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Fi_3"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Variable Interest Entities and " sheetId="14" state="visible" r:id="rId14"/>
    <sheet xmlns:r="http://schemas.openxmlformats.org/officeDocument/2006/relationships" name="Fair Value" sheetId="15" state="visible" r:id="rId15"/>
    <sheet xmlns:r="http://schemas.openxmlformats.org/officeDocument/2006/relationships" name="Reverse Mortgages Portfolio Com" sheetId="16" state="visible" r:id="rId16"/>
    <sheet xmlns:r="http://schemas.openxmlformats.org/officeDocument/2006/relationships" name="Loans, at Fair Value" sheetId="17" state="visible" r:id="rId17"/>
    <sheet xmlns:r="http://schemas.openxmlformats.org/officeDocument/2006/relationships" name="Mortgage Servicing Rights, at F" sheetId="18" state="visible" r:id="rId18"/>
    <sheet xmlns:r="http://schemas.openxmlformats.org/officeDocument/2006/relationships" name="Derivatives and Risk Management" sheetId="19" state="visible" r:id="rId19"/>
    <sheet xmlns:r="http://schemas.openxmlformats.org/officeDocument/2006/relationships" name="Fixed Assets and Leasehold Impr" sheetId="20" state="visible" r:id="rId20"/>
    <sheet xmlns:r="http://schemas.openxmlformats.org/officeDocument/2006/relationships" name="Intangible Assets, Net" sheetId="21" state="visible" r:id="rId21"/>
    <sheet xmlns:r="http://schemas.openxmlformats.org/officeDocument/2006/relationships" name="Other Assets, Net" sheetId="22" state="visible" r:id="rId22"/>
    <sheet xmlns:r="http://schemas.openxmlformats.org/officeDocument/2006/relationships" name="HMBS Related Obligations, at Fa" sheetId="23" state="visible" r:id="rId23"/>
    <sheet xmlns:r="http://schemas.openxmlformats.org/officeDocument/2006/relationships" name="Nonrecourse Debt, at Fair Value" sheetId="24" state="visible" r:id="rId24"/>
    <sheet xmlns:r="http://schemas.openxmlformats.org/officeDocument/2006/relationships" name="Other Financing Lines of Credit" sheetId="25" state="visible" r:id="rId25"/>
    <sheet xmlns:r="http://schemas.openxmlformats.org/officeDocument/2006/relationships" name="Payables and Other Liabilities" sheetId="26" state="visible" r:id="rId26"/>
    <sheet xmlns:r="http://schemas.openxmlformats.org/officeDocument/2006/relationships" name="Leases" sheetId="27" state="visible" r:id="rId27"/>
    <sheet xmlns:r="http://schemas.openxmlformats.org/officeDocument/2006/relationships" name="Notes Payable, Net" sheetId="28" state="visible" r:id="rId28"/>
    <sheet xmlns:r="http://schemas.openxmlformats.org/officeDocument/2006/relationships" name="Litigation" sheetId="29" state="visible" r:id="rId29"/>
    <sheet xmlns:r="http://schemas.openxmlformats.org/officeDocument/2006/relationships" name="Equity-Based Compensation" sheetId="30" state="visible" r:id="rId30"/>
    <sheet xmlns:r="http://schemas.openxmlformats.org/officeDocument/2006/relationships" name="Fee Income" sheetId="31" state="visible" r:id="rId31"/>
    <sheet xmlns:r="http://schemas.openxmlformats.org/officeDocument/2006/relationships" name="General and Administrative Expe" sheetId="32" state="visible" r:id="rId32"/>
    <sheet xmlns:r="http://schemas.openxmlformats.org/officeDocument/2006/relationships" name="Income Taxes" sheetId="33" state="visible" r:id="rId33"/>
    <sheet xmlns:r="http://schemas.openxmlformats.org/officeDocument/2006/relationships" name="Defined Contribution Plan" sheetId="34" state="visible" r:id="rId34"/>
    <sheet xmlns:r="http://schemas.openxmlformats.org/officeDocument/2006/relationships" name="Business Segment Reporting" sheetId="35" state="visible" r:id="rId35"/>
    <sheet xmlns:r="http://schemas.openxmlformats.org/officeDocument/2006/relationships" name="Liquidity and Capital Requireme" sheetId="36" state="visible" r:id="rId36"/>
    <sheet xmlns:r="http://schemas.openxmlformats.org/officeDocument/2006/relationships" name="Concentrations of Risk" sheetId="37" state="visible" r:id="rId37"/>
    <sheet xmlns:r="http://schemas.openxmlformats.org/officeDocument/2006/relationships" name="Related-Party Transactions" sheetId="38" state="visible" r:id="rId38"/>
    <sheet xmlns:r="http://schemas.openxmlformats.org/officeDocument/2006/relationships" name="Condensed Financial Information" sheetId="39" state="visible" r:id="rId39"/>
    <sheet xmlns:r="http://schemas.openxmlformats.org/officeDocument/2006/relationships" name="Earnings Per Share" sheetId="40" state="visible" r:id="rId40"/>
    <sheet xmlns:r="http://schemas.openxmlformats.org/officeDocument/2006/relationships" name="Equity" sheetId="41" state="visible" r:id="rId41"/>
    <sheet xmlns:r="http://schemas.openxmlformats.org/officeDocument/2006/relationships" name="Subsequent Events" sheetId="42" state="visible" r:id="rId42"/>
    <sheet xmlns:r="http://schemas.openxmlformats.org/officeDocument/2006/relationships" name="Commitment and Contingencies"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Acquisitions (Tables)" sheetId="46" state="visible" r:id="rId46"/>
    <sheet xmlns:r="http://schemas.openxmlformats.org/officeDocument/2006/relationships" name="Discontinued Operations (Tables" sheetId="47" state="visible" r:id="rId47"/>
    <sheet xmlns:r="http://schemas.openxmlformats.org/officeDocument/2006/relationships" name="Variable Interest Entities an_2" sheetId="48" state="visible" r:id="rId48"/>
    <sheet xmlns:r="http://schemas.openxmlformats.org/officeDocument/2006/relationships" name="Fair Value (Tables)" sheetId="49" state="visible" r:id="rId49"/>
    <sheet xmlns:r="http://schemas.openxmlformats.org/officeDocument/2006/relationships" name="Reverse Mortgage Portfolio Comp" sheetId="50" state="visible" r:id="rId50"/>
    <sheet xmlns:r="http://schemas.openxmlformats.org/officeDocument/2006/relationships" name="Loans, at Fair Value (Tables)" sheetId="51" state="visible" r:id="rId51"/>
    <sheet xmlns:r="http://schemas.openxmlformats.org/officeDocument/2006/relationships" name="Mortgage Servicing Rights, at_2" sheetId="52" state="visible" r:id="rId52"/>
    <sheet xmlns:r="http://schemas.openxmlformats.org/officeDocument/2006/relationships" name="Derivatives and Risk Manageme_2" sheetId="53" state="visible" r:id="rId53"/>
    <sheet xmlns:r="http://schemas.openxmlformats.org/officeDocument/2006/relationships" name="Fixed Assets and Leasehold Im_2" sheetId="54" state="visible" r:id="rId54"/>
    <sheet xmlns:r="http://schemas.openxmlformats.org/officeDocument/2006/relationships" name="Intangible Assets, Net (Tables)" sheetId="55" state="visible" r:id="rId55"/>
    <sheet xmlns:r="http://schemas.openxmlformats.org/officeDocument/2006/relationships" name="Other Assets, Net (Tables)" sheetId="56" state="visible" r:id="rId56"/>
    <sheet xmlns:r="http://schemas.openxmlformats.org/officeDocument/2006/relationships" name="HMBS Related Obligations, at _2" sheetId="57" state="visible" r:id="rId57"/>
    <sheet xmlns:r="http://schemas.openxmlformats.org/officeDocument/2006/relationships" name="Nonrecourse Debt, at Fair Val_2" sheetId="58" state="visible" r:id="rId58"/>
    <sheet xmlns:r="http://schemas.openxmlformats.org/officeDocument/2006/relationships" name="Other Financing Lines of Cred_2" sheetId="59" state="visible" r:id="rId59"/>
    <sheet xmlns:r="http://schemas.openxmlformats.org/officeDocument/2006/relationships" name="Payables and Other Liabilities " sheetId="60" state="visible" r:id="rId60"/>
    <sheet xmlns:r="http://schemas.openxmlformats.org/officeDocument/2006/relationships" name="Leases (Tables)" sheetId="61" state="visible" r:id="rId61"/>
    <sheet xmlns:r="http://schemas.openxmlformats.org/officeDocument/2006/relationships" name="Notes Payable, Net (Tables)" sheetId="62" state="visible" r:id="rId62"/>
    <sheet xmlns:r="http://schemas.openxmlformats.org/officeDocument/2006/relationships" name="Equity-Based Compensation (Tabl" sheetId="63" state="visible" r:id="rId63"/>
    <sheet xmlns:r="http://schemas.openxmlformats.org/officeDocument/2006/relationships" name="Fee Income (Tables)" sheetId="64" state="visible" r:id="rId64"/>
    <sheet xmlns:r="http://schemas.openxmlformats.org/officeDocument/2006/relationships" name="General and Administrative Ex_2" sheetId="65" state="visible" r:id="rId65"/>
    <sheet xmlns:r="http://schemas.openxmlformats.org/officeDocument/2006/relationships" name="Income Taxes (Tables)" sheetId="66" state="visible" r:id="rId66"/>
    <sheet xmlns:r="http://schemas.openxmlformats.org/officeDocument/2006/relationships" name="Business Segment Reporting (Tab" sheetId="67" state="visible" r:id="rId67"/>
    <sheet xmlns:r="http://schemas.openxmlformats.org/officeDocument/2006/relationships" name="Concentrations of Risk (Tables)" sheetId="68" state="visible" r:id="rId68"/>
    <sheet xmlns:r="http://schemas.openxmlformats.org/officeDocument/2006/relationships" name="Condensed Financial Informati_2" sheetId="69" state="visible" r:id="rId69"/>
    <sheet xmlns:r="http://schemas.openxmlformats.org/officeDocument/2006/relationships" name="Earnings Per Share (Tables)" sheetId="70" state="visible" r:id="rId70"/>
    <sheet xmlns:r="http://schemas.openxmlformats.org/officeDocument/2006/relationships" name="Organization and Description _2" sheetId="71" state="visible" r:id="rId71"/>
    <sheet xmlns:r="http://schemas.openxmlformats.org/officeDocument/2006/relationships" name="Summary of Significant Accoun_4" sheetId="72" state="visible" r:id="rId72"/>
    <sheet xmlns:r="http://schemas.openxmlformats.org/officeDocument/2006/relationships" name="Summary of Significant Accoun_5" sheetId="73" state="visible" r:id="rId73"/>
    <sheet xmlns:r="http://schemas.openxmlformats.org/officeDocument/2006/relationships" name="Acquisitions - Narrative (Detai" sheetId="74" state="visible" r:id="rId74"/>
    <sheet xmlns:r="http://schemas.openxmlformats.org/officeDocument/2006/relationships" name="Acquisitions - Fair Value of Co" sheetId="75" state="visible" r:id="rId75"/>
    <sheet xmlns:r="http://schemas.openxmlformats.org/officeDocument/2006/relationships" name="Discontinued Operations - Narra" sheetId="76" state="visible" r:id="rId76"/>
    <sheet xmlns:r="http://schemas.openxmlformats.org/officeDocument/2006/relationships" name="Discontinued Operations - Balan" sheetId="77" state="visible" r:id="rId77"/>
    <sheet xmlns:r="http://schemas.openxmlformats.org/officeDocument/2006/relationships" name="Discontinued Operations - Incom" sheetId="78" state="visible" r:id="rId78"/>
    <sheet xmlns:r="http://schemas.openxmlformats.org/officeDocument/2006/relationships" name="Discontinued Operations - Cash " sheetId="79" state="visible" r:id="rId79"/>
    <sheet xmlns:r="http://schemas.openxmlformats.org/officeDocument/2006/relationships" name="Variable Interest Entities an_3" sheetId="80" state="visible" r:id="rId80"/>
    <sheet xmlns:r="http://schemas.openxmlformats.org/officeDocument/2006/relationships" name="Variable Interest Entities an_4" sheetId="81" state="visible" r:id="rId81"/>
    <sheet xmlns:r="http://schemas.openxmlformats.org/officeDocument/2006/relationships" name="Variable Interest Entities an_5" sheetId="82" state="visible" r:id="rId82"/>
    <sheet xmlns:r="http://schemas.openxmlformats.org/officeDocument/2006/relationships" name="Fair Value - Valuation Techniqu" sheetId="83" state="visible" r:id="rId83"/>
    <sheet xmlns:r="http://schemas.openxmlformats.org/officeDocument/2006/relationships" name="Fair Value - Weighted Average U" sheetId="84" state="visible" r:id="rId84"/>
    <sheet xmlns:r="http://schemas.openxmlformats.org/officeDocument/2006/relationships" name="Fair Value - Summary Of Recogni" sheetId="85" state="visible" r:id="rId85"/>
    <sheet xmlns:r="http://schemas.openxmlformats.org/officeDocument/2006/relationships" name="Fair Value - Assets and Liabili" sheetId="86" state="visible" r:id="rId86"/>
    <sheet xmlns:r="http://schemas.openxmlformats.org/officeDocument/2006/relationships" name="Fair Value - Summary of Fair Va" sheetId="87" state="visible" r:id="rId87"/>
    <sheet xmlns:r="http://schemas.openxmlformats.org/officeDocument/2006/relationships" name="Fair Value - Summary of Compone" sheetId="88" state="visible" r:id="rId88"/>
    <sheet xmlns:r="http://schemas.openxmlformats.org/officeDocument/2006/relationships" name="Fair Value - Narrative (Details" sheetId="89" state="visible" r:id="rId89"/>
    <sheet xmlns:r="http://schemas.openxmlformats.org/officeDocument/2006/relationships" name="Reverse Mortgage Portfolio Co_2" sheetId="90" state="visible" r:id="rId90"/>
    <sheet xmlns:r="http://schemas.openxmlformats.org/officeDocument/2006/relationships" name="Reverse Mortgage Portfolio Co_3" sheetId="91" state="visible" r:id="rId91"/>
    <sheet xmlns:r="http://schemas.openxmlformats.org/officeDocument/2006/relationships" name="Reverse Mortgage Portfolio Co_4" sheetId="92" state="visible" r:id="rId92"/>
    <sheet xmlns:r="http://schemas.openxmlformats.org/officeDocument/2006/relationships" name="Loans, at Fair Value - Loans He" sheetId="93" state="visible" r:id="rId93"/>
    <sheet xmlns:r="http://schemas.openxmlformats.org/officeDocument/2006/relationships" name="Loans, at Fair Value - Loans Th" sheetId="94" state="visible" r:id="rId94"/>
    <sheet xmlns:r="http://schemas.openxmlformats.org/officeDocument/2006/relationships" name="Loans, at Fair Value - Summary " sheetId="95" state="visible" r:id="rId95"/>
    <sheet xmlns:r="http://schemas.openxmlformats.org/officeDocument/2006/relationships" name="Mortgage Servicing Rights, at_3" sheetId="96" state="visible" r:id="rId96"/>
    <sheet xmlns:r="http://schemas.openxmlformats.org/officeDocument/2006/relationships" name="Mortgage Servicing Rights, at_4" sheetId="97" state="visible" r:id="rId97"/>
    <sheet xmlns:r="http://schemas.openxmlformats.org/officeDocument/2006/relationships" name="Mortgage Servicing Rights, at_5" sheetId="98" state="visible" r:id="rId98"/>
    <sheet xmlns:r="http://schemas.openxmlformats.org/officeDocument/2006/relationships" name="Mortgage Servicing Rights, at_6" sheetId="99" state="visible" r:id="rId99"/>
    <sheet xmlns:r="http://schemas.openxmlformats.org/officeDocument/2006/relationships" name="Derivative and Risk Management " sheetId="100" state="visible" r:id="rId100"/>
    <sheet xmlns:r="http://schemas.openxmlformats.org/officeDocument/2006/relationships" name="Derivative and Risk Managemen_2" sheetId="101" state="visible" r:id="rId101"/>
    <sheet xmlns:r="http://schemas.openxmlformats.org/officeDocument/2006/relationships" name="Derivatives and Risk Manageme_3" sheetId="102" state="visible" r:id="rId102"/>
    <sheet xmlns:r="http://schemas.openxmlformats.org/officeDocument/2006/relationships" name="Fixed Assets and Leasehold Im_3" sheetId="103" state="visible" r:id="rId103"/>
    <sheet xmlns:r="http://schemas.openxmlformats.org/officeDocument/2006/relationships" name="Fixed Assets and Leasehold Im_4" sheetId="104" state="visible" r:id="rId104"/>
    <sheet xmlns:r="http://schemas.openxmlformats.org/officeDocument/2006/relationships" name="Intangible Assets, Net - Schedu" sheetId="105" state="visible" r:id="rId105"/>
    <sheet xmlns:r="http://schemas.openxmlformats.org/officeDocument/2006/relationships" name="Intangible Assets, Net - Narrat" sheetId="106" state="visible" r:id="rId106"/>
    <sheet xmlns:r="http://schemas.openxmlformats.org/officeDocument/2006/relationships" name="Intangible Assets, Net - Sche_2" sheetId="107" state="visible" r:id="rId107"/>
    <sheet xmlns:r="http://schemas.openxmlformats.org/officeDocument/2006/relationships" name="Other Assets, Net - Summary Of " sheetId="108" state="visible" r:id="rId108"/>
    <sheet xmlns:r="http://schemas.openxmlformats.org/officeDocument/2006/relationships" name="HMBS Related Obligations, at _3" sheetId="109" state="visible" r:id="rId109"/>
    <sheet xmlns:r="http://schemas.openxmlformats.org/officeDocument/2006/relationships" name="HMBS Related Obligations, at _4" sheetId="110" state="visible" r:id="rId110"/>
    <sheet xmlns:r="http://schemas.openxmlformats.org/officeDocument/2006/relationships" name="Nonrecourse Debt, at Fair Val_3" sheetId="111" state="visible" r:id="rId111"/>
    <sheet xmlns:r="http://schemas.openxmlformats.org/officeDocument/2006/relationships" name="Nonrecourse Debt, at Fair Val_4" sheetId="112" state="visible" r:id="rId112"/>
    <sheet xmlns:r="http://schemas.openxmlformats.org/officeDocument/2006/relationships" name="Other Financing Lines of Cred_3" sheetId="113" state="visible" r:id="rId113"/>
    <sheet xmlns:r="http://schemas.openxmlformats.org/officeDocument/2006/relationships" name="Other Financing Lines of Cred_4" sheetId="114" state="visible" r:id="rId114"/>
    <sheet xmlns:r="http://schemas.openxmlformats.org/officeDocument/2006/relationships" name="Other Financing Lines of Cred_5" sheetId="115" state="visible" r:id="rId115"/>
    <sheet xmlns:r="http://schemas.openxmlformats.org/officeDocument/2006/relationships" name="Payables and Other Liabilitie_2" sheetId="116" state="visible" r:id="rId116"/>
    <sheet xmlns:r="http://schemas.openxmlformats.org/officeDocument/2006/relationships" name="Payables and Other Liabilitie_3" sheetId="117" state="visible" r:id="rId117"/>
    <sheet xmlns:r="http://schemas.openxmlformats.org/officeDocument/2006/relationships" name="Leases - Operating Lease inform" sheetId="118" state="visible" r:id="rId118"/>
    <sheet xmlns:r="http://schemas.openxmlformats.org/officeDocument/2006/relationships" name="Leases - Narrative (Details)" sheetId="119" state="visible" r:id="rId119"/>
    <sheet xmlns:r="http://schemas.openxmlformats.org/officeDocument/2006/relationships" name="Leases - Lease Cost and Other i" sheetId="120" state="visible" r:id="rId120"/>
    <sheet xmlns:r="http://schemas.openxmlformats.org/officeDocument/2006/relationships" name="Leases - Lease Maturities (Deta" sheetId="121" state="visible" r:id="rId121"/>
    <sheet xmlns:r="http://schemas.openxmlformats.org/officeDocument/2006/relationships" name="Notes Payable, Net - Narrative " sheetId="122" state="visible" r:id="rId122"/>
    <sheet xmlns:r="http://schemas.openxmlformats.org/officeDocument/2006/relationships" name="Notes Payable, Net - Outstandin" sheetId="123" state="visible" r:id="rId123"/>
    <sheet xmlns:r="http://schemas.openxmlformats.org/officeDocument/2006/relationships" name="Litigation (Details)" sheetId="124" state="visible" r:id="rId124"/>
    <sheet xmlns:r="http://schemas.openxmlformats.org/officeDocument/2006/relationships" name="Equity-Based Compensation - Nar" sheetId="125" state="visible" r:id="rId125"/>
    <sheet xmlns:r="http://schemas.openxmlformats.org/officeDocument/2006/relationships" name="Equity-Based Compensation - RSU" sheetId="126" state="visible" r:id="rId126"/>
    <sheet xmlns:r="http://schemas.openxmlformats.org/officeDocument/2006/relationships" name="Fee Income (Details)" sheetId="127" state="visible" r:id="rId127"/>
    <sheet xmlns:r="http://schemas.openxmlformats.org/officeDocument/2006/relationships" name="General and Administrative Ex_3" sheetId="128" state="visible" r:id="rId128"/>
    <sheet xmlns:r="http://schemas.openxmlformats.org/officeDocument/2006/relationships" name="Income Taxes - Provision (Benef" sheetId="129" state="visible" r:id="rId129"/>
    <sheet xmlns:r="http://schemas.openxmlformats.org/officeDocument/2006/relationships" name="Income Taxes - Reconciliation O" sheetId="130" state="visible" r:id="rId130"/>
    <sheet xmlns:r="http://schemas.openxmlformats.org/officeDocument/2006/relationships" name="Income Taxes - Narrative (Detai" sheetId="131" state="visible" r:id="rId131"/>
    <sheet xmlns:r="http://schemas.openxmlformats.org/officeDocument/2006/relationships" name="Income Taxes - Deferred Tax Ass" sheetId="132" state="visible" r:id="rId132"/>
    <sheet xmlns:r="http://schemas.openxmlformats.org/officeDocument/2006/relationships" name="Income Taxes - Unrecognized Tax" sheetId="133" state="visible" r:id="rId133"/>
    <sheet xmlns:r="http://schemas.openxmlformats.org/officeDocument/2006/relationships" name="Compensation Related Costs, Ret" sheetId="134" state="visible" r:id="rId134"/>
    <sheet xmlns:r="http://schemas.openxmlformats.org/officeDocument/2006/relationships" name="Business Segment Reporting (Det" sheetId="135" state="visible" r:id="rId135"/>
    <sheet xmlns:r="http://schemas.openxmlformats.org/officeDocument/2006/relationships" name="Business Segment Reporting - Na" sheetId="136" state="visible" r:id="rId136"/>
    <sheet xmlns:r="http://schemas.openxmlformats.org/officeDocument/2006/relationships" name="Liquidity and Capital Require_2" sheetId="137" state="visible" r:id="rId137"/>
    <sheet xmlns:r="http://schemas.openxmlformats.org/officeDocument/2006/relationships" name="Concentrations of Risk - Narrat" sheetId="138" state="visible" r:id="rId138"/>
    <sheet xmlns:r="http://schemas.openxmlformats.org/officeDocument/2006/relationships" name="Concentrations of Risk - Geogra" sheetId="139" state="visible" r:id="rId139"/>
    <sheet xmlns:r="http://schemas.openxmlformats.org/officeDocument/2006/relationships" name="Related-Party Transactions (Det" sheetId="140" state="visible" r:id="rId140"/>
    <sheet xmlns:r="http://schemas.openxmlformats.org/officeDocument/2006/relationships" name="Condensed Financial Informati_3" sheetId="141" state="visible" r:id="rId141"/>
    <sheet xmlns:r="http://schemas.openxmlformats.org/officeDocument/2006/relationships" name="Condensed Financial Informati_4" sheetId="142" state="visible" r:id="rId142"/>
    <sheet xmlns:r="http://schemas.openxmlformats.org/officeDocument/2006/relationships" name="Condensed Financial Informati_5" sheetId="143" state="visible" r:id="rId143"/>
    <sheet xmlns:r="http://schemas.openxmlformats.org/officeDocument/2006/relationships" name="Earnings Per Share - Schedule o" sheetId="144" state="visible" r:id="rId144"/>
    <sheet xmlns:r="http://schemas.openxmlformats.org/officeDocument/2006/relationships" name="Earnings Per Share - Schedule_2" sheetId="145" state="visible" r:id="rId145"/>
    <sheet xmlns:r="http://schemas.openxmlformats.org/officeDocument/2006/relationships" name="Equity (Detail)" sheetId="146" state="visible" r:id="rId146"/>
    <sheet xmlns:r="http://schemas.openxmlformats.org/officeDocument/2006/relationships" name="Subsequent Events - Narrative (" sheetId="147" state="visible" r:id="rId147"/>
    <sheet xmlns:r="http://schemas.openxmlformats.org/officeDocument/2006/relationships" name="Commitment and Contingencies (D" sheetId="148" state="visible" r:id="rId14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308</t>
        </is>
      </c>
      <c r="C8" s="4" t="inlineStr">
        <is>
          <t xml:space="preserve"> </t>
        </is>
      </c>
      <c r="D8" s="4" t="inlineStr">
        <is>
          <t xml:space="preserve"> </t>
        </is>
      </c>
    </row>
    <row r="9">
      <c r="A9" s="4" t="inlineStr">
        <is>
          <t>Entity Registrant Name</t>
        </is>
      </c>
      <c r="B9" s="4" t="inlineStr">
        <is>
          <t>FINANCE OF AMERICA COMPAN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3474065</t>
        </is>
      </c>
      <c r="C11" s="4" t="inlineStr">
        <is>
          <t xml:space="preserve"> </t>
        </is>
      </c>
      <c r="D11" s="4" t="inlineStr">
        <is>
          <t xml:space="preserve"> </t>
        </is>
      </c>
    </row>
    <row r="12">
      <c r="A12" s="4" t="inlineStr">
        <is>
          <t>Entity Address, Address Line One</t>
        </is>
      </c>
      <c r="B12" s="4" t="inlineStr">
        <is>
          <t>5830 Granite Parkway</t>
        </is>
      </c>
      <c r="C12" s="4" t="inlineStr">
        <is>
          <t xml:space="preserve"> </t>
        </is>
      </c>
      <c r="D12" s="4" t="inlineStr">
        <is>
          <t xml:space="preserve"> </t>
        </is>
      </c>
    </row>
    <row r="13">
      <c r="A13" s="4" t="inlineStr">
        <is>
          <t>Entity Address, Address Line Two</t>
        </is>
      </c>
      <c r="B13" s="4" t="inlineStr">
        <is>
          <t>Suite 400</t>
        </is>
      </c>
      <c r="C13" s="4" t="inlineStr">
        <is>
          <t xml:space="preserve"> </t>
        </is>
      </c>
      <c r="D13" s="4" t="inlineStr">
        <is>
          <t xml:space="preserve"> </t>
        </is>
      </c>
    </row>
    <row r="14">
      <c r="A14" s="4" t="inlineStr">
        <is>
          <t>Entity Address, City or Town</t>
        </is>
      </c>
      <c r="B14" s="4" t="inlineStr">
        <is>
          <t>Plano</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24</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202-2666</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Document Financial Statement Error Correction</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9.3</v>
      </c>
    </row>
    <row r="30">
      <c r="A30" s="4" t="inlineStr">
        <is>
          <t>Documents Incorporated by Reference</t>
        </is>
      </c>
      <c r="B30" s="4" t="inlineStr">
        <is>
          <t xml:space="preserve">DOCUMENTS INCORPORATED BY REFERENCE Part III, Items 10-14 of this Annual Report on Form 10-K will be filed in our definitive proxy statement or in an amendment to this Annual Report on Form 10-K, to be filed not later than 120 days after December 31, 2023. Such information is incorporated herein by reference. </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828937</t>
        </is>
      </c>
      <c r="C35" s="4" t="inlineStr">
        <is>
          <t xml:space="preserve"> </t>
        </is>
      </c>
      <c r="D35" s="4" t="inlineStr">
        <is>
          <t xml:space="preserve"> </t>
        </is>
      </c>
    </row>
    <row r="36">
      <c r="A36" s="4" t="inlineStr">
        <is>
          <t>Common Class A</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FOA</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t>
        </is>
      </c>
      <c r="B41" s="4" t="inlineStr">
        <is>
          <t xml:space="preserve"> </t>
        </is>
      </c>
      <c r="C41" s="6" t="n">
        <v>96561759</v>
      </c>
      <c r="D41" s="4" t="inlineStr">
        <is>
          <t xml:space="preserve"> </t>
        </is>
      </c>
    </row>
    <row r="42">
      <c r="A42" s="4" t="inlineStr">
        <is>
          <t>Warrants to Purchase</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Warrants to purchase shares of Class A Common Stock</t>
        </is>
      </c>
      <c r="C44" s="4" t="inlineStr">
        <is>
          <t xml:space="preserve"> </t>
        </is>
      </c>
      <c r="D44" s="4" t="inlineStr">
        <is>
          <t xml:space="preserve"> </t>
        </is>
      </c>
    </row>
    <row r="45">
      <c r="A45" s="4" t="inlineStr">
        <is>
          <t>Trading Symbol</t>
        </is>
      </c>
      <c r="B45" s="4" t="inlineStr">
        <is>
          <t>FOA.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Common Class B</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5</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Finance of America Companies Inc. (“FoA,” the “Company,” “we,” “us,” or “our”) was incorporated in Delaware on October 9, 2020. FoA is a financial services holding company which, through its operating subsidiaries, is a modern retirement solutions platform that provides customers with access to an innovative range of retirement offerings centered on the home. In addition, FoA offers capital markets and portfolio management capabilities primarily to optimize the distribution of its originated loans to investors. FoA has a controlling financial interest in Finance of America Equity Capital LLC (“FoA Equity”). FoA Equity owns all of the outstanding equity interests in Finance of America Funding LLC (“FOAF”). FOAF wholly owns Finance of America Holdings LLC (“FAH”) and Incenter LLC (“Incenter” and collectively, with FoA Equity, FOAF, and FAH, known as “holding company subsidiaries”). The Company, through its FAH holding company subsidiary, operates a lending company, Finance of America Reverse LLC (“FAR”). Through FAR, the Company originates, purchases, sells, securitizes, and services home equity conversion mortgages, which are insured by the Federal Housing Administration (“FHA”), and non-agency reverse mortgages. The Company, through its Incenter holding company subsidiary, has operating service companies (the “operating service subsidiaries” and together with FAR, the “operating subsidiaries”) which provide capital markets and portfolio management capabilities such as secondary markets advisory services, mortgage trade brokerage, and capital management services. Organizational Transformation and Realignment of Segments During the fourth quarter of 2022 and calendar year 2023, the Company entered into a series of transactions, discontinuing certain business lines while enhancing our reverse mortgage loan business, as described in further detail below, in order to transform our business from a vertically integrated, diversified lending and complementary services platform to a modern retirement solutions platform. This transformation included the wind-down of the previously reported Mortgage Originations segment and sale of the previously reported Commercial Originations and Lender Services segments. During 2023, to more closely align with the business strategy, the Company restructured the reporting segments into the following: Retirement Solutions and Portfolio Management. The prior period segment disclosures have been recast to reflect the new structure. Refer to Note 27 - Business Segment Reporting for additional information. Transactions Relating to Discontinued Business Lines On October 20, 2022, the Board of Directors (the “Board”) of the Company authorized a plan to discontinue the operations of the Company’s previously reported Mortgage Originations segment, other than its home improvement lending business, which commenced in the fourth quarter of 2022 and was completed on February 28, 2023. Refer to Note 4 - Discontinued Operations for additional information. On August 31, 2023, the Company’s indirect subsidiary, Finance of America Mortgage LLC (“FAM”), entered into an agreement to sell certain operational assets of the home improvement lending business. This transaction closed on September 15, 2023. In connection with such transaction, the Company began the process of winding down the operations of the home improvement lending business, which is expected to be substantially complete by the end of March 2024. The wind-down of the home improvement lending business is not considered by the Company to be a strategic shift that has or will have a major effect on our operations and financial results. Therefore, the operations of the home improvement lending business are reported as part of the Company’s Retirement Solutions segment rather than as discontinued operations. On February 1, 2023, Incenter entered into an agreement to sell one hundred percent of (i) the issued and outstanding shares of capital stock of Agents National Title Holding Company (“ANTIC”), a direct subsidiary of Incenter and an indirect subsidiary of the Company, and (ii) the issued and outstanding membership interests of Boston National Holdings LLC (“BNT”), a direct subsidiary of Incenter and an indirect subsidiary of the Company. The closing of the ANTIC and BNT sale was completed on July 3, 2023. The Company has historically included the operations of ANTIC and BNT in its previously reported Lender Services segment. On March 30, 2023, the FoA Equity Board authorized a plan to sell assets making up the remainder of the Company’s previously reported Lender Services segment, with the exception of its Incenter Solutions LLC operating service subsidiary. The Company completed the sale of such assets on June 30, 2023. Refer to Note 4 - Discontinued Operations for additional information. During the quarter ended September 30, 2023, the Company ceased the operations of the Company’s Incenter Solutions LLC operating service subsidiary. The wind-down of Incenter Solutions LLC was substantially complete as of December 31, 2023. The operations of Incenter Solutions LLC are reported within Corporate and Other in Note 27 - Business Segment Reporting. On February 19, 2023, FAH entered into an agreement to sell certain commercial originations operational assets of FAM, operating under the brand Finance of America Commercial (“FACo”). This transaction closed on March 14, 2023. The Company has historically included the commercial originations operations of FACo in its previously reported Commercial Originations segment. In connection with the transaction, the Company discontinued the operations of and wound-down its Commercial Originations segment. Refer to Note 4 - Discontinued Operations for additional information. American Advisors Group Transaction On March 31, 2023, FAR acquired a majority of the assets and certain of the liabilities of American Advisors Group, now known as Bloom Retirement Holdings Inc. (“AAG/Bloom” or “Seller”), including, among other things, certain residential reverse mortgage loans and the right to service certain HECM (such acquisition, the “AAG Transaction”). These assets and liabilities were acquired pursuant to an Asset Purchase Agreement, a Servicing Rights Purchase and Sale Agreement, and a Loan Sale Agreement entered into on December 6, 2022 with AAG/Bloom. The assets, liabilities, and operations acquired by the Company as a result of the AAG Transaction are included in the Company’s Retirement Solutions segment reporting. Refer to Note 3 - Acquisitions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Risk Management Activities - Summary of Derivative Instruments (Detail) - Not Designated as Hedging Instrument - USD ($) $ in Thousand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Fair value</t>
        </is>
      </c>
      <c r="B3" s="4" t="inlineStr">
        <is>
          <t xml:space="preserve"> </t>
        </is>
      </c>
      <c r="C3" s="7" t="n">
        <v>1678</v>
      </c>
    </row>
    <row r="4">
      <c r="A4" s="4" t="inlineStr">
        <is>
          <t>Notional amount</t>
        </is>
      </c>
      <c r="B4" s="4" t="inlineStr">
        <is>
          <t xml:space="preserve"> </t>
        </is>
      </c>
      <c r="C4" s="6" t="n">
        <v>326601</v>
      </c>
    </row>
    <row r="5">
      <c r="A5" s="3" t="inlineStr">
        <is>
          <t>Derivative liabilities</t>
        </is>
      </c>
      <c r="B5" s="4" t="inlineStr">
        <is>
          <t xml:space="preserve"> </t>
        </is>
      </c>
      <c r="C5" s="4" t="inlineStr">
        <is>
          <t xml:space="preserve"> </t>
        </is>
      </c>
    </row>
    <row r="6">
      <c r="A6" s="4" t="inlineStr">
        <is>
          <t>Fair value</t>
        </is>
      </c>
      <c r="B6" s="4" t="inlineStr">
        <is>
          <t xml:space="preserve"> </t>
        </is>
      </c>
      <c r="C6" s="6" t="n">
        <v>385</v>
      </c>
    </row>
    <row r="7">
      <c r="A7" s="4" t="inlineStr">
        <is>
          <t>Notional amount</t>
        </is>
      </c>
      <c r="B7" s="4" t="inlineStr">
        <is>
          <t xml:space="preserve"> </t>
        </is>
      </c>
      <c r="C7" s="6" t="n">
        <v>244100</v>
      </c>
    </row>
    <row r="8">
      <c r="A8" s="4" t="inlineStr">
        <is>
          <t>LPCs</t>
        </is>
      </c>
      <c r="B8" s="4" t="inlineStr">
        <is>
          <t xml:space="preserve"> </t>
        </is>
      </c>
      <c r="C8" s="4" t="inlineStr">
        <is>
          <t xml:space="preserve"> </t>
        </is>
      </c>
    </row>
    <row r="9">
      <c r="A9" s="3" t="inlineStr">
        <is>
          <t>Derivative assets</t>
        </is>
      </c>
      <c r="B9" s="4" t="inlineStr">
        <is>
          <t xml:space="preserve"> </t>
        </is>
      </c>
      <c r="C9" s="4" t="inlineStr">
        <is>
          <t xml:space="preserve"> </t>
        </is>
      </c>
    </row>
    <row r="10">
      <c r="A10" s="4" t="inlineStr">
        <is>
          <t>Fair value</t>
        </is>
      </c>
      <c r="B10" s="7" t="n">
        <v>630</v>
      </c>
      <c r="C10" s="6" t="n">
        <v>23</v>
      </c>
    </row>
    <row r="11">
      <c r="A11" s="4" t="inlineStr">
        <is>
          <t>Notional amount</t>
        </is>
      </c>
      <c r="B11" s="6" t="n">
        <v>4702</v>
      </c>
      <c r="C11" s="6" t="n">
        <v>1701</v>
      </c>
    </row>
    <row r="12">
      <c r="A12" s="3" t="inlineStr">
        <is>
          <t>Derivative liabilities</t>
        </is>
      </c>
      <c r="B12" s="4" t="inlineStr">
        <is>
          <t xml:space="preserve"> </t>
        </is>
      </c>
      <c r="C12" s="4" t="inlineStr">
        <is>
          <t xml:space="preserve"> </t>
        </is>
      </c>
    </row>
    <row r="13">
      <c r="A13" s="4" t="inlineStr">
        <is>
          <t>Fair value</t>
        </is>
      </c>
      <c r="B13" s="6" t="n">
        <v>0</v>
      </c>
      <c r="C13" s="6" t="n">
        <v>0</v>
      </c>
    </row>
    <row r="14">
      <c r="A14" s="4" t="inlineStr">
        <is>
          <t>Notional amount</t>
        </is>
      </c>
      <c r="B14" s="7" t="n">
        <v>0</v>
      </c>
      <c r="C14" s="6" t="n">
        <v>0</v>
      </c>
    </row>
    <row r="15">
      <c r="A15" s="4" t="inlineStr">
        <is>
          <t>Forward MBS and TBAs</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Fair value</t>
        </is>
      </c>
      <c r="B17" s="4" t="inlineStr">
        <is>
          <t xml:space="preserve"> </t>
        </is>
      </c>
      <c r="C17" s="6" t="n">
        <v>884</v>
      </c>
    </row>
    <row r="18">
      <c r="A18" s="4" t="inlineStr">
        <is>
          <t>Notional amount</t>
        </is>
      </c>
      <c r="B18" s="4" t="inlineStr">
        <is>
          <t xml:space="preserve"> </t>
        </is>
      </c>
      <c r="C18" s="6" t="n">
        <v>63600</v>
      </c>
    </row>
    <row r="19">
      <c r="A19" s="3" t="inlineStr">
        <is>
          <t>Derivative liabilities</t>
        </is>
      </c>
      <c r="B19" s="4" t="inlineStr">
        <is>
          <t xml:space="preserve"> </t>
        </is>
      </c>
      <c r="C19" s="4" t="inlineStr">
        <is>
          <t xml:space="preserve"> </t>
        </is>
      </c>
    </row>
    <row r="20">
      <c r="A20" s="4" t="inlineStr">
        <is>
          <t>Fair value</t>
        </is>
      </c>
      <c r="B20" s="4" t="inlineStr">
        <is>
          <t xml:space="preserve"> </t>
        </is>
      </c>
      <c r="C20" s="6" t="n">
        <v>0</v>
      </c>
    </row>
    <row r="21">
      <c r="A21" s="4" t="inlineStr">
        <is>
          <t>Notional amount</t>
        </is>
      </c>
      <c r="B21" s="4" t="inlineStr">
        <is>
          <t xml:space="preserve"> </t>
        </is>
      </c>
      <c r="C21" s="6" t="n">
        <v>0</v>
      </c>
    </row>
    <row r="22">
      <c r="A22" s="4" t="inlineStr">
        <is>
          <t>Interest rate swaps and futures contracts</t>
        </is>
      </c>
      <c r="B22" s="4" t="inlineStr">
        <is>
          <t xml:space="preserve"> </t>
        </is>
      </c>
      <c r="C22" s="4" t="inlineStr">
        <is>
          <t xml:space="preserve"> </t>
        </is>
      </c>
    </row>
    <row r="23">
      <c r="A23" s="3" t="inlineStr">
        <is>
          <t>Derivative assets</t>
        </is>
      </c>
      <c r="B23" s="4" t="inlineStr">
        <is>
          <t xml:space="preserve"> </t>
        </is>
      </c>
      <c r="C23" s="4" t="inlineStr">
        <is>
          <t xml:space="preserve"> </t>
        </is>
      </c>
    </row>
    <row r="24">
      <c r="A24" s="4" t="inlineStr">
        <is>
          <t>Fair value</t>
        </is>
      </c>
      <c r="B24" s="4" t="inlineStr">
        <is>
          <t xml:space="preserve"> </t>
        </is>
      </c>
      <c r="C24" s="6" t="n">
        <v>771</v>
      </c>
    </row>
    <row r="25">
      <c r="A25" s="4" t="inlineStr">
        <is>
          <t>Notional amount</t>
        </is>
      </c>
      <c r="B25" s="4" t="inlineStr">
        <is>
          <t xml:space="preserve"> </t>
        </is>
      </c>
      <c r="C25" s="6" t="n">
        <v>261300</v>
      </c>
    </row>
    <row r="26">
      <c r="A26" s="3" t="inlineStr">
        <is>
          <t>Derivative liabilities</t>
        </is>
      </c>
      <c r="B26" s="4" t="inlineStr">
        <is>
          <t xml:space="preserve"> </t>
        </is>
      </c>
      <c r="C26" s="4" t="inlineStr">
        <is>
          <t xml:space="preserve"> </t>
        </is>
      </c>
    </row>
    <row r="27">
      <c r="A27" s="4" t="inlineStr">
        <is>
          <t>Fair value</t>
        </is>
      </c>
      <c r="B27" s="4" t="inlineStr">
        <is>
          <t xml:space="preserve"> </t>
        </is>
      </c>
      <c r="C27" s="6" t="n">
        <v>385</v>
      </c>
    </row>
    <row r="28">
      <c r="A28" s="4" t="inlineStr">
        <is>
          <t>Notional amount</t>
        </is>
      </c>
      <c r="B28" s="4" t="inlineStr">
        <is>
          <t xml:space="preserve"> </t>
        </is>
      </c>
      <c r="C28" s="7" t="n">
        <v>2441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Risk Management Activities - Summary of the Gains/(Losses) on Derivative Instruments (Detail) - Not Designated as Hedging Instrument - USD ($) $ in Thousands</t>
        </is>
      </c>
      <c r="B1" s="2" t="inlineStr">
        <is>
          <t>12 Months Ended</t>
        </is>
      </c>
    </row>
    <row r="2">
      <c r="B2" s="2" t="inlineStr">
        <is>
          <t>Dec. 31, 2023</t>
        </is>
      </c>
      <c r="C2" s="2" t="inlineStr">
        <is>
          <t>Dec. 31, 2022</t>
        </is>
      </c>
    </row>
    <row r="3">
      <c r="A3" s="4" t="inlineStr">
        <is>
          <t>LPC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activity</t>
        </is>
      </c>
      <c r="B5" s="7" t="n">
        <v>608</v>
      </c>
      <c r="C5" s="7" t="n">
        <v>-1541</v>
      </c>
    </row>
    <row r="6">
      <c r="A6" s="4" t="inlineStr">
        <is>
          <t>Forward MBS and TBA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ctivity</t>
        </is>
      </c>
      <c r="B8" s="6" t="n">
        <v>-1295</v>
      </c>
      <c r="C8" s="6" t="n">
        <v>62114</v>
      </c>
    </row>
    <row r="9">
      <c r="A9" s="4" t="inlineStr">
        <is>
          <t>Interest rate swaps and futures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ctivity</t>
        </is>
      </c>
      <c r="B11" s="7" t="n">
        <v>-3333</v>
      </c>
      <c r="C11" s="7" t="n">
        <v>28272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s and Risk Management Activities - Narrative (Details) - USD ($)</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Pledged deposits</t>
        </is>
      </c>
      <c r="B3" s="4" t="inlineStr">
        <is>
          <t xml:space="preserve"> </t>
        </is>
      </c>
      <c r="C3" s="7" t="n">
        <v>4100000</v>
      </c>
    </row>
    <row r="4">
      <c r="A4" s="4" t="inlineStr">
        <is>
          <t>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7" t="n">
        <v>0</v>
      </c>
      <c r="C6" s="6" t="n">
        <v>0</v>
      </c>
    </row>
    <row r="7">
      <c r="A7" s="4" t="inlineStr">
        <is>
          <t>Derivative liability</t>
        </is>
      </c>
      <c r="B7" s="7" t="n">
        <v>0</v>
      </c>
      <c r="C7"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Leasehold Improvements, Net - Schedule of Fixed Assets and Leasehold Improvements,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fixed assets</t>
        </is>
      </c>
      <c r="B3" s="7" t="n">
        <v>16315</v>
      </c>
      <c r="C3" s="7" t="n">
        <v>15091</v>
      </c>
    </row>
    <row r="4">
      <c r="A4" s="4" t="inlineStr">
        <is>
          <t>Less: Accumulated depreciation and amortization</t>
        </is>
      </c>
      <c r="B4" s="6" t="n">
        <v>-10348</v>
      </c>
      <c r="C4" s="6" t="n">
        <v>-5960</v>
      </c>
    </row>
    <row r="5">
      <c r="A5" s="4" t="inlineStr">
        <is>
          <t>Fixed assets and leasehold improvements, net</t>
        </is>
      </c>
      <c r="B5" s="6" t="n">
        <v>5967</v>
      </c>
      <c r="C5" s="6" t="n">
        <v>9131</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7" t="n">
        <v>10317</v>
      </c>
      <c r="C8" s="6" t="n">
        <v>7647</v>
      </c>
    </row>
    <row r="9">
      <c r="A9" s="4" t="inlineStr">
        <is>
          <t>Computer hardware and software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3 years</t>
        </is>
      </c>
      <c r="C11" s="4" t="inlineStr">
        <is>
          <t xml:space="preserve"> </t>
        </is>
      </c>
    </row>
    <row r="12">
      <c r="A12" s="4" t="inlineStr">
        <is>
          <t>Computer hardware and software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5 years</t>
        </is>
      </c>
      <c r="C14" s="4" t="inlineStr">
        <is>
          <t xml:space="preserve"> </t>
        </is>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7" t="n">
        <v>3056</v>
      </c>
      <c r="C17" s="6" t="n">
        <v>3574</v>
      </c>
    </row>
    <row r="18">
      <c r="A18" s="4" t="inlineStr">
        <is>
          <t>Furniture and fixtur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5 years</t>
        </is>
      </c>
      <c r="C20" s="4" t="inlineStr">
        <is>
          <t xml:space="preserve"> </t>
        </is>
      </c>
    </row>
    <row r="21">
      <c r="A21" s="4" t="inlineStr">
        <is>
          <t>Furniture and fixtur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7 years</t>
        </is>
      </c>
      <c r="C23" s="4" t="inlineStr">
        <is>
          <t xml:space="preserve"> </t>
        </is>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fixed assets</t>
        </is>
      </c>
      <c r="B26" s="7" t="n">
        <v>2942</v>
      </c>
      <c r="C26" s="7" t="n">
        <v>3870</v>
      </c>
    </row>
    <row r="27">
      <c r="A27" s="4" t="inlineStr">
        <is>
          <t>Leasehold improvement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3 years</t>
        </is>
      </c>
      <c r="C29" s="4" t="inlineStr">
        <is>
          <t xml:space="preserve"> </t>
        </is>
      </c>
    </row>
    <row r="30">
      <c r="A30" s="4" t="inlineStr">
        <is>
          <t>Leasehold improvement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5 years</t>
        </is>
      </c>
      <c r="C3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Leasehold Improvements, Net - Narrative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5" t="n">
        <v>5.2</v>
      </c>
      <c r="C4" s="5" t="n">
        <v>4.2</v>
      </c>
    </row>
    <row r="5">
      <c r="A5" s="4" t="inlineStr">
        <is>
          <t>Leasehol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 charges</t>
        </is>
      </c>
      <c r="B7" s="5" t="n">
        <v>1.8</v>
      </c>
      <c r="C7" s="5" t="n">
        <v>2.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Net (Details) - USD ($) $ in Thousands</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Impairment</t>
        </is>
      </c>
      <c r="B4" s="4" t="inlineStr">
        <is>
          <t xml:space="preserve"> </t>
        </is>
      </c>
      <c r="C4" s="7" t="n">
        <v>-7300</v>
      </c>
    </row>
    <row r="5">
      <c r="A5" s="3" t="inlineStr">
        <is>
          <t>Finite-Lived Intangible Assets [Line Items]</t>
        </is>
      </c>
      <c r="B5" s="4" t="inlineStr">
        <is>
          <t xml:space="preserve"> </t>
        </is>
      </c>
      <c r="C5" s="4" t="inlineStr">
        <is>
          <t xml:space="preserve"> </t>
        </is>
      </c>
    </row>
    <row r="6">
      <c r="A6" s="4" t="inlineStr">
        <is>
          <t>Accumulated Amortization</t>
        </is>
      </c>
      <c r="B6" s="7" t="n">
        <v>-102269</v>
      </c>
      <c r="C6" s="6" t="n">
        <v>-65081</v>
      </c>
    </row>
    <row r="7">
      <c r="A7" s="4" t="inlineStr">
        <is>
          <t>Net</t>
        </is>
      </c>
      <c r="B7" s="6" t="n">
        <v>232431</v>
      </c>
      <c r="C7" s="4" t="inlineStr">
        <is>
          <t xml:space="preserve"> </t>
        </is>
      </c>
    </row>
    <row r="8">
      <c r="A8" s="3" t="inlineStr">
        <is>
          <t>Intangible Assets, Net (Excluding Goodwill) [Abstract]</t>
        </is>
      </c>
      <c r="B8" s="4" t="inlineStr">
        <is>
          <t xml:space="preserve"> </t>
        </is>
      </c>
      <c r="C8" s="4" t="inlineStr">
        <is>
          <t xml:space="preserve"> </t>
        </is>
      </c>
    </row>
    <row r="9">
      <c r="A9" s="4" t="inlineStr">
        <is>
          <t>Intangible assets, gross</t>
        </is>
      </c>
      <c r="B9" s="6" t="n">
        <v>362200</v>
      </c>
      <c r="C9" s="6" t="n">
        <v>369500</v>
      </c>
    </row>
    <row r="10">
      <c r="A10" s="4" t="inlineStr">
        <is>
          <t>Accumulated Amortization</t>
        </is>
      </c>
      <c r="B10" s="6" t="n">
        <v>-102269</v>
      </c>
      <c r="C10" s="6" t="n">
        <v>-65081</v>
      </c>
    </row>
    <row r="11">
      <c r="A11" s="4" t="inlineStr">
        <is>
          <t>Impairment</t>
        </is>
      </c>
      <c r="B11" s="6" t="n">
        <v>-6400</v>
      </c>
      <c r="C11" s="6" t="n">
        <v>-7300</v>
      </c>
    </row>
    <row r="12">
      <c r="A12" s="4" t="inlineStr">
        <is>
          <t>Intangible assets, net</t>
        </is>
      </c>
      <c r="B12" s="6" t="n">
        <v>253531</v>
      </c>
      <c r="C12" s="6" t="n">
        <v>297119</v>
      </c>
    </row>
    <row r="13">
      <c r="A13" s="4" t="inlineStr">
        <is>
          <t>Trade name</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tangible assets</t>
        </is>
      </c>
      <c r="B15" s="6" t="n">
        <v>27500</v>
      </c>
      <c r="C15" s="6" t="n">
        <v>34800</v>
      </c>
    </row>
    <row r="16">
      <c r="A16" s="4" t="inlineStr">
        <is>
          <t>Impairment</t>
        </is>
      </c>
      <c r="B16" s="6" t="n">
        <v>-6400</v>
      </c>
      <c r="C16" s="6" t="n">
        <v>-7300</v>
      </c>
    </row>
    <row r="17">
      <c r="A17" s="4" t="inlineStr">
        <is>
          <t>Intangible assets, net</t>
        </is>
      </c>
      <c r="B17" s="7" t="n">
        <v>21100</v>
      </c>
      <c r="C17" s="7" t="n">
        <v>27500</v>
      </c>
    </row>
    <row r="18">
      <c r="A18" s="4" t="inlineStr">
        <is>
          <t>Broker/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Period (Years)</t>
        </is>
      </c>
      <c r="B20" s="4" t="inlineStr">
        <is>
          <t>9 years</t>
        </is>
      </c>
      <c r="C20" s="4" t="inlineStr">
        <is>
          <t>9 years</t>
        </is>
      </c>
    </row>
    <row r="21">
      <c r="A21" s="4" t="inlineStr">
        <is>
          <t>Intangible assets, cost</t>
        </is>
      </c>
      <c r="B21" s="7" t="n">
        <v>334700</v>
      </c>
      <c r="C21" s="7" t="n">
        <v>334700</v>
      </c>
    </row>
    <row r="22">
      <c r="A22" s="4" t="inlineStr">
        <is>
          <t>Accumulated Amortization</t>
        </is>
      </c>
      <c r="B22" s="6" t="n">
        <v>-102269</v>
      </c>
      <c r="C22" s="6" t="n">
        <v>-65081</v>
      </c>
    </row>
    <row r="23">
      <c r="A23" s="4" t="inlineStr">
        <is>
          <t>Impairment</t>
        </is>
      </c>
      <c r="B23" s="6" t="n">
        <v>0</v>
      </c>
      <c r="C23" s="6" t="n">
        <v>0</v>
      </c>
    </row>
    <row r="24">
      <c r="A24" s="4" t="inlineStr">
        <is>
          <t>Net</t>
        </is>
      </c>
      <c r="B24" s="6" t="n">
        <v>232431</v>
      </c>
      <c r="C24" s="6" t="n">
        <v>269619</v>
      </c>
    </row>
    <row r="25">
      <c r="A25" s="3" t="inlineStr">
        <is>
          <t>Intangible Assets, Net (Excluding Goodwill) [Abstract]</t>
        </is>
      </c>
      <c r="B25" s="4" t="inlineStr">
        <is>
          <t xml:space="preserve"> </t>
        </is>
      </c>
      <c r="C25" s="4" t="inlineStr">
        <is>
          <t xml:space="preserve"> </t>
        </is>
      </c>
    </row>
    <row r="26">
      <c r="A26" s="4" t="inlineStr">
        <is>
          <t>Accumulated Amortization</t>
        </is>
      </c>
      <c r="B26" s="7" t="n">
        <v>-102269</v>
      </c>
      <c r="C26" s="7" t="n">
        <v>-6508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49" customWidth="1" min="3" max="3"/>
    <col width="49" customWidth="1" min="4" max="4"/>
  </cols>
  <sheetData>
    <row r="1">
      <c r="A1" s="1" t="inlineStr">
        <is>
          <t>Intangible Assets, Net - Narrative (Details) - USD ($) $ in Millions</t>
        </is>
      </c>
      <c r="B1" s="2" t="inlineStr">
        <is>
          <t>9 Months Ended</t>
        </is>
      </c>
      <c r="C1" s="2" t="inlineStr">
        <is>
          <t>12 Months Ended</t>
        </is>
      </c>
    </row>
    <row r="2">
      <c r="B2" s="2" t="inlineStr">
        <is>
          <t>Sep. 30, 2022</t>
        </is>
      </c>
      <c r="C2" s="2" t="inlineStr">
        <is>
          <t>Dec. 31,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of intangible assets, indefinite-lived (excluding goodwill)</t>
        </is>
      </c>
      <c r="B4" s="4" t="inlineStr">
        <is>
          <t xml:space="preserve"> </t>
        </is>
      </c>
      <c r="C4" s="4" t="inlineStr">
        <is>
          <t xml:space="preserve"> </t>
        </is>
      </c>
      <c r="D4" s="5" t="n">
        <v>7.3</v>
      </c>
    </row>
    <row r="5">
      <c r="A5" s="4" t="inlineStr">
        <is>
          <t>Impairment, Intangible Asset, Indefinite-Lived (Excluding Goodwill), Statement of Income or Comprehensive Income [Extensible Enumeration]</t>
        </is>
      </c>
      <c r="B5" s="4" t="inlineStr">
        <is>
          <t xml:space="preserve"> </t>
        </is>
      </c>
      <c r="C5" s="4" t="inlineStr">
        <is>
          <t>Impairment Of Intangible Assets And Other Assets</t>
        </is>
      </c>
      <c r="D5" s="4" t="inlineStr">
        <is>
          <t>Impairment Of Intangible Assets And Other Assets</t>
        </is>
      </c>
    </row>
    <row r="6">
      <c r="A6" s="4" t="inlineStr">
        <is>
          <t>Amortization expense</t>
        </is>
      </c>
      <c r="B6" s="4" t="inlineStr">
        <is>
          <t xml:space="preserve"> </t>
        </is>
      </c>
      <c r="C6" s="5" t="n">
        <v>37.2</v>
      </c>
      <c r="D6" s="5" t="n">
        <v>37.8</v>
      </c>
    </row>
    <row r="7">
      <c r="A7" s="4" t="inlineStr">
        <is>
          <t>Portfolio Management</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Impairment of intangible assets, indefinite-lived (excluding goodwill)</t>
        </is>
      </c>
      <c r="B9" s="5" t="n">
        <v>3.8</v>
      </c>
      <c r="C9" s="13" t="n">
        <v>6.4</v>
      </c>
      <c r="D9" s="4" t="inlineStr">
        <is>
          <t xml:space="preserve"> </t>
        </is>
      </c>
    </row>
    <row r="10">
      <c r="A10" s="4" t="inlineStr">
        <is>
          <t>Retirement Solution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mpairment of intangible assets, indefinite-lived (excluding goodwill)</t>
        </is>
      </c>
      <c r="B12" s="4" t="inlineStr">
        <is>
          <t xml:space="preserve"> </t>
        </is>
      </c>
      <c r="C12" s="5" t="n">
        <v>3.5</v>
      </c>
      <c r="D12"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Details) $ in Thousands</t>
        </is>
      </c>
      <c r="B1" s="2" t="inlineStr">
        <is>
          <t>Dec. 31, 2023 USD ($)</t>
        </is>
      </c>
    </row>
    <row r="2">
      <c r="A2" s="3" t="inlineStr">
        <is>
          <t>Goodwill and Intangible Assets Disclosure [Abstract]</t>
        </is>
      </c>
      <c r="B2" s="4" t="inlineStr">
        <is>
          <t xml:space="preserve"> </t>
        </is>
      </c>
    </row>
    <row r="3">
      <c r="A3" s="4" t="inlineStr">
        <is>
          <t>2024</t>
        </is>
      </c>
      <c r="B3" s="7" t="n">
        <v>37189</v>
      </c>
    </row>
    <row r="4">
      <c r="A4" s="4" t="inlineStr">
        <is>
          <t>2025</t>
        </is>
      </c>
      <c r="B4" s="6" t="n">
        <v>37189</v>
      </c>
    </row>
    <row r="5">
      <c r="A5" s="4" t="inlineStr">
        <is>
          <t>2026</t>
        </is>
      </c>
      <c r="B5" s="6" t="n">
        <v>37189</v>
      </c>
    </row>
    <row r="6">
      <c r="A6" s="4" t="inlineStr">
        <is>
          <t>2027</t>
        </is>
      </c>
      <c r="B6" s="6" t="n">
        <v>37189</v>
      </c>
    </row>
    <row r="7">
      <c r="A7" s="4" t="inlineStr">
        <is>
          <t>2028</t>
        </is>
      </c>
      <c r="B7" s="6" t="n">
        <v>37189</v>
      </c>
    </row>
    <row r="8">
      <c r="A8" s="4" t="inlineStr">
        <is>
          <t>Thereafter</t>
        </is>
      </c>
      <c r="B8" s="6" t="n">
        <v>46486</v>
      </c>
    </row>
    <row r="9">
      <c r="A9" s="4" t="inlineStr">
        <is>
          <t>Total future amortization expense</t>
        </is>
      </c>
      <c r="B9" s="7" t="n">
        <v>23243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Net - Summary Of Other Assets, Net (Details) - USD ($) $ in Thousands</t>
        </is>
      </c>
      <c r="B1" s="2" t="inlineStr">
        <is>
          <t>Dec. 31, 2023</t>
        </is>
      </c>
      <c r="C1" s="2" t="inlineStr">
        <is>
          <t>Dec. 31, 2022</t>
        </is>
      </c>
      <c r="D1" s="2" t="inlineStr">
        <is>
          <t>Dec. 31, 2021</t>
        </is>
      </c>
    </row>
    <row r="2">
      <c r="A2" s="3" t="inlineStr">
        <is>
          <t>Other Assets, Net [Line Items]</t>
        </is>
      </c>
      <c r="B2" s="4" t="inlineStr">
        <is>
          <t xml:space="preserve"> </t>
        </is>
      </c>
      <c r="C2" s="4" t="inlineStr">
        <is>
          <t xml:space="preserve"> </t>
        </is>
      </c>
      <c r="D2" s="4" t="inlineStr">
        <is>
          <t xml:space="preserve"> </t>
        </is>
      </c>
    </row>
    <row r="3">
      <c r="A3" s="4" t="inlineStr">
        <is>
          <t>Government guaranteed receivables</t>
        </is>
      </c>
      <c r="B3" s="7" t="n">
        <v>76646</v>
      </c>
      <c r="C3" s="7" t="n">
        <v>66947</v>
      </c>
      <c r="D3" s="4" t="inlineStr">
        <is>
          <t xml:space="preserve"> </t>
        </is>
      </c>
    </row>
    <row r="4">
      <c r="A4" s="4" t="inlineStr">
        <is>
          <t>Retained bonds, at fair value (Note 6 - Fair Value)</t>
        </is>
      </c>
      <c r="B4" s="6" t="n">
        <v>44297</v>
      </c>
      <c r="C4" s="6" t="n">
        <v>46439</v>
      </c>
      <c r="D4" s="4" t="inlineStr">
        <is>
          <t xml:space="preserve"> </t>
        </is>
      </c>
    </row>
    <row r="5">
      <c r="A5" s="4" t="inlineStr">
        <is>
          <t>Receivables, net of allowance of $4,615 and $5,173, respectively</t>
        </is>
      </c>
      <c r="B5" s="6" t="n">
        <v>27494</v>
      </c>
      <c r="C5" s="6" t="n">
        <v>53261</v>
      </c>
      <c r="D5" s="4" t="inlineStr">
        <is>
          <t xml:space="preserve"> </t>
        </is>
      </c>
    </row>
    <row r="6">
      <c r="A6" s="4" t="inlineStr">
        <is>
          <t>Right-of-use assets (Note 18 - Leases)</t>
        </is>
      </c>
      <c r="B6" s="6" t="n">
        <v>23399</v>
      </c>
      <c r="C6" s="6" t="n">
        <v>27933</v>
      </c>
      <c r="D6" s="4" t="inlineStr">
        <is>
          <t xml:space="preserve"> </t>
        </is>
      </c>
    </row>
    <row r="7">
      <c r="A7" s="4" t="inlineStr">
        <is>
          <t>Prepaid expenses</t>
        </is>
      </c>
      <c r="B7" s="6" t="n">
        <v>12245</v>
      </c>
      <c r="C7" s="6" t="n">
        <v>10646</v>
      </c>
      <c r="D7" s="4" t="inlineStr">
        <is>
          <t xml:space="preserve"> </t>
        </is>
      </c>
    </row>
    <row r="8">
      <c r="A8" s="4" t="inlineStr">
        <is>
          <t>Fixed assets, net (Note 11 - Fixed Assets and Leasehold Improvements, Net)</t>
        </is>
      </c>
      <c r="B8" s="6" t="n">
        <v>5967</v>
      </c>
      <c r="C8" s="6" t="n">
        <v>9131</v>
      </c>
      <c r="D8" s="4" t="inlineStr">
        <is>
          <t xml:space="preserve"> </t>
        </is>
      </c>
    </row>
    <row r="9">
      <c r="A9" s="4" t="inlineStr">
        <is>
          <t>Loans subject to repurchase from Ginnie Mae</t>
        </is>
      </c>
      <c r="B9" s="6" t="n">
        <v>0</v>
      </c>
      <c r="C9" s="6" t="n">
        <v>15631</v>
      </c>
      <c r="D9" s="4" t="inlineStr">
        <is>
          <t xml:space="preserve"> </t>
        </is>
      </c>
    </row>
    <row r="10">
      <c r="A10" s="4" t="inlineStr">
        <is>
          <t>Purchase commitments - reverse mortgage loans (Note 6 - Fair Value)</t>
        </is>
      </c>
      <c r="B10" s="6" t="n">
        <v>0</v>
      </c>
      <c r="C10" s="6" t="n">
        <v>9356</v>
      </c>
      <c r="D10" s="4" t="inlineStr">
        <is>
          <t xml:space="preserve"> </t>
        </is>
      </c>
    </row>
    <row r="11">
      <c r="A11" s="4" t="inlineStr">
        <is>
          <t>Other</t>
        </is>
      </c>
      <c r="B11" s="6" t="n">
        <v>25423</v>
      </c>
      <c r="C11" s="6" t="n">
        <v>36103</v>
      </c>
      <c r="D11" s="4" t="inlineStr">
        <is>
          <t xml:space="preserve"> </t>
        </is>
      </c>
    </row>
    <row r="12">
      <c r="A12" s="4" t="inlineStr">
        <is>
          <t>Total other assets, net</t>
        </is>
      </c>
      <c r="B12" s="6" t="n">
        <v>221907</v>
      </c>
      <c r="C12" s="6" t="n">
        <v>370543</v>
      </c>
      <c r="D12" s="4" t="inlineStr">
        <is>
          <t xml:space="preserve"> </t>
        </is>
      </c>
    </row>
    <row r="13">
      <c r="A13" s="4" t="inlineStr">
        <is>
          <t>Accounts receivable, allowance for credit loss</t>
        </is>
      </c>
      <c r="B13" s="6" t="n">
        <v>4615</v>
      </c>
      <c r="C13" s="6" t="n">
        <v>5173</v>
      </c>
      <c r="D13" s="4" t="inlineStr">
        <is>
          <t xml:space="preserve"> </t>
        </is>
      </c>
    </row>
    <row r="14">
      <c r="A14" s="4" t="inlineStr">
        <is>
          <t>MSR</t>
        </is>
      </c>
      <c r="B14" s="4" t="inlineStr">
        <is>
          <t xml:space="preserve"> </t>
        </is>
      </c>
      <c r="C14" s="4" t="inlineStr">
        <is>
          <t xml:space="preserve"> </t>
        </is>
      </c>
      <c r="D14" s="4" t="inlineStr">
        <is>
          <t xml:space="preserve"> </t>
        </is>
      </c>
    </row>
    <row r="15">
      <c r="A15" s="3" t="inlineStr">
        <is>
          <t>Other Assets, Net [Line Items]</t>
        </is>
      </c>
      <c r="B15" s="4" t="inlineStr">
        <is>
          <t xml:space="preserve"> </t>
        </is>
      </c>
      <c r="C15" s="4" t="inlineStr">
        <is>
          <t xml:space="preserve"> </t>
        </is>
      </c>
      <c r="D15" s="4" t="inlineStr">
        <is>
          <t xml:space="preserve"> </t>
        </is>
      </c>
    </row>
    <row r="16">
      <c r="A16" s="4" t="inlineStr">
        <is>
          <t>MSR, at fair value (Note 9 - Mortgage Servicing Rights, at Fair Value)</t>
        </is>
      </c>
      <c r="B16" s="6" t="n">
        <v>6436</v>
      </c>
      <c r="C16" s="6" t="n">
        <v>95096</v>
      </c>
      <c r="D16" s="7" t="n">
        <v>427942</v>
      </c>
    </row>
    <row r="17">
      <c r="A17" s="4" t="inlineStr">
        <is>
          <t>American Advisors Group (AAG)</t>
        </is>
      </c>
      <c r="B17" s="4" t="inlineStr">
        <is>
          <t xml:space="preserve"> </t>
        </is>
      </c>
      <c r="C17" s="4" t="inlineStr">
        <is>
          <t xml:space="preserve"> </t>
        </is>
      </c>
      <c r="D17" s="4" t="inlineStr">
        <is>
          <t xml:space="preserve"> </t>
        </is>
      </c>
    </row>
    <row r="18">
      <c r="A18" s="3" t="inlineStr">
        <is>
          <t>Other Assets, Net [Line Items]</t>
        </is>
      </c>
      <c r="B18" s="4" t="inlineStr">
        <is>
          <t xml:space="preserve"> </t>
        </is>
      </c>
      <c r="C18" s="4" t="inlineStr">
        <is>
          <t xml:space="preserve"> </t>
        </is>
      </c>
      <c r="D18" s="4" t="inlineStr">
        <is>
          <t xml:space="preserve"> </t>
        </is>
      </c>
    </row>
    <row r="19">
      <c r="A19" s="4" t="inlineStr">
        <is>
          <t>Receivables, net of allowance of $4,615 and $5,173, respectively</t>
        </is>
      </c>
      <c r="B19" s="4" t="inlineStr">
        <is>
          <t xml:space="preserve"> </t>
        </is>
      </c>
      <c r="C19" s="7" t="n">
        <v>20000</v>
      </c>
      <c r="D19" s="4" t="inlineStr">
        <is>
          <t xml:space="preserve"> </t>
        </is>
      </c>
    </row>
    <row r="20">
      <c r="A20" s="4" t="inlineStr">
        <is>
          <t>Lender Services Segment</t>
        </is>
      </c>
      <c r="B20" s="4" t="inlineStr">
        <is>
          <t xml:space="preserve"> </t>
        </is>
      </c>
      <c r="C20" s="4" t="inlineStr">
        <is>
          <t xml:space="preserve"> </t>
        </is>
      </c>
      <c r="D20" s="4" t="inlineStr">
        <is>
          <t xml:space="preserve"> </t>
        </is>
      </c>
    </row>
    <row r="21">
      <c r="A21" s="3" t="inlineStr">
        <is>
          <t>Other Assets, Net [Line Items]</t>
        </is>
      </c>
      <c r="B21" s="4" t="inlineStr">
        <is>
          <t xml:space="preserve"> </t>
        </is>
      </c>
      <c r="C21" s="4" t="inlineStr">
        <is>
          <t xml:space="preserve"> </t>
        </is>
      </c>
      <c r="D21" s="4" t="inlineStr">
        <is>
          <t xml:space="preserve"> </t>
        </is>
      </c>
    </row>
    <row r="22">
      <c r="A22" s="4" t="inlineStr">
        <is>
          <t>Receivables, net of allowance of $4,615 and $5,173, respectively</t>
        </is>
      </c>
      <c r="B22" s="7" t="n">
        <v>12700</v>
      </c>
      <c r="C22" s="4" t="inlineStr">
        <is>
          <t xml:space="preserve"> </t>
        </is>
      </c>
      <c r="D2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HMBS Related Obligations, at Fair Value - Summary of HMBS Related Obligations, At Fair Value (Detail) - Home Equity Conversion Mortgage Backed Security - USD ($) $ in Thousands</t>
        </is>
      </c>
      <c r="B1" s="2" t="inlineStr">
        <is>
          <t>12 Months Ended</t>
        </is>
      </c>
    </row>
    <row r="2">
      <c r="B2" s="2" t="inlineStr">
        <is>
          <t>Dec. 31, 2023</t>
        </is>
      </c>
      <c r="C2" s="2" t="inlineStr">
        <is>
          <t>Dec. 31, 2022</t>
        </is>
      </c>
    </row>
    <row r="3">
      <c r="A3" s="3" t="inlineStr">
        <is>
          <t>Home Equity Conversion Mortgage Backed Security Related to Obligations At Fair Value [Line Items]</t>
        </is>
      </c>
      <c r="B3" s="4" t="inlineStr">
        <is>
          <t xml:space="preserve"> </t>
        </is>
      </c>
      <c r="C3" s="4" t="inlineStr">
        <is>
          <t xml:space="preserve"> </t>
        </is>
      </c>
    </row>
    <row r="4">
      <c r="A4" s="4" t="inlineStr">
        <is>
          <t>Ginnie Mae loan pools - UPB</t>
        </is>
      </c>
      <c r="B4" s="7" t="n">
        <v>16875437</v>
      </c>
      <c r="C4" s="7" t="n">
        <v>10719000</v>
      </c>
    </row>
    <row r="5">
      <c r="A5" s="4" t="inlineStr">
        <is>
          <t>Fair value adjustments</t>
        </is>
      </c>
      <c r="B5" s="6" t="n">
        <v>478283</v>
      </c>
      <c r="C5" s="6" t="n">
        <v>277755</v>
      </c>
    </row>
    <row r="6">
      <c r="A6" s="4" t="inlineStr">
        <is>
          <t>Total HMBS related obligations, at fair value</t>
        </is>
      </c>
      <c r="B6" s="7" t="n">
        <v>17353720</v>
      </c>
      <c r="C6" s="7" t="n">
        <v>10996755</v>
      </c>
    </row>
    <row r="7">
      <c r="A7" s="4" t="inlineStr">
        <is>
          <t>Weighted average remaining life (in years)</t>
        </is>
      </c>
      <c r="B7" s="4" t="inlineStr">
        <is>
          <t>4 years 1 month 6 days</t>
        </is>
      </c>
      <c r="C7" s="4" t="inlineStr">
        <is>
          <t>4 years</t>
        </is>
      </c>
    </row>
    <row r="8">
      <c r="A8" s="4" t="inlineStr">
        <is>
          <t>Weighted average interest rate</t>
        </is>
      </c>
      <c r="B8" s="11" t="n">
        <v>0.066</v>
      </c>
      <c r="C8" s="10" t="n">
        <v>0.0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comprise the financial statements of FoA and its controlled subsidiaries. The consolidated financial statements have been prepared in accordance with United States (“U.S.”) generally accepted accounting principles (“GAAP”) pursuant to the accounting and disclosure rules and regulations of the U.S. Securities and Exchange Commission (“SEC”). In the opinion of management, such financial information reflects all normal and recurring adjustments necessary for a fair presentation of the consolidated financial statements in accordance with U.S. GAAP. The significant accounting policies, together with the other Notes to Consolidated Financial Statements, are an integral part of the consolidated financial statements. Use of Estimates The preparation of consolidated financial statements in conformity with U.S. GAAP requires the Company to make estimates and assumptions that affect the reported amounts of assets and liabilities at the date of the consolidated financial statements and the reported amounts of revenues and expenses during the reporting period. Estimates regarding loans held for investment, subject to HMBS related obligations, loans held for investment, subject to nonrecourse debt, loans held for investment, HMBS related obligations, and nonrecourse debt are particularly subject to change. Actual results may differ from those estimates and assumptions due to factors such as changes in the economy, interest rates, secondary market pricing, prepayment assumptions, home prices, or discrete events affecting specific borrowers, and such differences could be material. Principles of Consolidation The consolidated financial statements include the accounts of the Company, its controlled subsidiaries and certain variable interest entities where the Company is the primary beneficiary. The Company is deemed to be the primary beneficiary of a variable interest entity (“VIE”) when it has both (1) the power to direct the activities of the VIE that most significantly impact the entity’s economic performance and (2) exposure to benefits and/or losses that could potentially be significant to the entity. Assets and liabilities of VIEs and their respective results of operations are consolidated from the date that the Company became the primary beneficiary through the date that the Company ceases to be the primary beneficiary. Asset Acquisitions and Business Combinations In accordance with Financial Accounting Standards Board (“FASB”) Accounting Standards Codification (“ASC”) 805, Business Combinations (“ASC 805”), as of the acquisition date, the Company evaluates acquisitions to determine whether the Company has acquired a business or a group of assets. The evaluation includes a screen test to determine if substantially all of the fair value of the gross assets acquired is concentrated in a single identifiable asset or group of similar identifiable assets. The results of this evaluation impacts whether the Company accounts for an acquisition under business combination or asset acquisition guidance. If the screen test is met, the acquisition is not considered to be a business, and is instead accounted for as an asset acquisition. Under ASC 805, asset acquisitions are measured following a cost accumulation and allocation model, whereby the costs to acquire the assets, including transaction costs, are accumulated and then allocated to the individual assets and liabilities acquired based upon their estimated fair values. No goodwill or bargain purchase gain is recognized in an asset acquisition. The Company applies the acquisition method to all transactions and other events in which the entity obtains control over one or more other businesses. Under business combination, assets acquired and liabilities assumed are measured at fair value as of the acquisition date. Liabilities related to contingent consideration are recognized at the acquisition date and re-measured at fair value in each subsequent reporting period. Goodwill is recognized if the consideration transferred exceeds the fair value of the net assets acquired. Under ASC 805, there is an option to apply push-down accounting, which establishes a new basis for the assets and liabilities of the acquired company based on a “push-down” of the acquirer’s stepped-up basis. The push-down accounting election is made in the reporting period in which the change in control event occurs. Refer to Note 3 - Acquisitions for additional information. Discontinued Operations and Assets Held for Sale The Company classifies assets and liabilities as held for sale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In accordance with ASC 205, Presentation of Financial Statements (“ASC 205”) , we classify operations as discontinued when they meet all the criteria to be classified as held for sale and when the sale represents a strategic shift that will have a major impact on our financial condition and results of operations. The Company considers a component of the entity that is being exited to be discontinued operations when all operations, including wind-down operations, cease. Refer to Note 4 - Discontinued Operations for additional information. VIEs The Company has been the transferor in connection with securitizations or asset-backed financing arrangements with special purpose entities, in which the Company has continuing involvement with the underlying transferred financial assets. The Company’s continuing involvement includes acting as servicer for the mortgage loans transferred and retaining beneficial interests in the special purpose entity (“SPE”) to which the assets were transferred. The Company evaluates its interests in each SPE for classification as a VIE in accordance with ASC 810, Consolidation . When an SPE meets the definition of a VIE and the Company determines that it is the VIE’s primary beneficiary, the Company includes the SPE in its consolidated financial statements. The beneficial interests held consist of residual securities that were retained at the time of securitization. These beneficial interests may obligate the Company to absorb losses of the VIE that could potentially be significant to the VIE, or affords the Company the right to receive benefits from the VIE that could potentially be significant. In addition, when the Company acts as servicer of the transferred assets, the Company retains the power to direct the activities of the VIE that most significantly impact the economic performance of the VIE. When it is determined that the Company has both the power to direct the activities that most significantly impact the economic performance of the VIE and the obligation to absorb losses or the right to receive benefits that could potentially be significant to the VIE, the assets and liabilities of these VIEs are included in the consolidated financial statements of the Company. The Company reassesses its evaluation of an entity as a VIE upon the occurrence of certain reconsideration events as the primary beneficiary determination may change over time as interest in the VIE changes. The Company elected the fair value option provided for by ASC 825, Financial Instruments (“ASC 825”) . This option was applied for the nonrecourse debt issued by the consolidated VIE. Refer to Note 5 - Variable Interest Entities and Securitizations for additional information. Cash and Cash Equivalents The Company considers all highly liquid investments with original maturities of three months or less to be cash equivalents. These investments are with high quality financial, governmental, or corporate institutions and potentially subject the Company to concentrations of credit risk. December 31, 2023 December 31, 2022 Cash and cash equivalents $ 46,482 $ 61,149 Restricted cash 178,319 179,764 Cash, cash equivalents, and restricted cash of discontinued operations — 36,523 Total cash, cash equivalents, and restricted cash in Consolidated Statements of Cash Flows $ 224,801 $ 277,436 Restricted Cash Restricted cash includes amounts specifically designated to repay debt and provide over-collateralization within warehouse facilities and securitized nonrecourse debt obligations, custodial accounts related to the Company’s portfolio of mortgage loans serviced for investors, and funds deposited from prospective borrowers to cover out-of-pocket expenses incurred by the Company in connection with due diligence activities performed during the loan approval process. Certain funds deposited with the Company may be returned to the borrower at the time the loan funds or if the loan does not close. The Company records a liability for these amounts until the loan has closed or a cost has been incurred. Loans Held for Investment, Subject to HMBS Related Obligations, at Fair Value The Company elected the fair value option provided for by ASC 825. A home equity conversion mortgage (“HECM”) is a reverse mortgage loan available to homeowners aged 62 or older that allows conversion of a portion of the home’s equity into cash. The HECM loan terms do not have a defined maturity date or a scheduled repayment of principal and interest. Variable interest rates are tied to an index plus a margin that typically ranges up to three percentage points. Interest compounds over the life of the loan and is not paid by the borrower until the loan is repaid. HECM loans include a monthly mortgage insurance premium (“MIP”) that is payable to FHA. The MIP amount is typically calculated as 1.25% of the mortgage balance for loans originated prior to October 2, 2017 and 0.5% for loans originated after October 2, 2017 and accretes to the borrower’s loan balance over the life of the loan. As the issuer, the Company is responsible for remitting the MIP to FHA. A maturity event will cause the loan to become due and payable. Maturity events include: borrower has passed away and the property is not the principal residence of at least one surviving borrower; borrower has sold or conveyed title of the property to a third-party; the property is no longer the principal residence of at least one borrower for reasons other than death; the borrower does not maintain the property as principal residence for a period exceeding 12 months; the borrower fails to pay property taxes and/or insurance and all attempts to rectify the situation have been exhausted; and the property is in disrepair and the borrower has refused or is unable to repair the property. Once a loan has become due and payable, unsecuritized borrower advances cannot be placed into a Government National Mortgage Association (“Ginnie Mae”) HMBS. Generally, the Company recovers such advances (referred to as unpoolable tails) from borrowers, from proceeds of liquidation of collateral or ultimate disposition of the loan, including conveyance of claims to FHA. If the loan is not paid within six months of the maturity event, the Company may proceed with foreclosure on the property. A loan may be satisfied by borrower repayment, sales or appraisal-based claim submissions to the U.S. Department of Housing and Urban Development (“HUD”), and/or foreclosure sale proceeds. If the Company sells the property within six months, it may file a sales-based claim with HUD to recover any shortfall between the sales price of the property and the outstanding loan balance. If the property is not sold within six months, the Company may file an appraisal-based claim with HUD to recover any shortfall between the appraised value and the outstanding loan balance. Once the appraisal based claim is paid by HUD, any subsequent expenses or loss in the property’s value exposes the Company to additional losses that may not be eligible to be recouped through the filing of an additional HUD claim. The Company has determined that HECM loans transferred under the current Ginnie Mae HMBS securitization program do not meet the requirements for sale accounting and are not derecognized upon date of transfer. The Ginnie Mae HMBS securitization program includes certain terms that do not meet the participating interest requirements and require or provide an option for the Company to reacquire the loans prior to maturity. Due to these terms, the transfer of the loans does not meet the requirements of sale accounting. As a result, the Company accounts for HECM loans transferred into HMBS securitizations as secured borrowings and continues to recognize the loans as held for investment, subject to HMBS related obligations, along with the corresponding liability for the HMBS related obligations. No gains or losses are recognized on these transfers of HECM loans into HMBS securitizations. Loans are considered nonperforming upon events such as, but not limited to, the death of the mortgagor, the mortgagor no longer occupying the property as their principal residence, or the property taxes or insurance not being paid. In addition to having to fund repurchase of these loans out of Ginnie Mae HMBS, the Company also typically earns a lower interest rate and incurs certain non-reimbursable costs during the process of liquidating nonperforming loans. Loans purchased out of Ginnie Mae HMBS are recorded in loans held for investment or loans held for investment, subject to nonrecourse debt, in the Consolidated Statements of Financial Condition at their fair value reflective of proceeds of liquidation of collateral or ultimate disposition of the loan. Loans held for investment, subject to HMBS related obligations, also include claims receivable that have been submitted to HUD awaiting reimbursement. These amounts are recorded net of amounts the Company does not expect to recover through outstanding claims. The yield recognized on loans held for investment, subject to HMBS related obligations, and changes in estimated fair value are recorded in net fair value gains on loans and related obligations in the Consolidated Statements of Operations. The yield recognized includes the recognition of interest income based on the stated interest rates of the loans that is expected to be collected through conveyance of loans to FHA, repayment by borrower, or through disposition of real estate upon foreclosure. Refer to Note 6 - Fair Value for further discussion of valuation of loans held for investment, subject to HMBS related obligations. Loans Held for Investment, Subject to Nonrecourse Debt, at Fair Value Loans held for investment, subject to nonrecourse debt, at fair value, are loans that were securitized and serve as collateral for the issued nonrecourse debt, including HECM buyouts, commercial mortgage loans, and non-agency reverse mortgages that were securitized into trusts that meet the definition of a VIE and were consolidated or did not qualify for true sale accounting. The Company has determined that it has both the power to direct the activities that most significantly impact the economic performance of the VIE, and the obligation to absorb losses or the right to receive benefits that could potentially be significant to the VIE. The Company has elected the fair value option for all loans held for investment, subject to nonrecourse debt. The difference between the cost basis of newly originated or acquired loans, and their estimated fair value is recognized in net fair value gains on loans and related obligations in the Consolidated Statements of Operations. Refer to Note 6 - Fair Value for further discussion of valuation of loans held for investment, subject to nonrecourse debt. The yield recognized on loans held for investment, subject to nonrecourse debt, at fair value and changes in estimated fair value are recorded in net fair value gains on loans and related obligations in the Consolidated Statements of Operations. The yield recognized includes the contractual interest income that is expected to be collected based on the stated interest rates of the loans. Loans Held for Investment, at Fair Value Loans held for investment, at fair value, consists of certain reverse mortgage and commercial mortgage loans that the Company intends to hold to maturity. The Company has elected the fair value option for all loans held for investment. The difference between the cost basis of newly originated or acquired loans and their estimated fair value is recognized in net fair value gains on loans and related obligations in the Consolidated Statements of Operations. Refer to Note 6 - Fair Value for further discussion of valuation of loans held for investment. The yield recognized on loans held for investment and changes in estimated fair value are recorded in net fair value gains on loans and related obligations in the Consolidated Statements of Operations. The yield recognized includes the contractual interest income that is expected to be collected based on the stated interest rates of the loans. Reverse Mortgage Loans Reverse mortgage loans held for investment consists of originated or purchased HECM and non-agency reverse mortgage loans not yet securitized, unsecuritized tails, and certain HECM purchased out of Ginnie Mae HMBS, which the Company intends to hold to maturity. HECM loans and tails that have not yet been securitized into HMBS consist primarily of newly-issued HECM that the Company has either originated or purchased, subsequent borrower draws, and amounts paid by the Company on the borrower’s behalf for MIP that have not yet been transferred to a Ginnie Mae securitization. Non-agency reverse mortgage loans, which can complement the FHA HECM for higher value homes, are designated for homeowners aged 55 or older, depending on the loan product and state that the homeowner resides. The maximum non-agency loan amount is $4 million. Non-agency reverse mortgage loans are not insured by the FHA and will not be placed into a Ginnie Mae HMBS; however, the Company may transfer or pledge these assets as collateral for securitized nonrecourse debt obligations. The Company, as an issuer of HMBS, is required to repurchase reverse loans out of the Ginnie Mae securitization pools once the outstanding principal balance of the related HECM is equal to or greater than 98% of the maximum claim amount (“MCA”) (referred to as HECM buyouts). Performing repurchased loans are generally conveyed to HUD and payment is received from HUD typically within 45 days of repurchase. Nonperforming repurchased loans are generally liquidated through foreclosure, subsequent sale of the real estate owned, and claim submissions to HUD. Loans are considered nonperforming upon events such as, but not limited to, the death of the mortgagor, the mortgagor no longer occupying the property as their principal residence, or the property taxes or insurance not being paid. In addition to having to fund these repurchases, the Company also typically earns a lower interest rate and incurs certain non-reimbursable costs during the process of liquidating nonperforming loans. Loans purchased out of Ginnie Mae HMBS are recorded in the Consolidated Statements of Financial Condition at their fair value reflective of proceeds of liquidation of collateral or ultimate disposition of the loan. Reverse mortgage loans also include claims receivable that have been submitted to HUD awaiting reimbursement. These amounts are recorded net of amounts the Company does not expect to recover through outstanding claims. Loan origination fees represent an up-front fee charged to a borrower for processing the HECM or non-agency reverse mortgage application and are recorded in fee income in the Consolidated Statements of Operations as they are received when a loan is successfully funded. Costs to originate loans are recognized as incurred and recorded in loan production and portfolio related expenses in the Consolidated Statements of Operations. Certain HECM and non-agency reverse mortgage loans originated or acquired by the Company include broker compensation or correspondent fees. These premiums are remitted to the mortgage broker or correspondent lender who acted as the intermediary for the reverse mortgage. Broker compensation and correspondent fees are recorded on a net basis in net fair value gains on loans and related obligations and therefore are not separately presented in the Consolidated Statements of Operations. Commercial Mortgage Loans Commercial mortgage loans held for investment primarily consist of short-term commercial mortgage loans. Loans Held for Sale, at Fair Value Loans held for sale, at fair value, represent mortgage loans originated by the Company and held until sold to secondary market investors. The Company primarily originated conventional government sponsored entities (“GSE”), government-insured (FHA), and government guaranteed (Department of Veteran Affairs) residential mortgage loans (collectively “residential mortgage loans held for sale”) and commercial mortgage loans to owners and investors of single and multi-family residential rental properties (“commercial mortgage loans held for sale”). The Company elected the fair value option provided for by ASC 825. Refer to Note 6 - Fair Value for further discussion of valuation of loans held for sale related to continuing operations. The yield recognized includes the contractual interest income that is expected to be collected based on the stated interest rates of the loans. The yield on residential mortgage loans held for sale is recorded in interest income and gains and losses, including changes in fair value, are recorded in loss on sale and other income from loans held for sale, net, in the Consolidated Statements of Operations. The yield on commercial mortgage loans held for sale and changes in fair value are recorded in net fair value gains on loans and related obligations in the Consolidated Statements of Operations. The gains and losses on sale of commercial mortgage loans held for sale are recorded in loss on sale and other income from loans held for sale, net, in the Consolidated Statements of Operations. In connection with the Company’s election to measure originated loans held for sale at fair value, any fees recognized in relation to originated loans are recognized as they are received and are included in fee income in the Consolidated Statements of Operations. Direct loan origination costs and fees are expensed when incurred and are included in loan production and portfolio related expenses in the Consolidated Statements of Operations. Intangible Assets, Net Intangible assets, net, primarily consist of trade names and broker/customer relationships acquired through various acquisitions and business combinations and recorded at their estimated fair value on the date of acquisition. Definite-lived intangible assets are amortized on a straight-line basis over their estimated useful lives. Amortization expense of definite-lived intangibles is included in depreciation and amortization in the Consolidated Statements of Operations. Intangible assets deemed to have an indefinite life are not amortized but are instead reviewed annually for impairment of value or when indicators of a potential impairment are present. The Company performs its annual impairment testing as of October 1 and monitors for interim triggering events on an ongoing basis as events occur or circumstances change. The Company estimates the fair value of the indefinite life intangibles for all reporting units utilizing a relief from royalty approach and the significant assumptions used to measure fair value include discount rate, terminal factors, and royalty rate. These valuations result in a Level 3 nonrecurring fair value measurement. Impairment related to intangible assets is recorded in impairment of intangibles and other assets in the Consolidated Statements of Operations. Refer to Note 12 - Intangible Assets, Net, for additional information related to continuing operations. Other Assets, Net Other assets, net, primarily consists of government guaranteed receivables, retained bonds, at fair value, receivables, net of allowance, right-of-use (“ROU”) assets, prepaid expenses, loans subject to repurchase from Ginnie Mae, fixed assets and leasehold improvements, net, MSR, at fair value, derivative assets, and other. Refer to Note 13 - Other Assets, Net, for additional information related to continuing operations. Government Guaranteed Receivables The Company accounts for foreclosed mortgage loans guaranteed by the government as a separate receivable. These are carried at amounts the Company expects to receive from the liquidation of the underlying property and any expected claim proceeds from HUD for shortfall on liquidation proceeds. Outstanding HUD claims associated with HECM loans that are collateral for issued and outstanding HMBS may be retained inside the HMBS while the associated HECM loan remains insured by HUD or a HUD claim is outstanding and the HECM loan has not yet reached 98% of the loan’s MCA. Subsequent to reaching 98% of the MCA, the Company must purchase the loan out of the HMBS. Retained Bonds, at Fair Value We have a residual interest that we retain in certain securitizations related to our unconsolidated VIEs. The retained bonds are measured at fair value, with changes in fair value recognized through net fair value gains on loans and related obligations in our Consolidated Statements of Operations. Receivables, Net of Allowance Receivables, net of allowance, are represented by amounts due from investors and other parties and are stated at the amounts management expects to collect. If the Company expects to collect less than 100% of the recorded receivable balances, an allowance for doubtful accounts is recorded based on the current expected credit loss methodology which includes a combination of historical experience, aging analysis, information on specific balances, and reasonable and supportable forecasts. Loans Subject to Repurchase from Ginnie Mae For certain loans that the Company has pooled and securitized with Ginnie Mae, the Company as the issuer has the right to repurchase, with Ginnie Mae’s prior authorization, any individual loan in a Ginnie Mae securitization pool if that loan meets certain criteria, including being delinquent greater than 90 days. Once the Company has the right to repurchase a delinquent loan, the Company has effectively regained control over the loan and, under U.S. GAAP, must re-recognize the loan in the Consolidated Statements of Financial Condition and establish a corresponding liability regardless of the Company’s intention to repurchase the loan. Fixed Assets and Leasehold Improvements, Net Fixed assets are depreciated on a straight-line basis over their estimated useful lives. Leasehold improvements are amortized on a straight-line basis over the shorter of the term of the related office lease or the expected useful life of the assets. The Company capitalizes certain costs associated with the acquisition of internal-use software and amortizes the software over its estimated useful life, commencing at the time the software is placed in service. In accordance with ASC 360, Property, Plant, and Equipment (“ASC 360”), the Company evaluates fixed assets and leasehold improvements for impairment whenever events or changes in circumstances indicate that the related carrying amounts may not be recoverable. In that event, a loss is recognized based on the amount by which the carrying value exceeds the fair value of the long-lived asset. Impairment related to fixed assets and leasehold improvements is recorded in impairment of intangibles and other assets in the Consolidated Statements of Operations. MSR, at Fair Value MSR represent contractual rights to perform specific administrative functions for the underlying loans including specified mortgage servicing activities, which consist of collecting loan payments, remitting principal and interest payments to investors, managing escrow funds for the payment of mortgage-related expenses such as taxes and insurance, and otherwise administrating the mortgage loan servicing portfolio. MSR are created through the sale of an originated mortgage loan or purchased from third parties. The unpaid principal balance (“UPB”) of the loans underlying the MSR is not included in the Consolidated Statements of Financial Condition. For servicing retained in connection with the securitization of reverse mortgage loans accounted for as secured financings, an MSR is not recognized. The fair value of future servicing revenues net of servicing costs related to reverse mortgage loans is included in the fair value of the underlying loan. The Company follows the fair value measurement method to record the value of MSR in accordance with ASC 860, Transfers and Servicing . Under this method, servicing assets are measured at fair value on a recurring basis with changes in fair value recorded through earnings in the period of the change as a component of fee income in the Consolidated Statements of Operations. Derivative and Risk Management Activities The Company’s principal market exposure is to interest rate risk, specifically long-term U.S. Treasury and mortgage interest rates, due to their impact on mortgage-related assets and commitments. The Company is also subject to changes in short-term interest rates, such as the Secured Overnight Financing Rate (“SOFR”), due to their impact on certain variable rate asset-backed debt such as warehouse lines of credit. Various financial instruments are used to manage and reduce this risk, including loan purchase commitments. As a matter of policy, the Company does not use derivatives for speculative purposes. Our derivative assets and derivative liabilities are recorded at fair value and are included in other assets, net, and payables and other liabilities, respectively, in the Consolidated Statements of Financial Condition. Refer to Note 6 - Fair Value for further discussion of valuation of derivatives. Cash flows related to our derivatives are included within operating activities in the Consolidated Statements of Cash Flows. Refer to Note 10 - Derivative and Risk Management Activities for additional information related to continuing operations. Certain of our agreements with trade counterparties contain margin call provisions. The Company either maintains or deposits cash as margin collateral with its counterparties to the extent the relative value of its derivatives are above or below their initial strike price. The Company does not offset fair value amounts recognized for derivative instruments with amounts collected or deposited on derivative instruments in the Consolidated Statements of Financial Condition. Generally, margin collateral is included in other assets, net, when in a receivable position or in payables and other liabilities when in a payable position in the Consolidated Statements of Financial Condition. Loan Purchase Commitments (“LPCs”) The Company treats forward HMBS purchase and sale commitments that have not settled as derivative instruments under ASC 815, Derivatives and Hedging (“ASC 815”). The LPCs are recognized at fair value in the Company’s Consolidated Statements of Financial Condition, with changes in fair value recorded in net fair value gains on loans and related obligations in the Consolidated Statements of Operations. These forward commitments will be fulfilled with loans not yet securitized and new reverse mortgage loan originations and purchases. Forward Mortgage-Backed Securities (“MBS”) and To Be Announced Securities (“TBAs”) Forward MBS and TBAs are “forward delivery” securities considered derivative instruments under ASC 815. The Company uses Forward MBS and TBAs to protect against the price risk inherent in derivative loan commitments. Forward MBS and TBAs are recorded at fair value in the Consolidated Statements of Financial Condition, with changes in fair value recorded in loss on sale and other income from loans held for sale, net, and net fair value gains on loans and related obligations in the Consolidated Statements of Operations. Interest Rate Swaps and Futures Contracts The Company also enters into interest rate swaps and futures contracts to offset changes in the value of its non-agency reverse mort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HMBS Related Obligations, at Fair Value - Narrative (Details) - LoanPool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Ginnie Mae loan pools</t>
        </is>
      </c>
      <c r="B4" s="6" t="n">
        <v>2552000</v>
      </c>
      <c r="C4" s="6" t="n">
        <v>2004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Nonrecourse Debt, at Fair Value - Summary of Nonrecourse Debt at Fair Value (Detail)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Unpaid Principal Balance</t>
        </is>
      </c>
      <c r="B4" s="7" t="n">
        <v>25838677</v>
      </c>
      <c r="C4" s="7" t="n">
        <v>19421909</v>
      </c>
    </row>
    <row r="5">
      <c r="A5" s="4" t="inlineStr">
        <is>
          <t>Nonrecourse debt, at fair value</t>
        </is>
      </c>
      <c r="B5" s="6" t="n">
        <v>7904200</v>
      </c>
      <c r="C5" s="6" t="n">
        <v>7343177</v>
      </c>
    </row>
    <row r="6">
      <c r="A6" s="4" t="inlineStr">
        <is>
          <t>Nonrecours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npaid Principal Balance</t>
        </is>
      </c>
      <c r="B8" s="6" t="n">
        <v>8087453</v>
      </c>
      <c r="C8" s="6" t="n">
        <v>7819992</v>
      </c>
    </row>
    <row r="9">
      <c r="A9" s="4" t="inlineStr">
        <is>
          <t>Nonrecourse MSR financing liability, at fair value</t>
        </is>
      </c>
      <c r="B9" s="6" t="n">
        <v>0</v>
      </c>
      <c r="C9" s="6" t="n">
        <v>60562</v>
      </c>
    </row>
    <row r="10">
      <c r="A10" s="4" t="inlineStr">
        <is>
          <t>Nonrecourse reverse loan financing liability</t>
        </is>
      </c>
      <c r="B10" s="6" t="n">
        <v>341682</v>
      </c>
      <c r="C10" s="6" t="n">
        <v>0</v>
      </c>
    </row>
    <row r="11">
      <c r="A11" s="4" t="inlineStr">
        <is>
          <t>Nonrecourse commercial loan financing liability</t>
        </is>
      </c>
      <c r="B11" s="6" t="n">
        <v>26661</v>
      </c>
      <c r="C11" s="6" t="n">
        <v>105291</v>
      </c>
    </row>
    <row r="12">
      <c r="A12" s="4" t="inlineStr">
        <is>
          <t>Fair value adjustments</t>
        </is>
      </c>
      <c r="B12" s="7" t="n">
        <v>-551596</v>
      </c>
      <c r="C12" s="6" t="n">
        <v>-642668</v>
      </c>
    </row>
    <row r="13">
      <c r="A13" s="4" t="inlineStr">
        <is>
          <t>Securitization of performing/nonperforming HECM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ssue Date</t>
        </is>
      </c>
      <c r="B15" s="4" t="inlineStr">
        <is>
          <t>February 2022 - August 2022</t>
        </is>
      </c>
      <c r="C15" s="4" t="inlineStr">
        <is>
          <t xml:space="preserve"> </t>
        </is>
      </c>
    </row>
    <row r="16">
      <c r="A16" s="4" t="inlineStr">
        <is>
          <t>Final Maturity Date</t>
        </is>
      </c>
      <c r="B16" s="4" t="inlineStr">
        <is>
          <t>February 2032 - August 2032</t>
        </is>
      </c>
      <c r="C16" s="4" t="inlineStr">
        <is>
          <t xml:space="preserve"> </t>
        </is>
      </c>
    </row>
    <row r="17">
      <c r="A17" s="4" t="inlineStr">
        <is>
          <t>Original Issue Amount</t>
        </is>
      </c>
      <c r="B17" s="7" t="n">
        <v>1084935</v>
      </c>
      <c r="C17" s="4" t="inlineStr">
        <is>
          <t xml:space="preserve"> </t>
        </is>
      </c>
    </row>
    <row r="18">
      <c r="A18" s="4" t="inlineStr">
        <is>
          <t>Securitization of performing/nonperforming HECM loans | Nonrecours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Unpaid Principal Balance</t>
        </is>
      </c>
      <c r="B20" s="7" t="n">
        <v>672911</v>
      </c>
      <c r="C20" s="6" t="n">
        <v>953336</v>
      </c>
    </row>
    <row r="21">
      <c r="A21" s="4" t="inlineStr">
        <is>
          <t>Securitization of performing/nonperforming HECM loans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1" t="n">
        <v>0.0269</v>
      </c>
      <c r="C23" s="4" t="inlineStr">
        <is>
          <t xml:space="preserve"> </t>
        </is>
      </c>
    </row>
    <row r="24">
      <c r="A24" s="4" t="inlineStr">
        <is>
          <t>Securitization of performing/nonperforming HECM loans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1" t="n">
        <v>0.09320000000000001</v>
      </c>
      <c r="C26" s="4" t="inlineStr">
        <is>
          <t xml:space="preserve"> </t>
        </is>
      </c>
    </row>
    <row r="27">
      <c r="A27" s="4" t="inlineStr">
        <is>
          <t>Securitization of non-agency reverse loan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ssue Date</t>
        </is>
      </c>
      <c r="B29" s="4" t="inlineStr">
        <is>
          <t>May 2018 - December 2023</t>
        </is>
      </c>
      <c r="C29" s="4" t="inlineStr">
        <is>
          <t xml:space="preserve"> </t>
        </is>
      </c>
    </row>
    <row r="30">
      <c r="A30" s="4" t="inlineStr">
        <is>
          <t>Final Maturity Date</t>
        </is>
      </c>
      <c r="B30" s="4" t="inlineStr">
        <is>
          <t>May 2050 - August 2073</t>
        </is>
      </c>
      <c r="C30" s="4" t="inlineStr">
        <is>
          <t xml:space="preserve"> </t>
        </is>
      </c>
    </row>
    <row r="31">
      <c r="A31" s="4" t="inlineStr">
        <is>
          <t>Original Issue Amount</t>
        </is>
      </c>
      <c r="B31" s="7" t="n">
        <v>9114051</v>
      </c>
      <c r="C31" s="4" t="inlineStr">
        <is>
          <t xml:space="preserve"> </t>
        </is>
      </c>
    </row>
    <row r="32">
      <c r="A32" s="4" t="inlineStr">
        <is>
          <t>Securitization of non-agency reverse loans | Nonrecours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Unpaid Principal Balance</t>
        </is>
      </c>
      <c r="B34" s="7" t="n">
        <v>7331305</v>
      </c>
      <c r="C34" s="6" t="n">
        <v>6598145</v>
      </c>
    </row>
    <row r="35">
      <c r="A35" s="4" t="inlineStr">
        <is>
          <t>Securitization of non-agency reverse loans | Min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1" t="n">
        <v>0.0125</v>
      </c>
      <c r="C37" s="4" t="inlineStr">
        <is>
          <t xml:space="preserve"> </t>
        </is>
      </c>
    </row>
    <row r="38">
      <c r="A38" s="4" t="inlineStr">
        <is>
          <t>Securitization of non-agency reverse loans | Max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1" t="n">
        <v>0.045</v>
      </c>
      <c r="C40" s="4" t="inlineStr">
        <is>
          <t xml:space="preserve"> </t>
        </is>
      </c>
    </row>
    <row r="41">
      <c r="A41" s="4" t="inlineStr">
        <is>
          <t>Securitization of commercial loan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ssue Date</t>
        </is>
      </c>
      <c r="B43" s="4" t="inlineStr">
        <is>
          <t>April 2021</t>
        </is>
      </c>
      <c r="C43" s="4" t="inlineStr">
        <is>
          <t xml:space="preserve"> </t>
        </is>
      </c>
    </row>
    <row r="44">
      <c r="A44" s="4" t="inlineStr">
        <is>
          <t>Final Maturity Date</t>
        </is>
      </c>
      <c r="B44" s="4" t="inlineStr">
        <is>
          <t>May 2025</t>
        </is>
      </c>
      <c r="C44" s="4" t="inlineStr">
        <is>
          <t xml:space="preserve"> </t>
        </is>
      </c>
    </row>
    <row r="45">
      <c r="A45" s="4" t="inlineStr">
        <is>
          <t>Original Issue Amount</t>
        </is>
      </c>
      <c r="B45" s="7" t="n">
        <v>268511</v>
      </c>
      <c r="C45" s="4" t="inlineStr">
        <is>
          <t xml:space="preserve"> </t>
        </is>
      </c>
    </row>
    <row r="46">
      <c r="A46" s="4" t="inlineStr">
        <is>
          <t>Securitization of commercial loans | Nonrecours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Unpaid Principal Balance</t>
        </is>
      </c>
      <c r="B48" s="7" t="n">
        <v>83237</v>
      </c>
      <c r="C48" s="7" t="n">
        <v>268511</v>
      </c>
    </row>
    <row r="49">
      <c r="A49" s="4" t="inlineStr">
        <is>
          <t>Securitization of commercial loans | Minimum</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11" t="n">
        <v>0.021</v>
      </c>
      <c r="C51" s="4" t="inlineStr">
        <is>
          <t xml:space="preserve"> </t>
        </is>
      </c>
    </row>
    <row r="52">
      <c r="A52" s="4" t="inlineStr">
        <is>
          <t>Securitization of commercial loans | Maximum</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11" t="n">
        <v>0.054</v>
      </c>
      <c r="C54"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Debt, at Fair Value - Summary Of Estimated Maturities For Nonrecourse Debt Fair Value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payments on nonrecourse debt</t>
        </is>
      </c>
      <c r="B3" s="7" t="n">
        <v>410911</v>
      </c>
      <c r="C3" s="7" t="n">
        <v>399402</v>
      </c>
    </row>
    <row r="4">
      <c r="A4" s="4" t="inlineStr">
        <is>
          <t>Nonrecours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6" t="n">
        <v>1791249</v>
      </c>
      <c r="C6" s="4" t="inlineStr">
        <is>
          <t xml:space="preserve"> </t>
        </is>
      </c>
    </row>
    <row r="7">
      <c r="A7" s="4" t="inlineStr">
        <is>
          <t>2025</t>
        </is>
      </c>
      <c r="B7" s="6" t="n">
        <v>1703967</v>
      </c>
      <c r="C7" s="4" t="inlineStr">
        <is>
          <t xml:space="preserve"> </t>
        </is>
      </c>
    </row>
    <row r="8">
      <c r="A8" s="4" t="inlineStr">
        <is>
          <t>2026</t>
        </is>
      </c>
      <c r="B8" s="6" t="n">
        <v>2715438</v>
      </c>
      <c r="C8" s="4" t="inlineStr">
        <is>
          <t xml:space="preserve"> </t>
        </is>
      </c>
    </row>
    <row r="9">
      <c r="A9" s="4" t="inlineStr">
        <is>
          <t>2027</t>
        </is>
      </c>
      <c r="B9" s="6" t="n">
        <v>251079</v>
      </c>
      <c r="C9" s="4" t="inlineStr">
        <is>
          <t xml:space="preserve"> </t>
        </is>
      </c>
    </row>
    <row r="10">
      <c r="A10" s="4" t="inlineStr">
        <is>
          <t>2028</t>
        </is>
      </c>
      <c r="B10" s="6" t="n">
        <v>246166</v>
      </c>
      <c r="C10" s="4" t="inlineStr">
        <is>
          <t xml:space="preserve"> </t>
        </is>
      </c>
    </row>
    <row r="11">
      <c r="A11" s="4" t="inlineStr">
        <is>
          <t>Thereafter</t>
        </is>
      </c>
      <c r="B11" s="6" t="n">
        <v>1747897</v>
      </c>
      <c r="C11" s="4" t="inlineStr">
        <is>
          <t xml:space="preserve"> </t>
        </is>
      </c>
    </row>
    <row r="12">
      <c r="A12" s="4" t="inlineStr">
        <is>
          <t>Total payments on nonrecourse debt</t>
        </is>
      </c>
      <c r="B12" s="7" t="n">
        <v>8455796</v>
      </c>
      <c r="C1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Financing Lines of Credit - Narrative (Details)</t>
        </is>
      </c>
      <c r="B1" s="2" t="inlineStr">
        <is>
          <t>Dec. 31, 2023</t>
        </is>
      </c>
      <c r="C1" s="2" t="inlineStr">
        <is>
          <t>Dec. 31, 2022</t>
        </is>
      </c>
    </row>
    <row r="2">
      <c r="A2" s="4" t="inlineStr">
        <is>
          <t>Reverse Mortgage Facilities | Minimum</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Advance provided under various facilities (in percent)</t>
        </is>
      </c>
      <c r="B4" s="10" t="n">
        <v>0.57</v>
      </c>
      <c r="C4" s="4" t="inlineStr">
        <is>
          <t xml:space="preserve"> </t>
        </is>
      </c>
    </row>
    <row r="5">
      <c r="A5" s="4" t="inlineStr">
        <is>
          <t>Reverse Mortgage Facilities | Maximum</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dvances, threshold limit (in percent)</t>
        </is>
      </c>
      <c r="B7" s="10" t="n">
        <v>1</v>
      </c>
      <c r="C7" s="4" t="inlineStr">
        <is>
          <t xml:space="preserve"> </t>
        </is>
      </c>
    </row>
    <row r="8">
      <c r="A8" s="4" t="inlineStr">
        <is>
          <t>Advance provided under various facilities (in percent)</t>
        </is>
      </c>
      <c r="B8" s="10" t="n">
        <v>1</v>
      </c>
      <c r="C8" s="4" t="inlineStr">
        <is>
          <t xml:space="preserve"> </t>
        </is>
      </c>
    </row>
    <row r="9">
      <c r="A9" s="4" t="inlineStr">
        <is>
          <t>Mortgage Facilities | Min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dvance provided under various facilities (in percent)</t>
        </is>
      </c>
      <c r="B11" s="10" t="n">
        <v>0.47</v>
      </c>
      <c r="C11" s="4" t="inlineStr">
        <is>
          <t xml:space="preserve"> </t>
        </is>
      </c>
    </row>
    <row r="12">
      <c r="A12" s="4" t="inlineStr">
        <is>
          <t>Mortgage Facilities | Maxim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Advances, threshold limit (in percent)</t>
        </is>
      </c>
      <c r="B14" s="10" t="n">
        <v>1</v>
      </c>
      <c r="C14" s="4" t="inlineStr">
        <is>
          <t xml:space="preserve"> </t>
        </is>
      </c>
    </row>
    <row r="15">
      <c r="A15" s="4" t="inlineStr">
        <is>
          <t>Advance provided under various facilities (in percent)</t>
        </is>
      </c>
      <c r="B15" s="10" t="n">
        <v>1</v>
      </c>
      <c r="C15" s="4" t="inlineStr">
        <is>
          <t xml:space="preserve"> </t>
        </is>
      </c>
    </row>
    <row r="16">
      <c r="A16" s="4" t="inlineStr">
        <is>
          <t>Commercial Loan Facilities | Minimum</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dvance provided under various facilities (in percent)</t>
        </is>
      </c>
      <c r="B18" s="10" t="n">
        <v>0.6</v>
      </c>
      <c r="C18" s="4" t="inlineStr">
        <is>
          <t xml:space="preserve"> </t>
        </is>
      </c>
    </row>
    <row r="19">
      <c r="A19" s="4" t="inlineStr">
        <is>
          <t>Commercial Loan Facilities | Maximum</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Advances, threshold limit (in percent)</t>
        </is>
      </c>
      <c r="B21" s="10" t="n">
        <v>1</v>
      </c>
      <c r="C21" s="4" t="inlineStr">
        <is>
          <t xml:space="preserve"> </t>
        </is>
      </c>
    </row>
    <row r="22">
      <c r="A22" s="4" t="inlineStr">
        <is>
          <t>Line of credit</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Financing line of credit outstanding, weighted average interest rate</t>
        </is>
      </c>
      <c r="B24" s="11" t="n">
        <v>0.06900000000000001</v>
      </c>
      <c r="C24" s="11" t="n">
        <v>0.073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ng Lines of Credit - Summary Of Components of Other Financing Lines of Credit (Detail)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Total Capacity</t>
        </is>
      </c>
      <c r="B3" s="7" t="n">
        <v>1511575</v>
      </c>
      <c r="C3" s="4" t="inlineStr">
        <is>
          <t xml:space="preserve"> </t>
        </is>
      </c>
    </row>
    <row r="4">
      <c r="A4" s="4" t="inlineStr">
        <is>
          <t>Outstanding borrowings</t>
        </is>
      </c>
      <c r="B4" s="6" t="n">
        <v>928479</v>
      </c>
      <c r="C4" s="7" t="n">
        <v>1327634</v>
      </c>
    </row>
    <row r="5">
      <c r="A5" s="4" t="inlineStr">
        <is>
          <t>Reverse Line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otal Capacity</t>
        </is>
      </c>
      <c r="B7" s="6" t="n">
        <v>1442867</v>
      </c>
      <c r="C7" s="4" t="inlineStr">
        <is>
          <t xml:space="preserve"> </t>
        </is>
      </c>
    </row>
    <row r="8">
      <c r="A8" s="4" t="inlineStr">
        <is>
          <t>Outstanding borrowings</t>
        </is>
      </c>
      <c r="B8" s="6" t="n">
        <v>870136</v>
      </c>
      <c r="C8" s="6" t="n">
        <v>983410</v>
      </c>
    </row>
    <row r="9">
      <c r="A9" s="4" t="inlineStr">
        <is>
          <t>Reverse Lines | April 2024 - October 2026, First Lien Mortgage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Capacity</t>
        </is>
      </c>
      <c r="B11" s="6" t="n">
        <v>982500</v>
      </c>
      <c r="C11" s="4" t="inlineStr">
        <is>
          <t xml:space="preserve"> </t>
        </is>
      </c>
    </row>
    <row r="12">
      <c r="A12" s="4" t="inlineStr">
        <is>
          <t>Outstanding borrowings</t>
        </is>
      </c>
      <c r="B12" s="6" t="n">
        <v>432918</v>
      </c>
      <c r="C12" s="6" t="n">
        <v>584658</v>
      </c>
    </row>
    <row r="13">
      <c r="A13" s="4" t="inlineStr">
        <is>
          <t>Reverse Lines | Various Maturities, Mortgage Related Assets</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Capacity</t>
        </is>
      </c>
      <c r="B15" s="6" t="n">
        <v>360367</v>
      </c>
      <c r="C15" s="4" t="inlineStr">
        <is>
          <t xml:space="preserve"> </t>
        </is>
      </c>
    </row>
    <row r="16">
      <c r="A16" s="4" t="inlineStr">
        <is>
          <t>Outstanding borrowings</t>
        </is>
      </c>
      <c r="B16" s="6" t="n">
        <v>344367</v>
      </c>
      <c r="C16" s="6" t="n">
        <v>320715</v>
      </c>
    </row>
    <row r="17">
      <c r="A17" s="4" t="inlineStr">
        <is>
          <t>Reverse Lines | October 2027, MS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Total Capacity</t>
        </is>
      </c>
      <c r="B19" s="6" t="n">
        <v>70000</v>
      </c>
      <c r="C19" s="4" t="inlineStr">
        <is>
          <t xml:space="preserve"> </t>
        </is>
      </c>
    </row>
    <row r="20">
      <c r="A20" s="4" t="inlineStr">
        <is>
          <t>Outstanding borrowings</t>
        </is>
      </c>
      <c r="B20" s="6" t="n">
        <v>69231</v>
      </c>
      <c r="C20" s="6" t="n">
        <v>33036</v>
      </c>
    </row>
    <row r="21">
      <c r="A21" s="4" t="inlineStr">
        <is>
          <t>Reverse Lines | October 2024, Unsecuritized Tails</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Total Capacity</t>
        </is>
      </c>
      <c r="B23" s="6" t="n">
        <v>30000</v>
      </c>
      <c r="C23" s="4" t="inlineStr">
        <is>
          <t xml:space="preserve"> </t>
        </is>
      </c>
    </row>
    <row r="24">
      <c r="A24" s="4" t="inlineStr">
        <is>
          <t>Outstanding borrowings</t>
        </is>
      </c>
      <c r="B24" s="6" t="n">
        <v>23620</v>
      </c>
      <c r="C24" s="6" t="n">
        <v>45001</v>
      </c>
    </row>
    <row r="25">
      <c r="A25" s="4" t="inlineStr">
        <is>
          <t>Mortgage Lines</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Total Capacity</t>
        </is>
      </c>
      <c r="B27" s="6" t="n">
        <v>48708</v>
      </c>
      <c r="C27" s="4" t="inlineStr">
        <is>
          <t xml:space="preserve"> </t>
        </is>
      </c>
    </row>
    <row r="28">
      <c r="A28" s="4" t="inlineStr">
        <is>
          <t>Outstanding borrowings</t>
        </is>
      </c>
      <c r="B28" s="6" t="n">
        <v>38343</v>
      </c>
      <c r="C28" s="6" t="n">
        <v>139225</v>
      </c>
    </row>
    <row r="29">
      <c r="A29" s="4" t="inlineStr">
        <is>
          <t>Mortgage Lines | Various Maturities, Mortgage Related Assets</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Total Capacity</t>
        </is>
      </c>
      <c r="B31" s="6" t="n">
        <v>36208</v>
      </c>
      <c r="C31" s="4" t="inlineStr">
        <is>
          <t xml:space="preserve"> </t>
        </is>
      </c>
    </row>
    <row r="32">
      <c r="A32" s="4" t="inlineStr">
        <is>
          <t>Outstanding borrowings</t>
        </is>
      </c>
      <c r="B32" s="6" t="n">
        <v>36208</v>
      </c>
      <c r="C32" s="6" t="n">
        <v>37604</v>
      </c>
    </row>
    <row r="33">
      <c r="A33" s="4" t="inlineStr">
        <is>
          <t>Mortgage Lines | October 2024, First Lien Mortgages</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Total Capacity</t>
        </is>
      </c>
      <c r="B35" s="6" t="n">
        <v>12500</v>
      </c>
      <c r="C35" s="4" t="inlineStr">
        <is>
          <t xml:space="preserve"> </t>
        </is>
      </c>
    </row>
    <row r="36">
      <c r="A36" s="4" t="inlineStr">
        <is>
          <t>Outstanding borrowings</t>
        </is>
      </c>
      <c r="B36" s="6" t="n">
        <v>2135</v>
      </c>
      <c r="C36" s="6" t="n">
        <v>83814</v>
      </c>
    </row>
    <row r="37">
      <c r="A37" s="4" t="inlineStr">
        <is>
          <t>Mortgage Lines | No Maturity, Home Improvement Consumer Loans</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Total Capacity</t>
        </is>
      </c>
      <c r="B39" s="6" t="n">
        <v>0</v>
      </c>
      <c r="C39" s="4" t="inlineStr">
        <is>
          <t xml:space="preserve"> </t>
        </is>
      </c>
    </row>
    <row r="40">
      <c r="A40" s="4" t="inlineStr">
        <is>
          <t>Outstanding borrowings</t>
        </is>
      </c>
      <c r="B40" s="6" t="n">
        <v>0</v>
      </c>
      <c r="C40" s="6" t="n">
        <v>7495</v>
      </c>
    </row>
    <row r="41">
      <c r="A41" s="4" t="inlineStr">
        <is>
          <t>Mortgage Lines | No Maturity, MSR</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Total Capacity</t>
        </is>
      </c>
      <c r="B43" s="6" t="n">
        <v>0</v>
      </c>
      <c r="C43" s="4" t="inlineStr">
        <is>
          <t xml:space="preserve"> </t>
        </is>
      </c>
    </row>
    <row r="44">
      <c r="A44" s="4" t="inlineStr">
        <is>
          <t>Outstanding borrowings</t>
        </is>
      </c>
      <c r="B44" s="6" t="n">
        <v>0</v>
      </c>
      <c r="C44" s="6" t="n">
        <v>10312</v>
      </c>
    </row>
    <row r="45">
      <c r="A45" s="4" t="inlineStr">
        <is>
          <t>Commercial Lines</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Total Capacity</t>
        </is>
      </c>
      <c r="B47" s="6" t="n">
        <v>20000</v>
      </c>
      <c r="C47" s="4" t="inlineStr">
        <is>
          <t xml:space="preserve"> </t>
        </is>
      </c>
    </row>
    <row r="48">
      <c r="A48" s="4" t="inlineStr">
        <is>
          <t>Outstanding borrowings</t>
        </is>
      </c>
      <c r="B48" s="6" t="n">
        <v>20000</v>
      </c>
      <c r="C48" s="6" t="n">
        <v>204999</v>
      </c>
    </row>
    <row r="49">
      <c r="A49" s="4" t="inlineStr">
        <is>
          <t>Commercial Lines | July 2024, Mortgage Related Assets</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Total Capacity</t>
        </is>
      </c>
      <c r="B51" s="6" t="n">
        <v>20000</v>
      </c>
      <c r="C51" s="4" t="inlineStr">
        <is>
          <t xml:space="preserve"> </t>
        </is>
      </c>
    </row>
    <row r="52">
      <c r="A52" s="4" t="inlineStr">
        <is>
          <t>Outstanding borrowings</t>
        </is>
      </c>
      <c r="B52" s="6" t="n">
        <v>20000</v>
      </c>
      <c r="C52" s="6" t="n">
        <v>12500</v>
      </c>
    </row>
    <row r="53">
      <c r="A53" s="4" t="inlineStr">
        <is>
          <t>Commercial Lines | No Maturity, First Lien Mortgages</t>
        </is>
      </c>
      <c r="B53" s="4" t="inlineStr">
        <is>
          <t xml:space="preserve"> </t>
        </is>
      </c>
      <c r="C53" s="4" t="inlineStr">
        <is>
          <t xml:space="preserve"> </t>
        </is>
      </c>
    </row>
    <row r="54">
      <c r="A54" s="3" t="inlineStr">
        <is>
          <t>Line of Credit Facility [Line Items]</t>
        </is>
      </c>
      <c r="B54" s="4" t="inlineStr">
        <is>
          <t xml:space="preserve"> </t>
        </is>
      </c>
      <c r="C54" s="4" t="inlineStr">
        <is>
          <t xml:space="preserve"> </t>
        </is>
      </c>
    </row>
    <row r="55">
      <c r="A55" s="4" t="inlineStr">
        <is>
          <t>Total Capacity</t>
        </is>
      </c>
      <c r="B55" s="6" t="n">
        <v>0</v>
      </c>
      <c r="C55" s="4" t="inlineStr">
        <is>
          <t xml:space="preserve"> </t>
        </is>
      </c>
    </row>
    <row r="56">
      <c r="A56" s="4" t="inlineStr">
        <is>
          <t>Outstanding borrowings</t>
        </is>
      </c>
      <c r="B56" s="6" t="n">
        <v>0</v>
      </c>
      <c r="C56" s="6" t="n">
        <v>159938</v>
      </c>
    </row>
    <row r="57">
      <c r="A57" s="4" t="inlineStr">
        <is>
          <t>Commercial Lines | No Maturity, Encumbered Agricultural Loans</t>
        </is>
      </c>
      <c r="B57" s="4" t="inlineStr">
        <is>
          <t xml:space="preserve"> </t>
        </is>
      </c>
      <c r="C57" s="4" t="inlineStr">
        <is>
          <t xml:space="preserve"> </t>
        </is>
      </c>
    </row>
    <row r="58">
      <c r="A58" s="3" t="inlineStr">
        <is>
          <t>Line of Credit Facility [Line Items]</t>
        </is>
      </c>
      <c r="B58" s="4" t="inlineStr">
        <is>
          <t xml:space="preserve"> </t>
        </is>
      </c>
      <c r="C58" s="4" t="inlineStr">
        <is>
          <t xml:space="preserve"> </t>
        </is>
      </c>
    </row>
    <row r="59">
      <c r="A59" s="4" t="inlineStr">
        <is>
          <t>Total Capacity</t>
        </is>
      </c>
      <c r="B59" s="6" t="n">
        <v>0</v>
      </c>
      <c r="C59" s="4" t="inlineStr">
        <is>
          <t xml:space="preserve"> </t>
        </is>
      </c>
    </row>
    <row r="60">
      <c r="A60" s="4" t="inlineStr">
        <is>
          <t>Outstanding borrowings</t>
        </is>
      </c>
      <c r="B60" s="6" t="n">
        <v>0</v>
      </c>
      <c r="C60" s="6" t="n">
        <v>7561</v>
      </c>
    </row>
    <row r="61">
      <c r="A61" s="4" t="inlineStr">
        <is>
          <t>Commercial Lines | No Maturity, Second Lien Mortgages</t>
        </is>
      </c>
      <c r="B61" s="4" t="inlineStr">
        <is>
          <t xml:space="preserve"> </t>
        </is>
      </c>
      <c r="C61" s="4" t="inlineStr">
        <is>
          <t xml:space="preserve"> </t>
        </is>
      </c>
    </row>
    <row r="62">
      <c r="A62" s="3" t="inlineStr">
        <is>
          <t>Line of Credit Facility [Line Items]</t>
        </is>
      </c>
      <c r="B62" s="4" t="inlineStr">
        <is>
          <t xml:space="preserve"> </t>
        </is>
      </c>
      <c r="C62" s="4" t="inlineStr">
        <is>
          <t xml:space="preserve"> </t>
        </is>
      </c>
    </row>
    <row r="63">
      <c r="A63" s="4" t="inlineStr">
        <is>
          <t>Total Capacity</t>
        </is>
      </c>
      <c r="B63" s="6" t="n">
        <v>0</v>
      </c>
      <c r="C63" s="4" t="inlineStr">
        <is>
          <t xml:space="preserve"> </t>
        </is>
      </c>
    </row>
    <row r="64">
      <c r="A64" s="4" t="inlineStr">
        <is>
          <t>Outstanding borrowings</t>
        </is>
      </c>
      <c r="B64" s="7" t="n">
        <v>0</v>
      </c>
      <c r="C64" s="7" t="n">
        <v>25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Financing Lines of Credit - Summary Of Maximum Allowable Distributions Available To The Company Based On The Most Restrictive Of Such Financial Covenant Ratios (Details) $ in Thousands</t>
        </is>
      </c>
      <c r="B1" s="2" t="inlineStr">
        <is>
          <t>12 Months Ended</t>
        </is>
      </c>
    </row>
    <row r="2">
      <c r="B2" s="2" t="inlineStr">
        <is>
          <t>Dec. 31, 2023 USD ($)</t>
        </is>
      </c>
      <c r="C2" s="2" t="inlineStr">
        <is>
          <t>Dec. 31, 2022 USD ($)</t>
        </is>
      </c>
    </row>
    <row r="3">
      <c r="A3" s="4" t="inlineStr">
        <is>
          <t>FAM</t>
        </is>
      </c>
      <c r="B3" s="4" t="inlineStr">
        <is>
          <t xml:space="preserve"> </t>
        </is>
      </c>
      <c r="C3" s="4" t="inlineStr">
        <is>
          <t xml:space="preserve"> </t>
        </is>
      </c>
    </row>
    <row r="4">
      <c r="A4" s="3" t="inlineStr">
        <is>
          <t>Debt Instrument Covenant Description [Line Items]</t>
        </is>
      </c>
      <c r="B4" s="4" t="inlineStr">
        <is>
          <t xml:space="preserve"> </t>
        </is>
      </c>
      <c r="C4" s="4" t="inlineStr">
        <is>
          <t xml:space="preserve"> </t>
        </is>
      </c>
    </row>
    <row r="5">
      <c r="A5" s="4" t="inlineStr">
        <is>
          <t>Adjusted Tangible Net Worth</t>
        </is>
      </c>
      <c r="B5" s="7" t="n">
        <v>15264</v>
      </c>
      <c r="C5" s="7" t="n">
        <v>100907</v>
      </c>
    </row>
    <row r="6">
      <c r="A6" s="4" t="inlineStr">
        <is>
          <t>Liquidity</t>
        </is>
      </c>
      <c r="B6" s="6" t="n">
        <v>2254</v>
      </c>
      <c r="C6" s="7" t="n">
        <v>23368</v>
      </c>
    </row>
    <row r="7">
      <c r="A7" s="4" t="inlineStr">
        <is>
          <t>Debt instrument, covenant, leverage ratio</t>
        </is>
      </c>
      <c r="B7" s="4" t="inlineStr">
        <is>
          <t xml:space="preserve"> </t>
        </is>
      </c>
      <c r="C7" s="13" t="n">
        <v>9.300000000000001</v>
      </c>
    </row>
    <row r="8">
      <c r="A8" s="4" t="inlineStr">
        <is>
          <t>FAR</t>
        </is>
      </c>
      <c r="B8" s="4" t="inlineStr">
        <is>
          <t xml:space="preserve"> </t>
        </is>
      </c>
      <c r="C8" s="4" t="inlineStr">
        <is>
          <t xml:space="preserve"> </t>
        </is>
      </c>
    </row>
    <row r="9">
      <c r="A9" s="3" t="inlineStr">
        <is>
          <t>Debt Instrument Covenant Description [Line Items]</t>
        </is>
      </c>
      <c r="B9" s="4" t="inlineStr">
        <is>
          <t xml:space="preserve"> </t>
        </is>
      </c>
      <c r="C9" s="4" t="inlineStr">
        <is>
          <t xml:space="preserve"> </t>
        </is>
      </c>
    </row>
    <row r="10">
      <c r="A10" s="4" t="inlineStr">
        <is>
          <t>Adjusted Tangible Net Worth</t>
        </is>
      </c>
      <c r="B10" s="6" t="n">
        <v>447571</v>
      </c>
      <c r="C10" s="7" t="n">
        <v>267067</v>
      </c>
    </row>
    <row r="11">
      <c r="A11" s="4" t="inlineStr">
        <is>
          <t>Liquidity</t>
        </is>
      </c>
      <c r="B11" s="7" t="n">
        <v>41656</v>
      </c>
      <c r="C11" s="7" t="n">
        <v>28718</v>
      </c>
    </row>
    <row r="12">
      <c r="A12" s="4" t="inlineStr">
        <is>
          <t>Debt instrument, covenant, leverage ratio</t>
        </is>
      </c>
      <c r="B12" s="6" t="n">
        <v>3</v>
      </c>
      <c r="C12" s="13" t="n">
        <v>5.3</v>
      </c>
    </row>
    <row r="13">
      <c r="A13" s="4" t="inlineStr">
        <is>
          <t>FAH</t>
        </is>
      </c>
      <c r="B13" s="4" t="inlineStr">
        <is>
          <t xml:space="preserve"> </t>
        </is>
      </c>
      <c r="C13" s="4" t="inlineStr">
        <is>
          <t xml:space="preserve"> </t>
        </is>
      </c>
    </row>
    <row r="14">
      <c r="A14" s="3" t="inlineStr">
        <is>
          <t>Debt Instrument Covenant Description [Line Items]</t>
        </is>
      </c>
      <c r="B14" s="4" t="inlineStr">
        <is>
          <t xml:space="preserve"> </t>
        </is>
      </c>
      <c r="C14" s="4" t="inlineStr">
        <is>
          <t xml:space="preserve"> </t>
        </is>
      </c>
    </row>
    <row r="15">
      <c r="A15" s="4" t="inlineStr">
        <is>
          <t>Adjusted Tangible Net Worth</t>
        </is>
      </c>
      <c r="B15" s="7" t="n">
        <v>446321</v>
      </c>
      <c r="C15" s="7" t="n">
        <v>310850</v>
      </c>
    </row>
    <row r="16">
      <c r="A16" s="4" t="inlineStr">
        <is>
          <t>Liquidity</t>
        </is>
      </c>
      <c r="B16" s="7" t="n">
        <v>45282</v>
      </c>
      <c r="C16" s="7" t="n">
        <v>52270</v>
      </c>
    </row>
    <row r="17">
      <c r="A17" s="4" t="inlineStr">
        <is>
          <t>Debt instrument, covenant, leverage ratio</t>
        </is>
      </c>
      <c r="B17" s="13" t="n">
        <v>3.3</v>
      </c>
      <c r="C17" s="13" t="n">
        <v>6.6</v>
      </c>
    </row>
    <row r="18">
      <c r="A18" s="4" t="inlineStr">
        <is>
          <t>Requirement | FAM</t>
        </is>
      </c>
      <c r="B18" s="4" t="inlineStr">
        <is>
          <t xml:space="preserve"> </t>
        </is>
      </c>
      <c r="C18" s="4" t="inlineStr">
        <is>
          <t xml:space="preserve"> </t>
        </is>
      </c>
    </row>
    <row r="19">
      <c r="A19" s="3" t="inlineStr">
        <is>
          <t>Debt Instrument Covenant Description [Line Items]</t>
        </is>
      </c>
      <c r="B19" s="4" t="inlineStr">
        <is>
          <t xml:space="preserve"> </t>
        </is>
      </c>
      <c r="C19" s="4" t="inlineStr">
        <is>
          <t xml:space="preserve"> </t>
        </is>
      </c>
    </row>
    <row r="20">
      <c r="A20" s="4" t="inlineStr">
        <is>
          <t>Adjusted Tangible Net Worth</t>
        </is>
      </c>
      <c r="B20" s="7" t="n">
        <v>10000</v>
      </c>
      <c r="C20" s="7" t="n">
        <v>100000</v>
      </c>
    </row>
    <row r="21">
      <c r="A21" s="4" t="inlineStr">
        <is>
          <t>Liquidity</t>
        </is>
      </c>
      <c r="B21" s="6" t="n">
        <v>1000</v>
      </c>
      <c r="C21" s="7" t="n">
        <v>20000</v>
      </c>
    </row>
    <row r="22">
      <c r="A22" s="4" t="inlineStr">
        <is>
          <t>Debt instrument, covenant, leverage ratio</t>
        </is>
      </c>
      <c r="B22" s="4" t="inlineStr">
        <is>
          <t xml:space="preserve"> </t>
        </is>
      </c>
      <c r="C22" s="6" t="n">
        <v>13</v>
      </c>
    </row>
    <row r="23">
      <c r="A23" s="4" t="inlineStr">
        <is>
          <t>Requirement | FAR</t>
        </is>
      </c>
      <c r="B23" s="4" t="inlineStr">
        <is>
          <t xml:space="preserve"> </t>
        </is>
      </c>
      <c r="C23" s="4" t="inlineStr">
        <is>
          <t xml:space="preserve"> </t>
        </is>
      </c>
    </row>
    <row r="24">
      <c r="A24" s="3" t="inlineStr">
        <is>
          <t>Debt Instrument Covenant Description [Line Items]</t>
        </is>
      </c>
      <c r="B24" s="4" t="inlineStr">
        <is>
          <t xml:space="preserve"> </t>
        </is>
      </c>
      <c r="C24" s="4" t="inlineStr">
        <is>
          <t xml:space="preserve"> </t>
        </is>
      </c>
    </row>
    <row r="25">
      <c r="A25" s="4" t="inlineStr">
        <is>
          <t>Adjusted Tangible Net Worth</t>
        </is>
      </c>
      <c r="B25" s="6" t="n">
        <v>250000</v>
      </c>
      <c r="C25" s="7" t="n">
        <v>250000</v>
      </c>
    </row>
    <row r="26">
      <c r="A26" s="4" t="inlineStr">
        <is>
          <t>Liquidity</t>
        </is>
      </c>
      <c r="B26" s="7" t="n">
        <v>40000</v>
      </c>
      <c r="C26" s="7" t="n">
        <v>24724</v>
      </c>
    </row>
    <row r="27">
      <c r="A27" s="4" t="inlineStr">
        <is>
          <t>Debt instrument, covenant, leverage ratio</t>
        </is>
      </c>
      <c r="B27" s="6" t="n">
        <v>6</v>
      </c>
      <c r="C27" s="6" t="n">
        <v>6</v>
      </c>
    </row>
    <row r="28">
      <c r="A28" s="4" t="inlineStr">
        <is>
          <t>Requirement | FAH</t>
        </is>
      </c>
      <c r="B28" s="4" t="inlineStr">
        <is>
          <t xml:space="preserve"> </t>
        </is>
      </c>
      <c r="C28" s="4" t="inlineStr">
        <is>
          <t xml:space="preserve"> </t>
        </is>
      </c>
    </row>
    <row r="29">
      <c r="A29" s="3" t="inlineStr">
        <is>
          <t>Debt Instrument Covenant Description [Line Items]</t>
        </is>
      </c>
      <c r="B29" s="4" t="inlineStr">
        <is>
          <t xml:space="preserve"> </t>
        </is>
      </c>
      <c r="C29" s="4" t="inlineStr">
        <is>
          <t xml:space="preserve"> </t>
        </is>
      </c>
    </row>
    <row r="30">
      <c r="A30" s="4" t="inlineStr">
        <is>
          <t>Adjusted Tangible Net Worth</t>
        </is>
      </c>
      <c r="B30" s="7" t="n">
        <v>220000</v>
      </c>
      <c r="C30" s="7" t="n">
        <v>300000</v>
      </c>
    </row>
    <row r="31">
      <c r="A31" s="4" t="inlineStr">
        <is>
          <t>Liquidity</t>
        </is>
      </c>
      <c r="B31" s="7" t="n">
        <v>40000</v>
      </c>
      <c r="C31" s="7" t="n">
        <v>45000</v>
      </c>
    </row>
    <row r="32">
      <c r="A32" s="4" t="inlineStr">
        <is>
          <t>Debt instrument, covenant, leverage ratio</t>
        </is>
      </c>
      <c r="B32" s="6" t="n">
        <v>10</v>
      </c>
      <c r="C32" s="6" t="n">
        <v>10</v>
      </c>
    </row>
    <row r="33">
      <c r="A33" s="4" t="inlineStr">
        <is>
          <t>Maximum Allowable Distribution | FAM</t>
        </is>
      </c>
      <c r="B33" s="4" t="inlineStr">
        <is>
          <t xml:space="preserve"> </t>
        </is>
      </c>
      <c r="C33" s="4" t="inlineStr">
        <is>
          <t xml:space="preserve"> </t>
        </is>
      </c>
    </row>
    <row r="34">
      <c r="A34" s="3" t="inlineStr">
        <is>
          <t>Debt Instrument Covenant Description [Line Items]</t>
        </is>
      </c>
      <c r="B34" s="4" t="inlineStr">
        <is>
          <t xml:space="preserve"> </t>
        </is>
      </c>
      <c r="C34" s="4" t="inlineStr">
        <is>
          <t xml:space="preserve"> </t>
        </is>
      </c>
    </row>
    <row r="35">
      <c r="A35" s="4" t="inlineStr">
        <is>
          <t>Adjusted Tangible Net Worth</t>
        </is>
      </c>
      <c r="B35" s="7" t="n">
        <v>5264</v>
      </c>
      <c r="C35" s="7" t="n">
        <v>907</v>
      </c>
    </row>
    <row r="36">
      <c r="A36" s="4" t="inlineStr">
        <is>
          <t>Liquidity</t>
        </is>
      </c>
      <c r="B36" s="6" t="n">
        <v>1254</v>
      </c>
      <c r="C36" s="7" t="n">
        <v>3368</v>
      </c>
    </row>
    <row r="37">
      <c r="A37" s="4" t="inlineStr">
        <is>
          <t>Debt instrument, covenant, leverage ratio</t>
        </is>
      </c>
      <c r="B37" s="4" t="inlineStr">
        <is>
          <t xml:space="preserve"> </t>
        </is>
      </c>
      <c r="C37" s="6" t="n">
        <v>28732000</v>
      </c>
    </row>
    <row r="38">
      <c r="A38" s="4" t="inlineStr">
        <is>
          <t>Maximum Allowable Distribution | FAR</t>
        </is>
      </c>
      <c r="B38" s="4" t="inlineStr">
        <is>
          <t xml:space="preserve"> </t>
        </is>
      </c>
      <c r="C38" s="4" t="inlineStr">
        <is>
          <t xml:space="preserve"> </t>
        </is>
      </c>
    </row>
    <row r="39">
      <c r="A39" s="3" t="inlineStr">
        <is>
          <t>Debt Instrument Covenant Description [Line Items]</t>
        </is>
      </c>
      <c r="B39" s="4" t="inlineStr">
        <is>
          <t xml:space="preserve"> </t>
        </is>
      </c>
      <c r="C39" s="4" t="inlineStr">
        <is>
          <t xml:space="preserve"> </t>
        </is>
      </c>
    </row>
    <row r="40">
      <c r="A40" s="4" t="inlineStr">
        <is>
          <t>Adjusted Tangible Net Worth</t>
        </is>
      </c>
      <c r="B40" s="6" t="n">
        <v>197571</v>
      </c>
      <c r="C40" s="7" t="n">
        <v>17067</v>
      </c>
    </row>
    <row r="41">
      <c r="A41" s="4" t="inlineStr">
        <is>
          <t>Liquidity</t>
        </is>
      </c>
      <c r="B41" s="7" t="n">
        <v>1656</v>
      </c>
      <c r="C41" s="7" t="n">
        <v>3994</v>
      </c>
    </row>
    <row r="42">
      <c r="A42" s="4" t="inlineStr">
        <is>
          <t>Debt instrument, covenant, leverage ratio</t>
        </is>
      </c>
      <c r="B42" s="6" t="n">
        <v>223460</v>
      </c>
      <c r="C42" s="6" t="n">
        <v>31808000</v>
      </c>
    </row>
    <row r="43">
      <c r="A43" s="4" t="inlineStr">
        <is>
          <t>Maximum Allowable Distribution | FAH</t>
        </is>
      </c>
      <c r="B43" s="4" t="inlineStr">
        <is>
          <t xml:space="preserve"> </t>
        </is>
      </c>
      <c r="C43" s="4" t="inlineStr">
        <is>
          <t xml:space="preserve"> </t>
        </is>
      </c>
    </row>
    <row r="44">
      <c r="A44" s="3" t="inlineStr">
        <is>
          <t>Debt Instrument Covenant Description [Line Items]</t>
        </is>
      </c>
      <c r="B44" s="4" t="inlineStr">
        <is>
          <t xml:space="preserve"> </t>
        </is>
      </c>
      <c r="C44" s="4" t="inlineStr">
        <is>
          <t xml:space="preserve"> </t>
        </is>
      </c>
    </row>
    <row r="45">
      <c r="A45" s="4" t="inlineStr">
        <is>
          <t>Adjusted Tangible Net Worth</t>
        </is>
      </c>
      <c r="B45" s="7" t="n">
        <v>226321</v>
      </c>
      <c r="C45" s="7" t="n">
        <v>10850</v>
      </c>
    </row>
    <row r="46">
      <c r="A46" s="4" t="inlineStr">
        <is>
          <t>Liquidity</t>
        </is>
      </c>
      <c r="B46" s="7" t="n">
        <v>5282</v>
      </c>
      <c r="C46" s="7" t="n">
        <v>7270</v>
      </c>
    </row>
    <row r="47">
      <c r="A47" s="4" t="inlineStr">
        <is>
          <t>Debt instrument, covenant, leverage ratio</t>
        </is>
      </c>
      <c r="B47" s="6" t="n">
        <v>297445</v>
      </c>
      <c r="C47" s="6" t="n">
        <v>107292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ayables and Other Liabilities (Details) - USD ($) $ in Thousands</t>
        </is>
      </c>
      <c r="B1" s="2" t="inlineStr">
        <is>
          <t>Dec. 31, 2023</t>
        </is>
      </c>
      <c r="C1" s="2" t="inlineStr">
        <is>
          <t>Dec. 31, 2022</t>
        </is>
      </c>
    </row>
    <row r="2">
      <c r="A2" s="3" t="inlineStr">
        <is>
          <t>Payables And Accruals [Line Items]</t>
        </is>
      </c>
      <c r="B2" s="4" t="inlineStr">
        <is>
          <t xml:space="preserve"> </t>
        </is>
      </c>
      <c r="C2" s="4" t="inlineStr">
        <is>
          <t xml:space="preserve"> </t>
        </is>
      </c>
    </row>
    <row r="3">
      <c r="A3" s="4" t="inlineStr">
        <is>
          <t>Accrued and other liabilities</t>
        </is>
      </c>
      <c r="B3" s="7" t="n">
        <v>93318</v>
      </c>
      <c r="C3" s="7" t="n">
        <v>57574</v>
      </c>
    </row>
    <row r="4">
      <c r="A4" s="4" t="inlineStr">
        <is>
          <t>Ginnie Mae reverse mortgage buyout payable</t>
        </is>
      </c>
      <c r="B4" s="6" t="n">
        <v>67991</v>
      </c>
      <c r="C4" s="6" t="n">
        <v>41768</v>
      </c>
    </row>
    <row r="5">
      <c r="A5" s="4" t="inlineStr">
        <is>
          <t>Lease liabilities (Note 18 - Leases)</t>
        </is>
      </c>
      <c r="B5" s="6" t="n">
        <v>31250</v>
      </c>
      <c r="C5" s="6" t="n">
        <v>34391</v>
      </c>
    </row>
    <row r="6">
      <c r="A6" s="4" t="inlineStr">
        <is>
          <t>Accrued compensation expense</t>
        </is>
      </c>
      <c r="B6" s="6" t="n">
        <v>13080</v>
      </c>
      <c r="C6" s="6" t="n">
        <v>19333</v>
      </c>
    </row>
    <row r="7">
      <c r="A7" s="4" t="inlineStr">
        <is>
          <t>Deferred purchase price liabilities</t>
        </is>
      </c>
      <c r="B7" s="6" t="n">
        <v>12780</v>
      </c>
      <c r="C7" s="6" t="n">
        <v>3918</v>
      </c>
    </row>
    <row r="8">
      <c r="A8" s="4" t="inlineStr">
        <is>
          <t>Warrant liability (Note 6 - Fair Value)</t>
        </is>
      </c>
      <c r="B8" s="6" t="n">
        <v>1150</v>
      </c>
      <c r="C8" s="6" t="n">
        <v>1117</v>
      </c>
    </row>
    <row r="9">
      <c r="A9" s="4" t="inlineStr">
        <is>
          <t>Liability for loans eligible for repurchase from Ginnie Mae</t>
        </is>
      </c>
      <c r="B9" s="6" t="n">
        <v>0</v>
      </c>
      <c r="C9" s="6" t="n">
        <v>15631</v>
      </c>
    </row>
    <row r="10">
      <c r="A10" s="4" t="inlineStr">
        <is>
          <t>Total payables and other liabilities</t>
        </is>
      </c>
      <c r="B10" s="6" t="n">
        <v>219569</v>
      </c>
      <c r="C10" s="7" t="n">
        <v>173732</v>
      </c>
    </row>
    <row r="11">
      <c r="A11" s="4" t="inlineStr">
        <is>
          <t>American Advisors Group (AAG)</t>
        </is>
      </c>
      <c r="B11" s="4" t="inlineStr">
        <is>
          <t xml:space="preserve"> </t>
        </is>
      </c>
      <c r="C11" s="4" t="inlineStr">
        <is>
          <t xml:space="preserve"> </t>
        </is>
      </c>
    </row>
    <row r="12">
      <c r="A12" s="3" t="inlineStr">
        <is>
          <t>Payables And Accruals [Line Items]</t>
        </is>
      </c>
      <c r="B12" s="4" t="inlineStr">
        <is>
          <t xml:space="preserve"> </t>
        </is>
      </c>
      <c r="C12" s="4" t="inlineStr">
        <is>
          <t xml:space="preserve"> </t>
        </is>
      </c>
    </row>
    <row r="13">
      <c r="A13" s="4" t="inlineStr">
        <is>
          <t>Deferred purchase price liabilities</t>
        </is>
      </c>
      <c r="B13" s="7" t="n">
        <v>8100</v>
      </c>
      <c r="C1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yables and Other Liabilities - Narrative (Details) - USD ($) $ / shares in Units, $ in Million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Number of trading days for determining the share price</t>
        </is>
      </c>
      <c r="B4" s="4" t="inlineStr">
        <is>
          <t>20 days</t>
        </is>
      </c>
      <c r="C4" s="4" t="inlineStr">
        <is>
          <t xml:space="preserve"> </t>
        </is>
      </c>
    </row>
    <row r="5">
      <c r="A5" s="4" t="inlineStr">
        <is>
          <t>Number of consecutive trading days for determining the share price</t>
        </is>
      </c>
      <c r="B5" s="4" t="inlineStr">
        <is>
          <t>30 days</t>
        </is>
      </c>
      <c r="C5" s="4" t="inlineStr">
        <is>
          <t xml:space="preserve"> </t>
        </is>
      </c>
    </row>
    <row r="6">
      <c r="A6" s="4" t="inlineStr">
        <is>
          <t>Public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warrants or rights outstanding (in shares)</t>
        </is>
      </c>
      <c r="B8" s="6" t="n">
        <v>14375000</v>
      </c>
      <c r="C8" s="4" t="inlineStr">
        <is>
          <t xml:space="preserve"> </t>
        </is>
      </c>
    </row>
    <row r="9">
      <c r="A9" s="4" t="inlineStr">
        <is>
          <t>Maturity date of warrants and rights outstanding</t>
        </is>
      </c>
      <c r="B9" s="4" t="inlineStr">
        <is>
          <t>Apr.  01,  2026</t>
        </is>
      </c>
      <c r="C9" s="4" t="inlineStr">
        <is>
          <t xml:space="preserve"> </t>
        </is>
      </c>
    </row>
    <row r="10">
      <c r="A10" s="4" t="inlineStr">
        <is>
          <t>Redemption price (in dollars per share)</t>
        </is>
      </c>
      <c r="B10" s="9" t="n">
        <v>0.01</v>
      </c>
      <c r="C10" s="4" t="inlineStr">
        <is>
          <t xml:space="preserve"> </t>
        </is>
      </c>
    </row>
    <row r="11">
      <c r="A11" s="4" t="inlineStr">
        <is>
          <t>Minimum notice period to be given to warrant holders prior to redemption</t>
        </is>
      </c>
      <c r="B11" s="4" t="inlineStr">
        <is>
          <t>30 days</t>
        </is>
      </c>
      <c r="C11" s="4" t="inlineStr">
        <is>
          <t xml:space="preserve"> </t>
        </is>
      </c>
    </row>
    <row r="12">
      <c r="A12" s="4" t="inlineStr">
        <is>
          <t>Number of warrants or rights</t>
        </is>
      </c>
      <c r="B12" s="6" t="n">
        <v>1</v>
      </c>
      <c r="C12" s="4" t="inlineStr">
        <is>
          <t xml:space="preserve"> </t>
        </is>
      </c>
    </row>
    <row r="13">
      <c r="A13" s="4" t="inlineStr">
        <is>
          <t>Exercise price of warrant (in dollars per share)</t>
        </is>
      </c>
      <c r="B13" s="9" t="n">
        <v>11.5</v>
      </c>
      <c r="C13" s="4" t="inlineStr">
        <is>
          <t xml:space="preserve"> </t>
        </is>
      </c>
    </row>
    <row r="14">
      <c r="A14" s="4" t="inlineStr">
        <is>
          <t>Warrants and rights outstanding (in shares)</t>
        </is>
      </c>
      <c r="B14" s="5" t="n">
        <v>1.2</v>
      </c>
      <c r="C14" s="5" t="n">
        <v>1.1</v>
      </c>
    </row>
    <row r="15">
      <c r="A15" s="4" t="inlineStr">
        <is>
          <t>Public Warrants | Common Class A</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Share price (in dollars per share)</t>
        </is>
      </c>
      <c r="B17" s="7" t="n">
        <v>18</v>
      </c>
      <c r="C17"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Operating Lease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classification [Extensible List]</t>
        </is>
      </c>
      <c r="B3" s="4" t="inlineStr">
        <is>
          <t>Other assets, net</t>
        </is>
      </c>
      <c r="C3" s="4" t="inlineStr">
        <is>
          <t>Other assets, net</t>
        </is>
      </c>
    </row>
    <row r="4">
      <c r="A4" s="4" t="inlineStr">
        <is>
          <t>Right-of-use assets (Note 18 - Leases)</t>
        </is>
      </c>
      <c r="B4" s="7" t="n">
        <v>23399</v>
      </c>
      <c r="C4" s="7" t="n">
        <v>27933</v>
      </c>
    </row>
    <row r="5">
      <c r="A5" s="4" t="inlineStr">
        <is>
          <t>Operating lease liability, Statement of Financial Position classification [Extensible List]</t>
        </is>
      </c>
      <c r="B5" s="4" t="inlineStr">
        <is>
          <t>Accounts Payable and Accrued Liabilities</t>
        </is>
      </c>
      <c r="C5" s="4" t="inlineStr">
        <is>
          <t>Accounts Payable and Accrued Liabilities</t>
        </is>
      </c>
    </row>
    <row r="6">
      <c r="A6" s="4" t="inlineStr">
        <is>
          <t>Lease liabilities (Note 18 - Leases)</t>
        </is>
      </c>
      <c r="B6" s="7" t="n">
        <v>31250</v>
      </c>
      <c r="C6" s="7" t="n">
        <v>34391</v>
      </c>
    </row>
    <row r="7">
      <c r="A7" s="4" t="inlineStr">
        <is>
          <t>Weighted-average remaining lease term (in years)</t>
        </is>
      </c>
      <c r="B7" s="4" t="inlineStr">
        <is>
          <t>8 years 6 months 14 days</t>
        </is>
      </c>
      <c r="C7" s="4" t="inlineStr">
        <is>
          <t>9 years 3 months 14 days</t>
        </is>
      </c>
    </row>
    <row r="8">
      <c r="A8" s="4" t="inlineStr">
        <is>
          <t>Weighted average discount rate</t>
        </is>
      </c>
      <c r="B8" s="11" t="n">
        <v>0.0646</v>
      </c>
      <c r="C8" s="11" t="n">
        <v>0.06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Impairment charges</t>
        </is>
      </c>
      <c r="B4" s="5" t="n">
        <v>1.1</v>
      </c>
      <c r="C4" s="5" t="n">
        <v>2.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3. Acquisitions Asset Acquisition On March 31, 2023, the Company completed the acquisition of the assets and liabilities associated with the AAG Transaction for a total purchase consideration of $215.4 million. The Company has determined that the AAG Transaction should be considered an asset acquisition, because substantially all of the fair value of the acquired assets was concentrated in a single group of similar assets. Under the accounting for asset acquisitions, the acquisition is recorded using a cost accumulation and allocation model under which the cost of the acquisition is allocated on a relative fair value basis to the assets acquired and liabilities assumed. Acquisition-related transaction costs are capitalized as a component of the cost of the assets acquired. Consequently, no goodwill was recognized as part of this transaction. The following table summarizes the fair value of the consideration transferred and the major classes of assets acquired and liabilities assumed in relation to the March 31, 2023 acquisition (in thousands): Consideration transferred: FoA Class B Common Stock (1) (Note 33 - Equity) $ — Cash consideration (2) 3,100 Notes payable to Seller 4,500 Pay off indebtedness (2) 136,984 Initial equity consideration – Class A LLC Units (3) (Note 33 - Equity) 24,419 Deferred equity consideration – Class A LLC Units (4) (Note 33 - Equity) 13,137 Other liabilities assumed 8,429 Buyer transaction expenses (2) 770 Forgiveness of bridge working capital notes payable 24,034 Total cost $ 215,373 Assets acquired: Loans held for investment, subject to HMBS related obligations $ 5,448,712 Loans held for investment 138,270 Fixed assets and leasehold improvements 2,400 Right-of-use leased assets 491 Other assets 6,270 Total assets acquired $ 5,596,143 Liabilities assumed: HMBS related obligations $ 5,354,372 Operating lease liabilities 492 Payables and other liabilities 25,906 Total liabilities assumed 5,380,770 Net identifiable assets acquired $ 215,373 (1) The Seller owns one share of FoA Class B Common Stock. Class B Common Stock has no economic rights but entitles each holder of at least one such share (regardless of the number of shares held) to a number of votes that is equal to the aggregate number of Class A LLC Units held by the holder on all matters on which Class A Common Stockholders are entitled to vote. The fair value of the Class B Common Stock was determined to be negligible as there are no economic rights associated with the Class B Common Stock. (2) Amounts represent the cash portion of the consideration paid to acquire the net assets of AAG/Bloom. Total cash consideration was $140.9 million. (3) At the closing of the AAG Transaction, FoA Equity issued 19,692,990 units of Class A LLC units to the Seller, which hold 1:1 conversion rights for Class A Common Stock of FoA. At the closing date, the fair value of these Class A LLC units were equal to the Class A Common Stock share price of $1.24 per share. (4) The deferred equity consideration is comprised of two forms of issuable Class A LLC Units; 7,058,416 units with a fair value of $8.7 million that are equity classified and indemnity holdback units totaling up to 7,142,260 units with a fair value of $4.4 million that are liability classified. The deferred equity consideration that is liability classified is recorded in payables and other liabilities in the Consolidated Statements of Financial Condition. tw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Lease Cost and Other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6777</v>
      </c>
      <c r="C4" s="7" t="n">
        <v>6230</v>
      </c>
    </row>
    <row r="5">
      <c r="A5" s="4" t="inlineStr">
        <is>
          <t>Short-term lease cost</t>
        </is>
      </c>
      <c r="B5" s="6" t="n">
        <v>607</v>
      </c>
      <c r="C5" s="6" t="n">
        <v>612</v>
      </c>
    </row>
    <row r="6">
      <c r="A6" s="4" t="inlineStr">
        <is>
          <t>Total operating and short-term lease cost</t>
        </is>
      </c>
      <c r="B6" s="6" t="n">
        <v>7384</v>
      </c>
      <c r="C6" s="6" t="n">
        <v>6842</v>
      </c>
    </row>
    <row r="7">
      <c r="A7" s="4" t="inlineStr">
        <is>
          <t>Variable lease cost</t>
        </is>
      </c>
      <c r="B7" s="6" t="n">
        <v>694</v>
      </c>
      <c r="C7" s="6" t="n">
        <v>991</v>
      </c>
    </row>
    <row r="8">
      <c r="A8" s="4" t="inlineStr">
        <is>
          <t>Sublease income</t>
        </is>
      </c>
      <c r="B8" s="6" t="n">
        <v>-546</v>
      </c>
      <c r="C8" s="6" t="n">
        <v>-859</v>
      </c>
    </row>
    <row r="9">
      <c r="A9" s="4" t="inlineStr">
        <is>
          <t>Net lease cost</t>
        </is>
      </c>
      <c r="B9" s="6" t="n">
        <v>7532</v>
      </c>
      <c r="C9" s="6" t="n">
        <v>6974</v>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operating leases</t>
        </is>
      </c>
      <c r="B11" s="6" t="n">
        <v>6297</v>
      </c>
      <c r="C11" s="6" t="n">
        <v>4856</v>
      </c>
    </row>
    <row r="12">
      <c r="A12" s="4" t="inlineStr">
        <is>
          <t>Leased assets obtained in exchange for new operating lease liabilities</t>
        </is>
      </c>
      <c r="B12" s="7" t="n">
        <v>388</v>
      </c>
      <c r="C12" s="7" t="n">
        <v>74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Dec. 31, 2023</t>
        </is>
      </c>
      <c r="C1" s="2" t="inlineStr">
        <is>
          <t>Dec. 31, 2022</t>
        </is>
      </c>
    </row>
    <row r="2">
      <c r="A2" s="3" t="inlineStr">
        <is>
          <t>Lessee, Operating Lease, Liability, to be Paid [Abstract]</t>
        </is>
      </c>
      <c r="B2" s="4" t="inlineStr">
        <is>
          <t xml:space="preserve"> </t>
        </is>
      </c>
      <c r="C2" s="4" t="inlineStr">
        <is>
          <t xml:space="preserve"> </t>
        </is>
      </c>
    </row>
    <row r="3">
      <c r="A3" s="4" t="inlineStr">
        <is>
          <t>2024</t>
        </is>
      </c>
      <c r="B3" s="7" t="n">
        <v>5929</v>
      </c>
      <c r="C3" s="4" t="inlineStr">
        <is>
          <t xml:space="preserve"> </t>
        </is>
      </c>
    </row>
    <row r="4">
      <c r="A4" s="4" t="inlineStr">
        <is>
          <t>2025</t>
        </is>
      </c>
      <c r="B4" s="6" t="n">
        <v>4936</v>
      </c>
      <c r="C4" s="4" t="inlineStr">
        <is>
          <t xml:space="preserve"> </t>
        </is>
      </c>
    </row>
    <row r="5">
      <c r="A5" s="4" t="inlineStr">
        <is>
          <t>2026</t>
        </is>
      </c>
      <c r="B5" s="6" t="n">
        <v>4778</v>
      </c>
      <c r="C5" s="4" t="inlineStr">
        <is>
          <t xml:space="preserve"> </t>
        </is>
      </c>
    </row>
    <row r="6">
      <c r="A6" s="4" t="inlineStr">
        <is>
          <t>2027</t>
        </is>
      </c>
      <c r="B6" s="6" t="n">
        <v>4473</v>
      </c>
      <c r="C6" s="4" t="inlineStr">
        <is>
          <t xml:space="preserve"> </t>
        </is>
      </c>
    </row>
    <row r="7">
      <c r="A7" s="4" t="inlineStr">
        <is>
          <t>2028</t>
        </is>
      </c>
      <c r="B7" s="6" t="n">
        <v>3396</v>
      </c>
      <c r="C7" s="4" t="inlineStr">
        <is>
          <t xml:space="preserve"> </t>
        </is>
      </c>
    </row>
    <row r="8">
      <c r="A8" s="4" t="inlineStr">
        <is>
          <t>Thereafter</t>
        </is>
      </c>
      <c r="B8" s="6" t="n">
        <v>18140</v>
      </c>
      <c r="C8" s="4" t="inlineStr">
        <is>
          <t xml:space="preserve"> </t>
        </is>
      </c>
    </row>
    <row r="9">
      <c r="A9" s="4" t="inlineStr">
        <is>
          <t>Total undiscounted lease payments</t>
        </is>
      </c>
      <c r="B9" s="6" t="n">
        <v>41652</v>
      </c>
      <c r="C9" s="4" t="inlineStr">
        <is>
          <t xml:space="preserve"> </t>
        </is>
      </c>
    </row>
    <row r="10">
      <c r="A10" s="4" t="inlineStr">
        <is>
          <t>Less: amounts representing interest</t>
        </is>
      </c>
      <c r="B10" s="6" t="n">
        <v>-10402</v>
      </c>
      <c r="C10" s="4" t="inlineStr">
        <is>
          <t xml:space="preserve"> </t>
        </is>
      </c>
    </row>
    <row r="11">
      <c r="A11" s="4" t="inlineStr">
        <is>
          <t>Total lease liabilities</t>
        </is>
      </c>
      <c r="B11" s="7" t="n">
        <v>31250</v>
      </c>
      <c r="C11" s="7" t="n">
        <v>3439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Notes Payable, Net - Narrative (Details) - USD ($) $ in Thousands</t>
        </is>
      </c>
      <c r="C1" s="2" t="inlineStr">
        <is>
          <t>12 Months Ended</t>
        </is>
      </c>
    </row>
    <row r="2">
      <c r="B2" s="2" t="inlineStr">
        <is>
          <t>Nov. 05, 2020</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Redemption price, principal amount redeemed (in percent)</t>
        </is>
      </c>
      <c r="B4" s="10" t="n">
        <v>1</v>
      </c>
      <c r="C4" s="4" t="inlineStr">
        <is>
          <t xml:space="preserve"> </t>
        </is>
      </c>
      <c r="D4" s="4" t="inlineStr">
        <is>
          <t xml:space="preserve"> </t>
        </is>
      </c>
    </row>
    <row r="5">
      <c r="A5" s="4" t="inlineStr">
        <is>
          <t>Interest expense</t>
        </is>
      </c>
      <c r="B5" s="4" t="inlineStr">
        <is>
          <t xml:space="preserve"> </t>
        </is>
      </c>
      <c r="C5" s="7" t="n">
        <v>118728</v>
      </c>
      <c r="D5" s="7" t="n">
        <v>118649</v>
      </c>
    </row>
    <row r="6">
      <c r="A6" s="4" t="inlineStr">
        <is>
          <t>Debt Instrument, Redemption, Period One | Senior unsecured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demption price, principal amount redeemed (in percent)</t>
        </is>
      </c>
      <c r="B8" s="14" t="n">
        <v>1.01969</v>
      </c>
      <c r="C8" s="4" t="inlineStr">
        <is>
          <t xml:space="preserve"> </t>
        </is>
      </c>
      <c r="D8" s="4" t="inlineStr">
        <is>
          <t xml:space="preserve"> </t>
        </is>
      </c>
    </row>
    <row r="9">
      <c r="A9" s="4" t="inlineStr">
        <is>
          <t>Debt Instrument, Redemption, Period Two | Senior unsecured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demption price, principal amount redeemed (in percent)</t>
        </is>
      </c>
      <c r="B11" s="10" t="n">
        <v>1</v>
      </c>
      <c r="C11" s="4" t="inlineStr">
        <is>
          <t xml:space="preserve"> </t>
        </is>
      </c>
      <c r="D11" s="4" t="inlineStr">
        <is>
          <t xml:space="preserve"> </t>
        </is>
      </c>
    </row>
    <row r="12">
      <c r="A12" s="4" t="inlineStr">
        <is>
          <t>Debt Instrument, Redemption, Period Three | Senior unsecured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demption price, principal amount redeemed (in percent)</t>
        </is>
      </c>
      <c r="B14" s="10" t="n">
        <v>1.01</v>
      </c>
      <c r="C14" s="4" t="inlineStr">
        <is>
          <t xml:space="preserve"> </t>
        </is>
      </c>
      <c r="D14" s="4" t="inlineStr">
        <is>
          <t xml:space="preserve"> </t>
        </is>
      </c>
    </row>
    <row r="15">
      <c r="A15" s="4" t="inlineStr">
        <is>
          <t>Senior unsecured notes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7" t="n">
        <v>350000</v>
      </c>
      <c r="C17" s="7" t="n">
        <v>350000</v>
      </c>
      <c r="D17" s="6" t="n">
        <v>350000</v>
      </c>
    </row>
    <row r="18">
      <c r="A18" s="4" t="inlineStr">
        <is>
          <t>Interest Rate</t>
        </is>
      </c>
      <c r="B18" s="4" t="inlineStr">
        <is>
          <t xml:space="preserve"> </t>
        </is>
      </c>
      <c r="C18" s="14" t="n">
        <v>0.07875</v>
      </c>
      <c r="D18" s="4" t="inlineStr">
        <is>
          <t xml:space="preserve"> </t>
        </is>
      </c>
    </row>
    <row r="19">
      <c r="A19" s="4" t="inlineStr">
        <is>
          <t>Interest expense</t>
        </is>
      </c>
      <c r="B19" s="4" t="inlineStr">
        <is>
          <t xml:space="preserve"> </t>
        </is>
      </c>
      <c r="C19" s="7" t="n">
        <v>34600</v>
      </c>
      <c r="D19" s="7" t="n">
        <v>31000</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Net - Outstanding Notes Payable (Details) - USD ($) $ in Thousands</t>
        </is>
      </c>
      <c r="B1" s="2" t="inlineStr">
        <is>
          <t>Dec. 31, 2023</t>
        </is>
      </c>
      <c r="C1" s="2" t="inlineStr">
        <is>
          <t>Dec. 31, 2022</t>
        </is>
      </c>
      <c r="D1" s="2" t="inlineStr">
        <is>
          <t>Nov. 05, 2020</t>
        </is>
      </c>
    </row>
    <row r="2">
      <c r="A2" s="3" t="inlineStr">
        <is>
          <t>Debt Instrument [Line Items]</t>
        </is>
      </c>
      <c r="B2" s="4" t="inlineStr">
        <is>
          <t xml:space="preserve"> </t>
        </is>
      </c>
      <c r="C2" s="4" t="inlineStr">
        <is>
          <t xml:space="preserve"> </t>
        </is>
      </c>
      <c r="D2" s="4" t="inlineStr">
        <is>
          <t xml:space="preserve"> </t>
        </is>
      </c>
    </row>
    <row r="3">
      <c r="A3" s="4" t="inlineStr">
        <is>
          <t>Fair value adjustment, net of amortization</t>
        </is>
      </c>
      <c r="B3" s="7" t="n">
        <v>1781</v>
      </c>
      <c r="C3" s="7" t="n">
        <v>2612</v>
      </c>
      <c r="D3" s="4" t="inlineStr">
        <is>
          <t xml:space="preserve"> </t>
        </is>
      </c>
    </row>
    <row r="4">
      <c r="A4" s="4" t="inlineStr">
        <is>
          <t>Total payments on nonrecourse debt</t>
        </is>
      </c>
      <c r="B4" s="7" t="n">
        <v>410911</v>
      </c>
      <c r="C4" s="6" t="n">
        <v>399402</v>
      </c>
      <c r="D4" s="4" t="inlineStr">
        <is>
          <t xml:space="preserve"> </t>
        </is>
      </c>
    </row>
    <row r="5">
      <c r="A5" s="4" t="inlineStr">
        <is>
          <t>Senior unsecured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14" t="n">
        <v>0.07875</v>
      </c>
      <c r="C7" s="4" t="inlineStr">
        <is>
          <t xml:space="preserve"> </t>
        </is>
      </c>
      <c r="D7" s="4" t="inlineStr">
        <is>
          <t xml:space="preserve"> </t>
        </is>
      </c>
    </row>
    <row r="8">
      <c r="A8" s="4" t="inlineStr">
        <is>
          <t>Long-term debt, gross</t>
        </is>
      </c>
      <c r="B8" s="7" t="n">
        <v>350000</v>
      </c>
      <c r="C8" s="6" t="n">
        <v>350000</v>
      </c>
      <c r="D8" s="7" t="n">
        <v>350000</v>
      </c>
    </row>
    <row r="9">
      <c r="A9" s="4" t="inlineStr">
        <is>
          <t>Related-party notes (Note 30 - Related-Party Transactions) | Notes Payable, Other Payabl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7" t="n">
        <v>59130</v>
      </c>
      <c r="C11" s="7" t="n">
        <v>46790</v>
      </c>
      <c r="D11"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30" customWidth="1" min="2" max="2"/>
    <col width="22" customWidth="1" min="3" max="3"/>
  </cols>
  <sheetData>
    <row r="1">
      <c r="A1" s="1" t="inlineStr">
        <is>
          <t>Litigation (Details) $ in Millions</t>
        </is>
      </c>
      <c r="B1" s="2" t="inlineStr">
        <is>
          <t>12 Months Ended</t>
        </is>
      </c>
    </row>
    <row r="2">
      <c r="B2" s="2" t="inlineStr">
        <is>
          <t>Dec. 31, 2023 USD ($) lawsuit</t>
        </is>
      </c>
      <c r="C2" s="2" t="inlineStr">
        <is>
          <t>Dec. 31, 2022 USD ($)</t>
        </is>
      </c>
    </row>
    <row r="3">
      <c r="A3" s="3" t="inlineStr">
        <is>
          <t>Commitments and Contingencies Disclosure [Abstract]</t>
        </is>
      </c>
      <c r="B3" s="4" t="inlineStr">
        <is>
          <t xml:space="preserve"> </t>
        </is>
      </c>
      <c r="C3" s="4" t="inlineStr">
        <is>
          <t xml:space="preserve"> </t>
        </is>
      </c>
    </row>
    <row r="4">
      <c r="A4" s="4" t="inlineStr">
        <is>
          <t>Number of lawsuits | lawsuit</t>
        </is>
      </c>
      <c r="B4" s="6" t="n">
        <v>3</v>
      </c>
      <c r="C4" s="4" t="inlineStr">
        <is>
          <t xml:space="preserve"> </t>
        </is>
      </c>
    </row>
    <row r="5">
      <c r="A5" s="4" t="inlineStr">
        <is>
          <t>Legal expenses | $</t>
        </is>
      </c>
      <c r="B5" s="5" t="n">
        <v>3.5</v>
      </c>
      <c r="C5" s="5" t="n">
        <v>4.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14" customWidth="1" min="3" max="3"/>
    <col width="46" customWidth="1" min="4" max="4"/>
    <col width="22" customWidth="1" min="5" max="5"/>
  </cols>
  <sheetData>
    <row r="1">
      <c r="A1" s="1" t="inlineStr">
        <is>
          <t>Equity-Based Compensation - Narrative (Details) $ / shares in Units, $ in Thousands</t>
        </is>
      </c>
      <c r="D1" s="2" t="inlineStr">
        <is>
          <t>12 Months Ended</t>
        </is>
      </c>
    </row>
    <row r="2">
      <c r="B2" s="2" t="inlineStr">
        <is>
          <t>Jan. 01, 2022 USD ($)</t>
        </is>
      </c>
      <c r="C2" s="2" t="inlineStr">
        <is>
          <t>Oct. 28, 2020</t>
        </is>
      </c>
      <c r="D2" s="2" t="inlineStr">
        <is>
          <t>Dec. 31, 2023 USD ($) Award $ / shares shares</t>
        </is>
      </c>
      <c r="E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award types | Award</t>
        </is>
      </c>
      <c r="B4" s="4" t="inlineStr">
        <is>
          <t xml:space="preserve"> </t>
        </is>
      </c>
      <c r="C4" s="4" t="inlineStr">
        <is>
          <t xml:space="preserve"> </t>
        </is>
      </c>
      <c r="D4" s="6" t="n">
        <v>2</v>
      </c>
      <c r="E4" s="4" t="inlineStr">
        <is>
          <t xml:space="preserve"> </t>
        </is>
      </c>
    </row>
    <row r="5">
      <c r="A5" s="4" t="inlineStr">
        <is>
          <t>Replacement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 based compensation expense</t>
        </is>
      </c>
      <c r="B7" s="4" t="inlineStr">
        <is>
          <t xml:space="preserve"> </t>
        </is>
      </c>
      <c r="C7" s="4" t="inlineStr">
        <is>
          <t xml:space="preserve"> </t>
        </is>
      </c>
      <c r="D7" s="7" t="n">
        <v>18900</v>
      </c>
      <c r="E7" s="7" t="n">
        <v>23200</v>
      </c>
    </row>
    <row r="8">
      <c r="A8" s="4" t="inlineStr">
        <is>
          <t>Unrecognized equity based compensation expense</t>
        </is>
      </c>
      <c r="B8" s="4" t="inlineStr">
        <is>
          <t xml:space="preserve"> </t>
        </is>
      </c>
      <c r="C8" s="4" t="inlineStr">
        <is>
          <t xml:space="preserve"> </t>
        </is>
      </c>
      <c r="D8" s="7" t="n">
        <v>3000</v>
      </c>
      <c r="E8" s="4" t="inlineStr">
        <is>
          <t xml:space="preserve"> </t>
        </is>
      </c>
    </row>
    <row r="9">
      <c r="A9" s="4" t="inlineStr">
        <is>
          <t>Unrecognized equity based compensation expense, period for recognition (in years)</t>
        </is>
      </c>
      <c r="B9" s="4" t="inlineStr">
        <is>
          <t xml:space="preserve"> </t>
        </is>
      </c>
      <c r="C9" s="4" t="inlineStr">
        <is>
          <t xml:space="preserve"> </t>
        </is>
      </c>
      <c r="D9" s="4" t="inlineStr">
        <is>
          <t>3 months</t>
        </is>
      </c>
      <c r="E9" s="4" t="inlineStr">
        <is>
          <t xml:space="preserve"> </t>
        </is>
      </c>
    </row>
    <row r="10">
      <c r="A10" s="4" t="inlineStr">
        <is>
          <t>Earnout Right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quity based compensation expense</t>
        </is>
      </c>
      <c r="B12" s="4" t="inlineStr">
        <is>
          <t xml:space="preserve"> </t>
        </is>
      </c>
      <c r="C12" s="4" t="inlineStr">
        <is>
          <t xml:space="preserve"> </t>
        </is>
      </c>
      <c r="D12" s="7" t="n">
        <v>800</v>
      </c>
      <c r="E12" s="6" t="n">
        <v>2900</v>
      </c>
    </row>
    <row r="13">
      <c r="A13" s="4" t="inlineStr">
        <is>
          <t>Unrecognized equity based compensation expense</t>
        </is>
      </c>
      <c r="B13" s="4" t="inlineStr">
        <is>
          <t xml:space="preserve"> </t>
        </is>
      </c>
      <c r="C13" s="4" t="inlineStr">
        <is>
          <t xml:space="preserve"> </t>
        </is>
      </c>
      <c r="D13" s="7" t="n">
        <v>100</v>
      </c>
      <c r="E13" s="4" t="inlineStr">
        <is>
          <t xml:space="preserve"> </t>
        </is>
      </c>
    </row>
    <row r="14">
      <c r="A14" s="4" t="inlineStr">
        <is>
          <t>Unrecognized equity based compensation expense, period for recognition (in years)</t>
        </is>
      </c>
      <c r="B14" s="4" t="inlineStr">
        <is>
          <t xml:space="preserve"> </t>
        </is>
      </c>
      <c r="C14" s="4" t="inlineStr">
        <is>
          <t xml:space="preserve"> </t>
        </is>
      </c>
      <c r="D14" s="4" t="inlineStr">
        <is>
          <t>3 months</t>
        </is>
      </c>
      <c r="E14" s="4" t="inlineStr">
        <is>
          <t xml:space="preserve"> </t>
        </is>
      </c>
    </row>
    <row r="15">
      <c r="A15" s="4" t="inlineStr">
        <is>
          <t>Employee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Fixed contribution rate</t>
        </is>
      </c>
      <c r="B17" s="10" t="n">
        <v>0.15</v>
      </c>
      <c r="C17" s="4" t="inlineStr">
        <is>
          <t xml:space="preserve"> </t>
        </is>
      </c>
      <c r="D17" s="4" t="inlineStr">
        <is>
          <t xml:space="preserve"> </t>
        </is>
      </c>
      <c r="E17" s="4" t="inlineStr">
        <is>
          <t xml:space="preserve"> </t>
        </is>
      </c>
    </row>
    <row r="18">
      <c r="A18" s="4" t="inlineStr">
        <is>
          <t>Maximum contribution amount</t>
        </is>
      </c>
      <c r="B18" s="7" t="n">
        <v>50</v>
      </c>
      <c r="C18" s="4" t="inlineStr">
        <is>
          <t xml:space="preserve"> </t>
        </is>
      </c>
      <c r="D18" s="4" t="inlineStr">
        <is>
          <t xml:space="preserve"> </t>
        </is>
      </c>
      <c r="E18" s="4" t="inlineStr">
        <is>
          <t xml:space="preserve"> </t>
        </is>
      </c>
    </row>
    <row r="19">
      <c r="A19" s="4" t="inlineStr">
        <is>
          <t>Restricted stock units granted (in percent)</t>
        </is>
      </c>
      <c r="B19" s="10" t="n">
        <v>0.2</v>
      </c>
      <c r="C19" s="4" t="inlineStr">
        <is>
          <t xml:space="preserve"> </t>
        </is>
      </c>
      <c r="D19" s="4" t="inlineStr">
        <is>
          <t xml:space="preserve"> </t>
        </is>
      </c>
      <c r="E19" s="4" t="inlineStr">
        <is>
          <t xml:space="preserve"> </t>
        </is>
      </c>
    </row>
    <row r="20">
      <c r="A20" s="4" t="inlineStr">
        <is>
          <t>Non-LTIP R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quity based compensation expense</t>
        </is>
      </c>
      <c r="B22" s="4" t="inlineStr">
        <is>
          <t xml:space="preserve"> </t>
        </is>
      </c>
      <c r="C22" s="4" t="inlineStr">
        <is>
          <t xml:space="preserve"> </t>
        </is>
      </c>
      <c r="D22" s="7" t="n">
        <v>5000</v>
      </c>
      <c r="E22" s="7" t="n">
        <v>3800</v>
      </c>
    </row>
    <row r="23">
      <c r="A23" s="4" t="inlineStr">
        <is>
          <t>Unrecognized equity based compensation expense</t>
        </is>
      </c>
      <c r="B23" s="4" t="inlineStr">
        <is>
          <t xml:space="preserve"> </t>
        </is>
      </c>
      <c r="C23" s="4" t="inlineStr">
        <is>
          <t xml:space="preserve"> </t>
        </is>
      </c>
      <c r="D23" s="7" t="n">
        <v>8500</v>
      </c>
      <c r="E23" s="4" t="inlineStr">
        <is>
          <t xml:space="preserve"> </t>
        </is>
      </c>
    </row>
    <row r="24">
      <c r="A24" s="4" t="inlineStr">
        <is>
          <t>Unrecognized equity based compensation expense, period for recognition (in years)</t>
        </is>
      </c>
      <c r="B24" s="4" t="inlineStr">
        <is>
          <t xml:space="preserve"> </t>
        </is>
      </c>
      <c r="C24" s="4" t="inlineStr">
        <is>
          <t xml:space="preserve"> </t>
        </is>
      </c>
      <c r="D24" s="4" t="inlineStr">
        <is>
          <t>2 years</t>
        </is>
      </c>
      <c r="E24" s="4" t="inlineStr">
        <is>
          <t xml:space="preserve"> </t>
        </is>
      </c>
    </row>
    <row r="25">
      <c r="A25" s="4" t="inlineStr">
        <is>
          <t>Non-LTIP Restricted Stock Units (“Non-LTIP 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shares authorized and available for award | shares</t>
        </is>
      </c>
      <c r="B27" s="4" t="inlineStr">
        <is>
          <t xml:space="preserve"> </t>
        </is>
      </c>
      <c r="C27" s="4" t="inlineStr">
        <is>
          <t xml:space="preserve"> </t>
        </is>
      </c>
      <c r="D27" s="6" t="n">
        <v>20659781</v>
      </c>
      <c r="E27" s="4" t="inlineStr">
        <is>
          <t xml:space="preserve"> </t>
        </is>
      </c>
    </row>
    <row r="28">
      <c r="A28" s="4" t="inlineStr">
        <is>
          <t>Share-Based Payment Arrangement, Tranche One | Share Price Greater Than Or Equal To $12.50 | Common Class A</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 price (in dollars per share) | $ / shares</t>
        </is>
      </c>
      <c r="B30" s="4" t="inlineStr">
        <is>
          <t xml:space="preserve"> </t>
        </is>
      </c>
      <c r="C30" s="4" t="inlineStr">
        <is>
          <t xml:space="preserve"> </t>
        </is>
      </c>
      <c r="D30" s="9" t="n">
        <v>12.5</v>
      </c>
      <c r="E30" s="4" t="inlineStr">
        <is>
          <t xml:space="preserve"> </t>
        </is>
      </c>
    </row>
    <row r="31">
      <c r="A31" s="4" t="inlineStr">
        <is>
          <t>Number of trading days determining common stock share price</t>
        </is>
      </c>
      <c r="B31" s="4" t="inlineStr">
        <is>
          <t xml:space="preserve"> </t>
        </is>
      </c>
      <c r="C31" s="4" t="inlineStr">
        <is>
          <t xml:space="preserve"> </t>
        </is>
      </c>
      <c r="D31" s="4" t="inlineStr">
        <is>
          <t>20 days</t>
        </is>
      </c>
      <c r="E31" s="4" t="inlineStr">
        <is>
          <t xml:space="preserve"> </t>
        </is>
      </c>
    </row>
    <row r="32">
      <c r="A32" s="4" t="inlineStr">
        <is>
          <t>Number of consecutive trading days for determining common stock share price</t>
        </is>
      </c>
      <c r="B32" s="4" t="inlineStr">
        <is>
          <t xml:space="preserve"> </t>
        </is>
      </c>
      <c r="C32" s="4" t="inlineStr">
        <is>
          <t xml:space="preserve"> </t>
        </is>
      </c>
      <c r="D32" s="4" t="inlineStr">
        <is>
          <t>30 days</t>
        </is>
      </c>
      <c r="E32" s="4" t="inlineStr">
        <is>
          <t xml:space="preserve"> </t>
        </is>
      </c>
    </row>
    <row r="33">
      <c r="A33" s="4" t="inlineStr">
        <is>
          <t>Share-Based Payment Arrangement, Tranche Two | Share Price Greater Than Or Equal To $15.00 | Common Class A</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 price (in dollars per share) | $ / shares</t>
        </is>
      </c>
      <c r="B35" s="4" t="inlineStr">
        <is>
          <t xml:space="preserve"> </t>
        </is>
      </c>
      <c r="C35" s="4" t="inlineStr">
        <is>
          <t xml:space="preserve"> </t>
        </is>
      </c>
      <c r="D35" s="7" t="n">
        <v>15</v>
      </c>
      <c r="E35" s="4" t="inlineStr">
        <is>
          <t xml:space="preserve"> </t>
        </is>
      </c>
    </row>
    <row r="36">
      <c r="A36" s="4" t="inlineStr">
        <is>
          <t>Number of trading days determining common stock share price</t>
        </is>
      </c>
      <c r="B36" s="4" t="inlineStr">
        <is>
          <t xml:space="preserve"> </t>
        </is>
      </c>
      <c r="C36" s="4" t="inlineStr">
        <is>
          <t xml:space="preserve"> </t>
        </is>
      </c>
      <c r="D36" s="4" t="inlineStr">
        <is>
          <t>20 days</t>
        </is>
      </c>
      <c r="E36" s="4" t="inlineStr">
        <is>
          <t xml:space="preserve"> </t>
        </is>
      </c>
    </row>
    <row r="37">
      <c r="A37" s="4" t="inlineStr">
        <is>
          <t>Number of consecutive trading days for determining common stock share price</t>
        </is>
      </c>
      <c r="B37" s="4" t="inlineStr">
        <is>
          <t xml:space="preserve"> </t>
        </is>
      </c>
      <c r="C37" s="4" t="inlineStr">
        <is>
          <t xml:space="preserve"> </t>
        </is>
      </c>
      <c r="D37" s="4" t="inlineStr">
        <is>
          <t>30 days</t>
        </is>
      </c>
      <c r="E37" s="4" t="inlineStr">
        <is>
          <t xml:space="preserve"> </t>
        </is>
      </c>
    </row>
    <row r="38">
      <c r="A38" s="4" t="inlineStr">
        <is>
          <t>Amended And Restated Long Term Incentive Plan | Earnout Right RSU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Expected volatility rate (in percent)</t>
        </is>
      </c>
      <c r="B40" s="4" t="inlineStr">
        <is>
          <t xml:space="preserve"> </t>
        </is>
      </c>
      <c r="C40" s="4" t="inlineStr">
        <is>
          <t xml:space="preserve"> </t>
        </is>
      </c>
      <c r="D40" s="10" t="n">
        <v>0.6</v>
      </c>
      <c r="E40" s="4" t="inlineStr">
        <is>
          <t xml:space="preserve"> </t>
        </is>
      </c>
    </row>
    <row r="41">
      <c r="A41" s="4" t="inlineStr">
        <is>
          <t>Risk free rate (in percent)</t>
        </is>
      </c>
      <c r="B41" s="4" t="inlineStr">
        <is>
          <t xml:space="preserve"> </t>
        </is>
      </c>
      <c r="C41" s="4" t="inlineStr">
        <is>
          <t xml:space="preserve"> </t>
        </is>
      </c>
      <c r="D41" s="11" t="n">
        <v>0.0114</v>
      </c>
      <c r="E41" s="4" t="inlineStr">
        <is>
          <t xml:space="preserve"> </t>
        </is>
      </c>
    </row>
    <row r="42">
      <c r="A42" s="4" t="inlineStr">
        <is>
          <t>Amended And Restated Long Term Incentive Plan | Maximum | Replacement RSU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ed awards under share-based payment arrangement (in percent)</t>
        </is>
      </c>
      <c r="B44" s="4" t="inlineStr">
        <is>
          <t xml:space="preserve"> </t>
        </is>
      </c>
      <c r="C44" s="10" t="n">
        <v>0.75</v>
      </c>
      <c r="D44" s="4" t="inlineStr">
        <is>
          <t xml:space="preserve"> </t>
        </is>
      </c>
      <c r="E44" s="4" t="inlineStr">
        <is>
          <t xml:space="preserve"> </t>
        </is>
      </c>
    </row>
    <row r="45">
      <c r="A45" s="4" t="inlineStr">
        <is>
          <t>Amended And Restated Long Term Incentive Plan | Share-Based Payment Arrangement, Tranche Three</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Vested awards under share-based payment arrangement (in percent)</t>
        </is>
      </c>
      <c r="B47" s="4" t="inlineStr">
        <is>
          <t xml:space="preserve"> </t>
        </is>
      </c>
      <c r="C47" s="10" t="n">
        <v>0.25</v>
      </c>
      <c r="D47" s="4" t="inlineStr">
        <is>
          <t xml:space="preserve"> </t>
        </is>
      </c>
      <c r="E47" s="4" t="inlineStr">
        <is>
          <t xml:space="preserve"> </t>
        </is>
      </c>
    </row>
    <row r="48">
      <c r="A48" s="4" t="inlineStr">
        <is>
          <t>Amended And Restated Long Term Incentive Plan | Share-Based Payment Arrangement, Tranche One | Earnout Right RSUs</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Expected term (in years)</t>
        </is>
      </c>
      <c r="B50" s="4" t="inlineStr">
        <is>
          <t xml:space="preserve"> </t>
        </is>
      </c>
      <c r="C50" s="4" t="inlineStr">
        <is>
          <t xml:space="preserve"> </t>
        </is>
      </c>
      <c r="D50" s="4" t="inlineStr">
        <is>
          <t>1 year 21 days</t>
        </is>
      </c>
      <c r="E50" s="4" t="inlineStr">
        <is>
          <t xml:space="preserve"> </t>
        </is>
      </c>
    </row>
    <row r="51">
      <c r="A51" s="4" t="inlineStr">
        <is>
          <t>Amended And Restated Long Term Incentive Plan | Share-Based Payment Arrangement, Tranche Two | Earnout Right RSUs</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Expected term (in years)</t>
        </is>
      </c>
      <c r="B53" s="4" t="inlineStr">
        <is>
          <t xml:space="preserve"> </t>
        </is>
      </c>
      <c r="C53" s="4" t="inlineStr">
        <is>
          <t xml:space="preserve"> </t>
        </is>
      </c>
      <c r="D53" s="4" t="inlineStr">
        <is>
          <t>1 year 6 months 7 days</t>
        </is>
      </c>
      <c r="E53" s="4" t="inlineStr">
        <is>
          <t xml:space="preserve"> </t>
        </is>
      </c>
    </row>
  </sheetData>
  <mergeCells count="2">
    <mergeCell ref="A1:A2"/>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RSU Activity (Details) $ / shares in Units, $ in Thousands</t>
        </is>
      </c>
      <c r="B1" s="2" t="inlineStr">
        <is>
          <t>12 Months Ended</t>
        </is>
      </c>
    </row>
    <row r="2">
      <c r="B2" s="2" t="inlineStr">
        <is>
          <t>Dec. 31, 2023 USD ($) $ / shares shares</t>
        </is>
      </c>
    </row>
    <row r="3">
      <c r="A3" s="4" t="inlineStr">
        <is>
          <t>Replacement 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Beginning balance (in shares)</t>
        </is>
      </c>
      <c r="B5" s="6" t="n">
        <v>4733448</v>
      </c>
    </row>
    <row r="6">
      <c r="A6" s="4" t="inlineStr">
        <is>
          <t>Vested (in shares)</t>
        </is>
      </c>
      <c r="B6" s="6" t="n">
        <v>0</v>
      </c>
    </row>
    <row r="7">
      <c r="A7" s="4" t="inlineStr">
        <is>
          <t>Forfeited (in shares)</t>
        </is>
      </c>
      <c r="B7" s="6" t="n">
        <v>-110080</v>
      </c>
    </row>
    <row r="8">
      <c r="A8" s="4" t="inlineStr">
        <is>
          <t>Settled (in shares)</t>
        </is>
      </c>
      <c r="B8" s="6" t="n">
        <v>-3292078</v>
      </c>
    </row>
    <row r="9">
      <c r="A9" s="4" t="inlineStr">
        <is>
          <t>Ending balance (in shares)</t>
        </is>
      </c>
      <c r="B9" s="6" t="n">
        <v>1331290</v>
      </c>
    </row>
    <row r="10">
      <c r="A10" s="3" t="inlineStr">
        <is>
          <t>Share-Based Compensation Arrangement by Share-Based Payment Award, Equity Instruments Other than Options, Nonvested, Weighted Average Grant Date Fair Value</t>
        </is>
      </c>
      <c r="B10" s="4" t="inlineStr">
        <is>
          <t xml:space="preserve"> </t>
        </is>
      </c>
    </row>
    <row r="11">
      <c r="A11" s="4" t="inlineStr">
        <is>
          <t>Beginning balance (in dollars per share) | $ / shares</t>
        </is>
      </c>
      <c r="B11" s="9" t="n">
        <v>9.48</v>
      </c>
    </row>
    <row r="12">
      <c r="A12" s="4" t="inlineStr">
        <is>
          <t>Vested (in dollars per share) | $ / shares</t>
        </is>
      </c>
      <c r="B12" s="6" t="n">
        <v>0</v>
      </c>
    </row>
    <row r="13">
      <c r="A13" s="4" t="inlineStr">
        <is>
          <t>Forfeited (in dollars per share) | $ / shares</t>
        </is>
      </c>
      <c r="B13" s="15" t="n">
        <v>9.48</v>
      </c>
    </row>
    <row r="14">
      <c r="A14" s="4" t="inlineStr">
        <is>
          <t>Settled (in dollars per share) | $ / shares</t>
        </is>
      </c>
      <c r="B14" s="15" t="n">
        <v>9.48</v>
      </c>
    </row>
    <row r="15">
      <c r="A15" s="4" t="inlineStr">
        <is>
          <t>Ending balance (in dollars per share) | $ / shares</t>
        </is>
      </c>
      <c r="B15" s="9" t="n">
        <v>9.48</v>
      </c>
    </row>
    <row r="16">
      <c r="A16" s="3" t="inlineStr">
        <is>
          <t>Share-Based Compensation Arrangement by Share-Based Payment Award, Equity Instruments Other than Options, Nonvested, Fair Value [Roll Forward]</t>
        </is>
      </c>
      <c r="B16" s="4" t="inlineStr">
        <is>
          <t xml:space="preserve"> </t>
        </is>
      </c>
    </row>
    <row r="17">
      <c r="A17" s="4" t="inlineStr">
        <is>
          <t>Beginning Balance | $</t>
        </is>
      </c>
      <c r="B17" s="7" t="n">
        <v>44873</v>
      </c>
    </row>
    <row r="18">
      <c r="A18" s="4" t="inlineStr">
        <is>
          <t>Vested | $</t>
        </is>
      </c>
      <c r="B18" s="6" t="n">
        <v>0</v>
      </c>
    </row>
    <row r="19">
      <c r="A19" s="4" t="inlineStr">
        <is>
          <t>Forfeited | $</t>
        </is>
      </c>
      <c r="B19" s="6" t="n">
        <v>-1044</v>
      </c>
    </row>
    <row r="20">
      <c r="A20" s="4" t="inlineStr">
        <is>
          <t>Settled | $</t>
        </is>
      </c>
      <c r="B20" s="6" t="n">
        <v>-31209</v>
      </c>
    </row>
    <row r="21">
      <c r="A21" s="4" t="inlineStr">
        <is>
          <t>Ending Balance | $</t>
        </is>
      </c>
      <c r="B21" s="7" t="n">
        <v>12620</v>
      </c>
    </row>
    <row r="22">
      <c r="A22" s="4" t="inlineStr">
        <is>
          <t>Earnout Right RSUs</t>
        </is>
      </c>
      <c r="B22" s="4" t="inlineStr">
        <is>
          <t xml:space="preserve"> </t>
        </is>
      </c>
    </row>
    <row r="23">
      <c r="A23" s="3" t="inlineStr">
        <is>
          <t>Share-Based Compensation Arrangement by Share-Based Payment Award, Non-Option Equity Instruments, Outstanding [Roll Forward]</t>
        </is>
      </c>
      <c r="B23" s="4" t="inlineStr">
        <is>
          <t xml:space="preserve"> </t>
        </is>
      </c>
    </row>
    <row r="24">
      <c r="A24" s="4" t="inlineStr">
        <is>
          <t>Beginning balance (in shares)</t>
        </is>
      </c>
      <c r="B24" s="6" t="n">
        <v>1473120</v>
      </c>
    </row>
    <row r="25">
      <c r="A25" s="4" t="inlineStr">
        <is>
          <t>Forfeited (in shares)</t>
        </is>
      </c>
      <c r="B25" s="6" t="n">
        <v>-11520</v>
      </c>
    </row>
    <row r="26">
      <c r="A26" s="4" t="inlineStr">
        <is>
          <t>Ending balance (in shares)</t>
        </is>
      </c>
      <c r="B26" s="6" t="n">
        <v>1461600</v>
      </c>
    </row>
    <row r="27">
      <c r="A27" s="3" t="inlineStr">
        <is>
          <t>Share-Based Compensation Arrangement by Share-Based Payment Award, Equity Instruments Other than Options, Nonvested, Weighted Average Grant Date Fair Value</t>
        </is>
      </c>
      <c r="B27" s="4" t="inlineStr">
        <is>
          <t xml:space="preserve"> </t>
        </is>
      </c>
    </row>
    <row r="28">
      <c r="A28" s="4" t="inlineStr">
        <is>
          <t>Beginning balance (in dollars per share) | $ / shares</t>
        </is>
      </c>
      <c r="B28" s="9" t="n">
        <v>8.91</v>
      </c>
    </row>
    <row r="29">
      <c r="A29" s="4" t="inlineStr">
        <is>
          <t>Forfeited (in dollars per share) | $ / shares</t>
        </is>
      </c>
      <c r="B29" s="15" t="n">
        <v>8.91</v>
      </c>
    </row>
    <row r="30">
      <c r="A30" s="4" t="inlineStr">
        <is>
          <t>Ending balance (in dollars per share) | $ / shares</t>
        </is>
      </c>
      <c r="B30" s="9" t="n">
        <v>8.91</v>
      </c>
    </row>
    <row r="31">
      <c r="A31" s="3" t="inlineStr">
        <is>
          <t>Share-Based Compensation Arrangement by Share-Based Payment Award, Equity Instruments Other than Options, Nonvested, Fair Value [Roll Forward]</t>
        </is>
      </c>
      <c r="B31" s="4" t="inlineStr">
        <is>
          <t xml:space="preserve"> </t>
        </is>
      </c>
    </row>
    <row r="32">
      <c r="A32" s="4" t="inlineStr">
        <is>
          <t>Beginning Balance | $</t>
        </is>
      </c>
      <c r="B32" s="7" t="n">
        <v>13119</v>
      </c>
    </row>
    <row r="33">
      <c r="A33" s="4" t="inlineStr">
        <is>
          <t>Forfeited | $</t>
        </is>
      </c>
      <c r="B33" s="6" t="n">
        <v>-103</v>
      </c>
    </row>
    <row r="34">
      <c r="A34" s="4" t="inlineStr">
        <is>
          <t>Ending Balance | $</t>
        </is>
      </c>
      <c r="B34" s="7" t="n">
        <v>13016</v>
      </c>
    </row>
    <row r="35">
      <c r="A35" s="4" t="inlineStr">
        <is>
          <t>Non-LTIP RSUs</t>
        </is>
      </c>
      <c r="B35" s="4" t="inlineStr">
        <is>
          <t xml:space="preserve"> </t>
        </is>
      </c>
    </row>
    <row r="36">
      <c r="A36" s="3" t="inlineStr">
        <is>
          <t>Share-Based Compensation Arrangement by Share-Based Payment Award, Non-Option Equity Instruments, Outstanding [Roll Forward]</t>
        </is>
      </c>
      <c r="B36" s="4" t="inlineStr">
        <is>
          <t xml:space="preserve"> </t>
        </is>
      </c>
    </row>
    <row r="37">
      <c r="A37" s="4" t="inlineStr">
        <is>
          <t>Beginning balance (in shares)</t>
        </is>
      </c>
      <c r="B37" s="6" t="n">
        <v>3397659</v>
      </c>
    </row>
    <row r="38">
      <c r="A38" s="4" t="inlineStr">
        <is>
          <t>Granted (in shares)</t>
        </is>
      </c>
      <c r="B38" s="6" t="n">
        <v>10395702</v>
      </c>
    </row>
    <row r="39">
      <c r="A39" s="4" t="inlineStr">
        <is>
          <t>Vested (in shares)</t>
        </is>
      </c>
      <c r="B39" s="6" t="n">
        <v>0</v>
      </c>
    </row>
    <row r="40">
      <c r="A40" s="4" t="inlineStr">
        <is>
          <t>Forfeited (in shares)</t>
        </is>
      </c>
      <c r="B40" s="6" t="n">
        <v>-3782556</v>
      </c>
    </row>
    <row r="41">
      <c r="A41" s="4" t="inlineStr">
        <is>
          <t>Settled (in shares)</t>
        </is>
      </c>
      <c r="B41" s="6" t="n">
        <v>-1695164</v>
      </c>
    </row>
    <row r="42">
      <c r="A42" s="4" t="inlineStr">
        <is>
          <t>Ending balance (in shares)</t>
        </is>
      </c>
      <c r="B42" s="6" t="n">
        <v>8315641</v>
      </c>
    </row>
    <row r="43">
      <c r="A43" s="3" t="inlineStr">
        <is>
          <t>Share-Based Compensation Arrangement by Share-Based Payment Award, Equity Instruments Other than Options, Nonvested, Weighted Average Grant Date Fair Value</t>
        </is>
      </c>
      <c r="B43" s="4" t="inlineStr">
        <is>
          <t xml:space="preserve"> </t>
        </is>
      </c>
    </row>
    <row r="44">
      <c r="A44" s="4" t="inlineStr">
        <is>
          <t>Beginning balance (in dollars per share) | $ / shares</t>
        </is>
      </c>
      <c r="B44" s="9" t="n">
        <v>2.96</v>
      </c>
    </row>
    <row r="45">
      <c r="A45" s="4" t="inlineStr">
        <is>
          <t>Granted (in dollars per share) | $ / shares</t>
        </is>
      </c>
      <c r="B45" s="15" t="n">
        <v>1.26</v>
      </c>
    </row>
    <row r="46">
      <c r="A46" s="4" t="inlineStr">
        <is>
          <t>Vested (in dollars per share) | $ / shares</t>
        </is>
      </c>
      <c r="B46" s="6" t="n">
        <v>0</v>
      </c>
    </row>
    <row r="47">
      <c r="A47" s="4" t="inlineStr">
        <is>
          <t>Forfeited (in dollars per share) | $ / shares</t>
        </is>
      </c>
      <c r="B47" s="15" t="n">
        <v>1.72</v>
      </c>
    </row>
    <row r="48">
      <c r="A48" s="4" t="inlineStr">
        <is>
          <t>Settled (in dollars per share) | $ / shares</t>
        </is>
      </c>
      <c r="B48" s="15" t="n">
        <v>2.52</v>
      </c>
    </row>
    <row r="49">
      <c r="A49" s="4" t="inlineStr">
        <is>
          <t>Ending balance (in dollars per share) | $ / shares</t>
        </is>
      </c>
      <c r="B49" s="9" t="n">
        <v>1.49</v>
      </c>
    </row>
    <row r="50">
      <c r="A50" s="3" t="inlineStr">
        <is>
          <t>Share-Based Compensation Arrangement by Share-Based Payment Award, Equity Instruments Other than Options, Nonvested, Fair Value [Roll Forward]</t>
        </is>
      </c>
      <c r="B50" s="4" t="inlineStr">
        <is>
          <t xml:space="preserve"> </t>
        </is>
      </c>
    </row>
    <row r="51">
      <c r="A51" s="4" t="inlineStr">
        <is>
          <t>Beginning Balance | $</t>
        </is>
      </c>
      <c r="B51" s="7" t="n">
        <v>10050</v>
      </c>
    </row>
    <row r="52">
      <c r="A52" s="4" t="inlineStr">
        <is>
          <t>Granted | $</t>
        </is>
      </c>
      <c r="B52" s="6" t="n">
        <v>13109</v>
      </c>
    </row>
    <row r="53">
      <c r="A53" s="4" t="inlineStr">
        <is>
          <t>Vested | $</t>
        </is>
      </c>
      <c r="B53" s="6" t="n">
        <v>0</v>
      </c>
    </row>
    <row r="54">
      <c r="A54" s="4" t="inlineStr">
        <is>
          <t>Forfeited | $</t>
        </is>
      </c>
      <c r="B54" s="6" t="n">
        <v>-6509</v>
      </c>
    </row>
    <row r="55">
      <c r="A55" s="4" t="inlineStr">
        <is>
          <t>Settled | $</t>
        </is>
      </c>
      <c r="B55" s="6" t="n">
        <v>-4269</v>
      </c>
    </row>
    <row r="56">
      <c r="A56" s="4" t="inlineStr">
        <is>
          <t>Ending Balance | $</t>
        </is>
      </c>
      <c r="B56" s="7" t="n">
        <v>12381</v>
      </c>
    </row>
    <row r="57">
      <c r="A57" s="4" t="inlineStr">
        <is>
          <t>Unvested Awards | Replacement RSUs</t>
        </is>
      </c>
      <c r="B57" s="4" t="inlineStr">
        <is>
          <t xml:space="preserve"> </t>
        </is>
      </c>
    </row>
    <row r="58">
      <c r="A58" s="3" t="inlineStr">
        <is>
          <t>Share-Based Compensation Arrangement by Share-Based Payment Award, Non-Option Equity Instruments, Outstanding [Roll Forward]</t>
        </is>
      </c>
      <c r="B58" s="4" t="inlineStr">
        <is>
          <t xml:space="preserve"> </t>
        </is>
      </c>
    </row>
    <row r="59">
      <c r="A59" s="4" t="inlineStr">
        <is>
          <t>Beginning balance (in shares)</t>
        </is>
      </c>
      <c r="B59" s="6" t="n">
        <v>4121126</v>
      </c>
    </row>
    <row r="60">
      <c r="A60" s="4" t="inlineStr">
        <is>
          <t>Vested (in shares)</t>
        </is>
      </c>
      <c r="B60" s="6" t="n">
        <v>2886155</v>
      </c>
    </row>
    <row r="61">
      <c r="A61" s="4" t="inlineStr">
        <is>
          <t>Forfeited (in shares)</t>
        </is>
      </c>
      <c r="B61" s="6" t="n">
        <v>-110080</v>
      </c>
    </row>
    <row r="62">
      <c r="A62" s="4" t="inlineStr">
        <is>
          <t>Settled (in shares)</t>
        </is>
      </c>
      <c r="B62" s="6" t="n">
        <v>0</v>
      </c>
    </row>
    <row r="63">
      <c r="A63" s="4" t="inlineStr">
        <is>
          <t>Ending balance (in shares)</t>
        </is>
      </c>
      <c r="B63" s="6" t="n">
        <v>1124891</v>
      </c>
    </row>
    <row r="64">
      <c r="A64" s="4" t="inlineStr">
        <is>
          <t>Unvested Awards | Earnout Right RSUs</t>
        </is>
      </c>
      <c r="B64" s="4" t="inlineStr">
        <is>
          <t xml:space="preserve"> </t>
        </is>
      </c>
    </row>
    <row r="65">
      <c r="A65" s="3" t="inlineStr">
        <is>
          <t>Share-Based Compensation Arrangement by Share-Based Payment Award, Non-Option Equity Instruments, Outstanding [Roll Forward]</t>
        </is>
      </c>
      <c r="B65" s="4" t="inlineStr">
        <is>
          <t xml:space="preserve"> </t>
        </is>
      </c>
    </row>
    <row r="66">
      <c r="A66" s="4" t="inlineStr">
        <is>
          <t>Beginning balance (in shares)</t>
        </is>
      </c>
      <c r="B66" s="6" t="n">
        <v>1473120</v>
      </c>
    </row>
    <row r="67">
      <c r="A67" s="4" t="inlineStr">
        <is>
          <t>Forfeited (in shares)</t>
        </is>
      </c>
      <c r="B67" s="6" t="n">
        <v>-11520</v>
      </c>
    </row>
    <row r="68">
      <c r="A68" s="4" t="inlineStr">
        <is>
          <t>Ending balance (in shares)</t>
        </is>
      </c>
      <c r="B68" s="6" t="n">
        <v>1461600</v>
      </c>
    </row>
    <row r="69">
      <c r="A69" s="4" t="inlineStr">
        <is>
          <t>Unvested Awards | Non-LTIP RSUs</t>
        </is>
      </c>
      <c r="B69" s="4" t="inlineStr">
        <is>
          <t xml:space="preserve"> </t>
        </is>
      </c>
    </row>
    <row r="70">
      <c r="A70" s="3" t="inlineStr">
        <is>
          <t>Share-Based Compensation Arrangement by Share-Based Payment Award, Non-Option Equity Instruments, Outstanding [Roll Forward]</t>
        </is>
      </c>
      <c r="B70" s="4" t="inlineStr">
        <is>
          <t xml:space="preserve"> </t>
        </is>
      </c>
    </row>
    <row r="71">
      <c r="A71" s="4" t="inlineStr">
        <is>
          <t>Beginning balance (in shares)</t>
        </is>
      </c>
      <c r="B71" s="6" t="n">
        <v>3372104</v>
      </c>
    </row>
    <row r="72">
      <c r="A72" s="4" t="inlineStr">
        <is>
          <t>Granted (in shares)</t>
        </is>
      </c>
      <c r="B72" s="6" t="n">
        <v>10395702</v>
      </c>
    </row>
    <row r="73">
      <c r="A73" s="4" t="inlineStr">
        <is>
          <t>Vested (in shares)</t>
        </is>
      </c>
      <c r="B73" s="6" t="n">
        <v>1801467</v>
      </c>
    </row>
    <row r="74">
      <c r="A74" s="4" t="inlineStr">
        <is>
          <t>Forfeited (in shares)</t>
        </is>
      </c>
      <c r="B74" s="6" t="n">
        <v>-3782556</v>
      </c>
    </row>
    <row r="75">
      <c r="A75" s="4" t="inlineStr">
        <is>
          <t>Settled (in shares)</t>
        </is>
      </c>
      <c r="B75" s="6" t="n">
        <v>0</v>
      </c>
    </row>
    <row r="76">
      <c r="A76" s="4" t="inlineStr">
        <is>
          <t>Ending balance (in shares)</t>
        </is>
      </c>
      <c r="B76" s="6" t="n">
        <v>8183783</v>
      </c>
    </row>
    <row r="77">
      <c r="A77" s="4" t="inlineStr">
        <is>
          <t>Vested Awards | Replacement RSUs</t>
        </is>
      </c>
      <c r="B77" s="4" t="inlineStr">
        <is>
          <t xml:space="preserve"> </t>
        </is>
      </c>
    </row>
    <row r="78">
      <c r="A78" s="3" t="inlineStr">
        <is>
          <t>Share-Based Compensation Arrangement by Share-Based Payment Award, Non-Option Equity Instruments, Outstanding [Roll Forward]</t>
        </is>
      </c>
      <c r="B78" s="4" t="inlineStr">
        <is>
          <t xml:space="preserve"> </t>
        </is>
      </c>
    </row>
    <row r="79">
      <c r="A79" s="4" t="inlineStr">
        <is>
          <t>Beginning balance (in shares)</t>
        </is>
      </c>
      <c r="B79" s="6" t="n">
        <v>612322</v>
      </c>
    </row>
    <row r="80">
      <c r="A80" s="4" t="inlineStr">
        <is>
          <t>Vested (in shares)</t>
        </is>
      </c>
      <c r="B80" s="6" t="n">
        <v>2886155</v>
      </c>
    </row>
    <row r="81">
      <c r="A81" s="4" t="inlineStr">
        <is>
          <t>Forfeited (in shares)</t>
        </is>
      </c>
      <c r="B81" s="6" t="n">
        <v>0</v>
      </c>
    </row>
    <row r="82">
      <c r="A82" s="4" t="inlineStr">
        <is>
          <t>Settled (in shares)</t>
        </is>
      </c>
      <c r="B82" s="6" t="n">
        <v>-3292078</v>
      </c>
    </row>
    <row r="83">
      <c r="A83" s="4" t="inlineStr">
        <is>
          <t>Ending balance (in shares)</t>
        </is>
      </c>
      <c r="B83" s="6" t="n">
        <v>206399</v>
      </c>
    </row>
    <row r="84">
      <c r="A84" s="4" t="inlineStr">
        <is>
          <t>Vested Awards | Earnout Right RSUs</t>
        </is>
      </c>
      <c r="B84" s="4" t="inlineStr">
        <is>
          <t xml:space="preserve"> </t>
        </is>
      </c>
    </row>
    <row r="85">
      <c r="A85" s="3" t="inlineStr">
        <is>
          <t>Share-Based Compensation Arrangement by Share-Based Payment Award, Non-Option Equity Instruments, Outstanding [Roll Forward]</t>
        </is>
      </c>
      <c r="B85" s="4" t="inlineStr">
        <is>
          <t xml:space="preserve"> </t>
        </is>
      </c>
    </row>
    <row r="86">
      <c r="A86" s="4" t="inlineStr">
        <is>
          <t>Beginning balance (in shares)</t>
        </is>
      </c>
      <c r="B86" s="6" t="n">
        <v>0</v>
      </c>
    </row>
    <row r="87">
      <c r="A87" s="4" t="inlineStr">
        <is>
          <t>Forfeited (in shares)</t>
        </is>
      </c>
      <c r="B87" s="6" t="n">
        <v>0</v>
      </c>
    </row>
    <row r="88">
      <c r="A88" s="4" t="inlineStr">
        <is>
          <t>Ending balance (in shares)</t>
        </is>
      </c>
      <c r="B88" s="6" t="n">
        <v>0</v>
      </c>
    </row>
    <row r="89">
      <c r="A89" s="4" t="inlineStr">
        <is>
          <t>Vested Awards | Non-LTIP RSUs</t>
        </is>
      </c>
      <c r="B89" s="4" t="inlineStr">
        <is>
          <t xml:space="preserve"> </t>
        </is>
      </c>
    </row>
    <row r="90">
      <c r="A90" s="3" t="inlineStr">
        <is>
          <t>Share-Based Compensation Arrangement by Share-Based Payment Award, Non-Option Equity Instruments, Outstanding [Roll Forward]</t>
        </is>
      </c>
      <c r="B90" s="4" t="inlineStr">
        <is>
          <t xml:space="preserve"> </t>
        </is>
      </c>
    </row>
    <row r="91">
      <c r="A91" s="4" t="inlineStr">
        <is>
          <t>Beginning balance (in shares)</t>
        </is>
      </c>
      <c r="B91" s="6" t="n">
        <v>25555</v>
      </c>
    </row>
    <row r="92">
      <c r="A92" s="4" t="inlineStr">
        <is>
          <t>Granted (in shares)</t>
        </is>
      </c>
      <c r="B92" s="6" t="n">
        <v>0</v>
      </c>
    </row>
    <row r="93">
      <c r="A93" s="4" t="inlineStr">
        <is>
          <t>Vested (in shares)</t>
        </is>
      </c>
      <c r="B93" s="6" t="n">
        <v>1801467</v>
      </c>
    </row>
    <row r="94">
      <c r="A94" s="4" t="inlineStr">
        <is>
          <t>Forfeited (in shares)</t>
        </is>
      </c>
      <c r="B94" s="6" t="n">
        <v>0</v>
      </c>
    </row>
    <row r="95">
      <c r="A95" s="4" t="inlineStr">
        <is>
          <t>Settled (in shares)</t>
        </is>
      </c>
      <c r="B95" s="6" t="n">
        <v>-1695164</v>
      </c>
    </row>
    <row r="96">
      <c r="A96" s="4" t="inlineStr">
        <is>
          <t>Ending balance (in shares)</t>
        </is>
      </c>
      <c r="B96" s="6" t="n">
        <v>131858</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Fee Income (Details) - USD ($) $ in Thousands</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Loan origination fees</t>
        </is>
      </c>
      <c r="B4" s="7" t="n">
        <v>36587</v>
      </c>
      <c r="C4" s="7" t="n">
        <v>18476</v>
      </c>
    </row>
    <row r="5">
      <c r="A5" s="4" t="inlineStr">
        <is>
          <t>Loan servicing fees, net</t>
        </is>
      </c>
      <c r="B5" s="6" t="n">
        <v>8136</v>
      </c>
      <c r="C5" s="6" t="n">
        <v>45965</v>
      </c>
    </row>
    <row r="6">
      <c r="A6" s="4" t="inlineStr">
        <is>
          <t>Change in fair value of MSR</t>
        </is>
      </c>
      <c r="B6" s="6" t="n">
        <v>-2235</v>
      </c>
      <c r="C6" s="6" t="n">
        <v>14348</v>
      </c>
    </row>
    <row r="7">
      <c r="A7" s="4" t="inlineStr">
        <is>
          <t>Other fee income</t>
        </is>
      </c>
      <c r="B7" s="6" t="n">
        <v>962</v>
      </c>
      <c r="C7" s="6" t="n">
        <v>3026</v>
      </c>
    </row>
    <row r="8">
      <c r="A8" s="4" t="inlineStr">
        <is>
          <t>Total fee income</t>
        </is>
      </c>
      <c r="B8" s="7" t="n">
        <v>43450</v>
      </c>
      <c r="C8" s="7" t="n">
        <v>8181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Communications and data processing</t>
        </is>
      </c>
      <c r="B4" s="7" t="n">
        <v>32947</v>
      </c>
      <c r="C4" s="7" t="n">
        <v>27733</v>
      </c>
    </row>
    <row r="5">
      <c r="A5" s="4" t="inlineStr">
        <is>
          <t>Professional and consulting fees</t>
        </is>
      </c>
      <c r="B5" s="6" t="n">
        <v>24790</v>
      </c>
      <c r="C5" s="6" t="n">
        <v>25248</v>
      </c>
    </row>
    <row r="6">
      <c r="A6" s="4" t="inlineStr">
        <is>
          <t>Occupancy, equipment rentals, and other office related expenses</t>
        </is>
      </c>
      <c r="B6" s="6" t="n">
        <v>8743</v>
      </c>
      <c r="C6" s="6" t="n">
        <v>7115</v>
      </c>
    </row>
    <row r="7">
      <c r="A7" s="4" t="inlineStr">
        <is>
          <t>Other expenses</t>
        </is>
      </c>
      <c r="B7" s="6" t="n">
        <v>15724</v>
      </c>
      <c r="C7" s="6" t="n">
        <v>10986</v>
      </c>
    </row>
    <row r="8">
      <c r="A8" s="4" t="inlineStr">
        <is>
          <t>Total general and administrative expenses</t>
        </is>
      </c>
      <c r="B8" s="7" t="n">
        <v>82204</v>
      </c>
      <c r="C8" s="7" t="n">
        <v>7108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Dec. 31, 2023</t>
        </is>
      </c>
      <c r="C2" s="2" t="inlineStr">
        <is>
          <t>Dec. 31, 2022</t>
        </is>
      </c>
    </row>
    <row r="3">
      <c r="A3" s="3" t="inlineStr">
        <is>
          <t>Current expense</t>
        </is>
      </c>
      <c r="B3" s="4" t="inlineStr">
        <is>
          <t xml:space="preserve"> </t>
        </is>
      </c>
      <c r="C3" s="4" t="inlineStr">
        <is>
          <t xml:space="preserve"> </t>
        </is>
      </c>
    </row>
    <row r="4">
      <c r="A4" s="4" t="inlineStr">
        <is>
          <t>Federal</t>
        </is>
      </c>
      <c r="B4" s="7" t="n">
        <v>85</v>
      </c>
      <c r="C4" s="7" t="n">
        <v>384</v>
      </c>
    </row>
    <row r="5">
      <c r="A5" s="4" t="inlineStr">
        <is>
          <t>State</t>
        </is>
      </c>
      <c r="B5" s="6" t="n">
        <v>0</v>
      </c>
      <c r="C5" s="6" t="n">
        <v>8</v>
      </c>
    </row>
    <row r="6">
      <c r="A6" s="4" t="inlineStr">
        <is>
          <t>Subtotal</t>
        </is>
      </c>
      <c r="B6" s="6" t="n">
        <v>85</v>
      </c>
      <c r="C6" s="6" t="n">
        <v>392</v>
      </c>
    </row>
    <row r="7">
      <c r="A7" s="3" t="inlineStr">
        <is>
          <t>Deferred benefit</t>
        </is>
      </c>
      <c r="B7" s="4" t="inlineStr">
        <is>
          <t xml:space="preserve"> </t>
        </is>
      </c>
      <c r="C7" s="4" t="inlineStr">
        <is>
          <t xml:space="preserve"> </t>
        </is>
      </c>
    </row>
    <row r="8">
      <c r="A8" s="4" t="inlineStr">
        <is>
          <t>Federal</t>
        </is>
      </c>
      <c r="B8" s="6" t="n">
        <v>-508</v>
      </c>
      <c r="C8" s="6" t="n">
        <v>-13953</v>
      </c>
    </row>
    <row r="9">
      <c r="A9" s="4" t="inlineStr">
        <is>
          <t>State</t>
        </is>
      </c>
      <c r="B9" s="6" t="n">
        <v>-170</v>
      </c>
      <c r="C9" s="6" t="n">
        <v>-3571</v>
      </c>
    </row>
    <row r="10">
      <c r="A10" s="4" t="inlineStr">
        <is>
          <t>Subtotal</t>
        </is>
      </c>
      <c r="B10" s="6" t="n">
        <v>-678</v>
      </c>
      <c r="C10" s="6" t="n">
        <v>-17524</v>
      </c>
    </row>
    <row r="11">
      <c r="A11" s="4" t="inlineStr">
        <is>
          <t>Benefit for income taxes from continuing operations</t>
        </is>
      </c>
      <c r="B11" s="7" t="n">
        <v>-593</v>
      </c>
      <c r="C11" s="7" t="n">
        <v>-1713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During the fourth quarter of 2022 and calendar year 2023, the Company entered into a series of transactions, discontinuing certain business lines while enhancing our reverse mortgage loan business, as described in further detail below, in order to transform our business from a vertically integrated, diversified lending and complementary services platform to a modern retirement solutions platform. This transformation included the wind-down of the previously reported Mortgage Originations segment and sale of the previously reported Commercial Originations and Lender Services segments. This constitutes a strategic shift that has or will have a major effect on our operations and financial results. As such, the results of our previously reported Mortgage Originations, Commercial Originations, and Lender Services segments, as described below, are reported as discontinued operations for all periods presented. Mortgage Originations Segment On October 20, 2022, the Board of the Company authorized a plan to discontinue the operations of the Company’s previously reported Mortgage Originations segment, other than its home improvement lending business, which commenced in the fourth quarter of 2022 and was completed on February 28, 2023. On August 31, 2023, FAM entered into an agreement to sell certain operational assets of the home improvement lending business. This transaction closed on September 15, 2023 for cash consideration of $0.3 million. In connection with such transaction, the Company began the process of winding down the operations of the home improvement lending business, which is expected to be substantially complete by the end of March 2024. The wind-down of the home improvement lending business is not considered by the Company to be a strategic shift that has or will have a major effect on our operations and financial results. Therefore, the operations of the home improvement lending business are reported as part of the Company’s Retirement Solutions segment rather than as discontinued operations. Lender Services Segment On February 1, 2023, Incenter entered into an agreement to sell one hundred percent of (i) the issued and outstanding shares of capital stock of ANTIC, a direct subsidiary of Incenter and an indirect subsidiary of the Company, and (ii) the issued and outstanding membership interests of BNT, a direct subsidiary of Incenter and an indirect subsidiary of the Company. The closing of the ANTIC and BNT sale was completed on July 3, 2023. Incenter received $92.6 million in cash, which is the base purchase price of $100.0 million adjusted at closing in accordance with the provisions of the agreement, and transferred $27.0 million of cash to the purchaser. The consideration is subject to subsequent certain contractual purchase price adjustments. The Company has historically included the operations of ANTIC and BNT in its previously reported Lender Services segment. On March 30, 2023, the FoA Equity Board authorized a plan to sell assets making up the remainder of the Company’s previously reported Lender Services segment, with the exception of its Incenter Solutions LLC operating service subsidiary. The Company sold such assets on June 30, 2023 in two separate transactions for an aggregate consideration of $17.5 million, which includes $4.8 million in cash and a $12.7 million note receivable, subject to subsequent certain contractual purchase price adjustments. The note receivable is included in the Consolidated Statements of Cash Flows as a non-cash investing activity. During the quarter ended September 30, 2023, the Company ceased the operations of the Company’s Incenter Solutions LLC operating service subsidiary. The wind-down of Incenter Solutions LLC was substantially complete as of December 31, 2023. The wind-down of Incenter Solutions LLC is not considered by the Company to be a strategic shift that has or will have a major effect on our operations and financial results. The operations of Incenter Solutions LLC are reported within Corporate and Other in Note 27 - Business Segment Reporting, rather than as discontinued operations. Commercial Originations Segment On February 19, 2023, FAH entered into an agreement to sell certain commercial originations operational assets of FAM, operating under the brand FACo. This transaction closed on March 14, 2023 for consideration of $2.5 million, of which $0.5 million is cash consideration. The Company has historically included the commercial originations operations of FACo in its previously reported Commercial Originations segment. In connection with the transaction, the Company discontinued the operations of and wound-down its Commercial Originations segment. The following table summarizes the major classes of assets and liabilities classified as discontinued operations as of December 31, 2023 and December 31, 2022 (in thousands): December 31, 2023 December 31, 2022 Assets Cash and cash equivalents $ — $ 36,212 Restricted cash — 311 Loans held for sale, at fair value — 141,994 Intangible assets, net — 77,436 Other assets, net 6,721 57,407 Assets of discontinued operations $ 6,721 $ 313,360 Liabilities Other financing lines of credit $ — $ 127,735 Payables and other liabilities 18,304 99,379 Liabilities of discontinued operations $ 18,304 $ 227,114 The following table summarizes the major components of net loss from discontinued operations (in thousands): For the year ended December 31, 2023 For the year ended December 31, 2022 Revenues Net fair value gains on loans and related obligations $ 308 $ 14,705 Fee income 68,138 280,315 Gain (loss) on sale and other income from loans held for sale, net (2,222) 216,949 Net interest income: Interest income 824 41,598 Interest expense (966) (33,088) Net interest income (expense) (142) 8,510 Total revenues 66,082 520,479 Expenses Salaries, benefits, and related expenses 51,780 456,382 Loan production and portfolio related expenses 1,224 42,957 Marketing and advertising expenses 1,042 21,144 Depreciation and amortization 5,176 22,963 General and administrative expenses 54,070 186,943 Total expenses 113,292 730,389 Impairment of intangibles and other assets (1) (4,455) (182,981) Other, net (2) (1,444) 3,839 Net loss from discontinued operations before income taxes (53,109) (389,052) Provision (benefit) for income taxes from discontinued operations (1,200) 608 Net loss from discontinued operations (51,909) (389,660) Net loss from discontinued operations attributable to noncontrolling interest (33,108) (263,396) Net loss from discontinued operations attributable to controlling interest $ (18,801) $ (126,264) (1) The Company evaluates the carrying value of long-lived assets, including intangible assets, fixed assets, leasehold improvements as well as ROU assets in operating leases when indicators of impairment exist in accordance with ASC 360. Based on the analyses, the Company recognized impairment charges for the year ended December 31, 2023 related to the sales of the previously reported Lender Services and Commercial Originations segments. For the year ended December 31, 2022, the Company recognized impairment of intangibles and other assets in the previously reported Mortgage Originations, Commercial Originations, and Lender Services segments due to the length and magnitude of the downturn in mortgage demand. (2) Amount includes gains on disposals The Consolidated Statements of Cash Flows for the years ended December 31, 2023 and 2022 included the following material activities related to discontinued operations (in thousands): For the year ended December 31, 2023 For the year ended December 31, 2022 Gain (loss) on sale and other income from loans held for sale, net $ (2,222) $ 221,121 Unrealized fair value changes on loans, related obligations, and derivatives 308 14,705 Impairment of intangibles and other assets 4,455 182,981 Depreciation and amortization 5,176 22,963 Acquisition of fixed assets 1,815 5,78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s Tax Rat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benefit at federal statutory rate</t>
        </is>
      </c>
      <c r="B4" s="7" t="n">
        <v>-35037</v>
      </c>
      <c r="C4" s="7" t="n">
        <v>-72030</v>
      </c>
    </row>
    <row r="5">
      <c r="A5" s="3" t="inlineStr">
        <is>
          <t>Effect of:</t>
        </is>
      </c>
      <c r="B5" s="4" t="inlineStr">
        <is>
          <t xml:space="preserve"> </t>
        </is>
      </c>
      <c r="C5" s="4" t="inlineStr">
        <is>
          <t xml:space="preserve"> </t>
        </is>
      </c>
    </row>
    <row r="6">
      <c r="A6" s="4" t="inlineStr">
        <is>
          <t>Noncontrolling interest</t>
        </is>
      </c>
      <c r="B6" s="6" t="n">
        <v>21834</v>
      </c>
      <c r="C6" s="6" t="n">
        <v>54414</v>
      </c>
    </row>
    <row r="7">
      <c r="A7" s="4" t="inlineStr">
        <is>
          <t>Permanent differences</t>
        </is>
      </c>
      <c r="B7" s="6" t="n">
        <v>1036</v>
      </c>
      <c r="C7" s="6" t="n">
        <v>-17</v>
      </c>
    </row>
    <row r="8">
      <c r="A8" s="4" t="inlineStr">
        <is>
          <t>State taxes</t>
        </is>
      </c>
      <c r="B8" s="6" t="n">
        <v>-225</v>
      </c>
      <c r="C8" s="6" t="n">
        <v>-3531</v>
      </c>
    </row>
    <row r="9">
      <c r="A9" s="4" t="inlineStr">
        <is>
          <t>Valuation allowance</t>
        </is>
      </c>
      <c r="B9" s="6" t="n">
        <v>13042</v>
      </c>
      <c r="C9" s="6" t="n">
        <v>3073</v>
      </c>
    </row>
    <row r="10">
      <c r="A10" s="4" t="inlineStr">
        <is>
          <t>Other tax adjustments</t>
        </is>
      </c>
      <c r="B10" s="6" t="n">
        <v>-1243</v>
      </c>
      <c r="C10" s="6" t="n">
        <v>959</v>
      </c>
    </row>
    <row r="11">
      <c r="A11" s="4" t="inlineStr">
        <is>
          <t>Benefit for income taxes from continuing operations</t>
        </is>
      </c>
      <c r="B11" s="7" t="n">
        <v>-593</v>
      </c>
      <c r="C11" s="7" t="n">
        <v>-17132</v>
      </c>
    </row>
    <row r="12">
      <c r="A12" s="3" t="inlineStr">
        <is>
          <t>Effective Income Tax Rate Reconciliation, Percent [Abstract]</t>
        </is>
      </c>
      <c r="B12" s="4" t="inlineStr">
        <is>
          <t xml:space="preserve"> </t>
        </is>
      </c>
      <c r="C12" s="4" t="inlineStr">
        <is>
          <t xml:space="preserve"> </t>
        </is>
      </c>
    </row>
    <row r="13">
      <c r="A13" s="4" t="inlineStr">
        <is>
          <t>Effective Tax Rate</t>
        </is>
      </c>
      <c r="B13" s="11" t="n">
        <v>0.0036</v>
      </c>
      <c r="C13" s="11" t="n">
        <v>0.049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 net change, increase (decrease), including offset to additional-paid-in capital</t>
        </is>
      </c>
      <c r="B4" s="7" t="n">
        <v>13</v>
      </c>
      <c r="C4" s="5" t="n">
        <v>3.1</v>
      </c>
    </row>
    <row r="5">
      <c r="A5" s="4" t="inlineStr">
        <is>
          <t>Operating loss carryforwards, net</t>
        </is>
      </c>
      <c r="B5" s="13" t="n">
        <v>145.6</v>
      </c>
      <c r="C5" s="13" t="n">
        <v>80.3</v>
      </c>
    </row>
    <row r="6">
      <c r="A6" s="4" t="inlineStr">
        <is>
          <t>Valuation allowance, net change, increase (decrease)</t>
        </is>
      </c>
      <c r="B6" s="13" t="n">
        <v>17.7</v>
      </c>
      <c r="C6" s="13" t="n">
        <v>23.9</v>
      </c>
    </row>
    <row r="7">
      <c r="A7" s="4" t="inlineStr">
        <is>
          <t>Valuation allowance, net change, increase (decrease), offset to additional-paid-in capital</t>
        </is>
      </c>
      <c r="B7" s="5" t="n">
        <v>-3.3</v>
      </c>
      <c r="C7" s="5" t="n">
        <v>-11.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oss carryforwards</t>
        </is>
      </c>
      <c r="B3" s="7" t="n">
        <v>37272</v>
      </c>
      <c r="C3" s="7" t="n">
        <v>20845</v>
      </c>
    </row>
    <row r="4">
      <c r="A4" s="4" t="inlineStr">
        <is>
          <t>Research and development tax credits</t>
        </is>
      </c>
      <c r="B4" s="6" t="n">
        <v>1446</v>
      </c>
      <c r="C4" s="6" t="n">
        <v>1092</v>
      </c>
    </row>
    <row r="5">
      <c r="A5" s="4" t="inlineStr">
        <is>
          <t>Earnout awards</t>
        </is>
      </c>
      <c r="B5" s="6" t="n">
        <v>5099</v>
      </c>
      <c r="C5" s="6" t="n">
        <v>5183</v>
      </c>
    </row>
    <row r="6">
      <c r="A6" s="4" t="inlineStr">
        <is>
          <t>TRA</t>
        </is>
      </c>
      <c r="B6" s="6" t="n">
        <v>1161</v>
      </c>
      <c r="C6" s="6" t="n">
        <v>983</v>
      </c>
    </row>
    <row r="7">
      <c r="A7" s="4" t="inlineStr">
        <is>
          <t>Other</t>
        </is>
      </c>
      <c r="B7" s="6" t="n">
        <v>316</v>
      </c>
      <c r="C7" s="6" t="n">
        <v>234</v>
      </c>
    </row>
    <row r="8">
      <c r="A8" s="4" t="inlineStr">
        <is>
          <t>Gross deferred tax assets</t>
        </is>
      </c>
      <c r="B8" s="6" t="n">
        <v>45294</v>
      </c>
      <c r="C8" s="6" t="n">
        <v>28337</v>
      </c>
    </row>
    <row r="9">
      <c r="A9" s="4" t="inlineStr">
        <is>
          <t>Valuation allowance</t>
        </is>
      </c>
      <c r="B9" s="6" t="n">
        <v>-42365</v>
      </c>
      <c r="C9" s="6" t="n">
        <v>-24710</v>
      </c>
    </row>
    <row r="10">
      <c r="A10" s="4" t="inlineStr">
        <is>
          <t>Deferred tax assets, net of valuation allowance</t>
        </is>
      </c>
      <c r="B10" s="6" t="n">
        <v>2929</v>
      </c>
      <c r="C10" s="6" t="n">
        <v>3627</v>
      </c>
    </row>
    <row r="11">
      <c r="A11" s="3" t="inlineStr">
        <is>
          <t>Deferred tax liabilities</t>
        </is>
      </c>
      <c r="B11" s="4" t="inlineStr">
        <is>
          <t xml:space="preserve"> </t>
        </is>
      </c>
      <c r="C11" s="4" t="inlineStr">
        <is>
          <t xml:space="preserve"> </t>
        </is>
      </c>
    </row>
    <row r="12">
      <c r="A12" s="4" t="inlineStr">
        <is>
          <t>Investment in FoA Equity</t>
        </is>
      </c>
      <c r="B12" s="6" t="n">
        <v>3137</v>
      </c>
      <c r="C12" s="6" t="n">
        <v>4428</v>
      </c>
    </row>
    <row r="13">
      <c r="A13" s="4" t="inlineStr">
        <is>
          <t>Other</t>
        </is>
      </c>
      <c r="B13" s="6" t="n">
        <v>0</v>
      </c>
      <c r="C13" s="6" t="n">
        <v>86</v>
      </c>
    </row>
    <row r="14">
      <c r="A14" s="4" t="inlineStr">
        <is>
          <t>Gross deferred tax liabilities</t>
        </is>
      </c>
      <c r="B14" s="6" t="n">
        <v>3137</v>
      </c>
      <c r="C14" s="6" t="n">
        <v>4514</v>
      </c>
    </row>
    <row r="15">
      <c r="A15" s="4" t="inlineStr">
        <is>
          <t>Net deferred tax liability</t>
        </is>
      </c>
      <c r="B15" s="7" t="n">
        <v>-208</v>
      </c>
      <c r="C15" s="7" t="n">
        <v>-88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Excluding Related Interest And Penaltie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beginning of period</t>
        </is>
      </c>
      <c r="B4" s="7" t="n">
        <v>307</v>
      </c>
      <c r="C4" s="7" t="n">
        <v>74</v>
      </c>
    </row>
    <row r="5">
      <c r="A5" s="4" t="inlineStr">
        <is>
          <t>Increases on tax positions related to the current period</t>
        </is>
      </c>
      <c r="B5" s="6" t="n">
        <v>114</v>
      </c>
      <c r="C5" s="6" t="n">
        <v>233</v>
      </c>
    </row>
    <row r="6">
      <c r="A6" s="4" t="inlineStr">
        <is>
          <t>Unrecognized tax benefits—end of period</t>
        </is>
      </c>
      <c r="B6" s="7" t="n">
        <v>421</v>
      </c>
      <c r="C6" s="7" t="n">
        <v>307</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Related Costs, Retirement Benefits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 contributions</t>
        </is>
      </c>
      <c r="B4" s="5" t="n">
        <v>2.5</v>
      </c>
      <c r="C4" s="5" t="n">
        <v>3.6</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Reporting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Fee income</t>
        </is>
      </c>
      <c r="B4" s="7" t="n">
        <v>43450</v>
      </c>
      <c r="C4" s="7" t="n">
        <v>81815</v>
      </c>
    </row>
    <row r="5">
      <c r="A5" s="4" t="inlineStr">
        <is>
          <t>Interest income</t>
        </is>
      </c>
      <c r="B5" s="6" t="n">
        <v>12193</v>
      </c>
      <c r="C5" s="6" t="n">
        <v>6038</v>
      </c>
    </row>
    <row r="6">
      <c r="A6" s="4" t="inlineStr">
        <is>
          <t>Interest expense</t>
        </is>
      </c>
      <c r="B6" s="6" t="n">
        <v>-118728</v>
      </c>
      <c r="C6" s="6" t="n">
        <v>-118649</v>
      </c>
    </row>
    <row r="7">
      <c r="A7" s="4" t="inlineStr">
        <is>
          <t>Total revenues</t>
        </is>
      </c>
      <c r="B7" s="6" t="n">
        <v>234250</v>
      </c>
      <c r="C7" s="6" t="n">
        <v>52762</v>
      </c>
    </row>
    <row r="8">
      <c r="A8" s="4" t="inlineStr">
        <is>
          <t>Total expenses</t>
        </is>
      </c>
      <c r="B8" s="6" t="n">
        <v>392007</v>
      </c>
      <c r="C8" s="6" t="n">
        <v>418226</v>
      </c>
    </row>
    <row r="9">
      <c r="A9" s="4" t="inlineStr">
        <is>
          <t>Impairment of intangibles and other assets</t>
        </is>
      </c>
      <c r="B9" s="6" t="n">
        <v>-9296</v>
      </c>
      <c r="C9" s="6" t="n">
        <v>-9528</v>
      </c>
    </row>
    <row r="10">
      <c r="A10" s="4" t="inlineStr">
        <is>
          <t>Other, net</t>
        </is>
      </c>
      <c r="B10" s="6" t="n">
        <v>211</v>
      </c>
      <c r="C10" s="6" t="n">
        <v>31992</v>
      </c>
    </row>
    <row r="11">
      <c r="A11" s="4" t="inlineStr">
        <is>
          <t>Net income (loss) before taxes</t>
        </is>
      </c>
      <c r="B11" s="6" t="n">
        <v>-166842</v>
      </c>
      <c r="C11" s="6" t="n">
        <v>-343000</v>
      </c>
    </row>
    <row r="12">
      <c r="A12" s="4" t="inlineStr">
        <is>
          <t>Depreciation and amortization</t>
        </is>
      </c>
      <c r="B12" s="6" t="n">
        <v>42369</v>
      </c>
      <c r="C12" s="6" t="n">
        <v>42028</v>
      </c>
    </row>
    <row r="13">
      <c r="A13" s="4" t="inlineStr">
        <is>
          <t>Total assets</t>
        </is>
      </c>
      <c r="B13" s="6" t="n">
        <v>27107590</v>
      </c>
      <c r="C13" s="6" t="n">
        <v>20872655</v>
      </c>
    </row>
    <row r="14">
      <c r="A14" s="4" t="inlineStr">
        <is>
          <t>Continuing Oper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fair value gains (losses) on loans and related obligations</t>
        </is>
      </c>
      <c r="B16" s="6" t="n">
        <v>322329</v>
      </c>
      <c r="C16" s="6" t="n">
        <v>89489</v>
      </c>
    </row>
    <row r="17">
      <c r="A17" s="4" t="inlineStr">
        <is>
          <t>Fee income</t>
        </is>
      </c>
      <c r="B17" s="6" t="n">
        <v>43450</v>
      </c>
      <c r="C17" s="6" t="n">
        <v>81815</v>
      </c>
    </row>
    <row r="18">
      <c r="A18" s="4" t="inlineStr">
        <is>
          <t>Loss on sale and other income from loans held for sale, net</t>
        </is>
      </c>
      <c r="B18" s="6" t="n">
        <v>-24994</v>
      </c>
      <c r="C18" s="6" t="n">
        <v>-5931</v>
      </c>
    </row>
    <row r="19">
      <c r="A19" s="4" t="inlineStr">
        <is>
          <t>Interest income</t>
        </is>
      </c>
      <c r="B19" s="6" t="n">
        <v>12193</v>
      </c>
      <c r="C19" s="6" t="n">
        <v>6038</v>
      </c>
    </row>
    <row r="20">
      <c r="A20" s="4" t="inlineStr">
        <is>
          <t>Interest expense</t>
        </is>
      </c>
      <c r="B20" s="6" t="n">
        <v>-118728</v>
      </c>
      <c r="C20" s="6" t="n">
        <v>-118649</v>
      </c>
    </row>
    <row r="21">
      <c r="A21" s="4" t="inlineStr">
        <is>
          <t>Net interest expense</t>
        </is>
      </c>
      <c r="B21" s="6" t="n">
        <v>-106535</v>
      </c>
      <c r="C21" s="6" t="n">
        <v>-112611</v>
      </c>
    </row>
    <row r="22">
      <c r="A22" s="4" t="inlineStr">
        <is>
          <t>Total revenues</t>
        </is>
      </c>
      <c r="B22" s="6" t="n">
        <v>234250</v>
      </c>
      <c r="C22" s="6" t="n">
        <v>52762</v>
      </c>
    </row>
    <row r="23">
      <c r="A23" s="4" t="inlineStr">
        <is>
          <t>Total expenses</t>
        </is>
      </c>
      <c r="B23" s="6" t="n">
        <v>392007</v>
      </c>
      <c r="C23" s="6" t="n">
        <v>418226</v>
      </c>
    </row>
    <row r="24">
      <c r="A24" s="4" t="inlineStr">
        <is>
          <t>Impairment of intangibles and other assets</t>
        </is>
      </c>
      <c r="B24" s="6" t="n">
        <v>-9296</v>
      </c>
      <c r="C24" s="4" t="inlineStr">
        <is>
          <t xml:space="preserve"> </t>
        </is>
      </c>
    </row>
    <row r="25">
      <c r="A25" s="4" t="inlineStr">
        <is>
          <t>Impairment of intangibles and other assets</t>
        </is>
      </c>
      <c r="B25" s="4" t="inlineStr">
        <is>
          <t xml:space="preserve"> </t>
        </is>
      </c>
      <c r="C25" s="6" t="n">
        <v>-9528</v>
      </c>
    </row>
    <row r="26">
      <c r="A26" s="4" t="inlineStr">
        <is>
          <t>Other, net</t>
        </is>
      </c>
      <c r="B26" s="6" t="n">
        <v>211</v>
      </c>
      <c r="C26" s="6" t="n">
        <v>31992</v>
      </c>
    </row>
    <row r="27">
      <c r="A27" s="4" t="inlineStr">
        <is>
          <t>Net income (loss) before taxes</t>
        </is>
      </c>
      <c r="B27" s="6" t="n">
        <v>-166842</v>
      </c>
      <c r="C27" s="6" t="n">
        <v>-343000</v>
      </c>
    </row>
    <row r="28">
      <c r="A28" s="4" t="inlineStr">
        <is>
          <t>Depreciation and amortization</t>
        </is>
      </c>
      <c r="B28" s="6" t="n">
        <v>42369</v>
      </c>
      <c r="C28" s="6" t="n">
        <v>42028</v>
      </c>
    </row>
    <row r="29">
      <c r="A29" s="4" t="inlineStr">
        <is>
          <t>Total assets</t>
        </is>
      </c>
      <c r="B29" s="6" t="n">
        <v>27100869</v>
      </c>
      <c r="C29" s="6" t="n">
        <v>20559295</v>
      </c>
    </row>
    <row r="30">
      <c r="A30" s="4" t="inlineStr">
        <is>
          <t>Operating segments | Retirement Solutions And Portfolio Management | Continuing Operation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fair value gains (losses) on loans and related obligations</t>
        </is>
      </c>
      <c r="B32" s="6" t="n">
        <v>322329</v>
      </c>
      <c r="C32" s="6" t="n">
        <v>88577</v>
      </c>
    </row>
    <row r="33">
      <c r="A33" s="4" t="inlineStr">
        <is>
          <t>Fee income</t>
        </is>
      </c>
      <c r="B33" s="6" t="n">
        <v>43450</v>
      </c>
      <c r="C33" s="6" t="n">
        <v>82287</v>
      </c>
    </row>
    <row r="34">
      <c r="A34" s="4" t="inlineStr">
        <is>
          <t>Loss on sale and other income from loans held for sale, net</t>
        </is>
      </c>
      <c r="B34" s="6" t="n">
        <v>-24994</v>
      </c>
      <c r="C34" s="6" t="n">
        <v>-5931</v>
      </c>
    </row>
    <row r="35">
      <c r="A35" s="4" t="inlineStr">
        <is>
          <t>Interest income</t>
        </is>
      </c>
      <c r="B35" s="6" t="n">
        <v>10923</v>
      </c>
      <c r="C35" s="6" t="n">
        <v>5362</v>
      </c>
    </row>
    <row r="36">
      <c r="A36" s="4" t="inlineStr">
        <is>
          <t>Interest expense</t>
        </is>
      </c>
      <c r="B36" s="6" t="n">
        <v>-87839</v>
      </c>
      <c r="C36" s="6" t="n">
        <v>-90980</v>
      </c>
    </row>
    <row r="37">
      <c r="A37" s="4" t="inlineStr">
        <is>
          <t>Net interest expense</t>
        </is>
      </c>
      <c r="B37" s="6" t="n">
        <v>-76916</v>
      </c>
      <c r="C37" s="6" t="n">
        <v>-85618</v>
      </c>
    </row>
    <row r="38">
      <c r="A38" s="4" t="inlineStr">
        <is>
          <t>Total revenues</t>
        </is>
      </c>
      <c r="B38" s="6" t="n">
        <v>263869</v>
      </c>
      <c r="C38" s="6" t="n">
        <v>79315</v>
      </c>
    </row>
    <row r="39">
      <c r="A39" s="4" t="inlineStr">
        <is>
          <t>Total expenses</t>
        </is>
      </c>
      <c r="B39" s="6" t="n">
        <v>292859</v>
      </c>
      <c r="C39" s="6" t="n">
        <v>306347</v>
      </c>
    </row>
    <row r="40">
      <c r="A40" s="4" t="inlineStr">
        <is>
          <t>Impairment of intangibles and other assets</t>
        </is>
      </c>
      <c r="B40" s="6" t="n">
        <v>-6400</v>
      </c>
      <c r="C40" s="4" t="inlineStr">
        <is>
          <t xml:space="preserve"> </t>
        </is>
      </c>
    </row>
    <row r="41">
      <c r="A41" s="4" t="inlineStr">
        <is>
          <t>Impairment of intangibles and other assets</t>
        </is>
      </c>
      <c r="B41" s="4" t="inlineStr">
        <is>
          <t xml:space="preserve"> </t>
        </is>
      </c>
      <c r="C41" s="6" t="n">
        <v>-7300</v>
      </c>
    </row>
    <row r="42">
      <c r="A42" s="4" t="inlineStr">
        <is>
          <t>Other, net</t>
        </is>
      </c>
      <c r="B42" s="6" t="n">
        <v>75</v>
      </c>
      <c r="C42" s="6" t="n">
        <v>4150</v>
      </c>
    </row>
    <row r="43">
      <c r="A43" s="4" t="inlineStr">
        <is>
          <t>Net income (loss) before taxes</t>
        </is>
      </c>
      <c r="B43" s="6" t="n">
        <v>-35315</v>
      </c>
      <c r="C43" s="6" t="n">
        <v>-230182</v>
      </c>
    </row>
    <row r="44">
      <c r="A44" s="4" t="inlineStr">
        <is>
          <t>Depreciation and amortization</t>
        </is>
      </c>
      <c r="B44" s="6" t="n">
        <v>40678</v>
      </c>
      <c r="C44" s="6" t="n">
        <v>38973</v>
      </c>
    </row>
    <row r="45">
      <c r="A45" s="4" t="inlineStr">
        <is>
          <t>Total assets</t>
        </is>
      </c>
      <c r="B45" s="6" t="n">
        <v>27049706</v>
      </c>
      <c r="C45" s="6" t="n">
        <v>20483340</v>
      </c>
    </row>
    <row r="46">
      <c r="A46" s="4" t="inlineStr">
        <is>
          <t>Operating segments | Retirement Solutions | Continuing Operation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Net fair value gains (losses) on loans and related obligations</t>
        </is>
      </c>
      <c r="B48" s="6" t="n">
        <v>121646</v>
      </c>
      <c r="C48" s="6" t="n">
        <v>283808</v>
      </c>
    </row>
    <row r="49">
      <c r="A49" s="4" t="inlineStr">
        <is>
          <t>Fee income</t>
        </is>
      </c>
      <c r="B49" s="6" t="n">
        <v>33167</v>
      </c>
      <c r="C49" s="6" t="n">
        <v>15526</v>
      </c>
    </row>
    <row r="50">
      <c r="A50" s="4" t="inlineStr">
        <is>
          <t>Loss on sale and other income from loans held for sale, net</t>
        </is>
      </c>
      <c r="B50" s="6" t="n">
        <v>-6303</v>
      </c>
      <c r="C50" s="6" t="n">
        <v>367</v>
      </c>
    </row>
    <row r="51">
      <c r="A51" s="4" t="inlineStr">
        <is>
          <t>Interest income</t>
        </is>
      </c>
      <c r="B51" s="6" t="n">
        <v>0</v>
      </c>
      <c r="C51" s="6" t="n">
        <v>43</v>
      </c>
    </row>
    <row r="52">
      <c r="A52" s="4" t="inlineStr">
        <is>
          <t>Interest expense</t>
        </is>
      </c>
      <c r="B52" s="6" t="n">
        <v>0</v>
      </c>
      <c r="C52" s="6" t="n">
        <v>-54</v>
      </c>
    </row>
    <row r="53">
      <c r="A53" s="4" t="inlineStr">
        <is>
          <t>Net interest expense</t>
        </is>
      </c>
      <c r="B53" s="6" t="n">
        <v>0</v>
      </c>
      <c r="C53" s="6" t="n">
        <v>-11</v>
      </c>
    </row>
    <row r="54">
      <c r="A54" s="4" t="inlineStr">
        <is>
          <t>Total revenues</t>
        </is>
      </c>
      <c r="B54" s="6" t="n">
        <v>148510</v>
      </c>
      <c r="C54" s="6" t="n">
        <v>299690</v>
      </c>
    </row>
    <row r="55">
      <c r="A55" s="4" t="inlineStr">
        <is>
          <t>Total expenses</t>
        </is>
      </c>
      <c r="B55" s="6" t="n">
        <v>208836</v>
      </c>
      <c r="C55" s="6" t="n">
        <v>182287</v>
      </c>
    </row>
    <row r="56">
      <c r="A56" s="4" t="inlineStr">
        <is>
          <t>Impairment of intangibles and other assets</t>
        </is>
      </c>
      <c r="B56" s="6" t="n">
        <v>0</v>
      </c>
      <c r="C56" s="4" t="inlineStr">
        <is>
          <t xml:space="preserve"> </t>
        </is>
      </c>
    </row>
    <row r="57">
      <c r="A57" s="4" t="inlineStr">
        <is>
          <t>Impairment of intangibles and other assets</t>
        </is>
      </c>
      <c r="B57" s="4" t="inlineStr">
        <is>
          <t xml:space="preserve"> </t>
        </is>
      </c>
      <c r="C57" s="6" t="n">
        <v>-3500</v>
      </c>
    </row>
    <row r="58">
      <c r="A58" s="4" t="inlineStr">
        <is>
          <t>Other, net</t>
        </is>
      </c>
      <c r="B58" s="6" t="n">
        <v>75</v>
      </c>
      <c r="C58" s="6" t="n">
        <v>3290</v>
      </c>
    </row>
    <row r="59">
      <c r="A59" s="4" t="inlineStr">
        <is>
          <t>Net income (loss) before taxes</t>
        </is>
      </c>
      <c r="B59" s="6" t="n">
        <v>-60251</v>
      </c>
      <c r="C59" s="6" t="n">
        <v>117193</v>
      </c>
    </row>
    <row r="60">
      <c r="A60" s="4" t="inlineStr">
        <is>
          <t>Depreciation and amortization</t>
        </is>
      </c>
      <c r="B60" s="6" t="n">
        <v>40571</v>
      </c>
      <c r="C60" s="6" t="n">
        <v>38654</v>
      </c>
    </row>
    <row r="61">
      <c r="A61" s="4" t="inlineStr">
        <is>
          <t>Total assets</t>
        </is>
      </c>
      <c r="B61" s="6" t="n">
        <v>276605</v>
      </c>
      <c r="C61" s="6" t="n">
        <v>297361</v>
      </c>
    </row>
    <row r="62">
      <c r="A62" s="4" t="inlineStr">
        <is>
          <t>Operating segments | Portfolio Management | Continuing Operation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fair value gains (losses) on loans and related obligations</t>
        </is>
      </c>
      <c r="B64" s="6" t="n">
        <v>200683</v>
      </c>
      <c r="C64" s="6" t="n">
        <v>-195231</v>
      </c>
    </row>
    <row r="65">
      <c r="A65" s="4" t="inlineStr">
        <is>
          <t>Fee income</t>
        </is>
      </c>
      <c r="B65" s="6" t="n">
        <v>10283</v>
      </c>
      <c r="C65" s="6" t="n">
        <v>66761</v>
      </c>
    </row>
    <row r="66">
      <c r="A66" s="4" t="inlineStr">
        <is>
          <t>Loss on sale and other income from loans held for sale, net</t>
        </is>
      </c>
      <c r="B66" s="6" t="n">
        <v>-18691</v>
      </c>
      <c r="C66" s="6" t="n">
        <v>-6298</v>
      </c>
    </row>
    <row r="67">
      <c r="A67" s="4" t="inlineStr">
        <is>
          <t>Interest income</t>
        </is>
      </c>
      <c r="B67" s="6" t="n">
        <v>10923</v>
      </c>
      <c r="C67" s="6" t="n">
        <v>5319</v>
      </c>
    </row>
    <row r="68">
      <c r="A68" s="4" t="inlineStr">
        <is>
          <t>Interest expense</t>
        </is>
      </c>
      <c r="B68" s="6" t="n">
        <v>-87839</v>
      </c>
      <c r="C68" s="6" t="n">
        <v>-90926</v>
      </c>
    </row>
    <row r="69">
      <c r="A69" s="4" t="inlineStr">
        <is>
          <t>Net interest expense</t>
        </is>
      </c>
      <c r="B69" s="6" t="n">
        <v>-76916</v>
      </c>
      <c r="C69" s="6" t="n">
        <v>-85607</v>
      </c>
    </row>
    <row r="70">
      <c r="A70" s="4" t="inlineStr">
        <is>
          <t>Total revenues</t>
        </is>
      </c>
      <c r="B70" s="6" t="n">
        <v>115359</v>
      </c>
      <c r="C70" s="6" t="n">
        <v>-220375</v>
      </c>
    </row>
    <row r="71">
      <c r="A71" s="4" t="inlineStr">
        <is>
          <t>Total expenses</t>
        </is>
      </c>
      <c r="B71" s="6" t="n">
        <v>84023</v>
      </c>
      <c r="C71" s="6" t="n">
        <v>124060</v>
      </c>
    </row>
    <row r="72">
      <c r="A72" s="4" t="inlineStr">
        <is>
          <t>Impairment of intangibles and other assets</t>
        </is>
      </c>
      <c r="B72" s="6" t="n">
        <v>-6400</v>
      </c>
      <c r="C72" s="4" t="inlineStr">
        <is>
          <t xml:space="preserve"> </t>
        </is>
      </c>
    </row>
    <row r="73">
      <c r="A73" s="4" t="inlineStr">
        <is>
          <t>Impairment of intangibles and other assets</t>
        </is>
      </c>
      <c r="B73" s="4" t="inlineStr">
        <is>
          <t xml:space="preserve"> </t>
        </is>
      </c>
      <c r="C73" s="6" t="n">
        <v>-3800</v>
      </c>
    </row>
    <row r="74">
      <c r="A74" s="4" t="inlineStr">
        <is>
          <t>Other, net</t>
        </is>
      </c>
      <c r="B74" s="6" t="n">
        <v>0</v>
      </c>
      <c r="C74" s="6" t="n">
        <v>860</v>
      </c>
    </row>
    <row r="75">
      <c r="A75" s="4" t="inlineStr">
        <is>
          <t>Net income (loss) before taxes</t>
        </is>
      </c>
      <c r="B75" s="6" t="n">
        <v>24936</v>
      </c>
      <c r="C75" s="6" t="n">
        <v>-347375</v>
      </c>
    </row>
    <row r="76">
      <c r="A76" s="4" t="inlineStr">
        <is>
          <t>Depreciation and amortization</t>
        </is>
      </c>
      <c r="B76" s="6" t="n">
        <v>107</v>
      </c>
      <c r="C76" s="6" t="n">
        <v>319</v>
      </c>
    </row>
    <row r="77">
      <c r="A77" s="4" t="inlineStr">
        <is>
          <t>Total assets</t>
        </is>
      </c>
      <c r="B77" s="6" t="n">
        <v>26773101</v>
      </c>
      <c r="C77" s="6" t="n">
        <v>20185979</v>
      </c>
    </row>
    <row r="78">
      <c r="A78" s="4" t="inlineStr">
        <is>
          <t>Operating segments | Corporate and Other | Continuing Operations</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Net fair value gains (losses) on loans and related obligations</t>
        </is>
      </c>
      <c r="B80" s="6" t="n">
        <v>0</v>
      </c>
      <c r="C80" s="6" t="n">
        <v>0</v>
      </c>
    </row>
    <row r="81">
      <c r="A81" s="4" t="inlineStr">
        <is>
          <t>Fee income</t>
        </is>
      </c>
      <c r="B81" s="6" t="n">
        <v>8125</v>
      </c>
      <c r="C81" s="6" t="n">
        <v>27578</v>
      </c>
    </row>
    <row r="82">
      <c r="A82" s="4" t="inlineStr">
        <is>
          <t>Loss on sale and other income from loans held for sale, net</t>
        </is>
      </c>
      <c r="B82" s="6" t="n">
        <v>0</v>
      </c>
      <c r="C82" s="6" t="n">
        <v>0</v>
      </c>
    </row>
    <row r="83">
      <c r="A83" s="4" t="inlineStr">
        <is>
          <t>Interest income</t>
        </is>
      </c>
      <c r="B83" s="6" t="n">
        <v>1270</v>
      </c>
      <c r="C83" s="6" t="n">
        <v>676</v>
      </c>
    </row>
    <row r="84">
      <c r="A84" s="4" t="inlineStr">
        <is>
          <t>Interest expense</t>
        </is>
      </c>
      <c r="B84" s="6" t="n">
        <v>-30889</v>
      </c>
      <c r="C84" s="6" t="n">
        <v>-27669</v>
      </c>
    </row>
    <row r="85">
      <c r="A85" s="4" t="inlineStr">
        <is>
          <t>Net interest expense</t>
        </is>
      </c>
      <c r="B85" s="6" t="n">
        <v>-29619</v>
      </c>
      <c r="C85" s="6" t="n">
        <v>-26993</v>
      </c>
    </row>
    <row r="86">
      <c r="A86" s="4" t="inlineStr">
        <is>
          <t>Total revenues</t>
        </is>
      </c>
      <c r="B86" s="6" t="n">
        <v>-21494</v>
      </c>
      <c r="C86" s="6" t="n">
        <v>585</v>
      </c>
    </row>
    <row r="87">
      <c r="A87" s="4" t="inlineStr">
        <is>
          <t>Total expenses</t>
        </is>
      </c>
      <c r="B87" s="6" t="n">
        <v>107273</v>
      </c>
      <c r="C87" s="6" t="n">
        <v>139014</v>
      </c>
    </row>
    <row r="88">
      <c r="A88" s="4" t="inlineStr">
        <is>
          <t>Impairment of intangibles and other assets</t>
        </is>
      </c>
      <c r="B88" s="6" t="n">
        <v>-2896</v>
      </c>
      <c r="C88" s="4" t="inlineStr">
        <is>
          <t xml:space="preserve"> </t>
        </is>
      </c>
    </row>
    <row r="89">
      <c r="A89" s="4" t="inlineStr">
        <is>
          <t>Impairment of intangibles and other assets</t>
        </is>
      </c>
      <c r="B89" s="4" t="inlineStr">
        <is>
          <t xml:space="preserve"> </t>
        </is>
      </c>
      <c r="C89" s="6" t="n">
        <v>-2228</v>
      </c>
    </row>
    <row r="90">
      <c r="A90" s="4" t="inlineStr">
        <is>
          <t>Other, net</t>
        </is>
      </c>
      <c r="B90" s="6" t="n">
        <v>136</v>
      </c>
      <c r="C90" s="6" t="n">
        <v>27839</v>
      </c>
    </row>
    <row r="91">
      <c r="A91" s="4" t="inlineStr">
        <is>
          <t>Net income (loss) before taxes</t>
        </is>
      </c>
      <c r="B91" s="6" t="n">
        <v>-131527</v>
      </c>
      <c r="C91" s="6" t="n">
        <v>-112818</v>
      </c>
    </row>
    <row r="92">
      <c r="A92" s="4" t="inlineStr">
        <is>
          <t>Depreciation and amortization</t>
        </is>
      </c>
      <c r="B92" s="6" t="n">
        <v>1691</v>
      </c>
      <c r="C92" s="6" t="n">
        <v>3055</v>
      </c>
    </row>
    <row r="93">
      <c r="A93" s="4" t="inlineStr">
        <is>
          <t>Total assets</t>
        </is>
      </c>
      <c r="B93" s="6" t="n">
        <v>1521058</v>
      </c>
      <c r="C93" s="6" t="n">
        <v>1610355</v>
      </c>
    </row>
    <row r="94">
      <c r="A94" s="4" t="inlineStr">
        <is>
          <t>Eliminations | Continuing Operations</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Net fair value gains (losses) on loans and related obligations</t>
        </is>
      </c>
      <c r="B96" s="6" t="n">
        <v>0</v>
      </c>
      <c r="C96" s="6" t="n">
        <v>912</v>
      </c>
    </row>
    <row r="97">
      <c r="A97" s="4" t="inlineStr">
        <is>
          <t>Fee income</t>
        </is>
      </c>
      <c r="B97" s="6" t="n">
        <v>-8125</v>
      </c>
      <c r="C97" s="6" t="n">
        <v>-28050</v>
      </c>
    </row>
    <row r="98">
      <c r="A98" s="4" t="inlineStr">
        <is>
          <t>Loss on sale and other income from loans held for sale, net</t>
        </is>
      </c>
      <c r="B98" s="6" t="n">
        <v>0</v>
      </c>
      <c r="C98" s="6" t="n">
        <v>0</v>
      </c>
    </row>
    <row r="99">
      <c r="A99" s="4" t="inlineStr">
        <is>
          <t>Interest income</t>
        </is>
      </c>
      <c r="B99" s="6" t="n">
        <v>0</v>
      </c>
      <c r="C99" s="6" t="n">
        <v>0</v>
      </c>
    </row>
    <row r="100">
      <c r="A100" s="4" t="inlineStr">
        <is>
          <t>Interest expense</t>
        </is>
      </c>
      <c r="B100" s="6" t="n">
        <v>0</v>
      </c>
      <c r="C100" s="6" t="n">
        <v>0</v>
      </c>
    </row>
    <row r="101">
      <c r="A101" s="4" t="inlineStr">
        <is>
          <t>Net interest expense</t>
        </is>
      </c>
      <c r="B101" s="6" t="n">
        <v>0</v>
      </c>
      <c r="C101" s="6" t="n">
        <v>0</v>
      </c>
    </row>
    <row r="102">
      <c r="A102" s="4" t="inlineStr">
        <is>
          <t>Total revenues</t>
        </is>
      </c>
      <c r="B102" s="6" t="n">
        <v>-8125</v>
      </c>
      <c r="C102" s="6" t="n">
        <v>-27138</v>
      </c>
    </row>
    <row r="103">
      <c r="A103" s="4" t="inlineStr">
        <is>
          <t>Total expenses</t>
        </is>
      </c>
      <c r="B103" s="6" t="n">
        <v>-8125</v>
      </c>
      <c r="C103" s="6" t="n">
        <v>-27135</v>
      </c>
    </row>
    <row r="104">
      <c r="A104" s="4" t="inlineStr">
        <is>
          <t>Impairment of intangibles and other assets</t>
        </is>
      </c>
      <c r="B104" s="6" t="n">
        <v>0</v>
      </c>
      <c r="C104" s="4" t="inlineStr">
        <is>
          <t xml:space="preserve"> </t>
        </is>
      </c>
    </row>
    <row r="105">
      <c r="A105" s="4" t="inlineStr">
        <is>
          <t>Impairment of intangibles and other assets</t>
        </is>
      </c>
      <c r="B105" s="4" t="inlineStr">
        <is>
          <t xml:space="preserve"> </t>
        </is>
      </c>
      <c r="C105" s="6" t="n">
        <v>0</v>
      </c>
    </row>
    <row r="106">
      <c r="A106" s="4" t="inlineStr">
        <is>
          <t>Other, net</t>
        </is>
      </c>
      <c r="B106" s="6" t="n">
        <v>0</v>
      </c>
      <c r="C106" s="6" t="n">
        <v>3</v>
      </c>
    </row>
    <row r="107">
      <c r="A107" s="4" t="inlineStr">
        <is>
          <t>Net income (loss) before taxes</t>
        </is>
      </c>
      <c r="B107" s="6" t="n">
        <v>0</v>
      </c>
      <c r="C107" s="6" t="n">
        <v>0</v>
      </c>
    </row>
    <row r="108">
      <c r="A108" s="4" t="inlineStr">
        <is>
          <t>Depreciation and amortization</t>
        </is>
      </c>
      <c r="B108" s="6" t="n">
        <v>0</v>
      </c>
      <c r="C108" s="6" t="n">
        <v>0</v>
      </c>
    </row>
    <row r="109">
      <c r="A109" s="4" t="inlineStr">
        <is>
          <t>Total assets</t>
        </is>
      </c>
      <c r="B109" s="7" t="n">
        <v>-1469895</v>
      </c>
      <c r="C109" s="7" t="n">
        <v>-153440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Business 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iquidity and Capital Requirements (Details) - USD ($) $ in Thousands</t>
        </is>
      </c>
      <c r="B1" s="2" t="inlineStr">
        <is>
          <t>12 Months Ended</t>
        </is>
      </c>
    </row>
    <row r="2">
      <c r="B2" s="2" t="inlineStr">
        <is>
          <t>Dec. 31, 2023</t>
        </is>
      </c>
      <c r="C2" s="2" t="inlineStr">
        <is>
          <t>Dec. 31, 2022</t>
        </is>
      </c>
    </row>
    <row r="3">
      <c r="A3" s="3" t="inlineStr">
        <is>
          <t>Liquidity And Capital Requirements [Line Items]</t>
        </is>
      </c>
      <c r="B3" s="4" t="inlineStr">
        <is>
          <t xml:space="preserve"> </t>
        </is>
      </c>
      <c r="C3" s="4" t="inlineStr">
        <is>
          <t xml:space="preserve"> </t>
        </is>
      </c>
    </row>
    <row r="4">
      <c r="A4" s="4" t="inlineStr">
        <is>
          <t>Cash and cash equivalents</t>
        </is>
      </c>
      <c r="B4" s="7" t="n">
        <v>46482</v>
      </c>
      <c r="C4" s="7" t="n">
        <v>61149</v>
      </c>
    </row>
    <row r="5">
      <c r="A5" s="4" t="inlineStr">
        <is>
          <t>Minimum net capital requirement</t>
        </is>
      </c>
      <c r="B5" s="6" t="n">
        <v>250</v>
      </c>
      <c r="C5" s="4" t="inlineStr">
        <is>
          <t xml:space="preserve"> </t>
        </is>
      </c>
    </row>
    <row r="6">
      <c r="A6" s="4" t="inlineStr">
        <is>
          <t>FAM</t>
        </is>
      </c>
      <c r="B6" s="4" t="inlineStr">
        <is>
          <t xml:space="preserve"> </t>
        </is>
      </c>
      <c r="C6" s="4" t="inlineStr">
        <is>
          <t xml:space="preserve"> </t>
        </is>
      </c>
    </row>
    <row r="7">
      <c r="A7" s="3" t="inlineStr">
        <is>
          <t>Liquidity And Capital Requirements [Line Items]</t>
        </is>
      </c>
      <c r="B7" s="4" t="inlineStr">
        <is>
          <t xml:space="preserve"> </t>
        </is>
      </c>
      <c r="C7" s="4" t="inlineStr">
        <is>
          <t xml:space="preserve"> </t>
        </is>
      </c>
    </row>
    <row r="8">
      <c r="A8" s="4" t="inlineStr">
        <is>
          <t>Net worth</t>
        </is>
      </c>
      <c r="B8" s="7" t="n">
        <v>5000</v>
      </c>
      <c r="C8" s="4" t="inlineStr">
        <is>
          <t xml:space="preserve"> </t>
        </is>
      </c>
    </row>
    <row r="9">
      <c r="A9" s="4" t="inlineStr">
        <is>
          <t>FAR commitment with addition to net worth (in percent)</t>
        </is>
      </c>
      <c r="B9" s="10" t="n">
        <v>0.01</v>
      </c>
      <c r="C9" s="4" t="inlineStr">
        <is>
          <t xml:space="preserve"> </t>
        </is>
      </c>
    </row>
    <row r="10">
      <c r="A10" s="4" t="inlineStr">
        <is>
          <t>Liquidity (in percent)</t>
        </is>
      </c>
      <c r="B10" s="10" t="n">
        <v>0.2</v>
      </c>
      <c r="C10" s="4" t="inlineStr">
        <is>
          <t xml:space="preserve"> </t>
        </is>
      </c>
    </row>
    <row r="11">
      <c r="A11" s="4" t="inlineStr">
        <is>
          <t>Net worth to total assets (in percent)</t>
        </is>
      </c>
      <c r="B11" s="10" t="n">
        <v>0.06</v>
      </c>
      <c r="C11" s="4" t="inlineStr">
        <is>
          <t xml:space="preserve"> </t>
        </is>
      </c>
    </row>
    <row r="12">
      <c r="A12" s="4" t="inlineStr">
        <is>
          <t>Minimum tangible net worth required</t>
        </is>
      </c>
      <c r="B12" s="7" t="n">
        <v>174800</v>
      </c>
      <c r="C12" s="4" t="inlineStr">
        <is>
          <t xml:space="preserve"> </t>
        </is>
      </c>
    </row>
    <row r="13">
      <c r="A13" s="4" t="inlineStr">
        <is>
          <t>Tangible capital, actual</t>
        </is>
      </c>
      <c r="B13" s="6" t="n">
        <v>441400</v>
      </c>
      <c r="C13" s="4" t="inlineStr">
        <is>
          <t xml:space="preserve"> </t>
        </is>
      </c>
    </row>
    <row r="14">
      <c r="A14" s="4" t="inlineStr">
        <is>
          <t>Cash</t>
        </is>
      </c>
      <c r="B14" s="6" t="n">
        <v>35000</v>
      </c>
      <c r="C14" s="4" t="inlineStr">
        <is>
          <t xml:space="preserve"> </t>
        </is>
      </c>
    </row>
    <row r="15">
      <c r="A15" s="4" t="inlineStr">
        <is>
          <t>Cash and cash equivalents</t>
        </is>
      </c>
      <c r="B15" s="6" t="n">
        <v>41700</v>
      </c>
      <c r="C15" s="4" t="inlineStr">
        <is>
          <t xml:space="preserve"> </t>
        </is>
      </c>
    </row>
    <row r="16">
      <c r="A16" s="4" t="inlineStr">
        <is>
          <t>Minimum adjusted net worth balance of capital requirements</t>
        </is>
      </c>
      <c r="B16" s="6" t="n">
        <v>13400</v>
      </c>
      <c r="C16" s="4" t="inlineStr">
        <is>
          <t xml:space="preserve"> </t>
        </is>
      </c>
    </row>
    <row r="17">
      <c r="A17" s="4" t="inlineStr">
        <is>
          <t>Adjusted balance of capital requirements</t>
        </is>
      </c>
      <c r="B17" s="6" t="n">
        <v>15264</v>
      </c>
      <c r="C17" s="7" t="n">
        <v>100907</v>
      </c>
    </row>
    <row r="18">
      <c r="A18" s="4" t="inlineStr">
        <is>
          <t>FAM | MISSOURI</t>
        </is>
      </c>
      <c r="B18" s="4" t="inlineStr">
        <is>
          <t xml:space="preserve"> </t>
        </is>
      </c>
      <c r="C18" s="4" t="inlineStr">
        <is>
          <t xml:space="preserve"> </t>
        </is>
      </c>
    </row>
    <row r="19">
      <c r="A19" s="3" t="inlineStr">
        <is>
          <t>Liquidity And Capital Requirements [Line Items]</t>
        </is>
      </c>
      <c r="B19" s="4" t="inlineStr">
        <is>
          <t xml:space="preserve"> </t>
        </is>
      </c>
      <c r="C19" s="4" t="inlineStr">
        <is>
          <t xml:space="preserve"> </t>
        </is>
      </c>
    </row>
    <row r="20">
      <c r="A20" s="4" t="inlineStr">
        <is>
          <t>Adjusted balance of capital requirements</t>
        </is>
      </c>
      <c r="B20" s="7" t="n">
        <v>14900</v>
      </c>
      <c r="C20"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Concentrations of Risk - Narrative (Details) - USD ($) $ in Thousands</t>
        </is>
      </c>
      <c r="B1" s="2" t="inlineStr">
        <is>
          <t>9 Months Ended</t>
        </is>
      </c>
      <c r="C1" s="2" t="inlineStr">
        <is>
          <t>12 Months Ended</t>
        </is>
      </c>
    </row>
    <row r="2">
      <c r="B2" s="2" t="inlineStr">
        <is>
          <t>Dec. 31, 2021</t>
        </is>
      </c>
      <c r="C2" s="2" t="inlineStr">
        <is>
          <t>Dec. 31, 2023</t>
        </is>
      </c>
      <c r="D2" s="2" t="inlineStr">
        <is>
          <t>Dec. 31, 2022</t>
        </is>
      </c>
      <c r="E2" s="2" t="inlineStr">
        <is>
          <t>May 31, 2021</t>
        </is>
      </c>
      <c r="F2" s="2" t="inlineStr">
        <is>
          <t>Jul. 31, 2017</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ayments on nonrecourse debt</t>
        </is>
      </c>
      <c r="B4" s="4" t="inlineStr">
        <is>
          <t xml:space="preserve"> </t>
        </is>
      </c>
      <c r="C4" s="7" t="n">
        <v>410911</v>
      </c>
      <c r="D4" s="7" t="n">
        <v>399402</v>
      </c>
      <c r="E4" s="4" t="inlineStr">
        <is>
          <t xml:space="preserve"> </t>
        </is>
      </c>
      <c r="F4" s="4" t="inlineStr">
        <is>
          <t xml:space="preserve"> </t>
        </is>
      </c>
    </row>
    <row r="5">
      <c r="A5" s="4" t="inlineStr">
        <is>
          <t>Private investo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fer of loans held-for-sale to portfolio loans</t>
        </is>
      </c>
      <c r="B7" s="7" t="n">
        <v>3400000</v>
      </c>
      <c r="C7" s="7" t="n">
        <v>1100000</v>
      </c>
      <c r="D7" s="4" t="inlineStr">
        <is>
          <t xml:space="preserve"> </t>
        </is>
      </c>
      <c r="E7" s="4" t="inlineStr">
        <is>
          <t xml:space="preserve"> </t>
        </is>
      </c>
      <c r="F7" s="4" t="inlineStr">
        <is>
          <t xml:space="preserve"> </t>
        </is>
      </c>
    </row>
    <row r="8">
      <c r="A8" s="4" t="inlineStr">
        <is>
          <t>Private investors | Non-agency reverse mortgage loans | Credit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in percent)</t>
        </is>
      </c>
      <c r="B10" s="11" t="n">
        <v>0.845</v>
      </c>
      <c r="C10" s="11" t="n">
        <v>0.831</v>
      </c>
      <c r="D10" s="4" t="inlineStr">
        <is>
          <t xml:space="preserve"> </t>
        </is>
      </c>
      <c r="E10" s="4" t="inlineStr">
        <is>
          <t xml:space="preserve"> </t>
        </is>
      </c>
      <c r="F10" s="4" t="inlineStr">
        <is>
          <t xml:space="preserve"> </t>
        </is>
      </c>
    </row>
    <row r="11">
      <c r="A11" s="4" t="inlineStr">
        <is>
          <t>Private investors | HECM Buyouts | Credit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in percent)</t>
        </is>
      </c>
      <c r="B13" s="10" t="n">
        <v>0.08</v>
      </c>
      <c r="C13" s="11" t="n">
        <v>0.121</v>
      </c>
      <c r="D13" s="4" t="inlineStr">
        <is>
          <t xml:space="preserve"> </t>
        </is>
      </c>
      <c r="E13" s="4" t="inlineStr">
        <is>
          <t xml:space="preserve"> </t>
        </is>
      </c>
      <c r="F13" s="4" t="inlineStr">
        <is>
          <t xml:space="preserve"> </t>
        </is>
      </c>
    </row>
    <row r="14">
      <c r="A14" s="4" t="inlineStr">
        <is>
          <t>Private investors | Commercial mortgage loans | Credit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in percent)</t>
        </is>
      </c>
      <c r="B16" s="11" t="n">
        <v>0.075</v>
      </c>
      <c r="C16" s="11" t="n">
        <v>0.048</v>
      </c>
      <c r="D16" s="4" t="inlineStr">
        <is>
          <t xml:space="preserve"> </t>
        </is>
      </c>
      <c r="E16" s="4" t="inlineStr">
        <is>
          <t xml:space="preserve"> </t>
        </is>
      </c>
      <c r="F16" s="4" t="inlineStr">
        <is>
          <t xml:space="preserve"> </t>
        </is>
      </c>
    </row>
    <row r="17">
      <c r="A17" s="4" t="inlineStr">
        <is>
          <t>Ginnie Ma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fer of loans held-for-sale to portfolio loans</t>
        </is>
      </c>
      <c r="B19" s="7" t="n">
        <v>2300000</v>
      </c>
      <c r="C19" s="7" t="n">
        <v>1100000</v>
      </c>
      <c r="D19" s="4" t="inlineStr">
        <is>
          <t xml:space="preserve"> </t>
        </is>
      </c>
      <c r="E19" s="4" t="inlineStr">
        <is>
          <t xml:space="preserve"> </t>
        </is>
      </c>
      <c r="F19" s="4" t="inlineStr">
        <is>
          <t xml:space="preserve"> </t>
        </is>
      </c>
    </row>
    <row r="20">
      <c r="A20" s="4" t="inlineStr">
        <is>
          <t>Mezzanine Financing Agreement | Non-Affiliated Blackstone Portfolio Compan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ce amount</t>
        </is>
      </c>
      <c r="B22" s="4" t="inlineStr">
        <is>
          <t xml:space="preserve"> </t>
        </is>
      </c>
      <c r="C22" s="4" t="inlineStr">
        <is>
          <t xml:space="preserve"> </t>
        </is>
      </c>
      <c r="D22" s="4" t="inlineStr">
        <is>
          <t xml:space="preserve"> </t>
        </is>
      </c>
      <c r="E22" s="7" t="n">
        <v>25000</v>
      </c>
      <c r="F22" s="7" t="n">
        <v>45000</v>
      </c>
    </row>
    <row r="23">
      <c r="A23" s="4" t="inlineStr">
        <is>
          <t>Total payments on nonrecourse debt</t>
        </is>
      </c>
      <c r="B23" s="4" t="inlineStr">
        <is>
          <t xml:space="preserve"> </t>
        </is>
      </c>
      <c r="C23" s="4" t="inlineStr">
        <is>
          <t xml:space="preserve"> </t>
        </is>
      </c>
      <c r="D23" s="7" t="n">
        <v>25000</v>
      </c>
      <c r="E23" s="4" t="inlineStr">
        <is>
          <t xml:space="preserve"> </t>
        </is>
      </c>
      <c r="F23"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Geographic Risk (Details) - Mortgage Loans Customer - Mortgage Loans Benchmark - Credit Concentration Risk</t>
        </is>
      </c>
      <c r="B1" s="2" t="inlineStr">
        <is>
          <t>12 Months Ended</t>
        </is>
      </c>
    </row>
    <row r="2">
      <c r="B2" s="2" t="inlineStr">
        <is>
          <t>Dec. 31, 2023</t>
        </is>
      </c>
      <c r="C2" s="2" t="inlineStr">
        <is>
          <t>Dec. 31, 2022</t>
        </is>
      </c>
    </row>
    <row r="3">
      <c r="A3" s="4" t="inlineStr">
        <is>
          <t>Reverse Mortgag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in percent)</t>
        </is>
      </c>
      <c r="B5" s="10" t="n">
        <v>1</v>
      </c>
      <c r="C5" s="10" t="n">
        <v>1</v>
      </c>
    </row>
    <row r="6">
      <c r="A6" s="4" t="inlineStr">
        <is>
          <t>Reverse Mortgage | Minimum</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in percent)</t>
        </is>
      </c>
      <c r="B8" s="10" t="n">
        <v>0.05</v>
      </c>
      <c r="C8" s="4" t="inlineStr">
        <is>
          <t xml:space="preserve"> </t>
        </is>
      </c>
    </row>
    <row r="9">
      <c r="A9" s="4" t="inlineStr">
        <is>
          <t>Reverse Mortgage | Agency</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in percent)</t>
        </is>
      </c>
      <c r="B11" s="10" t="n">
        <v>0.7</v>
      </c>
      <c r="C11" s="10" t="n">
        <v>0.64</v>
      </c>
    </row>
    <row r="12">
      <c r="A12" s="4" t="inlineStr">
        <is>
          <t>Reverse Mortgage | Non-agency</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in percent)</t>
        </is>
      </c>
      <c r="B14" s="10" t="n">
        <v>0.3</v>
      </c>
      <c r="C14" s="10" t="n">
        <v>0.36</v>
      </c>
    </row>
    <row r="15">
      <c r="A15" s="4" t="inlineStr">
        <is>
          <t>Non-Agency Reverse Mortgag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in percent)</t>
        </is>
      </c>
      <c r="B17" s="10" t="n">
        <v>1</v>
      </c>
      <c r="C17" s="10" t="n">
        <v>1</v>
      </c>
    </row>
    <row r="18">
      <c r="A18" s="4" t="inlineStr">
        <is>
          <t>Non-Agency Reverse Mortgage | Minimum</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in percent)</t>
        </is>
      </c>
      <c r="B20" s="10" t="n">
        <v>0.05</v>
      </c>
      <c r="C20" s="4" t="inlineStr">
        <is>
          <t xml:space="preserve"> </t>
        </is>
      </c>
    </row>
    <row r="21">
      <c r="A21" s="4" t="inlineStr">
        <is>
          <t>Nonperforming HECM buyout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in percent)</t>
        </is>
      </c>
      <c r="B23" s="10" t="n">
        <v>1</v>
      </c>
      <c r="C23" s="10" t="n">
        <v>1</v>
      </c>
    </row>
    <row r="24">
      <c r="A24" s="4" t="inlineStr">
        <is>
          <t>Nonperforming HECM buyouts | Minimum</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in percent)</t>
        </is>
      </c>
      <c r="B26" s="10" t="n">
        <v>0.05</v>
      </c>
      <c r="C26" s="4" t="inlineStr">
        <is>
          <t xml:space="preserve"> </t>
        </is>
      </c>
    </row>
    <row r="27">
      <c r="A27" s="4" t="inlineStr">
        <is>
          <t>Commercial Mortgage</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in percent)</t>
        </is>
      </c>
      <c r="B29" s="10" t="n">
        <v>1</v>
      </c>
      <c r="C29" s="10" t="n">
        <v>1</v>
      </c>
    </row>
    <row r="30">
      <c r="A30" s="4" t="inlineStr">
        <is>
          <t>Commercial Mortgage | Minimum</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in percent)</t>
        </is>
      </c>
      <c r="B32" s="10" t="n">
        <v>0.05</v>
      </c>
      <c r="C32" s="4" t="inlineStr">
        <is>
          <t xml:space="preserve"> </t>
        </is>
      </c>
    </row>
    <row r="33">
      <c r="A33" s="4" t="inlineStr">
        <is>
          <t>California | Reverse Mortgage</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in percent)</t>
        </is>
      </c>
      <c r="B35" s="10" t="n">
        <v>0.43</v>
      </c>
      <c r="C35" s="10" t="n">
        <v>0.47</v>
      </c>
    </row>
    <row r="36">
      <c r="A36" s="4" t="inlineStr">
        <is>
          <t>California | Non-Agency Reverse Mortgage</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in percent)</t>
        </is>
      </c>
      <c r="B38" s="10" t="n">
        <v>0.75</v>
      </c>
      <c r="C38" s="10" t="n">
        <v>0.77</v>
      </c>
    </row>
    <row r="39">
      <c r="A39" s="4" t="inlineStr">
        <is>
          <t>California | Nonperforming HECM buyouts</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in percent)</t>
        </is>
      </c>
      <c r="B41" s="10" t="n">
        <v>0.09</v>
      </c>
      <c r="C41" s="10" t="n">
        <v>0.09</v>
      </c>
    </row>
    <row r="42">
      <c r="A42" s="4" t="inlineStr">
        <is>
          <t>New York | Reverse Mortgage</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risk (in percent)</t>
        </is>
      </c>
      <c r="B44" s="10" t="n">
        <v>0.06</v>
      </c>
      <c r="C44" s="10" t="n">
        <v>0.07000000000000001</v>
      </c>
    </row>
    <row r="45">
      <c r="A45" s="4" t="inlineStr">
        <is>
          <t>New York | Nonperforming HECM buyouts</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oncentration risk (in percent)</t>
        </is>
      </c>
      <c r="B47" s="10" t="n">
        <v>0.22</v>
      </c>
      <c r="C47" s="10" t="n">
        <v>0.2</v>
      </c>
    </row>
    <row r="48">
      <c r="A48" s="4" t="inlineStr">
        <is>
          <t>Puerto Rico | Nonperforming HECM buyouts</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Concentration risk (in percent)</t>
        </is>
      </c>
      <c r="B50" s="10" t="n">
        <v>0.12</v>
      </c>
      <c r="C50" s="10" t="n">
        <v>0.14</v>
      </c>
    </row>
    <row r="51">
      <c r="A51" s="4" t="inlineStr">
        <is>
          <t>Florida | Reverse Mortgage</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Concentration risk (in percent)</t>
        </is>
      </c>
      <c r="B53" s="10" t="n">
        <v>0.05</v>
      </c>
      <c r="C53" s="10" t="n">
        <v>0.05</v>
      </c>
    </row>
    <row r="54">
      <c r="A54" s="4" t="inlineStr">
        <is>
          <t>Florida | Nonperforming HECM buyouts</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Concentration risk (in percent)</t>
        </is>
      </c>
      <c r="B56" s="10" t="n">
        <v>0.06</v>
      </c>
      <c r="C56" s="10" t="n">
        <v>0.05</v>
      </c>
    </row>
    <row r="57">
      <c r="A57" s="4" t="inlineStr">
        <is>
          <t>Florida | Commercial Mortgage</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Concentration risk (in percent)</t>
        </is>
      </c>
      <c r="B59" s="10" t="n">
        <v>0.08</v>
      </c>
      <c r="C59" s="10" t="n">
        <v>0.07000000000000001</v>
      </c>
    </row>
    <row r="60">
      <c r="A60" s="4" t="inlineStr">
        <is>
          <t>Texas | Reverse Mortgage</t>
        </is>
      </c>
      <c r="B60" s="4" t="inlineStr">
        <is>
          <t xml:space="preserve"> </t>
        </is>
      </c>
      <c r="C60" s="4" t="inlineStr">
        <is>
          <t xml:space="preserve"> </t>
        </is>
      </c>
    </row>
    <row r="61">
      <c r="A61" s="3" t="inlineStr">
        <is>
          <t>Concentration Risk [Line Items]</t>
        </is>
      </c>
      <c r="B61" s="4" t="inlineStr">
        <is>
          <t xml:space="preserve"> </t>
        </is>
      </c>
      <c r="C61" s="4" t="inlineStr">
        <is>
          <t xml:space="preserve"> </t>
        </is>
      </c>
    </row>
    <row r="62">
      <c r="A62" s="4" t="inlineStr">
        <is>
          <t>Concentration risk (in percent)</t>
        </is>
      </c>
      <c r="B62" s="10" t="n">
        <v>0.06</v>
      </c>
      <c r="C62" s="10" t="n">
        <v>0.04</v>
      </c>
    </row>
    <row r="63">
      <c r="A63" s="4" t="inlineStr">
        <is>
          <t>Texas | Nonperforming HECM buyouts</t>
        </is>
      </c>
      <c r="B63" s="4" t="inlineStr">
        <is>
          <t xml:space="preserve"> </t>
        </is>
      </c>
      <c r="C63" s="4" t="inlineStr">
        <is>
          <t xml:space="preserve"> </t>
        </is>
      </c>
    </row>
    <row r="64">
      <c r="A64" s="3" t="inlineStr">
        <is>
          <t>Concentration Risk [Line Items]</t>
        </is>
      </c>
      <c r="B64" s="4" t="inlineStr">
        <is>
          <t xml:space="preserve"> </t>
        </is>
      </c>
      <c r="C64" s="4" t="inlineStr">
        <is>
          <t xml:space="preserve"> </t>
        </is>
      </c>
    </row>
    <row r="65">
      <c r="A65" s="4" t="inlineStr">
        <is>
          <t>Concentration risk (in percent)</t>
        </is>
      </c>
      <c r="B65" s="10" t="n">
        <v>0.09</v>
      </c>
      <c r="C65" s="10" t="n">
        <v>0.1</v>
      </c>
    </row>
    <row r="66">
      <c r="A66" s="4" t="inlineStr">
        <is>
          <t>Texas | Commercial Mortgage</t>
        </is>
      </c>
      <c r="B66" s="4" t="inlineStr">
        <is>
          <t xml:space="preserve"> </t>
        </is>
      </c>
      <c r="C66" s="4" t="inlineStr">
        <is>
          <t xml:space="preserve"> </t>
        </is>
      </c>
    </row>
    <row r="67">
      <c r="A67" s="3" t="inlineStr">
        <is>
          <t>Concentration Risk [Line Items]</t>
        </is>
      </c>
      <c r="B67" s="4" t="inlineStr">
        <is>
          <t xml:space="preserve"> </t>
        </is>
      </c>
      <c r="C67" s="4" t="inlineStr">
        <is>
          <t xml:space="preserve"> </t>
        </is>
      </c>
    </row>
    <row r="68">
      <c r="A68" s="4" t="inlineStr">
        <is>
          <t>Concentration risk (in percent)</t>
        </is>
      </c>
      <c r="B68" s="10" t="n">
        <v>0.05</v>
      </c>
      <c r="C68" s="10" t="n">
        <v>0.04</v>
      </c>
    </row>
    <row r="69">
      <c r="A69" s="4" t="inlineStr">
        <is>
          <t>Illinois | Commercial Mortgage</t>
        </is>
      </c>
      <c r="B69" s="4" t="inlineStr">
        <is>
          <t xml:space="preserve"> </t>
        </is>
      </c>
      <c r="C69" s="4" t="inlineStr">
        <is>
          <t xml:space="preserve"> </t>
        </is>
      </c>
    </row>
    <row r="70">
      <c r="A70" s="3" t="inlineStr">
        <is>
          <t>Concentration Risk [Line Items]</t>
        </is>
      </c>
      <c r="B70" s="4" t="inlineStr">
        <is>
          <t xml:space="preserve"> </t>
        </is>
      </c>
      <c r="C70" s="4" t="inlineStr">
        <is>
          <t xml:space="preserve"> </t>
        </is>
      </c>
    </row>
    <row r="71">
      <c r="A71" s="4" t="inlineStr">
        <is>
          <t>Concentration risk (in percent)</t>
        </is>
      </c>
      <c r="B71" s="10" t="n">
        <v>0.31</v>
      </c>
      <c r="C71" s="10" t="n">
        <v>0.13</v>
      </c>
    </row>
    <row r="72">
      <c r="A72" s="4" t="inlineStr">
        <is>
          <t>New Jersey | Commercial Mortgage</t>
        </is>
      </c>
      <c r="B72" s="4" t="inlineStr">
        <is>
          <t xml:space="preserve"> </t>
        </is>
      </c>
      <c r="C72" s="4" t="inlineStr">
        <is>
          <t xml:space="preserve"> </t>
        </is>
      </c>
    </row>
    <row r="73">
      <c r="A73" s="3" t="inlineStr">
        <is>
          <t>Concentration Risk [Line Items]</t>
        </is>
      </c>
      <c r="B73" s="4" t="inlineStr">
        <is>
          <t xml:space="preserve"> </t>
        </is>
      </c>
      <c r="C73" s="4" t="inlineStr">
        <is>
          <t xml:space="preserve"> </t>
        </is>
      </c>
    </row>
    <row r="74">
      <c r="A74" s="4" t="inlineStr">
        <is>
          <t>Concentration risk (in percent)</t>
        </is>
      </c>
      <c r="B74" s="10" t="n">
        <v>0.06</v>
      </c>
      <c r="C74" s="10" t="n">
        <v>0.08</v>
      </c>
    </row>
    <row r="75">
      <c r="A75" s="4" t="inlineStr">
        <is>
          <t>Other | Reverse Mortgage</t>
        </is>
      </c>
      <c r="B75" s="4" t="inlineStr">
        <is>
          <t xml:space="preserve"> </t>
        </is>
      </c>
      <c r="C75" s="4" t="inlineStr">
        <is>
          <t xml:space="preserve"> </t>
        </is>
      </c>
    </row>
    <row r="76">
      <c r="A76" s="3" t="inlineStr">
        <is>
          <t>Concentration Risk [Line Items]</t>
        </is>
      </c>
      <c r="B76" s="4" t="inlineStr">
        <is>
          <t xml:space="preserve"> </t>
        </is>
      </c>
      <c r="C76" s="4" t="inlineStr">
        <is>
          <t xml:space="preserve"> </t>
        </is>
      </c>
    </row>
    <row r="77">
      <c r="A77" s="4" t="inlineStr">
        <is>
          <t>Concentration risk (in percent)</t>
        </is>
      </c>
      <c r="B77" s="10" t="n">
        <v>0.4</v>
      </c>
      <c r="C77" s="10" t="n">
        <v>0.37</v>
      </c>
    </row>
    <row r="78">
      <c r="A78" s="4" t="inlineStr">
        <is>
          <t>Other | Non-Agency Reverse Mortgage</t>
        </is>
      </c>
      <c r="B78" s="4" t="inlineStr">
        <is>
          <t xml:space="preserve"> </t>
        </is>
      </c>
      <c r="C78" s="4" t="inlineStr">
        <is>
          <t xml:space="preserve"> </t>
        </is>
      </c>
    </row>
    <row r="79">
      <c r="A79" s="3" t="inlineStr">
        <is>
          <t>Concentration Risk [Line Items]</t>
        </is>
      </c>
      <c r="B79" s="4" t="inlineStr">
        <is>
          <t xml:space="preserve"> </t>
        </is>
      </c>
      <c r="C79" s="4" t="inlineStr">
        <is>
          <t xml:space="preserve"> </t>
        </is>
      </c>
    </row>
    <row r="80">
      <c r="A80" s="4" t="inlineStr">
        <is>
          <t>Concentration risk (in percent)</t>
        </is>
      </c>
      <c r="B80" s="10" t="n">
        <v>0.25</v>
      </c>
      <c r="C80" s="10" t="n">
        <v>0.23</v>
      </c>
    </row>
    <row r="81">
      <c r="A81" s="4" t="inlineStr">
        <is>
          <t>Other | Nonperforming HECM buyouts</t>
        </is>
      </c>
      <c r="B81" s="4" t="inlineStr">
        <is>
          <t xml:space="preserve"> </t>
        </is>
      </c>
      <c r="C81" s="4" t="inlineStr">
        <is>
          <t xml:space="preserve"> </t>
        </is>
      </c>
    </row>
    <row r="82">
      <c r="A82" s="3" t="inlineStr">
        <is>
          <t>Concentration Risk [Line Items]</t>
        </is>
      </c>
      <c r="B82" s="4" t="inlineStr">
        <is>
          <t xml:space="preserve"> </t>
        </is>
      </c>
      <c r="C82" s="4" t="inlineStr">
        <is>
          <t xml:space="preserve"> </t>
        </is>
      </c>
    </row>
    <row r="83">
      <c r="A83" s="4" t="inlineStr">
        <is>
          <t>Concentration risk (in percent)</t>
        </is>
      </c>
      <c r="B83" s="10" t="n">
        <v>0.42</v>
      </c>
      <c r="C83" s="10" t="n">
        <v>0.42</v>
      </c>
    </row>
    <row r="84">
      <c r="A84" s="4" t="inlineStr">
        <is>
          <t>Other | Commercial Mortgage</t>
        </is>
      </c>
      <c r="B84" s="4" t="inlineStr">
        <is>
          <t xml:space="preserve"> </t>
        </is>
      </c>
      <c r="C84" s="4" t="inlineStr">
        <is>
          <t xml:space="preserve"> </t>
        </is>
      </c>
    </row>
    <row r="85">
      <c r="A85" s="3" t="inlineStr">
        <is>
          <t>Concentration Risk [Line Items]</t>
        </is>
      </c>
      <c r="B85" s="4" t="inlineStr">
        <is>
          <t xml:space="preserve"> </t>
        </is>
      </c>
      <c r="C85" s="4" t="inlineStr">
        <is>
          <t xml:space="preserve"> </t>
        </is>
      </c>
    </row>
    <row r="86">
      <c r="A86" s="4" t="inlineStr">
        <is>
          <t>Concentration risk (in percent)</t>
        </is>
      </c>
      <c r="B86" s="10" t="n">
        <v>0.5</v>
      </c>
      <c r="C86" s="10" t="n">
        <v>0.68</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 and Securitizations</t>
        </is>
      </c>
      <c r="B4" s="4" t="inlineStr">
        <is>
          <t>5. Variable Interest Entities and Securitizations The Company determined that the special purpose entities created in connection with its securitizations are VIEs. A VIE is an entity that has either a total equity investment that is insufficient to permit the entity to finance its activities without additional subordinated financial support or whose equity investors lack the characteristics of a controlling financial interest. A VIE is consolidated by its primary beneficiary, which is the entity that, through its variable interests, has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Refer to Note 2 - Summary of Significant Accounting Policies for additional information on our accounting policies related to VIEs. Consolidated VIEs FAR FAR securitizes certain of its interests in HECM buyouts and non-agency reverse mortgage loans. The transactions provide investors with the ability to invest in a pool of reverse mortgage loans secured by one-to-four-family residential properties. The transactions provide FAR with access to liquidity for these assets, ongoing servicing fees, and potential residual returns. The principal and interest on the outstanding certificates are paid using the cash flows from the underlying reverse mortgage loans, which serve as collateral for the debt. The securitizations are callable at or following the optional redemption date as defined in the respective indenture agreements. In April 2023 and August 2023, the Company executed its optional redemption of outstanding securitized notes related to outstanding proprietary reverse product securitizations. As part of the optional redemptions, the Company paid off notes with outstanding principal balances of $421.8 million and $168.4 million , respectively . The notes were paid off at par. FAM FAM securitized certain of its interests in commercial mortgage loans. The transactions provided debt security holders the ability to invest in a pool of loans secured by an investment in real estate. The transactions provided the Company with access to liquidity for the loans and ongoing management fees. The principal and interest on the outstanding debt securities are paid using the cash flows from the underlying loans, which serve as collateral for the debt. Servicing-Securitized Loans In their capacity as servicer of the securitized loans, FAR and FAM retain the power to direct the VIE’s activities that most significantly impact the VIE’s economic performance. FAR and FAM also retain certain beneficial interests in these trusts which provide exposure to potential gains and losses based on the performance of the trust. As FAR and FAM have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the definition of primary beneficiary is met and the trusts are consolidated by the Company through its FAR and FAM subsidiaries . Certain obligations may arise from the agreements associated with transfers of loans. Under these agreements, the Company may be obligated to repurchase the loans or otherwise indemnify or reimburse the investor for losses incurred due to material breach of contractual representations and warranties. There were no charge-offs associated with these transferred mortgage loans related to the standard securitization representations and warranties obligations for the years ended December 31, 2023 and 2022. The following table presents the assets and liabilities of the Company’s consolidated VIEs, which are included in the Consolidated Statements of Financial Condition, and excludes intercompany balances, except for retained bonds and beneficial interests (in thousands): December 31, 2023 December 31, 2022 ASSETS Restricted cash $ 168,010 $ 173,714 Loans held for investment, subject to nonrecourse debt, at fair value 7,881,566 7,340,528 Other assets, net 68,178 75,977 TOTAL ASSETS $ 8,117,754 $ 7,590,219 LIABILITIES Nonrecourse debt, at fair value $ 7,859,065 $ 7,479,918 Payables and other liabilities 546 757 TOTAL VIE LIABILITIES 7,859,611 7,480,675 Retained bonds and beneficial interests eliminated in consolidation (327,653) (304,061) TOTAL CONSOLIDATED LIABILITIES $ 7,531,958 $ 7,176,614 Unconsolidated VIEs Transfer of loans accounted for as sales In 2022 and 2021, the Company securitized certain of its interests in non-agency reverse mortgage loans and in agency-eligible residential mortgage loans. The transactions provided investors with the ability to invest in a pool of mortgage loans secured by residential properties and provided the Company with access to liquidity for these assets and ongoing service fees. The Company’s beneficial interest in the securitizations is limited to a 5% eligible vertical interest in the trusts. The Company determined that the securitization structures meet the definition of a VIE and concluded that the Company does not hold a significant variable interest in the securitizations and that the contractual role as servicer is not a variable interest. The transfers of the loans to the VIEs were determined to be sales. The Company derecognized the mortgage loans and did not consolidate the trusts. The Company’s continuing involvement with and exposure to loss from the VIEs includes the carrying value of the retained bonds, the servicing asset recognized in the sale of the loans, servicing advances in the role as servicer, and obligations under representations and warranties contained in the loan sale agreements. Creditors of the VIEs have no recourse to the Company’s assets or general credit. The underlying performance of the mortgage loans transferred has a direct impact on the fair values and cash flows of the beneficial interests held and the servicing asset recognized. Transfer of loans accounted for as secured borrowings In 2023 and 2021, the Company securitized certain non-agency reverse mortgage loans and commercial mortgage loans where its beneficial interest in the securitizations is limited to a 5% eligible vertical interest in the trusts. The Company determined that these securitization structures meet the definition of a VIE and concluded that the Company does not hold a significant variable interest in the securitizations and the Company does not have the power to direct the activities that most significantly affect the economic performance of the VIEs. However, the transfers of the loans to the VIEs were determined not to be sales. As such, the Company continues to recognize the loans and recognized a nonrecourse liability for the proceeds received from third parties for the transfer of the loans. Bonds issued in the securitization that were retained by the Company are not recognized. The Company’s continuing involvement with and exposure to loss from the VIEs includes the carrying value of the retained bonds, servicing advances in the role as servicer, and obligations under representations and warranties contained in the loan sale agreements. Creditors of the VIEs have no recourse to the Company’s assets or general credit. The underlying performance of the mortgage loans held has a direct impact on the fair values and cash flows of the beneficial interests held. The tables below present a summary of the unconsolidated VIEs for which the Company holds variable interests (in thousands). December 31, 2023 Carrying value Assets Liabilities Maximum exposure to loss Total assets in VIEs Transfers of loans - sale treatment Retained interests $ 50,774 $ — $ 50,774 $ 1,008,152 Transfers of loans - secured borrowing Loans and nonrecourse liability 389,557 368,343 21,214 389,557 TOTAL $ 440,331 $ 368,343 $ 71,988 $ 1,397,709 December 31, 2022 Carrying value Assets Liabilities Maximum exposure to loss Total assets in VIEs Transfers of loans - sale treatment Retained interests $ 53,763 $ — $ 53,763 $ 1,063,730 Transfers of loans - secured borrowing Loans and nonrecourse liability 114,291 105,291 9,000 114,291 TOTAL $ 168,054 $ 105,291 $ 62,763 $ 1,178,021 As of both December 31, 2023 and December 31, 2022, there were $0.7 million of mortgage loans transferred by the Company to unconsolidated securitization trusts that are 90 days or more past du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7" customWidth="1" min="5" max="5"/>
    <col width="22" customWidth="1" min="6" max="6"/>
    <col width="22" customWidth="1" min="7" max="7"/>
    <col width="22" customWidth="1" min="8" max="8"/>
  </cols>
  <sheetData>
    <row r="1">
      <c r="A1" s="1" t="inlineStr">
        <is>
          <t>Related-Party Transactions (Details) $ in Thousands</t>
        </is>
      </c>
      <c r="E1" s="2" t="inlineStr">
        <is>
          <t>12 Months Ended</t>
        </is>
      </c>
    </row>
    <row r="2">
      <c r="B2" s="2" t="inlineStr">
        <is>
          <t>May 15, 2024</t>
        </is>
      </c>
      <c r="C2" s="2" t="inlineStr">
        <is>
          <t>Mar. 31, 2023 USD ($) shares</t>
        </is>
      </c>
      <c r="D2" s="2" t="inlineStr">
        <is>
          <t>Dec. 06, 2022 USD ($) shares</t>
        </is>
      </c>
      <c r="E2" s="2" t="inlineStr">
        <is>
          <t>Dec. 31, 2023 USD ($) note</t>
        </is>
      </c>
      <c r="F2" s="2" t="inlineStr">
        <is>
          <t>Dec. 31, 2022 USD ($)</t>
        </is>
      </c>
      <c r="G2" s="2" t="inlineStr">
        <is>
          <t>Nov. 30, 2020 USD ($)</t>
        </is>
      </c>
      <c r="H2" s="2" t="inlineStr">
        <is>
          <t>Jun. 14,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 carrying value</t>
        </is>
      </c>
      <c r="B4" s="4" t="inlineStr">
        <is>
          <t xml:space="preserve"> </t>
        </is>
      </c>
      <c r="C4" s="4" t="inlineStr">
        <is>
          <t xml:space="preserve"> </t>
        </is>
      </c>
      <c r="D4" s="4" t="inlineStr">
        <is>
          <t xml:space="preserve"> </t>
        </is>
      </c>
      <c r="E4" s="7" t="n">
        <v>410911</v>
      </c>
      <c r="F4" s="7" t="n">
        <v>399402</v>
      </c>
      <c r="G4" s="4" t="inlineStr">
        <is>
          <t xml:space="preserve"> </t>
        </is>
      </c>
      <c r="H4" s="4" t="inlineStr">
        <is>
          <t xml:space="preserve"> </t>
        </is>
      </c>
    </row>
    <row r="5">
      <c r="A5" s="4" t="inlineStr">
        <is>
          <t>Interest expense</t>
        </is>
      </c>
      <c r="B5" s="4" t="inlineStr">
        <is>
          <t xml:space="preserve"> </t>
        </is>
      </c>
      <c r="C5" s="4" t="inlineStr">
        <is>
          <t xml:space="preserve"> </t>
        </is>
      </c>
      <c r="D5" s="4" t="inlineStr">
        <is>
          <t xml:space="preserve"> </t>
        </is>
      </c>
      <c r="E5" s="7" t="n">
        <v>118728</v>
      </c>
      <c r="F5" s="6" t="n">
        <v>118649</v>
      </c>
      <c r="G5" s="4" t="inlineStr">
        <is>
          <t xml:space="preserve"> </t>
        </is>
      </c>
      <c r="H5" s="4" t="inlineStr">
        <is>
          <t xml:space="preserve"> </t>
        </is>
      </c>
    </row>
    <row r="6">
      <c r="A6" s="4" t="inlineStr">
        <is>
          <t>Working Capital Promissory Notes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romissory notes | note</t>
        </is>
      </c>
      <c r="B8" s="4" t="inlineStr">
        <is>
          <t xml:space="preserve"> </t>
        </is>
      </c>
      <c r="C8" s="4" t="inlineStr">
        <is>
          <t xml:space="preserve"> </t>
        </is>
      </c>
      <c r="D8" s="4" t="inlineStr">
        <is>
          <t xml:space="preserve"> </t>
        </is>
      </c>
      <c r="E8" s="6" t="n">
        <v>2</v>
      </c>
      <c r="F8" s="4" t="inlineStr">
        <is>
          <t xml:space="preserve"> </t>
        </is>
      </c>
      <c r="G8" s="4" t="inlineStr">
        <is>
          <t xml:space="preserve"> </t>
        </is>
      </c>
      <c r="H8" s="4" t="inlineStr">
        <is>
          <t xml:space="preserve"> </t>
        </is>
      </c>
    </row>
    <row r="9">
      <c r="A9" s="4" t="inlineStr">
        <is>
          <t>Interest rate (in percent)</t>
        </is>
      </c>
      <c r="B9" s="4" t="inlineStr">
        <is>
          <t xml:space="preserve"> </t>
        </is>
      </c>
      <c r="C9" s="4" t="inlineStr">
        <is>
          <t xml:space="preserve"> </t>
        </is>
      </c>
      <c r="D9" s="4" t="inlineStr">
        <is>
          <t xml:space="preserve"> </t>
        </is>
      </c>
      <c r="E9" s="10" t="n">
        <v>0.1</v>
      </c>
      <c r="F9" s="4" t="inlineStr">
        <is>
          <t xml:space="preserve"> </t>
        </is>
      </c>
      <c r="G9" s="4" t="inlineStr">
        <is>
          <t xml:space="preserve"> </t>
        </is>
      </c>
      <c r="H9" s="4" t="inlineStr">
        <is>
          <t xml:space="preserve"> </t>
        </is>
      </c>
    </row>
    <row r="10">
      <c r="A10" s="4" t="inlineStr">
        <is>
          <t>Notes payable, carrying value</t>
        </is>
      </c>
      <c r="B10" s="4" t="inlineStr">
        <is>
          <t xml:space="preserve"> </t>
        </is>
      </c>
      <c r="C10" s="4" t="inlineStr">
        <is>
          <t xml:space="preserve"> </t>
        </is>
      </c>
      <c r="D10" s="4" t="inlineStr">
        <is>
          <t xml:space="preserve"> </t>
        </is>
      </c>
      <c r="E10" s="7" t="n">
        <v>59100</v>
      </c>
      <c r="F10" s="6" t="n">
        <v>46800</v>
      </c>
      <c r="G10" s="4" t="inlineStr">
        <is>
          <t xml:space="preserve"> </t>
        </is>
      </c>
      <c r="H10" s="4" t="inlineStr">
        <is>
          <t xml:space="preserve"> </t>
        </is>
      </c>
    </row>
    <row r="11">
      <c r="A11" s="4" t="inlineStr">
        <is>
          <t>Interest expense</t>
        </is>
      </c>
      <c r="B11" s="4" t="inlineStr">
        <is>
          <t xml:space="preserve"> </t>
        </is>
      </c>
      <c r="C11" s="4" t="inlineStr">
        <is>
          <t xml:space="preserve"> </t>
        </is>
      </c>
      <c r="D11" s="4" t="inlineStr">
        <is>
          <t xml:space="preserve"> </t>
        </is>
      </c>
      <c r="E11" s="6" t="n">
        <v>2300</v>
      </c>
      <c r="F11" s="6" t="n">
        <v>400</v>
      </c>
      <c r="G11" s="4" t="inlineStr">
        <is>
          <t xml:space="preserve"> </t>
        </is>
      </c>
      <c r="H11" s="4" t="inlineStr">
        <is>
          <t xml:space="preserve"> </t>
        </is>
      </c>
    </row>
    <row r="12">
      <c r="A12" s="4" t="inlineStr">
        <is>
          <t>Original Issu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60000</v>
      </c>
    </row>
    <row r="13">
      <c r="A13" s="4" t="inlineStr">
        <is>
          <t>Working Capital Promissory Notes | Affiliated Entity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in percent)</t>
        </is>
      </c>
      <c r="B15" s="10" t="n">
        <v>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orking Capital Promissory Notes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payable, carrying value</t>
        </is>
      </c>
      <c r="B18" s="4" t="inlineStr">
        <is>
          <t xml:space="preserve"> </t>
        </is>
      </c>
      <c r="C18" s="4" t="inlineStr">
        <is>
          <t xml:space="preserve"> </t>
        </is>
      </c>
      <c r="D18" s="4" t="inlineStr">
        <is>
          <t xml:space="preserve"> </t>
        </is>
      </c>
      <c r="E18" s="7" t="n">
        <v>59130</v>
      </c>
      <c r="F18" s="7" t="n">
        <v>46790</v>
      </c>
      <c r="G18" s="4" t="inlineStr">
        <is>
          <t xml:space="preserve"> </t>
        </is>
      </c>
      <c r="H18" s="4" t="inlineStr">
        <is>
          <t xml:space="preserve"> </t>
        </is>
      </c>
    </row>
    <row r="19">
      <c r="A19" s="4" t="inlineStr">
        <is>
          <t>Promissory Notes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iginal Issue Amount</t>
        </is>
      </c>
      <c r="B21" s="4" t="inlineStr">
        <is>
          <t xml:space="preserve"> </t>
        </is>
      </c>
      <c r="C21" s="4" t="inlineStr">
        <is>
          <t xml:space="preserve"> </t>
        </is>
      </c>
      <c r="D21" s="4" t="inlineStr">
        <is>
          <t xml:space="preserve"> </t>
        </is>
      </c>
      <c r="E21" s="4" t="inlineStr">
        <is>
          <t xml:space="preserve"> </t>
        </is>
      </c>
      <c r="F21" s="4" t="inlineStr">
        <is>
          <t xml:space="preserve"> </t>
        </is>
      </c>
      <c r="G21" s="7" t="n">
        <v>135000</v>
      </c>
      <c r="H21" s="4" t="inlineStr">
        <is>
          <t xml:space="preserve"> </t>
        </is>
      </c>
    </row>
    <row r="22">
      <c r="A22" s="4" t="inlineStr">
        <is>
          <t>Stock Purchase Agreement | Related Party | BL Investor | Common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s of shares purchased by investors | shares</t>
        </is>
      </c>
      <c r="B24" s="4" t="inlineStr">
        <is>
          <t xml:space="preserve"> </t>
        </is>
      </c>
      <c r="C24" s="4" t="inlineStr">
        <is>
          <t xml:space="preserve"> </t>
        </is>
      </c>
      <c r="D24" s="6" t="n">
        <v>10869566000</v>
      </c>
      <c r="E24" s="4" t="inlineStr">
        <is>
          <t xml:space="preserve"> </t>
        </is>
      </c>
      <c r="F24" s="4" t="inlineStr">
        <is>
          <t xml:space="preserve"> </t>
        </is>
      </c>
      <c r="G24" s="4" t="inlineStr">
        <is>
          <t xml:space="preserve"> </t>
        </is>
      </c>
      <c r="H24" s="4" t="inlineStr">
        <is>
          <t xml:space="preserve"> </t>
        </is>
      </c>
    </row>
    <row r="25">
      <c r="A25" s="4" t="inlineStr">
        <is>
          <t>Aggregate purchase price of shares purchased by investors</t>
        </is>
      </c>
      <c r="B25" s="4" t="inlineStr">
        <is>
          <t xml:space="preserve"> </t>
        </is>
      </c>
      <c r="C25" s="4" t="inlineStr">
        <is>
          <t xml:space="preserve"> </t>
        </is>
      </c>
      <c r="D25" s="7" t="n">
        <v>15000</v>
      </c>
      <c r="E25" s="4" t="inlineStr">
        <is>
          <t xml:space="preserve"> </t>
        </is>
      </c>
      <c r="F25" s="4" t="inlineStr">
        <is>
          <t xml:space="preserve"> </t>
        </is>
      </c>
      <c r="G25" s="4" t="inlineStr">
        <is>
          <t xml:space="preserve"> </t>
        </is>
      </c>
      <c r="H25" s="4" t="inlineStr">
        <is>
          <t xml:space="preserve"> </t>
        </is>
      </c>
    </row>
    <row r="26">
      <c r="A26" s="4" t="inlineStr">
        <is>
          <t>Stock Purchase Agreement | Related Party | Blackstone Investor | 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s of shares purchased by investors | shares</t>
        </is>
      </c>
      <c r="B28" s="4" t="inlineStr">
        <is>
          <t xml:space="preserve"> </t>
        </is>
      </c>
      <c r="C28" s="4" t="inlineStr">
        <is>
          <t xml:space="preserve"> </t>
        </is>
      </c>
      <c r="D28" s="6" t="n">
        <v>10869566000</v>
      </c>
      <c r="E28" s="4" t="inlineStr">
        <is>
          <t xml:space="preserve"> </t>
        </is>
      </c>
      <c r="F28" s="4" t="inlineStr">
        <is>
          <t xml:space="preserve"> </t>
        </is>
      </c>
      <c r="G28" s="4" t="inlineStr">
        <is>
          <t xml:space="preserve"> </t>
        </is>
      </c>
      <c r="H28" s="4" t="inlineStr">
        <is>
          <t xml:space="preserve"> </t>
        </is>
      </c>
    </row>
    <row r="29">
      <c r="A29" s="4" t="inlineStr">
        <is>
          <t>Aggregate purchase price of shares purchased by investors</t>
        </is>
      </c>
      <c r="B29" s="4" t="inlineStr">
        <is>
          <t xml:space="preserve"> </t>
        </is>
      </c>
      <c r="C29" s="4" t="inlineStr">
        <is>
          <t xml:space="preserve"> </t>
        </is>
      </c>
      <c r="D29" s="7" t="n">
        <v>15000</v>
      </c>
      <c r="E29" s="4" t="inlineStr">
        <is>
          <t xml:space="preserve"> </t>
        </is>
      </c>
      <c r="F29" s="4" t="inlineStr">
        <is>
          <t xml:space="preserve"> </t>
        </is>
      </c>
      <c r="G29" s="4" t="inlineStr">
        <is>
          <t xml:space="preserve"> </t>
        </is>
      </c>
      <c r="H29" s="4" t="inlineStr">
        <is>
          <t xml:space="preserve"> </t>
        </is>
      </c>
    </row>
    <row r="30">
      <c r="A30" s="4" t="inlineStr">
        <is>
          <t>Stock Purchase Agreement | Related Party | Blackstone Investor and BL Investor | 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s of shares purchased by investors | shares</t>
        </is>
      </c>
      <c r="B32" s="4" t="inlineStr">
        <is>
          <t xml:space="preserve"> </t>
        </is>
      </c>
      <c r="C32" s="6" t="n">
        <v>21739132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purchase price of shares purchased by investors</t>
        </is>
      </c>
      <c r="B33" s="4" t="inlineStr">
        <is>
          <t xml:space="preserve"> </t>
        </is>
      </c>
      <c r="C33" s="7" t="n">
        <v>30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E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 Condensed Statements of Financial Condition (Details) - USD ($) $ / shares in Units,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7" t="n">
        <v>27107590</v>
      </c>
      <c r="C3" s="7" t="n">
        <v>20872655</v>
      </c>
    </row>
    <row r="4">
      <c r="A4" s="3" t="inlineStr">
        <is>
          <t>LIABILITIES AND EQUITY</t>
        </is>
      </c>
      <c r="B4" s="4" t="inlineStr">
        <is>
          <t xml:space="preserve"> </t>
        </is>
      </c>
      <c r="C4" s="4" t="inlineStr">
        <is>
          <t xml:space="preserve"> </t>
        </is>
      </c>
    </row>
    <row r="5">
      <c r="A5" s="4" t="inlineStr">
        <is>
          <t>Payables and other liabilities</t>
        </is>
      </c>
      <c r="B5" s="6" t="n">
        <v>219569</v>
      </c>
      <c r="C5" s="6" t="n">
        <v>173732</v>
      </c>
    </row>
    <row r="6">
      <c r="A6" s="4" t="inlineStr">
        <is>
          <t>TOTAL LIABILITIES</t>
        </is>
      </c>
      <c r="B6" s="6" t="n">
        <v>26835183</v>
      </c>
      <c r="C6" s="6" t="n">
        <v>20467814</v>
      </c>
    </row>
    <row r="7">
      <c r="A7" s="3" t="inlineStr">
        <is>
          <t>EQUITY</t>
        </is>
      </c>
      <c r="B7" s="4" t="inlineStr">
        <is>
          <t xml:space="preserve"> </t>
        </is>
      </c>
      <c r="C7" s="4" t="inlineStr">
        <is>
          <t xml:space="preserve"> </t>
        </is>
      </c>
    </row>
    <row r="8">
      <c r="A8" s="4" t="inlineStr">
        <is>
          <t>Additional paid-in capital</t>
        </is>
      </c>
      <c r="B8" s="6" t="n">
        <v>946929</v>
      </c>
      <c r="C8" s="6" t="n">
        <v>888488</v>
      </c>
    </row>
    <row r="9">
      <c r="A9" s="4" t="inlineStr">
        <is>
          <t>Accumulated deficit</t>
        </is>
      </c>
      <c r="B9" s="6" t="n">
        <v>-714383</v>
      </c>
      <c r="C9" s="6" t="n">
        <v>-634295</v>
      </c>
    </row>
    <row r="10">
      <c r="A10" s="4" t="inlineStr">
        <is>
          <t>Accumulated other comprehensive loss</t>
        </is>
      </c>
      <c r="B10" s="6" t="n">
        <v>-249</v>
      </c>
      <c r="C10" s="6" t="n">
        <v>-273</v>
      </c>
    </row>
    <row r="11">
      <c r="A11" s="4" t="inlineStr">
        <is>
          <t>TOTAL LIABILITIES AND EQUITY</t>
        </is>
      </c>
      <c r="B11" s="6" t="n">
        <v>27107590</v>
      </c>
      <c r="C11" s="6" t="n">
        <v>20872655</v>
      </c>
    </row>
    <row r="12">
      <c r="A12" s="4" t="inlineStr">
        <is>
          <t>Common Class A</t>
        </is>
      </c>
      <c r="B12" s="4" t="inlineStr">
        <is>
          <t xml:space="preserve"> </t>
        </is>
      </c>
      <c r="C12" s="4" t="inlineStr">
        <is>
          <t xml:space="preserve"> </t>
        </is>
      </c>
    </row>
    <row r="13">
      <c r="A13" s="3" t="inlineStr">
        <is>
          <t>EQUITY</t>
        </is>
      </c>
      <c r="B13" s="4" t="inlineStr">
        <is>
          <t xml:space="preserve"> </t>
        </is>
      </c>
      <c r="C13" s="4" t="inlineStr">
        <is>
          <t xml:space="preserve"> </t>
        </is>
      </c>
    </row>
    <row r="14">
      <c r="A14" s="4" t="inlineStr">
        <is>
          <t>Common stock, value</t>
        </is>
      </c>
      <c r="B14" s="7" t="n">
        <v>10</v>
      </c>
      <c r="C14" s="7" t="n">
        <v>6</v>
      </c>
    </row>
    <row r="15">
      <c r="A15" s="4" t="inlineStr">
        <is>
          <t>Common stock, par value (in USD per share)</t>
        </is>
      </c>
      <c r="B15" s="8" t="n">
        <v>0.0001</v>
      </c>
      <c r="C15" s="8" t="n">
        <v>0.0001</v>
      </c>
    </row>
    <row r="16">
      <c r="A16" s="4" t="inlineStr">
        <is>
          <t>Common stock, shares authorized (in shares)</t>
        </is>
      </c>
      <c r="B16" s="6" t="n">
        <v>6000000000</v>
      </c>
      <c r="C16" s="6" t="n">
        <v>6000000000</v>
      </c>
    </row>
    <row r="17">
      <c r="A17" s="4" t="inlineStr">
        <is>
          <t>Common stock, shares issued (in shares)</t>
        </is>
      </c>
      <c r="B17" s="6" t="n">
        <v>100599241</v>
      </c>
      <c r="C17" s="6" t="n">
        <v>67681856</v>
      </c>
    </row>
    <row r="18">
      <c r="A18" s="4" t="inlineStr">
        <is>
          <t>Common stock, shares outstanding (in shares)</t>
        </is>
      </c>
      <c r="B18" s="6" t="n">
        <v>96340741</v>
      </c>
      <c r="C18" s="6" t="n">
        <v>63423356</v>
      </c>
    </row>
    <row r="19">
      <c r="A19" s="4" t="inlineStr">
        <is>
          <t>Parent Company</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 in subsidiaries</t>
        </is>
      </c>
      <c r="B21" s="7" t="n">
        <v>238372</v>
      </c>
      <c r="C21" s="7" t="n">
        <v>259895</v>
      </c>
    </row>
    <row r="22">
      <c r="A22" s="4" t="inlineStr">
        <is>
          <t>TOTAL ASSETS</t>
        </is>
      </c>
      <c r="B22" s="6" t="n">
        <v>238372</v>
      </c>
      <c r="C22" s="6" t="n">
        <v>259895</v>
      </c>
    </row>
    <row r="23">
      <c r="A23" s="3" t="inlineStr">
        <is>
          <t>LIABILITIES AND EQUITY</t>
        </is>
      </c>
      <c r="B23" s="4" t="inlineStr">
        <is>
          <t xml:space="preserve"> </t>
        </is>
      </c>
      <c r="C23" s="4" t="inlineStr">
        <is>
          <t xml:space="preserve"> </t>
        </is>
      </c>
    </row>
    <row r="24">
      <c r="A24" s="4" t="inlineStr">
        <is>
          <t>Payables and other liabilities</t>
        </is>
      </c>
      <c r="B24" s="6" t="n">
        <v>5895</v>
      </c>
      <c r="C24" s="6" t="n">
        <v>5784</v>
      </c>
    </row>
    <row r="25">
      <c r="A25" s="4" t="inlineStr">
        <is>
          <t>TOTAL LIABILITIES</t>
        </is>
      </c>
      <c r="B25" s="6" t="n">
        <v>5895</v>
      </c>
      <c r="C25" s="6" t="n">
        <v>5784</v>
      </c>
    </row>
    <row r="26">
      <c r="A26" s="3" t="inlineStr">
        <is>
          <t>EQUITY</t>
        </is>
      </c>
      <c r="B26" s="4" t="inlineStr">
        <is>
          <t xml:space="preserve"> </t>
        </is>
      </c>
      <c r="C26" s="4" t="inlineStr">
        <is>
          <t xml:space="preserve"> </t>
        </is>
      </c>
    </row>
    <row r="27">
      <c r="A27" s="4" t="inlineStr">
        <is>
          <t>Additional paid-in capital</t>
        </is>
      </c>
      <c r="B27" s="6" t="n">
        <v>946929</v>
      </c>
      <c r="C27" s="6" t="n">
        <v>888488</v>
      </c>
    </row>
    <row r="28">
      <c r="A28" s="4" t="inlineStr">
        <is>
          <t>Accumulated deficit</t>
        </is>
      </c>
      <c r="B28" s="6" t="n">
        <v>-714383</v>
      </c>
      <c r="C28" s="6" t="n">
        <v>-634295</v>
      </c>
    </row>
    <row r="29">
      <c r="A29" s="4" t="inlineStr">
        <is>
          <t>Accumulated other comprehensive loss</t>
        </is>
      </c>
      <c r="B29" s="6" t="n">
        <v>-79</v>
      </c>
      <c r="C29" s="6" t="n">
        <v>-88</v>
      </c>
    </row>
    <row r="30">
      <c r="A30" s="4" t="inlineStr">
        <is>
          <t>TOTAL EQUITY</t>
        </is>
      </c>
      <c r="B30" s="6" t="n">
        <v>232477</v>
      </c>
      <c r="C30" s="6" t="n">
        <v>254111</v>
      </c>
    </row>
    <row r="31">
      <c r="A31" s="4" t="inlineStr">
        <is>
          <t>TOTAL LIABILITIES AND EQUITY</t>
        </is>
      </c>
      <c r="B31" s="6" t="n">
        <v>238372</v>
      </c>
      <c r="C31" s="6" t="n">
        <v>259895</v>
      </c>
    </row>
    <row r="32">
      <c r="A32" s="4" t="inlineStr">
        <is>
          <t>Parent Company | Common Class A</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value</t>
        </is>
      </c>
      <c r="B34" s="7" t="n">
        <v>10</v>
      </c>
      <c r="C34" s="7" t="n">
        <v>6</v>
      </c>
    </row>
    <row r="35">
      <c r="A35" s="4" t="inlineStr">
        <is>
          <t>Common stock, par value (in USD per share)</t>
        </is>
      </c>
      <c r="B35" s="8" t="n">
        <v>0.0001</v>
      </c>
      <c r="C35" s="8" t="n">
        <v>0.0001</v>
      </c>
    </row>
    <row r="36">
      <c r="A36" s="4" t="inlineStr">
        <is>
          <t>Common stock, shares authorized (in shares)</t>
        </is>
      </c>
      <c r="B36" s="6" t="n">
        <v>6000000000</v>
      </c>
      <c r="C36" s="6" t="n">
        <v>6000000000</v>
      </c>
    </row>
    <row r="37">
      <c r="A37" s="4" t="inlineStr">
        <is>
          <t>Common stock, shares issued (in shares)</t>
        </is>
      </c>
      <c r="B37" s="6" t="n">
        <v>100599241</v>
      </c>
      <c r="C37" s="6" t="n">
        <v>67681856</v>
      </c>
    </row>
    <row r="38">
      <c r="A38" s="4" t="inlineStr">
        <is>
          <t>Common stock, shares outstanding (in shares)</t>
        </is>
      </c>
      <c r="B38" s="6" t="n">
        <v>96340741</v>
      </c>
      <c r="C38" s="6" t="n">
        <v>6342335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Registrant - Condensed Statements of Operations and Comprehensive Loss (Details) - USD ($) $ in Thousands</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OTHER, NET</t>
        </is>
      </c>
      <c r="B4" s="7" t="n">
        <v>211</v>
      </c>
      <c r="C4" s="7" t="n">
        <v>31992</v>
      </c>
    </row>
    <row r="5">
      <c r="A5" s="4" t="inlineStr">
        <is>
          <t>NET INCOME (LOSS) BEFORE INCOME TAXES</t>
        </is>
      </c>
      <c r="B5" s="6" t="n">
        <v>-166842</v>
      </c>
      <c r="C5" s="6" t="n">
        <v>-343000</v>
      </c>
    </row>
    <row r="6">
      <c r="A6" s="4" t="inlineStr">
        <is>
          <t>Benefit for income taxes applicable to parent</t>
        </is>
      </c>
      <c r="B6" s="6" t="n">
        <v>-593</v>
      </c>
      <c r="C6" s="6" t="n">
        <v>-17132</v>
      </c>
    </row>
    <row r="7">
      <c r="A7" s="4" t="inlineStr">
        <is>
          <t>NET LOSS ATTRIBUTABLE TO CONTROLLING INTEREST</t>
        </is>
      </c>
      <c r="B7" s="6" t="n">
        <v>-80088</v>
      </c>
      <c r="C7" s="6" t="n">
        <v>-190682</v>
      </c>
    </row>
    <row r="8">
      <c r="A8" s="4" t="inlineStr">
        <is>
          <t>COMPREHENSIVE LOSS ATTRIBUTABLE TO CONTROLLING INTEREST</t>
        </is>
      </c>
      <c r="B8" s="6" t="n">
        <v>-80079</v>
      </c>
      <c r="C8" s="6" t="n">
        <v>-190736</v>
      </c>
    </row>
    <row r="9">
      <c r="A9" s="4" t="inlineStr">
        <is>
          <t>Parent Company</t>
        </is>
      </c>
      <c r="B9" s="4" t="inlineStr">
        <is>
          <t xml:space="preserve"> </t>
        </is>
      </c>
      <c r="C9" s="4" t="inlineStr">
        <is>
          <t xml:space="preserve"> </t>
        </is>
      </c>
    </row>
    <row r="10">
      <c r="A10" s="3" t="inlineStr">
        <is>
          <t>EXPENSES</t>
        </is>
      </c>
      <c r="B10" s="4" t="inlineStr">
        <is>
          <t xml:space="preserve"> </t>
        </is>
      </c>
      <c r="C10" s="4" t="inlineStr">
        <is>
          <t xml:space="preserve"> </t>
        </is>
      </c>
    </row>
    <row r="11">
      <c r="A11" s="4" t="inlineStr">
        <is>
          <t>OTHER, NET</t>
        </is>
      </c>
      <c r="B11" s="6" t="n">
        <v>-788</v>
      </c>
      <c r="C11" s="6" t="n">
        <v>40163</v>
      </c>
    </row>
    <row r="12">
      <c r="A12" s="4" t="inlineStr">
        <is>
          <t>NET INCOME (LOSS) BEFORE INCOME TAXES</t>
        </is>
      </c>
      <c r="B12" s="6" t="n">
        <v>-788</v>
      </c>
      <c r="C12" s="6" t="n">
        <v>40163</v>
      </c>
    </row>
    <row r="13">
      <c r="A13" s="4" t="inlineStr">
        <is>
          <t>Benefit for income taxes applicable to parent</t>
        </is>
      </c>
      <c r="B13" s="6" t="n">
        <v>-677</v>
      </c>
      <c r="C13" s="6" t="n">
        <v>-17524</v>
      </c>
    </row>
    <row r="14">
      <c r="A14" s="4" t="inlineStr">
        <is>
          <t>NET INCOME (LOSS)</t>
        </is>
      </c>
      <c r="B14" s="6" t="n">
        <v>-111</v>
      </c>
      <c r="C14" s="6" t="n">
        <v>57687</v>
      </c>
    </row>
    <row r="15">
      <c r="A15" s="4" t="inlineStr">
        <is>
          <t>Equity (deficit) in undistributed income from subsidiaries</t>
        </is>
      </c>
      <c r="B15" s="6" t="n">
        <v>-79977</v>
      </c>
      <c r="C15" s="6" t="n">
        <v>-248369</v>
      </c>
    </row>
    <row r="16">
      <c r="A16" s="4" t="inlineStr">
        <is>
          <t>NET LOSS ATTRIBUTABLE TO CONTROLLING INTEREST</t>
        </is>
      </c>
      <c r="B16" s="6" t="n">
        <v>-80088</v>
      </c>
      <c r="C16" s="6" t="n">
        <v>-190682</v>
      </c>
    </row>
    <row r="17">
      <c r="A17" s="4" t="inlineStr">
        <is>
          <t>Other comprehensive income (loss)</t>
        </is>
      </c>
      <c r="B17" s="6" t="n">
        <v>9</v>
      </c>
      <c r="C17" s="6" t="n">
        <v>-54</v>
      </c>
    </row>
    <row r="18">
      <c r="A18" s="4" t="inlineStr">
        <is>
          <t>COMPREHENSIVE LOSS ATTRIBUTABLE TO CONTROLLING INTEREST</t>
        </is>
      </c>
      <c r="B18" s="7" t="n">
        <v>-80079</v>
      </c>
      <c r="C18" s="7" t="n">
        <v>-190736</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Registrant - Narrative (Details) - Parent Company - USD ($)</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Dividends</t>
        </is>
      </c>
      <c r="B4" s="7" t="n">
        <v>0</v>
      </c>
      <c r="C4" s="7" t="n">
        <v>0</v>
      </c>
    </row>
    <row r="5">
      <c r="A5" s="4" t="inlineStr">
        <is>
          <t>FoA</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Percentage of restricted net assets to consolidated net assets</t>
        </is>
      </c>
      <c r="B7" s="10" t="n">
        <v>0.25</v>
      </c>
      <c r="C7"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Earnings Per Share by Common Class (Detail)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from continuing operations</t>
        </is>
      </c>
      <c r="B4" s="7" t="n">
        <v>-166249</v>
      </c>
      <c r="C4" s="7" t="n">
        <v>-325868</v>
      </c>
    </row>
    <row r="5">
      <c r="A5" s="4" t="inlineStr">
        <is>
          <t>Less: Loss from continuing operations attributable to noncontrolling interest</t>
        </is>
      </c>
      <c r="B5" s="6" t="n">
        <v>-104962</v>
      </c>
      <c r="C5" s="6" t="n">
        <v>-261450</v>
      </c>
    </row>
    <row r="6">
      <c r="A6" s="4" t="inlineStr">
        <is>
          <t>Net loss from continuing operations attributable to holders of Class A Common Stock - basic</t>
        </is>
      </c>
      <c r="B6" s="6" t="n">
        <v>-61287</v>
      </c>
      <c r="C6" s="6" t="n">
        <v>-64418</v>
      </c>
    </row>
    <row r="7">
      <c r="A7" s="4" t="inlineStr">
        <is>
          <t>Net loss from discontinued operations</t>
        </is>
      </c>
      <c r="B7" s="6" t="n">
        <v>-51909</v>
      </c>
      <c r="C7" s="6" t="n">
        <v>-389660</v>
      </c>
    </row>
    <row r="8">
      <c r="A8" s="4" t="inlineStr">
        <is>
          <t>Less: Loss from discontinued operations attributable to noncontrolling interest</t>
        </is>
      </c>
      <c r="B8" s="6" t="n">
        <v>-33108</v>
      </c>
      <c r="C8" s="6" t="n">
        <v>-263396</v>
      </c>
    </row>
    <row r="9">
      <c r="A9" s="4" t="inlineStr">
        <is>
          <t>Net loss from discontinued operations attributable to holders of Class A Common Stock - basic</t>
        </is>
      </c>
      <c r="B9" s="7" t="n">
        <v>-18801</v>
      </c>
      <c r="C9" s="7" t="n">
        <v>-126264</v>
      </c>
    </row>
    <row r="10">
      <c r="A10" s="3" t="inlineStr">
        <is>
          <t>Denominator</t>
        </is>
      </c>
      <c r="B10" s="4" t="inlineStr">
        <is>
          <t xml:space="preserve"> </t>
        </is>
      </c>
      <c r="C10" s="4" t="inlineStr">
        <is>
          <t xml:space="preserve"> </t>
        </is>
      </c>
    </row>
    <row r="11">
      <c r="A11" s="4" t="inlineStr">
        <is>
          <t>Weighted average shares of Class A Common Stock outstanding - basic (in shares)</t>
        </is>
      </c>
      <c r="B11" s="6" t="n">
        <v>81977533</v>
      </c>
      <c r="C11" s="6" t="n">
        <v>62298532</v>
      </c>
    </row>
    <row r="12">
      <c r="A12" s="3" t="inlineStr">
        <is>
          <t>Basic net loss per share</t>
        </is>
      </c>
      <c r="B12" s="4" t="inlineStr">
        <is>
          <t xml:space="preserve"> </t>
        </is>
      </c>
      <c r="C12" s="4" t="inlineStr">
        <is>
          <t xml:space="preserve"> </t>
        </is>
      </c>
    </row>
    <row r="13">
      <c r="A13" s="4" t="inlineStr">
        <is>
          <t>Continuing operations (in usd per share)</t>
        </is>
      </c>
      <c r="B13" s="9" t="n">
        <v>-0.75</v>
      </c>
      <c r="C13" s="9" t="n">
        <v>-1.03</v>
      </c>
    </row>
    <row r="14">
      <c r="A14" s="4" t="inlineStr">
        <is>
          <t>Discontinued operations (in USD per share)</t>
        </is>
      </c>
      <c r="B14" s="15" t="n">
        <v>-0.23</v>
      </c>
      <c r="C14" s="15" t="n">
        <v>-2.03</v>
      </c>
    </row>
    <row r="15">
      <c r="A15" s="4" t="inlineStr">
        <is>
          <t>Basic net income (loss) per share (in usd per share)</t>
        </is>
      </c>
      <c r="B15" s="9" t="n">
        <v>-0.98</v>
      </c>
      <c r="C15" s="9" t="n">
        <v>-3.06</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7" customWidth="1" min="2" max="2"/>
    <col width="40" customWidth="1" min="3" max="3"/>
    <col width="40" customWidth="1" min="4" max="4"/>
  </cols>
  <sheetData>
    <row r="1">
      <c r="A1" s="1" t="inlineStr">
        <is>
          <t>Earnings Per Share - Schedule of Diluted Earnings Per Share by Common Class (Detail) $ / shares in Units, $ in Thousands</t>
        </is>
      </c>
      <c r="C1" s="2" t="inlineStr">
        <is>
          <t>12 Months Ended</t>
        </is>
      </c>
    </row>
    <row r="2">
      <c r="B2" s="2" t="inlineStr">
        <is>
          <t>Mar. 31, 2023 units shares</t>
        </is>
      </c>
      <c r="C2" s="2" t="inlineStr">
        <is>
          <t>Dec. 31, 2023 USD ($) $ / shares shares</t>
        </is>
      </c>
      <c r="D2" s="2" t="inlineStr">
        <is>
          <t>Dec. 31, 2022 USD ($) $ / shares shares</t>
        </is>
      </c>
    </row>
    <row r="3">
      <c r="A3" s="3" t="inlineStr">
        <is>
          <t>Numerator</t>
        </is>
      </c>
      <c r="B3" s="4" t="inlineStr">
        <is>
          <t xml:space="preserve"> </t>
        </is>
      </c>
      <c r="C3" s="4" t="inlineStr">
        <is>
          <t xml:space="preserve"> </t>
        </is>
      </c>
      <c r="D3" s="4" t="inlineStr">
        <is>
          <t xml:space="preserve"> </t>
        </is>
      </c>
    </row>
    <row r="4">
      <c r="A4" s="4" t="inlineStr">
        <is>
          <t>Net loss from discontinued operations attributable to holders of Class A Common Stock - basic | $</t>
        </is>
      </c>
      <c r="B4" s="4" t="inlineStr">
        <is>
          <t xml:space="preserve"> </t>
        </is>
      </c>
      <c r="C4" s="7" t="n">
        <v>-18801</v>
      </c>
      <c r="D4" s="7" t="n">
        <v>-126264</v>
      </c>
    </row>
    <row r="5">
      <c r="A5" s="4" t="inlineStr">
        <is>
          <t>Reallocation of net loss from discontinued operations assuming exchange of Class A LLC Units | $</t>
        </is>
      </c>
      <c r="B5" s="4" t="inlineStr">
        <is>
          <t xml:space="preserve"> </t>
        </is>
      </c>
      <c r="C5" s="6" t="n">
        <v>0</v>
      </c>
      <c r="D5" s="6" t="n">
        <v>-162486</v>
      </c>
    </row>
    <row r="6">
      <c r="A6" s="4" t="inlineStr">
        <is>
          <t>Net loss from discontinued operations attributable to holders of Class A Common Stock - diluted | $</t>
        </is>
      </c>
      <c r="B6" s="4" t="inlineStr">
        <is>
          <t xml:space="preserve"> </t>
        </is>
      </c>
      <c r="C6" s="7" t="n">
        <v>-18801</v>
      </c>
      <c r="D6" s="7" t="n">
        <v>-288750</v>
      </c>
    </row>
    <row r="7">
      <c r="A7" s="3" t="inlineStr">
        <is>
          <t>Denominator</t>
        </is>
      </c>
      <c r="B7" s="4" t="inlineStr">
        <is>
          <t xml:space="preserve"> </t>
        </is>
      </c>
      <c r="C7" s="4" t="inlineStr">
        <is>
          <t xml:space="preserve"> </t>
        </is>
      </c>
      <c r="D7" s="4" t="inlineStr">
        <is>
          <t xml:space="preserve"> </t>
        </is>
      </c>
    </row>
    <row r="8">
      <c r="A8" s="4" t="inlineStr">
        <is>
          <t>Weighted average shares of Class A Common Stock outstanding - basic (in shares)</t>
        </is>
      </c>
      <c r="B8" s="4" t="inlineStr">
        <is>
          <t xml:space="preserve"> </t>
        </is>
      </c>
      <c r="C8" s="6" t="n">
        <v>81977533</v>
      </c>
      <c r="D8" s="6" t="n">
        <v>62298532</v>
      </c>
    </row>
    <row r="9">
      <c r="A9" s="4" t="inlineStr">
        <is>
          <t>Additional shares under the treasury stock method (in shares)</t>
        </is>
      </c>
      <c r="B9" s="4" t="inlineStr">
        <is>
          <t xml:space="preserve"> </t>
        </is>
      </c>
      <c r="C9" s="6" t="n">
        <v>0</v>
      </c>
      <c r="D9" s="6" t="n">
        <v>0</v>
      </c>
    </row>
    <row r="10">
      <c r="A10" s="4" t="inlineStr">
        <is>
          <t>Diluted weighted average shares outstanding (in shares)</t>
        </is>
      </c>
      <c r="B10" s="4" t="inlineStr">
        <is>
          <t xml:space="preserve"> </t>
        </is>
      </c>
      <c r="C10" s="6" t="n">
        <v>81977533</v>
      </c>
      <c r="D10" s="6" t="n">
        <v>188236513</v>
      </c>
    </row>
    <row r="11">
      <c r="A11" s="3" t="inlineStr">
        <is>
          <t>Diluted net loss per share</t>
        </is>
      </c>
      <c r="B11" s="4" t="inlineStr">
        <is>
          <t xml:space="preserve"> </t>
        </is>
      </c>
      <c r="C11" s="4" t="inlineStr">
        <is>
          <t xml:space="preserve"> </t>
        </is>
      </c>
      <c r="D11" s="4" t="inlineStr">
        <is>
          <t xml:space="preserve"> </t>
        </is>
      </c>
    </row>
    <row r="12">
      <c r="A12" s="4" t="inlineStr">
        <is>
          <t>Diluted net loss per share from continuing operations (in usd per share) | $ / shares</t>
        </is>
      </c>
      <c r="B12" s="4" t="inlineStr">
        <is>
          <t xml:space="preserve"> </t>
        </is>
      </c>
      <c r="C12" s="9" t="n">
        <v>-0.75</v>
      </c>
      <c r="D12" s="9" t="n">
        <v>-1.58</v>
      </c>
    </row>
    <row r="13">
      <c r="A13" s="4" t="inlineStr">
        <is>
          <t>Diluted net loss per share from discontinued operations (in USD per share) | $ / shares</t>
        </is>
      </c>
      <c r="B13" s="4" t="inlineStr">
        <is>
          <t xml:space="preserve"> </t>
        </is>
      </c>
      <c r="C13" s="15" t="n">
        <v>-0.23</v>
      </c>
      <c r="D13" s="15" t="n">
        <v>-1.54</v>
      </c>
    </row>
    <row r="14">
      <c r="A14" s="4" t="inlineStr">
        <is>
          <t>Diluted net loss per share from continuing operations (in USD per share) | $ / shares</t>
        </is>
      </c>
      <c r="B14" s="4" t="inlineStr">
        <is>
          <t xml:space="preserve"> </t>
        </is>
      </c>
      <c r="C14" s="9" t="n">
        <v>-0.98</v>
      </c>
      <c r="D14" s="9" t="n">
        <v>-3.12</v>
      </c>
    </row>
    <row r="15">
      <c r="A15" s="4" t="inlineStr">
        <is>
          <t>Exchange ratio</t>
        </is>
      </c>
      <c r="B15" s="4" t="inlineStr">
        <is>
          <t xml:space="preserve"> </t>
        </is>
      </c>
      <c r="C15" s="6" t="n">
        <v>1</v>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Diluted net loss per share</t>
        </is>
      </c>
      <c r="B17" s="4" t="inlineStr">
        <is>
          <t xml:space="preserve"> </t>
        </is>
      </c>
      <c r="C17" s="4" t="inlineStr">
        <is>
          <t xml:space="preserve"> </t>
        </is>
      </c>
      <c r="D17" s="4" t="inlineStr">
        <is>
          <t xml:space="preserve"> </t>
        </is>
      </c>
    </row>
    <row r="18">
      <c r="A18" s="4" t="inlineStr">
        <is>
          <t>Weighted-average anti-dilutive securities excluded from the computation of diluted earnings per share (in shares)</t>
        </is>
      </c>
      <c r="B18" s="4" t="inlineStr">
        <is>
          <t xml:space="preserve"> </t>
        </is>
      </c>
      <c r="C18" s="6" t="n">
        <v>1088414</v>
      </c>
      <c r="D18" s="6" t="n">
        <v>0</v>
      </c>
    </row>
    <row r="19">
      <c r="A19" s="4" t="inlineStr">
        <is>
          <t>Forward Contracts</t>
        </is>
      </c>
      <c r="B19" s="4" t="inlineStr">
        <is>
          <t xml:space="preserve"> </t>
        </is>
      </c>
      <c r="C19" s="4" t="inlineStr">
        <is>
          <t xml:space="preserve"> </t>
        </is>
      </c>
      <c r="D19" s="4" t="inlineStr">
        <is>
          <t xml:space="preserve"> </t>
        </is>
      </c>
    </row>
    <row r="20">
      <c r="A20" s="3" t="inlineStr">
        <is>
          <t>Diluted net loss per share</t>
        </is>
      </c>
      <c r="B20" s="4" t="inlineStr">
        <is>
          <t xml:space="preserve"> </t>
        </is>
      </c>
      <c r="C20" s="4" t="inlineStr">
        <is>
          <t xml:space="preserve"> </t>
        </is>
      </c>
      <c r="D20" s="4" t="inlineStr">
        <is>
          <t xml:space="preserve"> </t>
        </is>
      </c>
    </row>
    <row r="21">
      <c r="A21" s="4" t="inlineStr">
        <is>
          <t>Weighted-average anti-dilutive securities excluded from the computation of diluted earnings per share (in shares)</t>
        </is>
      </c>
      <c r="B21" s="4" t="inlineStr">
        <is>
          <t xml:space="preserve"> </t>
        </is>
      </c>
      <c r="C21" s="6" t="n">
        <v>523779</v>
      </c>
      <c r="D21" s="6" t="n">
        <v>0</v>
      </c>
    </row>
    <row r="22">
      <c r="A22" s="4" t="inlineStr">
        <is>
          <t>Exchange Agreement</t>
        </is>
      </c>
      <c r="B22" s="4" t="inlineStr">
        <is>
          <t xml:space="preserve"> </t>
        </is>
      </c>
      <c r="C22" s="4" t="inlineStr">
        <is>
          <t xml:space="preserve"> </t>
        </is>
      </c>
      <c r="D22" s="4" t="inlineStr">
        <is>
          <t xml:space="preserve"> </t>
        </is>
      </c>
    </row>
    <row r="23">
      <c r="A23" s="3" t="inlineStr">
        <is>
          <t>Diluted net loss per share</t>
        </is>
      </c>
      <c r="B23" s="4" t="inlineStr">
        <is>
          <t xml:space="preserve"> </t>
        </is>
      </c>
      <c r="C23" s="4" t="inlineStr">
        <is>
          <t xml:space="preserve"> </t>
        </is>
      </c>
      <c r="D23" s="4" t="inlineStr">
        <is>
          <t xml:space="preserve"> </t>
        </is>
      </c>
    </row>
    <row r="24">
      <c r="A24" s="4" t="inlineStr">
        <is>
          <t>Weighted-average anti-dilutive securities excluded from the computation of diluted earnings per share (in shares)</t>
        </is>
      </c>
      <c r="B24" s="4" t="inlineStr">
        <is>
          <t xml:space="preserve"> </t>
        </is>
      </c>
      <c r="C24" s="6" t="n">
        <v>137073725</v>
      </c>
      <c r="D24" s="4" t="inlineStr">
        <is>
          <t xml:space="preserve"> </t>
        </is>
      </c>
    </row>
    <row r="25">
      <c r="A25" s="4" t="inlineStr">
        <is>
          <t>American Advisors Group (AAG) | Class A LLC Units</t>
        </is>
      </c>
      <c r="B25" s="4" t="inlineStr">
        <is>
          <t xml:space="preserve"> </t>
        </is>
      </c>
      <c r="C25" s="4" t="inlineStr">
        <is>
          <t xml:space="preserve"> </t>
        </is>
      </c>
      <c r="D25" s="4" t="inlineStr">
        <is>
          <t xml:space="preserve"> </t>
        </is>
      </c>
    </row>
    <row r="26">
      <c r="A26" s="3" t="inlineStr">
        <is>
          <t>Diluted net loss per share</t>
        </is>
      </c>
      <c r="B26" s="4" t="inlineStr">
        <is>
          <t xml:space="preserve"> </t>
        </is>
      </c>
      <c r="C26" s="4" t="inlineStr">
        <is>
          <t xml:space="preserve"> </t>
        </is>
      </c>
      <c r="D26" s="4" t="inlineStr">
        <is>
          <t xml:space="preserve"> </t>
        </is>
      </c>
    </row>
    <row r="27">
      <c r="A27" s="4" t="inlineStr">
        <is>
          <t>Contingent equity consideration, number of types | units</t>
        </is>
      </c>
      <c r="B27" s="6" t="n">
        <v>2</v>
      </c>
      <c r="C27" s="4" t="inlineStr">
        <is>
          <t xml:space="preserve"> </t>
        </is>
      </c>
      <c r="D27" s="4" t="inlineStr">
        <is>
          <t xml:space="preserve"> </t>
        </is>
      </c>
    </row>
    <row r="28">
      <c r="A28" s="4" t="inlineStr">
        <is>
          <t>American Advisors Group (AAG) | Class A LLC Units, Equity Classified, Indemnity Holdback</t>
        </is>
      </c>
      <c r="B28" s="4" t="inlineStr">
        <is>
          <t xml:space="preserve"> </t>
        </is>
      </c>
      <c r="C28" s="4" t="inlineStr">
        <is>
          <t xml:space="preserve"> </t>
        </is>
      </c>
      <c r="D28" s="4" t="inlineStr">
        <is>
          <t xml:space="preserve"> </t>
        </is>
      </c>
    </row>
    <row r="29">
      <c r="A29" s="3" t="inlineStr">
        <is>
          <t>Diluted net loss per share</t>
        </is>
      </c>
      <c r="B29" s="4" t="inlineStr">
        <is>
          <t xml:space="preserve"> </t>
        </is>
      </c>
      <c r="C29" s="4" t="inlineStr">
        <is>
          <t xml:space="preserve"> </t>
        </is>
      </c>
      <c r="D29" s="4" t="inlineStr">
        <is>
          <t xml:space="preserve"> </t>
        </is>
      </c>
    </row>
    <row r="30">
      <c r="A30" s="4" t="inlineStr">
        <is>
          <t>Contingent equity consideration (in shares)</t>
        </is>
      </c>
      <c r="B30" s="6" t="n">
        <v>7142260</v>
      </c>
      <c r="C30" s="4" t="inlineStr">
        <is>
          <t xml:space="preserve"> </t>
        </is>
      </c>
      <c r="D30" s="4" t="inlineStr">
        <is>
          <t xml:space="preserve"> </t>
        </is>
      </c>
    </row>
    <row r="31">
      <c r="A31" s="4" t="inlineStr">
        <is>
          <t>American Advisors Group (AAG) | Class A LLC Units, Liability Classified</t>
        </is>
      </c>
      <c r="B31" s="4" t="inlineStr">
        <is>
          <t xml:space="preserve"> </t>
        </is>
      </c>
      <c r="C31" s="4" t="inlineStr">
        <is>
          <t xml:space="preserve"> </t>
        </is>
      </c>
      <c r="D31" s="4" t="inlineStr">
        <is>
          <t xml:space="preserve"> </t>
        </is>
      </c>
    </row>
    <row r="32">
      <c r="A32" s="3" t="inlineStr">
        <is>
          <t>Diluted net loss per share</t>
        </is>
      </c>
      <c r="B32" s="4" t="inlineStr">
        <is>
          <t xml:space="preserve"> </t>
        </is>
      </c>
      <c r="C32" s="4" t="inlineStr">
        <is>
          <t xml:space="preserve"> </t>
        </is>
      </c>
      <c r="D32" s="4" t="inlineStr">
        <is>
          <t xml:space="preserve"> </t>
        </is>
      </c>
    </row>
    <row r="33">
      <c r="A33" s="4" t="inlineStr">
        <is>
          <t>Contingent equity consideration (in shares)</t>
        </is>
      </c>
      <c r="B33" s="6" t="n">
        <v>7058416</v>
      </c>
      <c r="C33" s="4" t="inlineStr">
        <is>
          <t xml:space="preserve"> </t>
        </is>
      </c>
      <c r="D33" s="4" t="inlineStr">
        <is>
          <t xml:space="preserve"> </t>
        </is>
      </c>
    </row>
    <row r="34">
      <c r="A34" s="4" t="inlineStr">
        <is>
          <t>Common Class A</t>
        </is>
      </c>
      <c r="B34" s="4" t="inlineStr">
        <is>
          <t xml:space="preserve"> </t>
        </is>
      </c>
      <c r="C34" s="4" t="inlineStr">
        <is>
          <t xml:space="preserve"> </t>
        </is>
      </c>
      <c r="D34" s="4" t="inlineStr">
        <is>
          <t xml:space="preserve"> </t>
        </is>
      </c>
    </row>
    <row r="35">
      <c r="A35" s="3" t="inlineStr">
        <is>
          <t>Numerator</t>
        </is>
      </c>
      <c r="B35" s="4" t="inlineStr">
        <is>
          <t xml:space="preserve"> </t>
        </is>
      </c>
      <c r="C35" s="4" t="inlineStr">
        <is>
          <t xml:space="preserve"> </t>
        </is>
      </c>
      <c r="D35" s="4" t="inlineStr">
        <is>
          <t xml:space="preserve"> </t>
        </is>
      </c>
    </row>
    <row r="36">
      <c r="A36" s="4" t="inlineStr">
        <is>
          <t>Net loss from continuing operations attributable to holders of Class A Common Stock - basic | $</t>
        </is>
      </c>
      <c r="B36" s="4" t="inlineStr">
        <is>
          <t xml:space="preserve"> </t>
        </is>
      </c>
      <c r="C36" s="7" t="n">
        <v>-61287</v>
      </c>
      <c r="D36" s="7" t="n">
        <v>-64418</v>
      </c>
    </row>
    <row r="37">
      <c r="A37" s="4" t="inlineStr">
        <is>
          <t>Reallocation of net loss from continuing operations assuming exchange of Class A LLC Units | $</t>
        </is>
      </c>
      <c r="B37" s="4" t="inlineStr">
        <is>
          <t xml:space="preserve"> </t>
        </is>
      </c>
      <c r="C37" s="6" t="n">
        <v>0</v>
      </c>
      <c r="D37" s="6" t="n">
        <v>-233420</v>
      </c>
    </row>
    <row r="38">
      <c r="A38" s="4" t="inlineStr">
        <is>
          <t>Net loss from continuing operations attributable to holders of Class A Common Stock - diluted | $</t>
        </is>
      </c>
      <c r="B38" s="4" t="inlineStr">
        <is>
          <t xml:space="preserve"> </t>
        </is>
      </c>
      <c r="C38" s="7" t="n">
        <v>-61287</v>
      </c>
      <c r="D38" s="7" t="n">
        <v>-297838</v>
      </c>
    </row>
    <row r="39">
      <c r="A39" s="3" t="inlineStr">
        <is>
          <t>Denominator</t>
        </is>
      </c>
      <c r="B39" s="4" t="inlineStr">
        <is>
          <t xml:space="preserve"> </t>
        </is>
      </c>
      <c r="C39" s="4" t="inlineStr">
        <is>
          <t xml:space="preserve"> </t>
        </is>
      </c>
      <c r="D39" s="4" t="inlineStr">
        <is>
          <t xml:space="preserve"> </t>
        </is>
      </c>
    </row>
    <row r="40">
      <c r="A40" s="4" t="inlineStr">
        <is>
          <t>Weighted average shares of Class A Common Stock outstanding - basic (in shares)</t>
        </is>
      </c>
      <c r="B40" s="4" t="inlineStr">
        <is>
          <t xml:space="preserve"> </t>
        </is>
      </c>
      <c r="C40" s="6" t="n">
        <v>81977533</v>
      </c>
      <c r="D40" s="6" t="n">
        <v>62298532</v>
      </c>
    </row>
    <row r="41">
      <c r="A41" s="4" t="inlineStr">
        <is>
          <t>Assumed exchange of weighted average Class A LLC Units for shares of Class A Common Stock (in shares)</t>
        </is>
      </c>
      <c r="B41" s="4" t="inlineStr">
        <is>
          <t xml:space="preserve"> </t>
        </is>
      </c>
      <c r="C41" s="6" t="n">
        <v>0</v>
      </c>
      <c r="D41" s="6" t="n">
        <v>125937981</v>
      </c>
    </row>
    <row r="42">
      <c r="A42" s="4" t="inlineStr">
        <is>
          <t>Diluted weighted average shares outstanding (in shares)</t>
        </is>
      </c>
      <c r="B42" s="4" t="inlineStr">
        <is>
          <t xml:space="preserve"> </t>
        </is>
      </c>
      <c r="C42" s="6" t="n">
        <v>81977533</v>
      </c>
      <c r="D42" s="6" t="n">
        <v>188236513</v>
      </c>
    </row>
    <row r="43">
      <c r="A43" s="3" t="inlineStr">
        <is>
          <t>Diluted net loss per share</t>
        </is>
      </c>
      <c r="B43" s="4" t="inlineStr">
        <is>
          <t xml:space="preserve"> </t>
        </is>
      </c>
      <c r="C43" s="4" t="inlineStr">
        <is>
          <t xml:space="preserve"> </t>
        </is>
      </c>
      <c r="D43" s="4" t="inlineStr">
        <is>
          <t xml:space="preserve"> </t>
        </is>
      </c>
    </row>
    <row r="44">
      <c r="A44" s="4" t="inlineStr">
        <is>
          <t>Diluted net loss per share from continuing operations (in USD per share) | $ / shares</t>
        </is>
      </c>
      <c r="B44" s="4" t="inlineStr">
        <is>
          <t xml:space="preserve"> </t>
        </is>
      </c>
      <c r="C44" s="9" t="n">
        <v>-0.98</v>
      </c>
      <c r="D44" s="9" t="n">
        <v>-3.12</v>
      </c>
    </row>
    <row r="45">
      <c r="A45" s="4" t="inlineStr">
        <is>
          <t>Award vesting cost responsibility (in percent)</t>
        </is>
      </c>
      <c r="B45" s="4" t="inlineStr">
        <is>
          <t xml:space="preserve"> </t>
        </is>
      </c>
      <c r="C45" s="10" t="n">
        <v>0.85</v>
      </c>
      <c r="D45" s="4" t="inlineStr">
        <is>
          <t xml:space="preserve"> </t>
        </is>
      </c>
    </row>
  </sheetData>
  <mergeCells count="2">
    <mergeCell ref="A1:A2"/>
    <mergeCell ref="C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7" customWidth="1" min="2" max="2"/>
    <col width="32" customWidth="1" min="3" max="3"/>
    <col width="32" customWidth="1" min="4" max="4"/>
  </cols>
  <sheetData>
    <row r="1">
      <c r="A1" s="1" t="inlineStr">
        <is>
          <t>Equity (Detail)</t>
        </is>
      </c>
      <c r="C1" s="2" t="inlineStr">
        <is>
          <t>12 Months Ended</t>
        </is>
      </c>
    </row>
    <row r="2">
      <c r="B2" s="2" t="inlineStr">
        <is>
          <t>Mar. 31, 2023 units shares</t>
        </is>
      </c>
      <c r="C2" s="2" t="inlineStr">
        <is>
          <t>Dec. 31, 2023 $ / shares shares</t>
        </is>
      </c>
      <c r="D2" s="2" t="inlineStr">
        <is>
          <t>Dec. 31, 2022 $ / shares shares</t>
        </is>
      </c>
    </row>
    <row r="3">
      <c r="A3" s="3" t="inlineStr">
        <is>
          <t>Class of Stock [Line Items]</t>
        </is>
      </c>
      <c r="B3" s="4" t="inlineStr">
        <is>
          <t xml:space="preserve"> </t>
        </is>
      </c>
      <c r="C3" s="4" t="inlineStr">
        <is>
          <t xml:space="preserve"> </t>
        </is>
      </c>
      <c r="D3" s="4" t="inlineStr">
        <is>
          <t xml:space="preserve"> </t>
        </is>
      </c>
    </row>
    <row r="4">
      <c r="A4" s="4" t="inlineStr">
        <is>
          <t>Exchange ratio</t>
        </is>
      </c>
      <c r="B4" s="4" t="inlineStr">
        <is>
          <t xml:space="preserve"> </t>
        </is>
      </c>
      <c r="C4" s="6" t="n">
        <v>1</v>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issued (in shares)</t>
        </is>
      </c>
      <c r="B7" s="4" t="inlineStr">
        <is>
          <t xml:space="preserve"> </t>
        </is>
      </c>
      <c r="C7" s="6" t="n">
        <v>100599241</v>
      </c>
      <c r="D7" s="6" t="n">
        <v>67681856</v>
      </c>
    </row>
    <row r="8">
      <c r="A8" s="4" t="inlineStr">
        <is>
          <t>Common stock, shares outstanding (in shares)</t>
        </is>
      </c>
      <c r="B8" s="4" t="inlineStr">
        <is>
          <t xml:space="preserve"> </t>
        </is>
      </c>
      <c r="C8" s="6" t="n">
        <v>96340741</v>
      </c>
      <c r="D8" s="6" t="n">
        <v>63423356</v>
      </c>
    </row>
    <row r="9">
      <c r="A9" s="4" t="inlineStr">
        <is>
          <t>Common stock shares outstanding unvested portion (in shares)</t>
        </is>
      </c>
      <c r="B9" s="4" t="inlineStr">
        <is>
          <t xml:space="preserve"> </t>
        </is>
      </c>
      <c r="C9" s="6" t="n">
        <v>4258500</v>
      </c>
      <c r="D9" s="4" t="inlineStr">
        <is>
          <t xml:space="preserve"> </t>
        </is>
      </c>
    </row>
    <row r="10">
      <c r="A10" s="4" t="inlineStr">
        <is>
          <t>Stocks delivered</t>
        </is>
      </c>
      <c r="B10" s="4" t="inlineStr">
        <is>
          <t xml:space="preserve"> </t>
        </is>
      </c>
      <c r="C10" s="6" t="n">
        <v>475715</v>
      </c>
      <c r="D10" s="6" t="n">
        <v>1373080</v>
      </c>
    </row>
    <row r="11">
      <c r="A11" s="4" t="inlineStr">
        <is>
          <t>Class B share retirement (in shares)</t>
        </is>
      </c>
      <c r="B11" s="4" t="inlineStr">
        <is>
          <t xml:space="preserve"> </t>
        </is>
      </c>
      <c r="C11" s="6" t="n">
        <v>1692386</v>
      </c>
      <c r="D11" s="6" t="n">
        <v>2046062</v>
      </c>
    </row>
    <row r="12">
      <c r="A12" s="4" t="inlineStr">
        <is>
          <t>Common stock, par value (in USD per share) | $ / shares</t>
        </is>
      </c>
      <c r="B12" s="4" t="inlineStr">
        <is>
          <t xml:space="preserve"> </t>
        </is>
      </c>
      <c r="C12" s="8" t="n">
        <v>0.0001</v>
      </c>
      <c r="D12" s="8" t="n">
        <v>0.0001</v>
      </c>
    </row>
    <row r="13">
      <c r="A13" s="4" t="inlineStr">
        <is>
          <t>Class A LLC Unit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tocks delivered</t>
        </is>
      </c>
      <c r="B15" s="4" t="inlineStr">
        <is>
          <t xml:space="preserve"> </t>
        </is>
      </c>
      <c r="C15" s="6" t="n">
        <v>2816363</v>
      </c>
      <c r="D15" s="6" t="n">
        <v>3749057</v>
      </c>
    </row>
    <row r="16">
      <c r="A16" s="4" t="inlineStr">
        <is>
          <t>Common Class B</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shares issued (in shares)</t>
        </is>
      </c>
      <c r="B18" s="4" t="inlineStr">
        <is>
          <t xml:space="preserve"> </t>
        </is>
      </c>
      <c r="C18" s="6" t="n">
        <v>15</v>
      </c>
      <c r="D18" s="6" t="n">
        <v>14</v>
      </c>
    </row>
    <row r="19">
      <c r="A19" s="4" t="inlineStr">
        <is>
          <t>Common stock, shares outstanding (in shares)</t>
        </is>
      </c>
      <c r="B19" s="4" t="inlineStr">
        <is>
          <t xml:space="preserve"> </t>
        </is>
      </c>
      <c r="C19" s="6" t="n">
        <v>15</v>
      </c>
      <c r="D19" s="6" t="n">
        <v>14</v>
      </c>
    </row>
    <row r="20">
      <c r="A20" s="4" t="inlineStr">
        <is>
          <t>Common stock, par value (in USD per share) | $ / shares</t>
        </is>
      </c>
      <c r="B20" s="4" t="inlineStr">
        <is>
          <t xml:space="preserve"> </t>
        </is>
      </c>
      <c r="C20" s="8" t="n">
        <v>0.0001</v>
      </c>
      <c r="D20" s="8" t="n">
        <v>0.0001</v>
      </c>
    </row>
    <row r="21">
      <c r="A21" s="4" t="inlineStr">
        <is>
          <t>Capital Unit, Class A</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mmon stock, shares issued (in shares)</t>
        </is>
      </c>
      <c r="B23" s="4" t="inlineStr">
        <is>
          <t xml:space="preserve"> </t>
        </is>
      </c>
      <c r="C23" s="6" t="n">
        <v>100599241</v>
      </c>
      <c r="D23" s="4" t="inlineStr">
        <is>
          <t xml:space="preserve"> </t>
        </is>
      </c>
    </row>
    <row r="24">
      <c r="A24" s="4" t="inlineStr">
        <is>
          <t>Conversion of stock, shares converted (in shares)</t>
        </is>
      </c>
      <c r="B24" s="4" t="inlineStr">
        <is>
          <t xml:space="preserve"> </t>
        </is>
      </c>
      <c r="C24" s="6" t="n">
        <v>8359112</v>
      </c>
      <c r="D24" s="6" t="n">
        <v>491509</v>
      </c>
    </row>
    <row r="25">
      <c r="A25" s="4" t="inlineStr">
        <is>
          <t>Class A LLC Units</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mmon units outstanding (in shares)</t>
        </is>
      </c>
      <c r="B27" s="4" t="inlineStr">
        <is>
          <t xml:space="preserve"> </t>
        </is>
      </c>
      <c r="C27" s="6" t="n">
        <v>229311557</v>
      </c>
      <c r="D27" s="4" t="inlineStr">
        <is>
          <t xml:space="preserve"> </t>
        </is>
      </c>
    </row>
    <row r="28">
      <c r="A28" s="4" t="inlineStr">
        <is>
          <t>Class A LLC Units | American Advisors Group (AAG)</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Contingent equity consideration, number of types | units</t>
        </is>
      </c>
      <c r="B30" s="6" t="n">
        <v>2</v>
      </c>
      <c r="C30" s="4" t="inlineStr">
        <is>
          <t xml:space="preserve"> </t>
        </is>
      </c>
      <c r="D30" s="4" t="inlineStr">
        <is>
          <t xml:space="preserve"> </t>
        </is>
      </c>
    </row>
    <row r="31">
      <c r="A31" s="4" t="inlineStr">
        <is>
          <t>Shares issued at closing of transaction (in shares)</t>
        </is>
      </c>
      <c r="B31" s="6" t="n">
        <v>19692990</v>
      </c>
      <c r="C31" s="4" t="inlineStr">
        <is>
          <t xml:space="preserve"> </t>
        </is>
      </c>
      <c r="D31" s="4" t="inlineStr">
        <is>
          <t xml:space="preserve"> </t>
        </is>
      </c>
    </row>
    <row r="32">
      <c r="A32" s="4" t="inlineStr">
        <is>
          <t>Class A LLC Units | Noncontrolling Interest</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Common units outstanding (in shares)</t>
        </is>
      </c>
      <c r="B34" s="4" t="inlineStr">
        <is>
          <t xml:space="preserve"> </t>
        </is>
      </c>
      <c r="C34" s="6" t="n">
        <v>132970816</v>
      </c>
      <c r="D34" s="4" t="inlineStr">
        <is>
          <t xml:space="preserve"> </t>
        </is>
      </c>
    </row>
    <row r="35">
      <c r="A35" s="4" t="inlineStr">
        <is>
          <t>Class A LLC Units | Noncontrolling Interest | American Advisors Group (AAG)</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Conversion of stock, shares converted (in shares)</t>
        </is>
      </c>
      <c r="B37" s="4" t="inlineStr">
        <is>
          <t xml:space="preserve"> </t>
        </is>
      </c>
      <c r="C37" s="6" t="n">
        <v>8000000</v>
      </c>
      <c r="D37" s="4" t="inlineStr">
        <is>
          <t xml:space="preserve"> </t>
        </is>
      </c>
    </row>
    <row r="38">
      <c r="A38" s="4" t="inlineStr">
        <is>
          <t>Class A LLC Units | Class A Common Stock Shareholders</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Common units outstanding (in shares)</t>
        </is>
      </c>
      <c r="B40" s="4" t="inlineStr">
        <is>
          <t xml:space="preserve"> </t>
        </is>
      </c>
      <c r="C40" s="6" t="n">
        <v>96340741</v>
      </c>
      <c r="D40" s="4" t="inlineStr">
        <is>
          <t xml:space="preserve"> </t>
        </is>
      </c>
    </row>
    <row r="41">
      <c r="A41" s="4" t="inlineStr">
        <is>
          <t>Class A LLC Units, Equity Classified, Indemnity Holdback | American Advisors Group (AAG)</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Contingent equity consideration (in shares)</t>
        </is>
      </c>
      <c r="B43" s="6" t="n">
        <v>7142260</v>
      </c>
      <c r="C43" s="4" t="inlineStr">
        <is>
          <t xml:space="preserve"> </t>
        </is>
      </c>
      <c r="D43" s="4" t="inlineStr">
        <is>
          <t xml:space="preserve"> </t>
        </is>
      </c>
    </row>
    <row r="44">
      <c r="A44" s="4" t="inlineStr">
        <is>
          <t>Class A LLC Units, Liability Classified | American Advisors Group (AAG)</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Contingent equity consideration (in shares)</t>
        </is>
      </c>
      <c r="B46" s="6" t="n">
        <v>7058416</v>
      </c>
      <c r="C46" s="4" t="inlineStr">
        <is>
          <t xml:space="preserve"> </t>
        </is>
      </c>
      <c r="D46" s="4" t="inlineStr">
        <is>
          <t xml:space="preserve"> </t>
        </is>
      </c>
    </row>
  </sheetData>
  <mergeCells count="2">
    <mergeCell ref="A1:A2"/>
    <mergeCell ref="C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bsequent Events - Narrative (Details) - Working Capital Promissory Notes - Affiliated Entity - USD ($) $ in Millions</t>
        </is>
      </c>
      <c r="C1" s="2" t="inlineStr">
        <is>
          <t>12 Months Ended</t>
        </is>
      </c>
    </row>
    <row r="2">
      <c r="B2" s="2" t="inlineStr">
        <is>
          <t>May 15, 2024</t>
        </is>
      </c>
      <c r="C2" s="2" t="inlineStr">
        <is>
          <t>Dec. 31, 2023</t>
        </is>
      </c>
      <c r="D2" s="2" t="inlineStr">
        <is>
          <t>Jan. 30, 2024</t>
        </is>
      </c>
      <c r="E2" s="2" t="inlineStr">
        <is>
          <t>Jun. 14,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riginal Issue Amount</t>
        </is>
      </c>
      <c r="B4" s="4" t="inlineStr">
        <is>
          <t xml:space="preserve"> </t>
        </is>
      </c>
      <c r="C4" s="4" t="inlineStr">
        <is>
          <t xml:space="preserve"> </t>
        </is>
      </c>
      <c r="D4" s="4" t="inlineStr">
        <is>
          <t xml:space="preserve"> </t>
        </is>
      </c>
      <c r="E4" s="7" t="n">
        <v>60</v>
      </c>
    </row>
    <row r="5">
      <c r="A5" s="4" t="inlineStr">
        <is>
          <t>Interest rate (in percent)</t>
        </is>
      </c>
      <c r="B5" s="4" t="inlineStr">
        <is>
          <t xml:space="preserve"> </t>
        </is>
      </c>
      <c r="C5" s="10" t="n">
        <v>0.1</v>
      </c>
      <c r="D5" s="4" t="inlineStr">
        <is>
          <t xml:space="preserve"> </t>
        </is>
      </c>
      <c r="E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Interest rate (in percent)</t>
        </is>
      </c>
      <c r="B8" s="10" t="n">
        <v>0.15</v>
      </c>
      <c r="C8" s="4" t="inlineStr">
        <is>
          <t xml:space="preserve"> </t>
        </is>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riginal Issue Amount</t>
        </is>
      </c>
      <c r="B11" s="4" t="inlineStr">
        <is>
          <t xml:space="preserve"> </t>
        </is>
      </c>
      <c r="C11" s="4" t="inlineStr">
        <is>
          <t xml:space="preserve"> </t>
        </is>
      </c>
      <c r="D11" s="7" t="n">
        <v>85</v>
      </c>
      <c r="E11"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Details) - USD ($) $ in Millions</t>
        </is>
      </c>
      <c r="B1" s="2" t="inlineStr">
        <is>
          <t>12 Months Ended</t>
        </is>
      </c>
    </row>
    <row r="2">
      <c r="B2" s="2" t="inlineStr">
        <is>
          <t>Dec. 31, 2023</t>
        </is>
      </c>
      <c r="C2" s="2" t="inlineStr">
        <is>
          <t>Dec. 31, 2022</t>
        </is>
      </c>
    </row>
    <row r="3">
      <c r="A3" s="4" t="inlineStr">
        <is>
          <t>Equal or greater than</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Outstanding principal balance of HECM is equal to or greater than MCA (in percent)</t>
        </is>
      </c>
      <c r="B5" s="10" t="n">
        <v>0.98</v>
      </c>
      <c r="C5" s="4" t="inlineStr">
        <is>
          <t xml:space="preserve"> </t>
        </is>
      </c>
    </row>
    <row r="6">
      <c r="A6" s="4" t="inlineStr">
        <is>
          <t>Outstanding principal balance is equal to or greater than MCA (in percent)</t>
        </is>
      </c>
      <c r="B6" s="10" t="n">
        <v>0.98</v>
      </c>
      <c r="C6" s="4" t="inlineStr">
        <is>
          <t xml:space="preserve"> </t>
        </is>
      </c>
    </row>
    <row r="7">
      <c r="A7" s="4" t="inlineStr">
        <is>
          <t>LPC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Long-term purchase commitment</t>
        </is>
      </c>
      <c r="B9" s="5" t="n">
        <v>4.7</v>
      </c>
      <c r="C9" s="5" t="n">
        <v>1.7</v>
      </c>
    </row>
    <row r="10">
      <c r="A10" s="4" t="inlineStr">
        <is>
          <t>Loan origination commitments</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Long-term purchase commitment</t>
        </is>
      </c>
      <c r="B12" s="4" t="inlineStr">
        <is>
          <t xml:space="preserve"> </t>
        </is>
      </c>
      <c r="C12" s="13" t="n">
        <v>133.6</v>
      </c>
    </row>
    <row r="13">
      <c r="A13" s="4" t="inlineStr">
        <is>
          <t>HECM loans</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Unfunded loan commitments</t>
        </is>
      </c>
      <c r="B15" s="6" t="n">
        <v>4500</v>
      </c>
      <c r="C15" s="6" t="n">
        <v>3100</v>
      </c>
    </row>
    <row r="16">
      <c r="A16" s="4" t="inlineStr">
        <is>
          <t>Commercial mortgage loans</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Unfunded loan commitments</t>
        </is>
      </c>
      <c r="B18" s="5" t="n">
        <v>21.4</v>
      </c>
      <c r="C18" s="5" t="n">
        <v>155.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6. Fair Value Fair value is the price that would be received to sell an asset or paid to transfer a liability in an orderly transaction between market participants at the measurement date. Fair value is based on the assumptions market participants would use when pricing an asset or liability and follow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In certain cases, the inputs used to measure fair value may fall into different levels of the fair value hierarchy. An instrument’s categorization within the fair value hierarchy is based on the lowest level of significant input to its valuation. The Company’s assessment of the significance of a particular input to the fair value measurement in its entirety requires judgment, and considers factors specific to the asset or liability. All aspects of nonperformance risk, including the Company’s own credit standing, are considered when measuring the fair value of a liability. Following is a description of the three levels of the fair value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unobservable inputs that are significant to the fair value measurement. The Company classifies assets and liabilities in their entirety based on the lowest level of input that is significant to the fair value measurement. The Company recognizes transfers between levels of the fair value hierarchy as of the end of the reporting period. There wer e no transfers within the hierarchy during the years ended December 31, 2023 and 2022. Refer to Note 2 - Summary of Significant Accounting Policies for additional information on our accounting policies related to assets and liabilities that are measured at fair value. Following are descriptions of the valuation methodologies used to measure material assets and liabilities at fair value and the details of the valuation models, key inputs to those models, and significant assumptions utilized. Within the assumption tables presented, not meaningful (“NM”) refers to a range of inputs that is too broad to provide meaningful information to the user or to an input that has no range and consists of a single data point. Instrument Valuation techniques Classification of Fair Value Hierarchy Assets Loans held for investment, subject to HMBS related obligations (1) HECM loans - securitized into Ginnie Mae HMBS These loans are valued utilizing a present value methodology that discounts estimated projected cash flows over the life of the loan portfolio using conditional prepayment rate (“CPR”), loss frequency, loss severity, borrower draw, and discount rate assumptions. Level 3 Loans held for investment, subject to nonrecourse debt (1) HECM buyouts - securitized (nonperforming) These loans are valued utilizing a present value methodology that discounts estimated projected cash flows over the life of the portfolio using CPR, loss frequency, loss severity, and discount rate assumptions. Level 3 HECM buyouts - securitized (performing) These loans are valued utilizing a present value methodology that discounts estimated projected cash flows over the life of the portfolio using weighted average remaining life (“WAL”), CPR, loss severity, and discount rate assumptions. Level 3 Non-agency reverse mortgage loans - securitized These loans are valued utilizing a present value methodology that discounts estimated projected cash flows over the life of the portfolio using WAL, loan-to-value (“LTV”), CPR, loss severity, home price appreciation (“HPA”), and discount rate assumptions. Level 3 Commercial mortgage loans - securitized This product is valued using a discounted cash flow model utilizing a single monthly mortality prepayment rate (“SMM”), discount rate, and loss rate assumptions. Level 3 (1) The Company aggregates loan portfolios based on the underlying securitization trust and values these loans using these aggregated pools. The range of inputs provided is based on the range of inputs utilized for each securitization trust. Loans held for investment Inventory buyouts The fair value of repurchased loans is based on expected cash proceeds of the liquidation of the underlying properties and expected claim proceeds from HUD. The primary assumptions utilized in valuing nonperforming repurchased loans include CPR, loss frequency, loss severity, and discount rate. Termination proceeds are adjusted for expected loss frequencies and severities to arrive at net proceeds that will be provided upon final resolution, including assignments to FHA. Historical experience is utilized to estimate the loss rates resulting from scenarios where FHA insurance proceeds are not expected to cover all principal and interest outstanding and, as servicer, the Company is exposed to losses upon resolution of the loan. Level 3 Non-agency reverse mortgage loans The fair value of non-agency reverse mortgage loans is based on values for investments with similar investment grade ratings and the value the Company would expect to receive if the whole loans were sold to an investor. The Company values non-agency reverse mortgage loans utilizing a present value methodology that discounts estimated projected cash flows over the life of the loan portfolio. The primary assumptions utilized in valuing the loans include WAL, LTV, CPR, loss severity, HPA, and discount rate. Level 3 Commercial mortgage loans This product is valued using a discounted cash flow (“DCF”) model with SMM, discount rate, and constant default rate (“CDR”) assumptions. Level 3 Loans held for sale Residential mortgage loans This includes all mortgage loans that can be sold to the agencies, which are valued predominantly by published forward agency prices. This will also include all non-agency loans where recently negotiated market prices for the loan pool exist with a counterparty (which approximates fair value), or quoted market prices for similar loans are available. Level 2 Commercial mortgage loans This product is valued using a DCF model utilizing CPR, discount rate, and CDR assumptions. Level 3 Mortgage Servicing Rights MSR The Company valued MSR internally through a DCF analysis and calculated using a pricing model. This pricing model is based on the objective characteristics of the portfolio (loan amount, note rate, etc.) and commonly used industry assumptions such as discount rate and weighted average CPR. Level 3 Derivative assets/liabilities LPCs, forward MBS, and TBAs LPCs are valued based on current market prices for HMBS. Forward MBS and TBAs are valued using forward dealer marks from the Company’s approved counterparties, forward prices with dealers in such securities, or internally-developed or third-party models utilizing observable market inputs. Level 2 Interest rate swaps and futures contracts This product is valued using quoted market prices. Level 1 Other assets Retained bonds Management obtains third-party valuations to assess the reasonableness of the fair value calculations provided by the internal valuation model. The primary assumptions utilized include WAL and discount rate. Level 3 Purchase commitments - reverse mortgage loans Purchase commitments are valued based on the value of the underlying loan. These loans are valued based on an expected margin on sale of 3.00% as of December 31, 2022. There were not any reverse mortgage loan purchase commitments as of December 31, 2023. Level 3 Liabilities HMBS related obligations HMBS related obligations The estimated fair value is based on the net present value of projected cash flows over the estimated life of the liability. The estimated fair value of the HMBS related obligations also includes the consideration required by a market participant to transfer the HECM and HMBS servicing obligations, including exposure resulting from shortfalls in FHA insurance proceeds as well as assumptions that it believes a market participant would consider in valuing the liability, including, but not limited to, assumptions for repayment, costs to transfer servicing obligations, shortfalls in FHA insurance proceeds, and discount rates. The significant unobservable inputs used in the measurement include CPR and discount rates. Level 3 Nonrecourse debt Nonrecourse reverse mortgage loan financing liability The estimated fair value is based on the net present value of projected cash flows over the estimated life of the liability. The significant unobservable inputs used in the measurement include WAL, CPR, and discount rates. Level 3 Nonrecourse commercial loan financing liability The estimated fair value is based on the net present value of projected cash flows over the estimated life of the liability. The primary assumptions utilized include WAL, weighted average SMM, and discount rates. The Company estimates prepayment speeds giving consideration that the Company may in the future transfer additional loans to the trust, subject to the availability of funds provided for within the trust. Level 3 Nonrecourse MSR financing liability Consistent with the underlying MSR, fair value is derived through a DCF analysis and calculated using a pricing model. This pricing model is based on the objective characteristics of the portfolio (loan amount, note rate, etc.) and commonly used industry assumptions including weighted average CPR and discount rate. Level 3 Deferred purchase price liabilities Deferred purchase price liabilities These liabilities are measured based on the estimated amount of indemnified claims associated with the AAG Transaction and the closing market price of the Company’s publicly-traded stock on the applicable date of the Consolidated Statements of Financial Condition. Refer to Note 3 - Acquisitions for additional information. Level 3 TRA obligation The fair value is derived through the use of a DCF model. The significant unobservable assumptions used in the DCF include the ability to utilize tax attributes based on current tax forecasts, a constant U.S. federal income tax rate, and a discount rate. Level 3 Warrant liability Warrants The warrants are publicly-traded and are valued based on the closing market price of the applicable date of the Consolidated Statements of Financial Condition. Level 1 December 31, 2023 December 31, 2022 Instrument / Unobservable Inputs Range Weighted Average Range Weighted Average Assets Loans held for investment, subject to HMBS related obligations CPR NM 20.1 % NM 21.9 % Loss frequency NM 4.5 % NM 4.1 % Loss severity 3.4% - 12.9% 3.5 % 2.4% - 12.1% 2.7 % December 31, 2023 December 31, 2022 Instrument / Unobservable Inputs Range Weighted Average Range Weighted Average Discount rate NM 5.0 % NM 5.0 % Average draw rate NM 1.1 % NM 1.1 % Loans held for investment, subject to nonrecourse debt: HECM buyouts - securitized (nonperforming) CPR NM 39.8 % NM 39.2 % Loss frequency 23.1% - 100.0% 51.0 % 23.1% - 100% 51.7 % Loss severity 3.4% - 12.8% 6.4 % 2.4% - 12.1% 5.2 % Discount rate NM 8.6 % NM 8.7 % HECM buyouts - securitized (performing) WAL (in years) NM 7.4 NM 8.0 CPR NM 15.1 % NM 15.2 % Loss severity 3.4% - 12.8% 6.9 % 2.4% - 12.1% 4.8 % Discount rate NM 8.2 % NM 8.2 % Non-agency reverse mortgage loans - securitized WAL (in years) NM 9.7 NM 9.7 LTV 0.0% - 79.6% 45.9 % 0.0% - 74.7% 43.1 % CPR NM 14.7 % NM 14.3 % Loss severity NM 10.0 % NM 10.0 % HPA (9.8)% - 7.6% 3.3 % (10.1)% - 7.3% 3.8 % Discount rate NM 6.9 % NM 7.1 % Commercial mortgage loans - securitized SMM NM 10.7 % NM 11.2 % Discount rate NM 16.5 % NM 17.5 % Loss rate NM 1.0 % NM 0.5 % Loans held for investment: Inventory buyouts CPR NM 41.5 % NM 41.3 % Loss frequency NM 48.2 % NM 47.6 % Loss severity 3.4% - 12.8% 5.1 % 2.4% - 12.1% 5.6 % Discount rate NM 8.6 % NM 8.7 % Non-agency reverse mortgage loans WAL (in years) NM 12.1 NM 12.0 LTV 3.9% - 53.8% 33.8 % 0.1% - 67.9% 36.4 % CPR NM 14.4 % NM 13.8 % Loss severity NM 10.0 % NM 10.0 % HPA (9.8)% - 7.6% 3.1 % (10.1)% - 7.3% 3.6 % Discount rate NM 6.9 % NM 7.1 % Commercial mortgage loans SMM NM 73.6 % NM 9.6 % CDR NM 25.6 % NM 1.0 % Discount rate 9.6% - 20.0% 13.2 % 9.7% - 25.8% 16.4 % December 31, 2023 December 31, 2022 Instrument / Unobservable Inputs Range Weighted Average Range Weighted Average Loans held for sale: Commercial mortgage loans CPR N/A N/A NM 19.2 % Discount rate N/A N/A 8.3% - 10.9% 9.4 % CDR N/A N/A NM 1.0 % Mortgage Servicing Rights Weighted average CPR NM NM 1.0% - 8.5% 6.4 % Discount rate NM NM NM 10.1 % Other assets: Retained bonds WAL (in years) 2.3 - 23.4 4.9 2.4 - 24.1 4.9 Discount rate (31.2)% - 12.3% 6.7 % (16.8)% - 12.2% 6.9 % Liabilities HMBS related obligations CPR NM 23.8 % NM 21.8 % Discount rate NM 5.0 % NM 5.0 % Nonrecourse debt: Reverse mortgage loans: Performing/Nonperforming HECM securitizations WAL (in years) NM 0.9 1.5 - 1.6 1.6 CPR 21.5% - 22.3% 21.9 % 19.9% - 22.2% 21.1 % Discount rate NM 10.0 % NM 8.6 % Securitized non-agency reverse WAL (in years) 0.8 - 11.2 4.5 0.2 - 11.7 6.4 CPR 10.6% - 22.3% 14.7 % 8.3% - 46.1% 16.5 % Discount rate NM 7.0 % NM 7.2 % Nonrecourse commercial loan financing liability WAL (in months) NM 1.8 NM 4.3 Weighted average SMM NM 33.3 % NM 15.3 % Discount rate NM 9.1 % NM 14.5 % Nonrecourse MSR financing liability Weighted average CPR N/A N/A 0.8% - 9.2% 5.1 % Discount rate N/A N/A 10.0% - 12.0% 10.2 % Deferred purchase price liabilities TRA obligation Discount rate NM 33.0 % NM 48.3 % Fair Value of Assets and Liabilities The following table provides a summary of the recognized assets and liabilities that are measured at fair value on a recurring basis (in thousands): December 31, 2023 Total Fair Value Level 1 Level 2 Level 3 Assets Loans held for investment, subject to HMBS related obligations $ 17,548,763 $ — $ — $ 17,548,763 Loans held for investment, subject to nonrecourse debt: Reverse mortgage loans 8,138,403 — — 8,138,403 Commercial mortgage loans 133,990 — — 133,990 Loans held for investment: Reverse mortgage loans 574,271 — — 574,271 Commercial mortgage loans 957 — — 957 Loans held for sale: Residential mortgage loans 4,246 — 4,246 — MSR 6,436 — — 6,436 Other assets: Retained bonds 44,297 — — 44,297 LPCs 630 — 630 — Total assets $ 26,451,993 $ — $ 4,876 $ 26,447,117 Liabilities HMBS related obligations $ 17,353,720 $ — $ — $ 17,353,720 Nonrecourse debt: Nonrecourse debt in consolidated VIE trusts and reverse loan financing liability 7,876,932 — — 7,876,932 Nonrecourse commercial loan financing liability 27,268 — — 27,268 Deferred purchase price liabilities: Deferred purchase price liabilities 4,318 — — 4,318 TRA obligation 4,537 — — 4,537 Warrant liability 1,150 1,150 — — Total liabilities $ 25,267,925 $ 1,150 $ — $ 25,266,775 December 31, 2022 Total Fair Value Level 1 Level 2 Level 3 Assets Loans held for investment, subject to HMBS related obligations $ 11,114,100 $ — $ — $ 11,114,100 Loans held for investment, subject to nonrecourse debt: Reverse mortgage loans 7,065,477 — — 7,065,477 Commercial mortgage loans 389,161 — — 389,161 Loans held for investment: Reverse mortgage loans 771,724 — — 771,724 Commercial mortgage loans 136,274 — — 136,274 Loans held for sale: Residential mortgage loans 12,123 — 12,123 — Commercial mortgage loans 161,861 — — 161,861 MSR 95,096 — — 95,096 Derivative assets: LPCs, forward MBS, and TBAs 907 — 907 — Interest rate swaps and futures contracts 771 771 — — Other assets: Purchase commitments - reverse mortgage loans 9,356 — — 9,356 Retained bonds 46,439 — — 46,439 Total assets $ 19,803,289 $ 771 $ 13,030 $ 19,789,488 Liabilities HMBS related obligations $ 10,996,755 $ — $ — $ 10,996,755 Nonrecourse debt: Nonrecourse debt in consolidated VIE trusts 7,175,857 — — 7,175,857 Nonrecourse commercial loan financing liability 106,758 — — 106,758 Nonrecourse MSR financing liability 60,562 — — 60,562 Deferred purchase price liabilities: Deferred purchase price liabilities 137 — — 137 TRA obligation 3,781 — — 3,781 Derivative liabilities: Interest rate swaps and futures contracts 385 385 — — Warrant liability 1,117 1,117 — — Total liabilities $ 18,345,352 $ 1,502 $ — $ 18,343,850 Assets and liabilities measured at fair value on a recurring basis using significant unobservable inputs (Level 3, in thousands): Assets Year ended December 31, 2023 Loans held for investment Loans held for investment, subject to nonrecourse debt Loans held for sale MSR Retained bonds Purchase commitments Beginning balance $ 12,022,098 $ 7,454,638 $ 161,861 $ 95,096 $ 46,439 $ 9,356 Total gain (loss) included in earnings 1,003,208 506,993 (2,253) (2,582) 847 — Purchases, settlements, and transfers: Purchases and additions 8,640,881 76,031 40,468 405 — — Sales and settlements (1,927,773) (1,349,682) (218,238) (86,483) (2,989) (9,356) Transfers in (out) between categories (1,614,423) 1,584,413 18,162 — — — Ending balance $ 18,123,991 $ 8,272,393 $ — $ 6,436 $ 44,297 $ — Liabilities Year ended December 31, 2023 HMBS related obligations Nonrecourse debt in consolidated VIE trusts and reverse loan financing liability Nonrecourse commercial loan financing liability Nonrecourse MSR financing liability Deferred purchase price liabilities TRA obligation Beginning balance $ (10,996,755) $ (7,175,857) $ (106,758) $ (60,562) $ (137) $ (3,781) Total gain (loss) included in earnings (785,928) (431,248) 860 748 69 (756) Purchases, settlements, and transfers: Purchases and additions (7,495,167) (1,701,349) (27,565) — (4,385) — Settlements 1,924,130 1,431,522 106,195 59,814 135 — Ending balance $ (17,353,720) $ (7,876,932) $ (27,268) $ — $ (4,318) $ (4,537) Assets Year ended December 31, 2022 Loans held for investment Loans held for investment, subject to nonrecourse debt Loans held for sale MSR Retained bonds Purchase commitments Investments Beginning balance $ 11,587,382 $ 6,218,194 $ 149,426 $ 427,942 $ 55,614 $ — $ 6,000 Total gain (loss) included in earnings 190,714 (744,123) (15,213) 22,989 (8,668) 9,356 (6,000) Purchases, settlements, and transfers: Purchases and additions 6,165,003 117,010 1,119,578 122,362 — — — Sales and settlements (2,178,245) (1,847,648) (1,103,492) (478,197) (507) — — Transfers in (out) between categories (3,742,756) 3,711,205 11,562 — — — — Ending balance $ 12,022,098 $ 7,454,638 $ 161,861 $ 95,096 $ 46,439 $ 9,356 $ — Liabilities Year ended December 31, 2022 HMBS related obligations Nonrecourse debt in consolidated VIE trusts Nonrecourse commercial loan financing liability Nonrecourse MSR financing liability TRA obligation Beginning balance $ (10,422,358) $ (5,857,069) $ (111,738) $ (142,435) $ (29,380) Total gain (loss) included in earnings (29,015) 316,963 2,527 (8,162) 25,599 Purchases, settlements, and transfers: Purchases and additions (2,870,650) (3,202,519) (205,746) (14,196) — Settlements 2,325,268 1,566,768 208,199 104,231 — Ending balance $ (10,996,755) $ (7,175,857) $ (106,758) $ (60,562) $ (3,781) Fair Value Option The Company has elected to measure its loans held for investment, loans held for sale, HMBS related obligations, nonrecourse debt, and purchase and sale commitments at fair value under the fair value option . The Company elected to apply the provisions of the fair value option to these assets and liabilities in order to align financial reporting presentation with the Company’s operational and risk management strategies. Presented in the tables below are the fair value and UPB, at December 31, 2023 and December 31, 2022, of financial assets and liabilities for which the Company has elected the fair value option (in thousands): December 31, 2023 Estimated Fair Value Unpaid Principal Balance Assets at fair value under the fair value option Loans held for investment, subject to HMBS related obligations $ 17,548,763 $ 16,875,437 Loans held for investment, subject to nonrecourse debt: Reverse mortgage loans 8,138,403 8,257,750 Commercial mortgage loans 133,990 136,622 Loans held for investment: Reverse mortgage loans 574,271 558,577 Commercial mortgage loans 957 1,044 Loans held for sale: Residential mortgage loans 4,246 9,247 Liabilities at fair value under the fair value option HMBS related obligations 17,353,720 16,875,437 Nonrecourse debt: Nonrecourse debt in consolidated VIE trusts and reverse loan financing liability 7,876,932 8,429,135 Nonrecourse commercial loan financing liability 27,268 26,661 December 31, 2022 Estimated Fair Value Unpaid Principal Balance Assets at fair value under the fair value option Loans held for investment, subject to HMBS related obligations $ 11,114,100 $ 10,719,000 Loans held for investment, subject to nonrecourse debt: Reverse mortgage loans 7,065,477 7,240,125 Commercial mortgage loans 389,161 405,970 Loans held for investment: Reverse mortgage loans 771,724 724,800 Commercial mortgage loans 136,274 143,373 Loans held for sale: Residential mortgage loans 12,123 15,529 Commercial mortgage loans 161,861 173,112 Other assets: Purchase commitments - reverse mortgage loans 9,356 9,356 Liabilities at fair value under the fair value option HMBS related obligations 10,996,755 10,719,000 Nonrecourse debt: Nonrecourse debt in consolidated VIE trusts 7,175,857 7,819,992 Nonrecourse commercial loan financing liability 106,758 105,291 Nonrecourse MSR financing liability 60,562 60,562 Net fair value gains on loans and related obligations Provided in the table below is a summary of the components of net fair value gains on loans and related obligations (in thousands): For the year ended December 31, 2023 For the year ended December 31, 2022 Net origination gains $ 121,646 $ 283,808 Interest income on mortgage loans 1,617,954 890,857 Interest expense on HMBS and nonrecourse obligations (1,273,159) (600,689) Servicing related income, net (1) 25,583 11,599 Fair value changes from model amortization (2) (228,391) (127,576) Net fair value gains from portfolio activity 141,987 174,191 Net fair value gains (losses) from changes in market inputs or model assumptions 58,696 (368,510) Net fair value gains on loans and related obligations $ 322,329 $ 89,489 (1) Servicing related income, net, is comprised of premiums realized on the securitization of reverse mortgage tails and miscellaneous contractual servicing fees, net of guarantee fees paid. (2) Fair value changes from portfolio runoff and realization of modeled income and expenses. As the cash flows on the underlying mortgage loans will be utilized to settle the outstanding obligations, the Company’s own credit risk would not impact the fair value on the outstanding HMBS related obligations and nonrecourse debt. Fair Value of Other Financial Instruments As of December 31, 2023 and December 31, 2022, all financial instruments were either recorded at fair value or the carrying value approximated fair value with the exception of notes payable, net . Notes payable, net, includes our senior unsecured high-yield debt and related-party credit line recorded at the carrying value of $410.9 million and $399.4 million as of December 31, 2023 and December 31, 2022, respectively, and have a fair value of $345.6 million and $231.9 million as of December 31, 2023 and December 31, 2022, respectively. The fair value for notes payable, net, was determined using quoted market prices adjusted for accrued interest, which is considered to be a Level 2 input. For other financial instruments that were not recorded at fair value, such as cash and cash equivalents including restricted cash, promissory notes receivable, and other financing lines of credit, the carrying value approximates fair value due to the short-term nature of such instruments. The fair value of assets and liabilities whose carrying value approximates fair value is determined using Level 3 inputs, with the exception of cash and cash equivalents, including restricted cash, which are Level 1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rse Mortgages Portfolio Composition</t>
        </is>
      </c>
      <c r="B1" s="2" t="inlineStr">
        <is>
          <t>12 Months Ended</t>
        </is>
      </c>
    </row>
    <row r="2">
      <c r="B2" s="2" t="inlineStr">
        <is>
          <t>Dec. 31, 2023</t>
        </is>
      </c>
    </row>
    <row r="3">
      <c r="A3" s="3" t="inlineStr">
        <is>
          <t>Receivables [Abstract]</t>
        </is>
      </c>
      <c r="B3" s="4" t="inlineStr">
        <is>
          <t xml:space="preserve"> </t>
        </is>
      </c>
    </row>
    <row r="4">
      <c r="A4" s="4" t="inlineStr">
        <is>
          <t>Reverse Mortgage Portfolio Composition</t>
        </is>
      </c>
      <c r="B4" s="4" t="inlineStr">
        <is>
          <t xml:space="preserve">7. Reverse Mortgage Portfolio Composition The table below summarizes the composition and the outstanding UPB (in thousands) of the reverse mortgage loan portfolio serviced by the Company: December 31, 2023 December 31, 2022 Reverse mortgage loans: Reverse mortgage loans held for investment, subject to HMBS related obligations $ 16,875,437 $ 10,719,000 Reverse mortgage loans held for investment, subject to nonrecourse debt: Performing HECM buyouts 216,184 328,845 Nonperforming HECM buyouts 409,965 541,071 Non-agency reverse mortgages 7,631,601 6,370,209 Total reverse mortgage loans held for investment, subject to nonrecourse debt 8,257,750 7,240,125 Reverse mortgage loans held for investment: Non-agency reverse mortgages 241,424 489,038 HECM loans not securitized (1) 101,820 88,029 Unpoolable HECM loans (2) 203,957 136,657 Unpoolable HECM tails 11,376 11,076 Total reverse mortgage loans held for investment 558,577 724,800 Total owned reverse mortgage portfolio 25,691,764 18,683,925 Loans reclassified as government guaranteed receivable 94,636 76,033 Loans serviced for others 164,742 81,436 Total serviced reverse mortgage loan portfolio $ 25,951,142 $ 18,841,394 (1) Loans not securitized represent primarily newly originated loans and poolable tails. (2) Unpoolable loans represent primarily loans that have reached 98% of their MCA. The table below summarizes the reverse mortgage portfolio owned by the Company by product type (in thousands): December 31, 2023 December 31, 2022 Fixed rate loans $ 6,817,176 $ 6,548,902 Adjustable rate loans 18,874,588 12,135,023 Total owned reverse mortgage portfolio $ 25,691,764 $ 18,683,925 As of December 31, 2023 and December 31, 2022, there were $525.0 million an d $489.3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t Fair Value</t>
        </is>
      </c>
      <c r="B1" s="2" t="inlineStr">
        <is>
          <t>12 Months Ended</t>
        </is>
      </c>
    </row>
    <row r="2">
      <c r="B2" s="2" t="inlineStr">
        <is>
          <t>Dec. 31, 2023</t>
        </is>
      </c>
    </row>
    <row r="3">
      <c r="A3" s="3" t="inlineStr">
        <is>
          <t>Receivables [Abstract]</t>
        </is>
      </c>
      <c r="B3" s="4" t="inlineStr">
        <is>
          <t xml:space="preserve"> </t>
        </is>
      </c>
    </row>
    <row r="4">
      <c r="A4" s="4" t="inlineStr">
        <is>
          <t>Loans, at Fair Value</t>
        </is>
      </c>
      <c r="B4" s="4" t="inlineStr">
        <is>
          <t xml:space="preserve">8. Loans, at Fair Value Loans held for investment and held for sale consisted of the following (in thousands): December 31, 2023 Unpaid Principal Balance Fair Value Adjustments Estimated Fair Value Loans held for investment, subject to HMBS related obligations $ 16,875,437 $ 673,326 $ 17,548,763 Loans held for investment, subject to nonrecourse debt: Reverse mortgage loans 8,257,750 (119,347) 8,138,403 Commercial mortgage loans 136,622 (2,632) 133,990 Total loans held for investment, subject to nonrecourse debt 8,394,372 (121,979) 8,272,393 Loans held for investment (1) : Reverse mortgage loans 558,577 15,694 574,271 Commercial mortgage loans 1,044 (87) 957 Total loans held for investment 559,621 15,607 575,228 Loans held for sale: Residential mortgage loans 9,247 (5,001) 4,246 Total loan portfolio $ 25,838,677 $ 561,953 $ 26,400,630 (1) As of December 31, 2023, there was $487.9 million in UPB in loans held for investment pledged as collateral for financing lines of credit. December 31, 2022 Unpaid Principal Balance Fair Value Adjustments Estimated Fair Value Loans held for investment, subject to HMBS related obligations $ 10,719,000 $ 395,100 $ 11,114,100 Loans held for investment, subject to nonrecourse debt: Reverse mortgage loans 7,240,125 (174,648) 7,065,477 Commercial mortgage loans 405,970 (16,809) 389,161 Total loans held for investment, subject to nonrecourse debt 7,646,095 (191,457) 7,454,638 Loans held for investment (1) : Reverse mortgage loans 724,800 46,924 771,724 Commercial mortgage loans 143,373 (7,099) 136,274 Total loans held for investment 868,173 39,825 907,998 Loans held for sale (2) : Residential mortgage loans 15,529 (3,406) 12,123 Commercial mortgage loans 173,112 (11,251) 161,861 Total loans held for sale 188,641 (14,657) 173,984 Total loan portfolio $ 19,421,909 $ 228,811 $ 19,650,720 (1) As of December 31, 2022, there was $745.1 million in UPB in loans held for investment pledged as collateral for financing lines of credit. (2) As of December 31, 2022, there was $186.0 million in UPB in loans held for sale pledged as collateral for financing lines of credit. The tables below show the total amount of loans held for investment and held for sale that were greater than 90 days past due and on non-accrual status (in thousands): December 31, 2023 Unpaid Principal Balance Estimated Fair Value Difference Loans held for investment, subject to nonrecourse debt: Commercial mortgage loans $ 34,115 $ 31,244 $ (2,871) Loans held for sale: Residential mortgage loans 4,324 428 (3,896) Total loans 90 days or more past due and on non-accrual status $ 38,439 $ 31,672 $ (6,767) December 31, 2022 Unpaid Principal Balance Estimated Fair Value Difference Loans held for investment, subject to nonrecourse debt: Commercial mortgage loans $ 24,023 $ 21,325 $ (2,698) Loans held for investment: Commercial mortgage loans 2,358 2,265 (93) Loans held for sale: Residential mortgage loans 2,136 2,736 600 Commercial mortgage loans 3,405 2,817 (588) Total loans held for sale 5,541 5,553 12 Total loans 90 days or more past due and on non-accrual status $ 31,922 $ 29,143 $ (2,779) The table below shows a reconciliation of the changes in loans held for sale (in thousands): For the year ended December 31, 2023 For the year ended December 31, 2022 Beginning balance $ 173,984 $ 158,156 Originations/purchases/repurchases 192,789 1,119,578 Proceeds from sales (376,056) (1,088,472) Net transfers related to loans held for sale 15,580 — Net transfers related to discontinued operations 12,525 — Loss on loans held for sale, net (24,542) (65) Net fair value gain (loss) on loans held for sale 9,966 (15,213) Ending balance $ 4,246 $ 173,9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Servicing Rights, at Fair Value</t>
        </is>
      </c>
      <c r="B1" s="2" t="inlineStr">
        <is>
          <t>12 Months Ended</t>
        </is>
      </c>
    </row>
    <row r="2">
      <c r="B2" s="2" t="inlineStr">
        <is>
          <t>Dec. 31, 2023</t>
        </is>
      </c>
    </row>
    <row r="3">
      <c r="A3" s="3" t="inlineStr">
        <is>
          <t>Transfers and Servicing [Abstract]</t>
        </is>
      </c>
      <c r="B3" s="4" t="inlineStr">
        <is>
          <t xml:space="preserve"> </t>
        </is>
      </c>
    </row>
    <row r="4">
      <c r="A4" s="4" t="inlineStr">
        <is>
          <t>Mortgage Servicing Rights, at Fair Value</t>
        </is>
      </c>
      <c r="B4" s="4" t="inlineStr">
        <is>
          <t>9. Mortgage Servicing Rights, at Fair Value The servicing portfolio associated with capitalized servicing rights consists of the following (in thousands): December 31, 2023 December 31, 2022 Fannie Mae/Freddie Mac $ 124,435 $ 7,051,851 Ginnie Mae 285 532,328 Private investors 931,940 1,018,159 Total UPB $ 1,056,660 $ 8,602,338 Weighted average interest rate 3.71 % 3.59 % The activity in the loan servicing portfolio associated with capitalized servicing rights consisted of the following (in thousands): For the year ended December 31, 2023 For the year ended December 31, 2022 Beginning UPB $ 8,602,338 $ 39,299,416 Originated MSR 42,011 10,098,259 Sales MSR (7,416,568) (38,233,148) Payoffs MSR (75,527) (1,671,774) Other (95,594) (890,415) Ending UPB $ 1,056,660 $ 8,602,338 The activity in the MSR asset consisted of the following (in thousands): For the year ended December 31, 2023 For the year ended December 31, 2022 Beginning balance $ 95,096 $ 427,942 Originations 405 122,362 Sales (86,483) (478,197) Changes in fair value due to: Changes in market inputs or assumptions used in valuation model (1,014) 51,309 Changes in fair value due to portfolio runoff and other (1,568) (28,320) Ending balance $ 6,436 $ 95,096 The value of MSR is driven by the net cash flows associated with servicing activities. The cash flows include contractually specified servicing fees, late fees, and other ancillary servicing revenue. The fees were $2.9 million and $35.0 million for the years ended December 31, 2023 and 2022, respectively. These fees and changes in fair value of the MSR are recorded within fee income The following table summarizes the estimated change in the fair value of MSR from adverse changes in the significant assumptions (in thousands): December 31, 2023 December 31, 2022 Weighted Average Prepayment Speed Discount Rate Weighted Average Prepayment Speed Discount Rate Impact on fair value of 10% adverse change NM NM $ (2,677) $ (4,258) Impact on fair value of 20% adverse change NM NM $ (5,178) $ (8,1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Risk Management Activities</t>
        </is>
      </c>
      <c r="B4" s="4" t="inlineStr">
        <is>
          <t>10. Derivative and Risk Management Activities Our derivative assets and derivative liabilities are recorded at fair value and are included in other assets, net, and payables and other liabilities, respectively, in the Consolidated Statements of Financial Condition. The significant accounting policies governing our derivatives are described in Note 2 - Summary of Significant Accounting Policies. The Company did not have any derivative instruments designated as hedging instruments as of December 31, 2023 or December 31, 2022. The following tables summarize the fair value and notional amount of derivative instruments (in thousands): December 31, 2023 Derivative assets Derivative liabilities Fair value Notional amount Fair value Notional amount LPCs $ 630 $ 4,702 $ — $ — December 31, 2022 Derivative assets Derivative liabilities Fair value Notional amount Fair value Notional amount LPCs $ 23 $ 1,701 $ — $ — Forward MBS and TBAs 884 63,600 — — Interest rate swaps and futures contracts 771 261,300 385 244,100 Total fair value and notional amount $ 1,678 $ 326,601 $ 385 $ 244,100 The following table details the gains/(losses) on derivative instruments (in thousands): Derivative activity For the year ended December 31, 2023 For the year ended December 31, 2022 LPCs $ 608 $ (1,541) Forward MBS and TBAs (1,295) 62,114 Interest rate swaps and futures contracts (3,333) 282,721 The Company is exposed to risk in the event of nonperformance by counterparties in their derivative contracts. In general, the Company manages such risk by evaluating the financial position and creditworthiness of counterparties, monitoring the amount of exposure and/or dispersing the risk among multiple counterparties. The Company generally either maintains or deposits cash as margin collateral with its counterparties to the extent the relative value of its derivatives are above or below their initial strike price. The Co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Philadelphia, P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xed Assets and Leasehold Improvements, Net</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 and Leasehold Improvements, Net</t>
        </is>
      </c>
      <c r="B4" s="4" t="inlineStr">
        <is>
          <t xml:space="preserve">11. Fixed Assets and Leasehold Improvements, Net Fixed assets and leasehold improvements, net, related to continuing operations consisted of the following (in thousands). Refer to Note 2 - Summary of Significant Accounting Policies for additional information on our accounting policies related to fixed assets and leasehold improvements. December 31, 2023 December 31, 2022 Estimated Useful Life Computer hardware and software $ 10,317 $ 7,647 3 - 5 years Furniture and fixtures 3,056 3,574 5 - 7 years Leasehold improvements 2,942 3,870 3 - 5 years* Total fixed assets 16,315 15,091 Less: Accumulated depreciation and amortization (10,348) (5,960) Total fixed assets and leasehold improvements, net $ 5,967 $ 9,131 *Shorter of life of lease or useful life of assets Depreciation and amortization expense was $5.2 million and $4.2 million for the years ended December 31, 2023 and 2022, respectively. T he Company recognized impairment charges of $1.8 million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12. Intangible Assets, Net Intangible assets, net, related to continuing operations consisted of the following (in thousands). Refer to Note 2 - Summary of Significant Accounting Policies for additional information on our accounting policies related to intangible assets. December 31, 2023 Amortization Period (Years) Cost Accumulated Amortization Impairment Net Non-amortizing intangibles Trade name N/A $ 27,500 $ — $ (6,400) $ 21,100 Amortizing intangibles Broker/customer relationships 9 334,700 (102,269) — 232,431 Total intangibles $ 362,200 $ (102,269) $ (6,400) $ 253,531 December 31, 2022 Amortization Period (Years) Cost Accumulated Amortization Impairment Net Non-amortizing intangibles Trade name N/A $ 34,800 $ — $ (7,300) $ 27,500 Amortizing intangibles Broker/customer relationships 9 334,700 (65,081) — 269,619 Total intangibles $ 369,500 $ (65,081) $ (7,300) $ 297,119 The Company performed its annual impairment testing in the fourth quarter of 2023. Based on the analysis, the Company recognized an indefinite-lived intangible asset impairment of $6.4 million for the year ended December 31, 2023 at the Portfolio Management reporting unit. During 2022, due to such market pressures, an interim impairment analysis was triggered as of September 30, 2022. In addition, t he Company performed its annual impairment testing in the fourth quarter of 2022. Based on the analyses, the Company recognized an indefinite-lived intangible asset impairment $3.8 million as of September 30, 2022 and an additional impairment of $3.5 million during the fourth quarter of 2022, totaling $7.3 million for the year ended December 31, 2022. The impairment of these intangible assets for each reporting unit was as follows: $3.8 million at the Portfolio Management reporting unit, and $3.5 million at the Retirement Solutions reporting unit. Amortization expense was $37.2 million and $37.8 million for the years ended December 31, 2023 and 2022, respectively. The estimated amortization expense for each of the five succeeding fiscal years and thereafter as of December 31, 2023 is as follows (in thousands): Year Ending December 31, Amount 2024 $ 37,189 2025 37,189 2026 37,189 2027 37,189 2028 37,189 Thereafter 46,486 Total future amortization expense $ 232,4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 Net</t>
        </is>
      </c>
      <c r="B4" s="4" t="inlineStr">
        <is>
          <t>13. Other Assets, Net Other assets, net, related to continuing operations consisted of the following (in thousands). Refer to Note 2 - Summary of Significant Accounting Policies for additional information on our accounting policies related to certain of these assets. December 31, 2023 December 31, 2022 Government guaranteed receivables $ 76,646 $ 66,947 Retained bonds, at fair value (Note 6 - Fair Value) 44,297 46,439 Receivables, net of allowance of $4,615 and $5,173, respectively (1) 27,494 53,261 Right-of-use assets (Note 18 - Leases) 23,399 27,933 Prepaid expenses 12,245 10,646 MSR, at fair value (Note 9 - Mortgage Servicing Rights, at Fair Value) 6,436 95,096 Fixed assets, net (Note 11 - Fixed Assets and Leasehold Improvements, Net) 5,967 9,131 Loans subject to repurchase from Ginnie Mae — 15,631 Purchase commitments - reverse mortgage loans (Note 6 - Fair Value) — 9,356 Other 25,423 36,103 Total other assets, net $ 221,907 $ 370,543 (1) As of December 31, 2023, the Company had an outstanding note receivable balance of $12.7 million related to the June 30, 2023 sale of assets from the Company’s previously reported Lender Services operating segment. This note receivable is included in Receivables in the above table. Refer to Note 4 - Discontinued Operations for additional detail. As of December 31, 2022, the Company had an outstanding note receivable balance of $20.0 million with AAG/Bloom, which is included in Receivables in the above table. As part of the closing of the AAG Transaction, the outstanding note receivable balance was forgiven. Refer to Note 3 - Acquisitions for additional deta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HMBS Related Obligations, at Fair Value</t>
        </is>
      </c>
      <c r="B1" s="2" t="inlineStr">
        <is>
          <t>12 Months Ended</t>
        </is>
      </c>
    </row>
    <row r="2">
      <c r="B2" s="2" t="inlineStr">
        <is>
          <t>Dec. 31, 2023</t>
        </is>
      </c>
    </row>
    <row r="3">
      <c r="A3" s="3" t="inlineStr">
        <is>
          <t>Debt Disclosure [Abstract]</t>
        </is>
      </c>
      <c r="B3" s="4" t="inlineStr">
        <is>
          <t xml:space="preserve"> </t>
        </is>
      </c>
    </row>
    <row r="4">
      <c r="A4" s="4" t="inlineStr">
        <is>
          <t>HMBS Related Obligations, at Fair Value</t>
        </is>
      </c>
      <c r="B4" s="4" t="inlineStr">
        <is>
          <t>14. HMBS Related Obligations, at Fair Value HMBS related obligations, at fair value, consisted of the following (in thousands): December 31, 2023 December 31, 2022 Ginnie Mae loan pools - UPB $ 16,875,437 $ 10,719,000 Fair value adjustments 478,283 277,755 Total HMBS related obligations, at fair value $ 17,353,720 $ 10,996,755 Weighted average remaining life (in years) 4.1 4.0 Weighted average interest rate 6.6 % 5.0 % T he Company was servicing 2,5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recourse Debt, at Fair Value</t>
        </is>
      </c>
      <c r="B1" s="2" t="inlineStr">
        <is>
          <t>12 Months Ended</t>
        </is>
      </c>
    </row>
    <row r="2">
      <c r="B2" s="2" t="inlineStr">
        <is>
          <t>Dec. 31, 2023</t>
        </is>
      </c>
    </row>
    <row r="3">
      <c r="A3" s="3" t="inlineStr">
        <is>
          <t>Debt Disclosure [Abstract]</t>
        </is>
      </c>
      <c r="B3" s="4" t="inlineStr">
        <is>
          <t xml:space="preserve"> </t>
        </is>
      </c>
    </row>
    <row r="4">
      <c r="A4" s="4" t="inlineStr">
        <is>
          <t>Nonrecourse Debt At Fair Value</t>
        </is>
      </c>
      <c r="B4" s="4" t="inlineStr">
        <is>
          <t xml:space="preserve">15. Nonrecourse Debt, at Fair Value Nonrecourse debt, at fair value, consisted of the following (in thousands): Issue Date Final Maturity Date Interest Rate Original Issue Amount December 31, 2023 December 31, 2022 Securitization of performing/nonperforming HECM loans February 2022 - August 2022 February 2032 - August 2032 2.69% - 9.32% $ 1,084,935 $ 672,911 $ 953,336 Securitization of non-agency reverse loans May 2018 - December 2023 May 2050 - August 2073 1.25% - 4.50% 9,114,051 7,331,305 6,598,145 Securitization of commercial loans April 2021 May 2025 2.10% - 5.40% $ 268,511 83,237 268,511 Total consolidated VIE nonrecourse debt UPB 8,087,453 7,819,992 Nonrecourse MSR financing liability, at fair value — 60,562 Nonrecourse reverse loan financing liability (1) 341,682 — Nonrecourse commercial loan financing liability (2) 26,661 105,291 Fair value adjustments (551,596) (642,668) Total nonrecourse debt, at fair value $ 7,904,200 $ 7,343,177 (1) Nonrecourse reverse loan financing liability is comprised of the balance of the nonrecourse debt for the applicable period associated with a non-agency securitization. As the securitization was determined to be an unconsolidated VIE and failed sale treatment, the associated nonrecourse debt is accounted for by FoA and presented separately from the other nonrecourse debts. Refer to Note 5 - Variable Interest Entities and Securitizations for additional information. (2) Nonrecourse commercial loan financing liability is comprised of the balance of the nonrecourse debt for the applicable period associated with the CAPT securitization. As the CAPT securitization was determined to be an unconsolidated VIE and failed sale treatment, the associated nonrecourse debt is accounted for by FoA and presented separately from the other nonrecourse debts. Refer to Note 5 - Variable Interest Entities and Securitizations for additional information. Future repayment of nonrecourse debt issued by securitization trusts is dependent on the receipt of cash flows from the corresponding encumbered loans receivable. As of December 31, 2023, estimated maturities for nonrecourse debt for the next five years and thereafter are as follows (in thousands): Year Ending December 31, Estimated Maturities 2024 $ 1,791,249 2025 1,703,967 2026 2,715,438 2027 251,079 2028 246,166 Thereafter 1,747,897 Total payments on nonrecourse debt $ 8,455,7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ng Lines of Credit</t>
        </is>
      </c>
      <c r="B1" s="2" t="inlineStr">
        <is>
          <t>12 Months Ended</t>
        </is>
      </c>
    </row>
    <row r="2">
      <c r="B2" s="2" t="inlineStr">
        <is>
          <t>Dec. 31, 2023</t>
        </is>
      </c>
    </row>
    <row r="3">
      <c r="A3" s="3" t="inlineStr">
        <is>
          <t>Debt Disclosure [Abstract]</t>
        </is>
      </c>
      <c r="B3" s="4" t="inlineStr">
        <is>
          <t xml:space="preserve"> </t>
        </is>
      </c>
    </row>
    <row r="4">
      <c r="A4" s="4" t="inlineStr">
        <is>
          <t>Other Financing Lines Of Credit</t>
        </is>
      </c>
      <c r="B4" s="4" t="inlineStr">
        <is>
          <t>16. Other Financing Lines of Credit Reverse mortgage facilities These facilities are generally structured as master repurchase agreements under which ownership of the related eligible loans is temporarily transferred to a lender or as participation arrangements pursuant to which the lender acquires a participation interest in the related eligible loans. The funds advanced to us are generally repaid using the proceeds from the sale or securitization of the loans to, or pursuant to, programs sponsored by Ginnie Mae or private secondary market investors, although prior payment may be required based on, among other things, certain breaches of representations and warranties or other events of default. When we draw on these facilities, we generally must transfer and pledge eligible loans to the lender and comply with various financial and other covenants. Under the facilities, loans are generally transferred at an advance rate less than the principal balance of the loans (the “haircut”), which serves as the primary credit enhancement for the lender. Nine of our lines of credit are guaranteed by FAH, a consolidated subsidiary of the Company and the parent holding company to the reverse mortgage business. Since the advances to us are generally for less than 100% of the principal balance of the loans, we are required to use working capital to fund the remaining portion of the principal balance of the loans. The amount of the advance that is provided under the various facilities ranges from 57% to 100% of the principal ba lance of the loans. Upon expiration, management believes it will either renew its existing facilities or obtain sufficient additional lines of credit. Mortgage facilities The warehouse facility is structured as a master repurchase agreement under which ownership of the related eligible loans is temporarily transferred to the lender. When we draw on mortgage facilities, we generally must transfer and pledge eli gible loans to the lender and comply with various financial and other covenants. Under the facilities, loans are generally transferred at a haircut, which serves as the primary credit enhancement for the lender. One line of credit is guaranteed by FAH, a consolidated subsidiary of the Company and the parent holding company to the mortgage business. Since the advances to us are generally for less than 100% of the principal balance of the loans, we are required to use working capital to fund the remaining portion of the principal balance of the loans. The amount of the advance that is provided under the facilities ranges fro m 47% to 100% of the principal balance of the loans. Upon expiration, the facilities will either be closed or combined with other facilities. Commercial loan facilities These facilities are either structured as master repurchase agreements under which ownership of the related eligible loans is temporarily transferred to a lender as loan and security agreements pursuant to which the related eligible assets are pledged as collateral for the loan from the related lender or are collateralized by first lien loans. The funds advanced to us are generally repaid using the proceeds from the sale or securitization of the loans to private secondary market investors, although prior payment may be required based on, among other things, certain breaches of representations and warranties or other events of default. When we draw on these facilities, we generally must transfer and pledge eligible loan collateral and comply with various financial and other covenants. Under our facilities, loans are generally transferred at a haircut, which serves as the primary credit enhancement for the lender. Our one line of credit is guaranteed by FAH, a consolidated subsidiary of the Company and the parent holding company to the commercial lending business. Since the advances to us are generally for less than 100% of the principal balance of the loans, we are required to use working capital to fund the remaining portion of the principal balance of the loans. The amount of the advance that is provided under our current facility is 60% of the principal balance of the l oans. Upon expiration, the facilities will either be closed or combined with other facilities. The following summarizes the components of other financing lines of credit related to continuing operations (in thousands): Outstanding borrowings at Maturity Date Interest Rate Collateral Pledged Total Capacity (1) December 31, 2023 December 31, 2022 Reverse Lines: April 2024 - October 2026 Bloomberg short-term First Lien Mortgages $ 982,500 $ 432,918 $ 584,658 Various (2) Bond accrual rate/SOFR + applicable margin Mortgage Related Assets 360,367 344,367 320,715 October 2027 SOFR + applicable margin MSR 70,000 69,231 33,036 October 2024 BSBY + applicable margin Unsecuritized Tails 30,000 23,620 45,001 Subtotal reverse lines of credit $ 1,442,867 $ 870,136 $ 983,410 Mortgage Lines: October 2024 BSBY + applicable margin First Lien Mortgages $ 12,500 $ 2,135 $ 83,814 Various (2) Bond accrual rate + applicable margin Mortgage Related Assets 36,208 36,208 37,604 N/A N/A Home Improvement Consumer Loans — — 7,495 N/A N/A MSR — — 10,312 Subtotal mortgage lines of credit $ 48,708 $ 38,343 $ 139,225 Commercial Lines: July 2024 SOFR + applicable margin Mortgage Related Assets $ 20,000 $ 20,000 $ 12,500 N/A N/A First Lien Mortgages — — 159,938 N/A N/A Encumbered Agricultural Loans — — 7,561 N/A N/A Second Lien Mortgages — — 25,000 Subtotal commercial lines of credit $ 20,000 $ 20,000 $ 204,999 Total other financing lines of credit $ 1,511,575 $ 928,479 $ 1,327,634 (1) Capacity is dependent upon maintaining compliance with, or obtaining waivers of, the terms, conditions, and covenants of the respective agreements, including asset-eligibility requirements. Capacity amounts presented are as of December 31, 2023. The lines of credit with no capacity are terminated as of December 31, 2023. (2) These lines of credit are tied to the maturity date of the underlying mortgage related assets that have been pledged as collateral. As of December 31, 2023 and December 31, 2022, the weighted average outstanding interest rates on outstanding financing lines of credit of the Company were 6.90% and 7.35%, respectively. The Company’s financing arrangements and credit facilities contain various financial covenants, which primarily relate to required tangible net worth amounts, liquidity reserves, leverage ratios, and profitability. As of December 31, 2023, the Company was in compliance with its financial covenants related to required liquidity reserves, debt service coverage ratio, and tangible net worth amounts. With respect to a certain financial covenant related to required profitability, the Company obtained a financial covenant waiver effective as of December 31, 2023 in order to avoid breaching the covenant. The terms of the Company’s financing arrangements and credit facilities contain covenants, and the terms of the Company’s GSE/seller servicer contracts contain requirements that may restrict FoA Equity and its subsidiaries from paying distributions to its members. These restrictions include restrictions on paying distributions whenever the payment of such distributions would cause FoA Equity or its subsidiaries to no longer be in compliance with any of its financial covenants or GSE requirements. Further, FoA Equity is generally prohibited under Delaware law from making a distribution to a member to the extent that, at the time of the distribution, after giving effect to the distribution, liabilities of FoA Equity (with certain exceptions) exceed the fair value of its assets. Subsidiaries of FoA Equity are generally subject to similar legal limitations on their ability to make distributions to FoA Equity. As of December 31, 2023, the maximum allowable distributions available to the Company based on the most restrictive of such financial covenant ratios is presented in the table below (in thousands, except for ratios): Financial Covenants Requirement December 31, 2023 Maximum Allowable Distribution (1) FAM Adjusted Tangible Net Worth $ 10,000 $ 15,264 $ 5,264 Liquidity 1,000 2,254 1,254 FAR Adjusted Tangible Net Worth $ 250,000 $ 447,571 $ 197,571 Liquidity 40,000 41,656 1,656 Leverage Ratio 6:1 3.0:1 223,460 FAH Adjusted Tangible Net Worth $ 220,000 $ 446,321 $ 226,321 Liquidity 40,000 45,282 5,282 Leverage Ratio 10:1 3.3:1 297,445 (1) The Maximum Allowable Distribution for any of the originations subsidiaries is the lowest of the amounts shown for the particular originations subsidiary. As of December 31, 2022, the maximum allowable distributions available to the Company based on the most restrictive of such financial covenant ratios is presented in the table below (in thousands, except for ratios): Financial Covenants Requirement December 31, 2022 Maximum Allowable Distribution (1) FAM Adjusted Tangible Net Worth $ 100,000 $ 100,907 $ 907 Liquidity 20,000 23,368 3,368 Leverage Ratio 13:1 9.3:1 28,732 FAR Adjusted Tangible Net Worth $ 250,000 $ 267,067 $ 17,067 Liquidity 24,724 28,718 3,994 Leverage Ratio 6:1 5.3:1 31,808 FAH Adjusted Tangible Net Worth $ 300,000 $ 310,850 $ 10,850 Liquidity 45,000 52,270 7,270 Leverage Ratio 10:1 6.6:1 107,292 (1) The Maximum Allowable Distribution for any of the originations subsidiaries is the lowest of the amounts shown for the particular originations subsidi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Payables and Other Liabilities</t>
        </is>
      </c>
      <c r="B4" s="4" t="inlineStr">
        <is>
          <t>17. Payables and Other Liabilities Payables and other liabilities related to continuing operations consisted of the following (in thousands). Refer to Note 2 - Summary of Significant Accounting Policies for additional information on our accounting policies related to certain of these liabilities. December 31, 2023 December 31, 2022 Accrued and other liabilities $ 93,318 $ 57,574 Ginnie Mae reverse mortgage buyout payable 67,991 41,768 Lease liabilities (Note 18 - Leases) 31,250 34,391 Accrued compensation expense 13,080 19,333 Deferred purchase price liabilities (1) 12,780 3,918 Warrant liability (Note 6 - Fair Value) 1,150 1,117 Liability for loans eligible for repurchase from Ginnie Mae — 15,631 Total payables and other liabilities $ 219,569 $ 173,732 (1) As of December 31, 2023, the Company had deferred purchase price liabilities of $8.1 million related to the closing of the AAG Transaction. Refer to Note 3 - Acquisitions for additional detail. Warrants As of both December 31, 2023 and December 31, 2022, there were 14,375,000 public warrants (the “Warrants”) outstanding. Each Warrant is now exercisable for a share of FoA Class A Common Stock. The Warrants will expire April 1, 2026. The Company may call the Warrants for redemption: • in whole and not in part; • at a price of $0.01 per warrant; • upon a minimum of 30 days prior written notice of redemption;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Each Warrant entitles the holder to purchase one ordinary share at a price of $11.50 per share, subject to adjustment for reorganization and/or an extraordinary dividends event, as described in the warrant agreement. If the Company calls the Warrants for redemption, management will have the option to require all holders that wish to exercise the Warrants to do so on a “cashless basis,” as described in the warrant agreement. The Company has determined that the Warrants are subject to treatment as a liability. As of December 31, 2023 and December 31, 2022, the Warrants had a fair value of $1.2 million and $1.1 million , respectively. These liability-classified Warrants are anti-dilutive and thus have no impact on diluted E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8. Leases The table below summarizes the Company’s operating lease portfolio related to continuing operations (in thousands). Refer to Note 2 - Summary of Significant Accounting Policies for additional information on our accounting policies related to leases. December 31, 2023 December 31, 2022 Right-of-use assets $ 23,399 $ 27,933 Lease liabilities 31,250 34,391 Weighted average remaining lease term (in years) 8.54 9.29 Weighted average discount rate 6.46 % 6.50 % During 2023 and 2022, the Company’s operating losses triggered impairment analyses and the Company recognized impairment charges of $1.1 million and $2.2 million for the ROU asset in the years ended December 31, 2023 and 2022, respectively. The table below summarizes the Company’s net operating lease cost related to continuing operations (in thousands): For the year ended December 31, 2023 For the year ended December 31, 2022 Operating lease cost $ 6,777 $ 6,230 Short-term lease cost 607 612 Total operating and short-term lease cost 7,384 6,842 Variable lease cost 694 991 Sublease income (546) (859) Net lease cost $ 7,532 $ 6,974 The table below summarizes other information related to the Company’s operating leases in continuing operations (in thousands): For the year ended December 31, 2023 For the year ended December 31, 2022 Cash paid for amounts included in the measurement of lease liabilities: Operating cash flows from operating leases $ 6,297 $ 4,856 Leased assets obtained in exchange for new operating lease liabilities 388 7,400 The following table presents a maturity analysis of operating leases and a reconciliation of the undiscounted cash flows to lease liabilities as of December 31, 2023 (in thousands): 2024 $ 5,929 2025 4,936 2026 4,778 2027 4,473 2028 3,396 Thereafter 18,140 Total undiscounted lease payments 41,652 Less: amounts representing interest (10,402) Total lease liabilities $ 31,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3</t>
        </is>
      </c>
    </row>
    <row r="3">
      <c r="A3" s="3" t="inlineStr">
        <is>
          <t>Debt Disclosure [Abstract]</t>
        </is>
      </c>
      <c r="B3" s="4" t="inlineStr">
        <is>
          <t xml:space="preserve"> </t>
        </is>
      </c>
    </row>
    <row r="4">
      <c r="A4" s="4" t="inlineStr">
        <is>
          <t>Notes Payable, Net</t>
        </is>
      </c>
      <c r="B4" s="4" t="inlineStr">
        <is>
          <t xml:space="preserve">19. Notes Payable, Net On November 5, 2020, FOAF issued $350 million aggregate principal amount of senior unsecured notes due November 15, 2025 (the “Notes”). The Notes bear interest at a rate of 7.875% per year, payable semi-annually in arrears on May 15 and November 15 beginning on May 15, 2021. The Notes are fully and unconditionally guaranteed, jointly and severally, on a senior unsecured basis by FoA and each of FoA’s material existing and future consolidated domestic subsidiaries, excluding FOAF and subsidiaries. In accordance with the agreement, FOAF may redeem some or all of the Notes at a redemption price equal to 100% of the principal amount thereof, plus the applicable premium as of the redemption date under the terms of the indenture and accrued and unpaid interest. The redemption price during the twelve-month period following November 15, 2023 and at any time after November 15, 2024 is 101.969% and 100%, respectively, of the principal amount plus accrued and unpaid interest thereon. Upon the occurrence of a change of control, the holders of the Notes will have the right to require FOAF to make an offer to repurchase each holder’s Notes at a price equal to 101% of their principal amount, plus accrued and unpaid interest. FOAF has not redeemed any of the Notes since they were issued in November 2020. The Notes contain covenants limiting, among other things, FOAF and its restricted subsidiaries’ ability to incur certain types of additional debt or issue certain preferred shares, incur liens, make certain distributions, investments and other restricted payments, engage in certain transactions with affiliates, and merge or consolidate or sell, transfer, lease, or otherwise dispose of all or substantially all of FOAF’s assets. These incurrence-based covenants are subject to exceptions and qualifications. Many of these covenants will cease to apply during any time that the Notes have investment grade ratings and no default with respect to the Notes has occurred and is continuing . The Company was in compliance with all required covenants related to the Notes as of December 31, 2023. The Company also has related-party promissory notes, which are further discussed in Note 30 - Related-Party Transactions. A summary of the outstanding notes payable, net, is presented in the table below (in thousands): Description Maturity Date Interest Rate December 31, 2023 December 31, 2022 Senior unsecured notes November 2025 7.875% $ 350,000 $ 350,000 Related-party notes (Note 30 - Related-Party Transactions) 59,130 46,790 Fair value adjustment, net of amortization (1) 1,781 2,612 Total notes payable, net $ 410,911 $ 399,402 (1) In conjunction with a previous business combination, the Company was required to adjust the liabilities assumed to fair value, resulting in a premium on the Notes and the elimination of the previously recognized debt issuance cos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t>
        </is>
      </c>
      <c r="B4" s="4" t="inlineStr">
        <is>
          <t>20. Litigation The Company’s business is subject to legal proceedings, examinations, investigations, and reviews by various federal, state, and local regulatory and enforcement agencies as well as private litigants such as the Company’s borrowers or former employees. At any point in time, the Company may have open investigations with regulators or enforcement agencies, including examinations and inquiries related to its loan servicing and origination practices. These matters and other pending or potential future investigations, examinations, inquiries or lawsuits may lead to administrative or legal proceedings, and possibly result in remedies, including fines, penalties, restitution, alterations in business practices, or additional expenses and collateral costs. As a litigation or regulatory matter develops, the Company, in conjunction with any outside counsel handling the matter, evaluates on an ongoing basis whether such matter presents a loss contingency that is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establishes an accrued liability and records a corresponding amount to litigation related expense. The Company will continue to monitor the matter for further developments that could affect the amount of the accrued liability that has been previously established. For certain matters, the Company may consider a loss to be probable but cannot calculate a precise estimate of losses. For these matters,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As of December 31, 2023, there were no matters that the Company considered to be probable or reasonably possible for which they could estimate losses or a reasonable range of estimated losses. The Company is a defendant in three representative lawsuits alleging violations of the California Labor Code and brought pursuant to the California Private Attorneys General Act (“PAGA”). The cases have been coordinated. On November 4, 2022, the court ordered that each of the plaintiffs’ individual PAGA claims must be arbitrated and that their representative PAGA claims will be stayed pending a ruling by the California Supreme Court in the third-party case Adolph v. Uber Technologies, Inc . On July 17, 2023, the California Supreme Court issued its decision in Adolph , ruling that an order compelling arbitration of individual claims does not strip the plaintiff of standing to litigate the representative portion of the PAGA claim. The representative PAGA claims currently remain stayed while the Company arbitrates the individual PAGA claims. Due to the unpredictable nature of litigation generally, and the wide discretion afforded the Court in awarding civil penalties in PAGA actions, the outcome of these matters cannot be presently determined, and a range of possible losses cannot be reasonably estimated. Although the actions are being vigorously defended, the Company could, in the future, incur judgments or enter into settlements of claims that could have a negative effect on its results of operations in any particular period. Legal expenses, which include, among other things, settlements and the fees paid to external legal service providers, were $3.5 million and $4.9 million for the years ended December 31, 2023 and 2022 , respectively . These expenses are included in general and administrative expenses i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46482</v>
      </c>
      <c r="C3" s="7" t="n">
        <v>61149</v>
      </c>
    </row>
    <row r="4">
      <c r="A4" s="4" t="inlineStr">
        <is>
          <t>Restricted cash</t>
        </is>
      </c>
      <c r="B4" s="6" t="n">
        <v>178319</v>
      </c>
      <c r="C4" s="6" t="n">
        <v>179764</v>
      </c>
    </row>
    <row r="5">
      <c r="A5" s="4" t="inlineStr">
        <is>
          <t>Loans, at fair value</t>
        </is>
      </c>
      <c r="B5" s="6" t="n">
        <v>26400630</v>
      </c>
      <c r="C5" s="6" t="n">
        <v>19650720</v>
      </c>
    </row>
    <row r="6">
      <c r="A6" s="4" t="inlineStr">
        <is>
          <t>Intangible assets, net</t>
        </is>
      </c>
      <c r="B6" s="6" t="n">
        <v>253531</v>
      </c>
      <c r="C6" s="6" t="n">
        <v>297119</v>
      </c>
    </row>
    <row r="7">
      <c r="A7" s="4" t="inlineStr">
        <is>
          <t>Other assets, net</t>
        </is>
      </c>
      <c r="B7" s="6" t="n">
        <v>221907</v>
      </c>
      <c r="C7" s="6" t="n">
        <v>370543</v>
      </c>
    </row>
    <row r="8">
      <c r="A8" s="4" t="inlineStr">
        <is>
          <t>Assets of discontinued operations</t>
        </is>
      </c>
      <c r="B8" s="6" t="n">
        <v>6721</v>
      </c>
      <c r="C8" s="6" t="n">
        <v>313360</v>
      </c>
    </row>
    <row r="9">
      <c r="A9" s="4" t="inlineStr">
        <is>
          <t>TOTAL ASSETS</t>
        </is>
      </c>
      <c r="B9" s="6" t="n">
        <v>27107590</v>
      </c>
      <c r="C9" s="6" t="n">
        <v>20872655</v>
      </c>
    </row>
    <row r="10">
      <c r="A10" s="3" t="inlineStr">
        <is>
          <t>LIABILITIES AND EQUITY</t>
        </is>
      </c>
      <c r="B10" s="4" t="inlineStr">
        <is>
          <t xml:space="preserve"> </t>
        </is>
      </c>
      <c r="C10" s="4" t="inlineStr">
        <is>
          <t xml:space="preserve"> </t>
        </is>
      </c>
    </row>
    <row r="11">
      <c r="A11" s="4" t="inlineStr">
        <is>
          <t>HMBS related obligations, at fair value</t>
        </is>
      </c>
      <c r="B11" s="6" t="n">
        <v>17353720</v>
      </c>
      <c r="C11" s="6" t="n">
        <v>10996755</v>
      </c>
    </row>
    <row r="12">
      <c r="A12" s="4" t="inlineStr">
        <is>
          <t>Nonrecourse debt, at fair value</t>
        </is>
      </c>
      <c r="B12" s="6" t="n">
        <v>7904200</v>
      </c>
      <c r="C12" s="6" t="n">
        <v>7343177</v>
      </c>
    </row>
    <row r="13">
      <c r="A13" s="4" t="inlineStr">
        <is>
          <t>Other financing lines of credit</t>
        </is>
      </c>
      <c r="B13" s="6" t="n">
        <v>928479</v>
      </c>
      <c r="C13" s="6" t="n">
        <v>1327634</v>
      </c>
    </row>
    <row r="14">
      <c r="A14" s="4" t="inlineStr">
        <is>
          <t>Notes payable, carrying value</t>
        </is>
      </c>
      <c r="B14" s="6" t="n">
        <v>410911</v>
      </c>
      <c r="C14" s="6" t="n">
        <v>399402</v>
      </c>
    </row>
    <row r="15">
      <c r="A15" s="4" t="inlineStr">
        <is>
          <t>Payables and other liabilities</t>
        </is>
      </c>
      <c r="B15" s="6" t="n">
        <v>219569</v>
      </c>
      <c r="C15" s="6" t="n">
        <v>173732</v>
      </c>
    </row>
    <row r="16">
      <c r="A16" s="4" t="inlineStr">
        <is>
          <t>Liabilities of discontinued operations</t>
        </is>
      </c>
      <c r="B16" s="6" t="n">
        <v>18304</v>
      </c>
      <c r="C16" s="6" t="n">
        <v>227114</v>
      </c>
    </row>
    <row r="17">
      <c r="A17" s="4" t="inlineStr">
        <is>
          <t>TOTAL LIABILITIES</t>
        </is>
      </c>
      <c r="B17" s="6" t="n">
        <v>26835183</v>
      </c>
      <c r="C17" s="6" t="n">
        <v>20467814</v>
      </c>
    </row>
    <row r="18">
      <c r="A18" s="4" t="inlineStr">
        <is>
          <t>Commitments and Contingencies (Note 21)</t>
        </is>
      </c>
      <c r="B18" s="4" t="inlineStr">
        <is>
          <t xml:space="preserve"> </t>
        </is>
      </c>
      <c r="C18" s="4" t="inlineStr">
        <is>
          <t xml:space="preserve"> </t>
        </is>
      </c>
    </row>
    <row r="19">
      <c r="A19" s="3" t="inlineStr">
        <is>
          <t>EQUITY (Note 33)</t>
        </is>
      </c>
      <c r="B19" s="4" t="inlineStr">
        <is>
          <t xml:space="preserve"> </t>
        </is>
      </c>
      <c r="C19" s="4" t="inlineStr">
        <is>
          <t xml:space="preserve"> </t>
        </is>
      </c>
    </row>
    <row r="20">
      <c r="A20" s="4" t="inlineStr">
        <is>
          <t>Additional paid-in capital</t>
        </is>
      </c>
      <c r="B20" s="6" t="n">
        <v>946929</v>
      </c>
      <c r="C20" s="6" t="n">
        <v>888488</v>
      </c>
    </row>
    <row r="21">
      <c r="A21" s="4" t="inlineStr">
        <is>
          <t>Accumulated deficit</t>
        </is>
      </c>
      <c r="B21" s="6" t="n">
        <v>-714383</v>
      </c>
      <c r="C21" s="6" t="n">
        <v>-634295</v>
      </c>
    </row>
    <row r="22">
      <c r="A22" s="4" t="inlineStr">
        <is>
          <t>Accumulated other comprehensive loss</t>
        </is>
      </c>
      <c r="B22" s="6" t="n">
        <v>-249</v>
      </c>
      <c r="C22" s="6" t="n">
        <v>-273</v>
      </c>
    </row>
    <row r="23">
      <c r="A23" s="4" t="inlineStr">
        <is>
          <t>Noncontrolling interest</t>
        </is>
      </c>
      <c r="B23" s="6" t="n">
        <v>40100</v>
      </c>
      <c r="C23" s="6" t="n">
        <v>150915</v>
      </c>
    </row>
    <row r="24">
      <c r="A24" s="4" t="inlineStr">
        <is>
          <t>TOTAL EQUITY</t>
        </is>
      </c>
      <c r="B24" s="6" t="n">
        <v>272407</v>
      </c>
      <c r="C24" s="6" t="n">
        <v>404841</v>
      </c>
    </row>
    <row r="25">
      <c r="A25" s="4" t="inlineStr">
        <is>
          <t>TOTAL LIABILITIES AND EQUITY</t>
        </is>
      </c>
      <c r="B25" s="6" t="n">
        <v>27107590</v>
      </c>
      <c r="C25" s="6" t="n">
        <v>20872655</v>
      </c>
    </row>
    <row r="26">
      <c r="A26" s="4" t="inlineStr">
        <is>
          <t>Loans held for investment, subject to HMBS related obligation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Loans, at fair value</t>
        </is>
      </c>
      <c r="B28" s="6" t="n">
        <v>17548763</v>
      </c>
      <c r="C28" s="6" t="n">
        <v>11114100</v>
      </c>
    </row>
    <row r="29">
      <c r="A29" s="4" t="inlineStr">
        <is>
          <t>Loans held for investment, subject to nonrecourse deb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oans, at fair value</t>
        </is>
      </c>
      <c r="B31" s="6" t="n">
        <v>8272393</v>
      </c>
      <c r="C31" s="6" t="n">
        <v>7454638</v>
      </c>
    </row>
    <row r="32">
      <c r="A32" s="4" t="inlineStr">
        <is>
          <t>Loans Held-For-Investmen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oans, at fair value</t>
        </is>
      </c>
      <c r="B34" s="6" t="n">
        <v>575228</v>
      </c>
      <c r="C34" s="6" t="n">
        <v>907998</v>
      </c>
    </row>
    <row r="35">
      <c r="A35" s="4" t="inlineStr">
        <is>
          <t>Loans Held-For-Sal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at fair value</t>
        </is>
      </c>
      <c r="B37" s="6" t="n">
        <v>4246</v>
      </c>
      <c r="C37" s="6" t="n">
        <v>173984</v>
      </c>
    </row>
    <row r="38">
      <c r="A38" s="4" t="inlineStr">
        <is>
          <t>Common Class A</t>
        </is>
      </c>
      <c r="B38" s="4" t="inlineStr">
        <is>
          <t xml:space="preserve"> </t>
        </is>
      </c>
      <c r="C38" s="4" t="inlineStr">
        <is>
          <t xml:space="preserve"> </t>
        </is>
      </c>
    </row>
    <row r="39">
      <c r="A39" s="3" t="inlineStr">
        <is>
          <t>EQUITY (Note 33)</t>
        </is>
      </c>
      <c r="B39" s="4" t="inlineStr">
        <is>
          <t xml:space="preserve"> </t>
        </is>
      </c>
      <c r="C39" s="4" t="inlineStr">
        <is>
          <t xml:space="preserve"> </t>
        </is>
      </c>
    </row>
    <row r="40">
      <c r="A40" s="4" t="inlineStr">
        <is>
          <t>Common stock, value</t>
        </is>
      </c>
      <c r="B40" s="6" t="n">
        <v>10</v>
      </c>
      <c r="C40" s="6" t="n">
        <v>6</v>
      </c>
    </row>
    <row r="41">
      <c r="A41" s="4" t="inlineStr">
        <is>
          <t>Common Class B</t>
        </is>
      </c>
      <c r="B41" s="4" t="inlineStr">
        <is>
          <t xml:space="preserve"> </t>
        </is>
      </c>
      <c r="C41" s="4" t="inlineStr">
        <is>
          <t xml:space="preserve"> </t>
        </is>
      </c>
    </row>
    <row r="42">
      <c r="A42" s="3" t="inlineStr">
        <is>
          <t>EQUITY (Note 33)</t>
        </is>
      </c>
      <c r="B42" s="4" t="inlineStr">
        <is>
          <t xml:space="preserve"> </t>
        </is>
      </c>
      <c r="C42" s="4" t="inlineStr">
        <is>
          <t xml:space="preserve"> </t>
        </is>
      </c>
    </row>
    <row r="43">
      <c r="A43" s="4" t="inlineStr">
        <is>
          <t>Common stock, value</t>
        </is>
      </c>
      <c r="B43" s="7" t="n">
        <v>0</v>
      </c>
      <c r="C43"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22. Equity-Based Compensation Restricted Stock Units Pursuant to the terms of the A&amp;R MLTIP, there are two types of equity-based compensation granted to employees, henceforth referred to as Replacement Restricted Stock Units (“Replacement RSUs”) and Earnout Right Restricted Stock Units (“Earnout Right RSUs”). The issuance of the Replacement RSUs and Earnout Right RSUs to employees under the A&amp;R MLTIP will be funded by the exchange of currently outstanding Class A Common Stock and Class A LLC Units. Therefore, the shares issued to employees under the A&amp;R MLTIP will not result in incremental share ownership in the Company, and the total compensation costs associated with the vesting of the Replacement RSUs and Earnout Right RSUs will be directly allocated to the noncontrolling interest and to FoA in proportion to their sharing percentages of exchanged units. Additionally, pursuant to the terms of the 2021 Omnibus Incentive Plan, the Company grants equity-based compensation to certain employees and non-employee Board members, henceforth referred to as Non-LTIP Restricted Stock Units (“Non-LTIP RSUs”). Vested Non-LTIP RSUs will be settled with issuance of shares of Class A Common Stock of FoA to the participant and a respective count of Class A LLC units of FoA Equity to FoA. There are 20,659,781 shares authorized and available for award as of December 31, 2023. Each type of RSU is classified as equity and FoA accounts for the RSUs following the fair value method. Each type of RSU’s fair value is fixed on the grant date and not remeasured unless the award is subsequently modified. Replacement RSUs Pursuant to the terms of the A&amp;R MLTIP executed on October 28, 2020, the Company granted each employee who held Phantom Units in FoA Equity and remained employed as of the Replacement RSU grant date, April 1, 2021, in consideration for the cancellation of their Phantom Units, Replacement RSUs that will vest into shares of Class A Common Stock. Following the terms of the A&amp;R MLTIP, 25% of the Replacement RSUs vested on the Replacement RSU grant date, and the remaining 75% vest in equal installments on each of the first three anniversaries of April 1, 2021, subject to each holder’s continued employment. Earnout Right RSUs In addition to the Replacement RSUs, participants in the A&amp;R MLTIP are entitled to receive additional Earnout Right RSUs depending on whether the Company achieves certain market-based conditions. The market-based vesting conditions have been factored into the grant date fair value measurement of the Earnout Right RSUs using a Monte Carlo simulation. The assumptions used in the Monte Carlo simulation model included a volatility rate of 60%, risk free rate of 1.14%, and a weighted average expected term of 1.06 years for the first tranche of Earnout Right RSUs and 1.52 years for the second tranche of Earnout Right RSUs. Earnout Right RSUs have the same service-based vesting conditions listed above for the Replacement RSUs along with market-based vesting conditions. The first tranche of Earnout Right RSUs vest upon satisfaction of the service-based vesting conditions and if, at any time through April 1, 2027, the VWAP of FoA’s Class A Common Stock is greater than or equal to $12.50 for any twenty thirty twenty thirty Non-LTIP RSUs Pursuant to the terms of the 2021 Omnibus Incentive Plan and the form of Restricted Stock Unit Award Agreement adopted on November 18, 2021, the Company grants Non-LTIP RSUs to certain employees and non-employee Board members. The RSUs granted have various grant dates and vesting schedules. All vesting is subject to each holder’s continued employment and are subject to forfeiture if the participant leaves the company for reasons other than those permitted under the plan. On January 1, 2022, FoA opened an initial offering period for our Employee Stock Purchase Plan (the “ESPP”) for the benefit of Company employees. Participation in the ESPP is voluntary and is open to any Company employee who satisfies the eligibility requirements under the ESPP other than the Company’s “officers” (as defined in Rule 16a-1 under the Exchange Act). The ESPP allows for shares of the Company’s Class A Common Stock to be purchased on behalf of participants, using funds contributed by participants through payroll deductions. Participants can contribute up to the lesser of 15% of the participant’s Base Earnings (as defined in the ESPP) or $50,000 per participant in any calendar year. The ESPP includes a matching component pursuant to which participating employees will be eligible to receive a grant of restricted stock units (“Match RSUs”) pursuant to and in accordance with the Company’s 2021 Omnibus Incentive Plan. The number of Match RSUs to be granted to participants with respect to each offering period will equal 20% of the shares purchased by participants under the ESPP with respect to such offering period. A summary of each classification of RSU activity is presented below: Grant Date Fair Value Replacement RSUs Number of Units Unvested Number of Units Vested Total Number of Units Weighted Average Price Per Unit Total Fair Value (in thousands) Outstanding, December 31, 2022 4,121,126 612,322 4,733,448 $ 9.48 $ 44,873 Vested (2,886,155) 2,886,155 — — — Forfeited (110,080) — (110,080) 9.48 (1,044) Settled — (3,292,078) (3,292,078) 9.48 (31,209) Outstanding, December 31, 2023 1,124,891 206,399 1,331,290 $ 9.48 $ 12,620 Equity-based compensation expense for the Replacement RSUs was $18.9 million and $23.2 million for the years ended December 31, 2023 and 2022, respectively. Unrecognized equity-based compensation expense for the Replacement RSUs totaled $3.0 million as of December 31, 2023 and is expected to be recognized over three months. Grant Date Fair Value Earnout Right RSUs Number of Units Unvested Number of Units Vested Total Number of Units Weighted Average Price Per Unit Total Fair Value (in thousands) Outstanding, December 31, 2022 1,473,120 — 1,473,120 $ 8.91 $ 13,119 Forfeited (11,520) — (11,520) 8.91 (103) Outstanding, December 31, 2023 1,461,600 — 1,461,600 $ 8.91 $ 13,016 Equity-based compensation expense for the Earnout Right RSUs was $0.8 million and $2.9 million for the years ended December 31, 2023 and 2022, respectively. Unrecognized equity-based compensation expense for the Earnout Right RSUs totaled $0.1 million as of December 31, 2023 and is expected to be recognized over three months. Grant Date Fair Value Non-LTIP RSUs Number of Units Unvested Number of Units Vested Total Number of Units Weighted Average Price Per Unit Total Fair Value (in thousands) Outstanding, December 31, 2022 3,372,104 25,555 3,397,659 $ 2.96 $ 10,050 Granted 10,395,702 — 10,395,702 1.26 13,109 Vested (1,801,467) 1,801,467 — — — Forfeited (3,782,556) — (3,782,556) 1.72 (6,509) Settled — (1,695,164) (1,695,164) 2.52 (4,269) Outstanding, December 31, 2023 8,183,783 131,858 8,315,641 $ 1.49 $ 12,381 Equity-based compensation expense for the Non-LTIP RSUs was $5.0 million and $3.8 million for the years ended December 31, 2023 and 2022, respectively. Unrecognized equity-based compensation expense for the Non-LTIP RSUs totaled $8.5 million as of December 31, 2023 and is expected to be recognized over two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Income</t>
        </is>
      </c>
      <c r="B1" s="2" t="inlineStr">
        <is>
          <t>12 Months Ended</t>
        </is>
      </c>
    </row>
    <row r="2">
      <c r="B2" s="2" t="inlineStr">
        <is>
          <t>Dec. 31, 2023</t>
        </is>
      </c>
    </row>
    <row r="3">
      <c r="A3" s="3" t="inlineStr">
        <is>
          <t>Other Income and Expenses [Abstract]</t>
        </is>
      </c>
      <c r="B3" s="4" t="inlineStr">
        <is>
          <t xml:space="preserve"> </t>
        </is>
      </c>
    </row>
    <row r="4">
      <c r="A4" s="4" t="inlineStr">
        <is>
          <t>Fee Income</t>
        </is>
      </c>
      <c r="B4" s="4" t="inlineStr">
        <is>
          <t xml:space="preserve">23. Fee Income Fee income related to continuing operations consisted of the following (in thousands): For the year ended December 31, 2023 For the year ended December 31, 2022 Loan origination fees $ 36,587 $ 18,476 Loan servicing fees, net 8,136 45,965 Change in fair value of MSR (2,235) 14,348 Other fee income 962 3,026 Total fee income $ 43,450 $ 81,8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Other Income and Expenses [Abstract]</t>
        </is>
      </c>
      <c r="B3" s="4" t="inlineStr">
        <is>
          <t xml:space="preserve"> </t>
        </is>
      </c>
    </row>
    <row r="4">
      <c r="A4" s="4" t="inlineStr">
        <is>
          <t>General and Administrative Expenses</t>
        </is>
      </c>
      <c r="B4" s="4" t="inlineStr">
        <is>
          <t xml:space="preserve">24. General and Administrative Expenses General and administrative expenses related to continuing operations consisted of the following (in thousands): For the year ended December 31, 2023 For the year ended December 31, 2022 Communications and data processing $ 32,947 $ 27,733 Professional and consulting fees 24,790 25,248 Occupancy, equipment rentals, and other office related expenses 8,743 7,115 Other expenses 15,724 10,986 Total general and administrative expenses $ 82,204 $ 71,0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25. Income Taxes The benefit for income taxes related to continuing operations consisted of the following (in thousands): For the year ended December 31, 2023 For the year ended December 31, 2022 Current expense Federal $ 85 $ 384 State — 8 Subtotal 85 392 Deferred benefit Federal (508) (13,953) State (170) (3,571) Subtotal (678) (17,524) Benefit for income taxes $ (593) $ (17,132) The following table presents a reconciliation of the applicable statutory U.S. federal income tax rate to the effective tax rate (dollars in thousands): For the year ended December 31, 2023 For the year ended December 31, 2022 Tax benefit at federal statutory rate $ (35,037) $ (72,030) Effect of: Noncontrolling interest 21,834 54,414 Permanent differences 1,036 (17) State taxes (225) (3,531) Valuation allowance 13,042 3,073 Other tax adjustments (1,243) 959 Benefit for income taxes $ (593) $ (17,132) Effective Tax Rate 0.36 % 4.99 % The effective tax rate is calculated by dividing the benefit for income taxes by net loss from continuing operations before income taxes. The Company’s effective tax rate on continuing operations for the year ended December 31, 2023 differs from the U.S. federal statutory rate primarily due to income attributable to noncontrolling interests, state statutory income tax rates, and the impact of discrete tax items, which includes a $13.0 million charge associated with the recording of a valuation allowance against net deferred tax assets, including NOL carryforwards and other deferred tax assets. The Company’s effective tax rate on continuing operations for the year ended December 31, 2022 differs from the U.S. federal statutory rate primarily due to income attributable to noncontrolling interests, s tate statutory income tax rates, and the impact of discrete tax items, which includes a $3.1 million charge associated with the recording of a valuation allowance against net deferred tax assets, including NOL carryforwards and other deferred tax assets. FoA is taxed as a corporation and is subject to U.S. federal, state, and local taxes on the income allocated to it from FoA Equity based upon FoA’s economic interest in FoA Equity as well as any stand-alone income it generates. FoA Equity and its disregarded subsidiaries, collectively, are treated as a partnership for U.S. federal and most applicable state and local income tax purposes. As a partnership, FoA Equity is not subject to U.S. federal and certain state and local income taxes. FoA Equity’s members, including FoA, are liable for U.S. federal, state, and local income taxes based on their allocable share of FoA Equity’s pass-through taxable income. FoA Equity wholly owns certain corporate subsidiaries that are regarded entities for tax purposes and subject to U.S. federal, state, and local taxes on income they generate. As such, the consolidated tax provision of FoA includes corporate taxes that it incurs based on its flow-through income from FoA Equity, as well as corporate taxes that are incurred by its regarded subsidiaries. Deferred income taxes reflect the net tax effects of temporary differences between the carrying value of assets and liabilities for financial reporting purposes and the amounts reported for income tax purposes. The Company recognizes deferred tax assets and liabilities for the expected future tax consequences attributable to those temporary differences and the expected benefits of net operating losses and carryforwards. Deferred tax assets and liabilities are measured using enacted tax rates expected to apply to taxable income in the years in which those temporary differences are expected to be recovered or settled. Significant components of the Company’s deferred tax assets and deferred tax liabilities are as follows (in thousands): December 31, 2023 December 31, 2022 Deferred tax assets Loss carryforwards $ 37,272 $ 20,845 Research and development tax credits 1,446 1,092 Earnout awards 5,099 5,183 TRA 1,161 983 Other 316 234 Gross deferred tax assets 45,294 28,337 Valuation allowance (42,365) (24,710) Deferred tax assets, net of valuation allowance 2,929 3,627 Deferred tax liabilities Investment in FoA Equity 3,137 4,428 Other — 86 Gross deferred tax liabilities 3,137 4,514 Net deferred tax liability $ (208) $ (887) The federal and state NOL carryforwards amount to approximately $145.6 million and $80.3 million at December 31, 2023 and December 31, 2022, respectively. It is expected that these NOL’s will not expire. A valuation allowance is provided when it is more likely than not that a portion or all of a deferred tax asset will not be realized. In making such a determination, the Company considers all available positive and negative evidence, including future reversals of existing taxable temporary differences, projected future taxable income, tax planning strategies, and recent results of operations. As of December 31, 2023, due to current year operating results and forecasted taxable income or losses, management has maintained their assessment that the existing taxable temporary differences that will reverse through the course of ordinary business will not more-likely-than-not generate sufficient taxable income to utilize the current attributes. Therefore, a valuation allowance for the deferred tax asset in excess of deferred tax liabilities has been maintained. Management has also determined that the future sources of taxable income from reversing taxable temporary differences that comprise the investment in FoA Equity deferred tax liability would only be fully realized upon sale of FoA's interest in FoA Equity. Accordingly, the deferred tax liability from investment in FoA Equity has been treated as an indefinite-lived intangible and is limited by the federal net operating loss utilization rules. Thus, an incremental valuation allowance was recorded for the amount subject to the limitation. The net change in the valuation allowance was $17.7 million for the year ended December 31, 2023, and $23.9 million for the year ended December 31, 2022. Furthermore, $3.3 million and $11.8 million of decreases in the valuation allowance associated with transactions with noncontrolling interests in the years ended December 31, 2023 and 2022, respectively, are offset to additional paid-in capital. Net deferred tax liabilities are included in payables and other liabilities in the Consolidated Statements of Financial Condition. Tax positions taken in tax years that remain open under the statute of limitations will be subject to examinations by tax authorities. With few exceptions, the Company is no longer subject to state or local examinations by tax authorities for tax years ended December 31, 2019 o r prior. The Company’s unrecognized tax benefits, excluding related interest and penalties, were (in thousands): For the year ended December 31, 2023 For the year ended December 31, 2022 Unrecognized tax benefits—beginning of period $ 307 $ 74 Increases on tax positions related to the current period 114 233 Unrecognized tax benefits—end of period $ 421 $ 307 If recognized, the entire amount of the tax benefits disclosed above, would reduce the Company’s annual effective tax rate. FoA does not believe that it will have a material increase or decrease in its unrecognized tax benefits during the coming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26. Defined Contribution Plan The Company sponsors a qualified defined contribution plan and matches certain employee contributions on a discretionary basis. The Company’s expenses for matching contributions to the defined contribution plan related to continuing operations were $2.5 million and $3.6 million for the years ended December 31, 2023 and 2022, respectively. These expenses are included in salaries, benefits, and related expenses in the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3</t>
        </is>
      </c>
    </row>
    <row r="3">
      <c r="A3" s="3" t="inlineStr">
        <is>
          <t>Segment Reporting [Abstract]</t>
        </is>
      </c>
      <c r="B3" s="4" t="inlineStr">
        <is>
          <t xml:space="preserve"> </t>
        </is>
      </c>
    </row>
    <row r="4">
      <c r="A4" s="4" t="inlineStr">
        <is>
          <t>Business Segment Reporting</t>
        </is>
      </c>
      <c r="B4" s="4" t="inlineStr">
        <is>
          <t>27. Business Segment Reporting The following tables are a presentation of financial information by segment (in thousands), and have been recast to reflect the new segment structure as described in Note 1 - Organization and Description of Business: For the year ended December 31, 2023 Retirement Solutions Portfolio Management Total Reportable Segments Corporate and Other Eliminations Total REVENUES Net fair value gains on loans and related obligations $ 121,646 $ 200,683 $ 322,329 $ — $ — $ 322,329 Fee income 33,167 10,283 43,450 8,125 (8,125) 43,450 Loss on sale and other income from loans held for sale, net (6,303) (18,691) (24,994) — — (24,994) Net interest expense: Interest income — 10,923 10,923 1,270 — 12,193 Interest expense — (87,839) (87,839) (30,889) — (118,728) Net interest expense — (76,916) (76,916) (29,619) — (106,535) Total revenues 148,510 115,359 263,869 (21,494) (8,125) 234,250 Total expenses 208,836 84,023 292,859 107,273 (8,125) 392,007 Impairment of intangibles and other assets — (6,400) (6,400) (2,896) — (9,296) Other, net 75 — 75 136 — 211 Net income (loss) before taxes $ (60,251) $ 24,936 $ (35,315) $ (131,527) $ — $ (166,842) Depreciation and amortization $ 40,571 $ 107 $ 40,678 $ 1,691 $ — $ 42,369 Total assets $ 276,605 $ 26,773,101 $ 27,049,706 $ 1,521,058 $ (1,469,895) $ 27,100,869 For the year ended December 31, 2022 Retirement Solutions Portfolio Management Total Reportable Segments Corporate and Other Eliminations Total REVENUES Net fair value gains (losses) on loans and related obligations $ 283,808 $ (195,231) $ 88,577 $ — $ 912 $ 89,489 Fee income 15,526 66,761 82,287 27,578 (28,050) 81,815 Gain (loss) on sale and other income from loans held for sale, net 367 (6,298) (5,931) — — (5,931) Net interest expense: Interest income 43 5,319 5,362 676 — 6,038 Interest expense (54) (90,926) (90,980) (27,669) — (118,649) Net interest expense (11) (85,607) (85,618) (26,993) — (112,611) Total revenues 299,690 (220,375) 79,315 585 (27,138) 52,762 Total expenses 182,287 124,060 306,347 139,014 (27,135) 418,226 Impairment of intangibles and other assets (3,500) (3,800) (7,300) (2,228) — (9,528) Other, net 3,290 860 4,150 27,839 3 31,992 Net income (loss) before taxes $ 117,193 $ (347,375) $ (230,182) $ (112,818) $ — $ (343,000) Depreciation and amortization $ 38,654 $ 319 $ 38,973 $ 3,055 $ — $ 42,028 Total assets $ 297,361 $ 20,185,979 $ 20,483,340 $ 1,610,355 $ (1,534,400) $ 20,559,295 The Company has identified two reportable segments: Retirement Solutions and Portfolio Management. Retirement Solutions The mission of our Retirement Solutions segment is to help senior homeowners achieve their financial goals in retirement. This segment includes all loan origination activity for the Company, including the origination of HECM, proprietary reverse mortgage loans, and hybrid mortgage loans through both the retail and wholesale/TPO channels. The Retirement Solutions segment generates revenue from fees earned at the time of loan origination as well as from the initial estimate of net origination gains, with all originated loans accounted for at fair value. Once originated, the loans are transferred to our Portfolio Management segment, and any future fair value adjustments, including interest earned, on these originated loans are reflected in the revenues of our Portfolio Management segment until final disposition. While FAM has sold certain operational assets of its home improvement lending business and expects to substantially complete the process of winding down the operations of the home improvement lending business by the end of March 2024, the operations of the home improvement lending business are reported as part of the Company’s Retirement Solutions segment rather than as discontinued operations. This is because the wind-down of the home improvement lending business is not considered by the Company to be a strategic shift that has or will have a major effect on our operations and financial results. Portfolio Management Our Portfolio Management segment provides product development, loan securitization, loan sales, risk management, servicing oversight, and asset management services to the Company. Our Portfolio Management team acts as the connector between borrowers and investors. The direct connections to investors, provided by our Financial Industry Regulatory Authority (“FINRA”) registered broker-dealer, allows us to innovate and manage risk through better price and product discovery. Given our scale, we are able to work directly with investors and, where appropriate, retain assets on the balance sheet for attractive return opportunities. These retained investments are a source of growing and recurring interest and servicing income categorized within its net fair value gains. The Portfolio Management segment generates revenue from the sale or securitization of loans, fair value gains on portfolio assets, interest income, fee income related to MSR, and mortgage advisory fees earned on various investment and capital markets services we provide to our internal and external customers. Corporate and Other Corporate and Other consists of our corporate services groups, which support the operations of our Company. The Company’s segments are based upon the Company’s organizational structure which focuses primarily on the services offered. Corporate functional expenses are allocated to individual segments based on actual cost of services performed based on a direct resource utilization, estimate of percentage use for shared services or headcount percentage for certain functions. Non-allocated corporate expenses include administrative costs of executive management and other corporate functions that are not directly attributable to the Company’s reportable segments. Revenues generated on inter-segment services performed are valued based on similar services provided to external parties. To reconcile the Company’s consolidated results, certain inter-segment revenues and expenses are eliminated in the “Eliminations” column in the previous tab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quidity and Capital Requirement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Liquidity And Capital Requirements</t>
        </is>
      </c>
      <c r="B4" s="4" t="inlineStr">
        <is>
          <t>28. Liquidity and Capital Requirements Compliance Requirements FAR As an issuer of HMBS, FAR is subject to minimum net worth, liquidity, and leverage requirements as well as minimum insurance coverage established by Ginnie Mae. The net worth required is $5.0 million plus 1% of FAR’s outstanding HMBS and unused commitment authority from Ginnie Mae. The liquidity requirement is for 20% of FAR’s required net worth to be in the form of cash or cash equivalent assets. The leverage requirement is to maintain a ratio of net worth to total assets of not less than 6%. As of December 31, 2023, FAR was in compliance with the minimum net worth, liquidity, capitalization levels, and insurance requirements of Ginnie Mae. The minimum net worth required of FAR by Ginnie Mae was $174.8 million as of December 31, 2023. FAR’s actual net worth calculated based on Ginnie Mae guidance was $441.4 million as of December 31, 2023. The minimum liquidity required of FAR by Ginnie Mae was $35.0 million as of December 31, 2023. FAR’s actual cash and cash equivalents were $41.7 million as of December 31, 2023. FAR’s actual ratio of net worth to total assets was below the Ginnie Mae requirement; however, FAR received a waiver for the minimum outstanding capital requirements from Ginnie Mae. Therefore, the Company was in compliance with all Ginnie Mae requirements. In addition, FAR is required to maintain both fidelity bond and errors and omissions insurance coverage at tiered levels based on the aggregate UPB of the loans serviced by FAR throughout the year. FAR is required to conduct compliance testing at least quarterly to ensure compliance with the foregoing requirements. As of December 31, 2023, FAR was in compliance with applicable requirements. FAM In connection with the discontinued operations of the Company’s previously reported Mortgage Originations segment, FAM has surrendered many of its mortgage origination licenses and it is expected that FAM will be in a position to surrender its remaining licenses and approvals by the end of the second quarter of 2024. Until such time, FAM is required to maintain licenses and approvals needed to wind-down the home improvement pipeline as well as the remaining portfolio of mortgage servicing rights and therefore is subject to the requirements described below until such time that the respective licenses and approvals have been surrendered. In addition to the covenant requirements of FAM mentioned in Note 16 - Other Financing Lines of Credit, FAM is subject to various regulatory capital requirements administered by HUD as a result of their mortgage origination and servicing activities. HUD governs non-supervised, direct endorsement mortgagees, and Ginnie Mae, Fannie Mae, and Freddie Mac, which sponsor programs that govern a significant portion of FAM’s mortgage loans sold and servicing activities. Additionally, FAM is required to maintain minimum net worth requirements for many of the states in which it sells and services loans. Each state has its own minimum net worth requirement; however, none of the state requirements are material to the consolidated financial statements. Failure to meet minimum capital requirements can result in certain mandatory remedial actions and potentially result in additional discretionary remedial actions by regulators that, if undertaken, could: (i) remove FAM’s ability to sell and service loans to or on behalf of the agencies; and (ii) have a direct material effect on FAM’s financial statements, results of operations, and cash flows. In accordance with the regulatory capital guidelines, FAM must meet specific quantitative measures of cash, assets, liabilities, profitability, and certain off-balance sheet items calculated under regulatory accounting practices. Further, changes in regulatory and accounting standards, as well as the impact of future events on FAM’s results, may significantly affect FAM’s net worth adequacy. Among FAM’s various capital requirements related to its outstanding mortgage origination and servicing agreements, the most restrictive of these relates to Fannie Mae’s and Freddie Mac’s capital ratio requirement, which requires FAM to maintain a minimum adjusted net worth balance at the end of the most recent fiscal quarter of $13.4 million as of December 31, 2023. FAM’s actual net worth was $14.9 million as of December 31, 2023. However, as of December 31, 2023, FAM was in violation of Fannie Mae’s material decline in lender tangible net worth covenants. In connection with the discontinued operations of the Company’s previously reported Mortgage Originations segment, FAM voluntarily surrendered its Fannie Mae selling approval effective June 30, 2023, and further, FAM has agreed with Fannie Mae, Freddie Mac, and Ginnie Mae to surrender its related approvals as well as its HUD mortgagee approval once the transfer of servicing of FAM’s last mortgage loans related to such GSE/agency has been completed, which is expected in the first quarter of 2024 with respect to Ginnie Mae and HUD and the second quarter of 2024 with respect to Fannie Mae and Freddie Mac. FAM has one remaining warehouse debt arrangement and remains in compliance with the financial covenants relating to such arrangement. In addition, FAM is required to maintain both fidelity bond and errors and omissions i nsurance coverage at tiered levels based on the aggregate UPB of the loans serviced by FAM throughout the year. FAM is required to conduct compliance testing at least quarterly to ensure compliance with the foregoing requirements . As of December 31, 2023, FAM was in compliance with applicable requirements. FoA Securities Finance of America Securities LLC (formerly known as Incenter Securities Group LLC) (“FoA Securities”), one of the operating service subsidiaries of Incenter, operates in a highly regulated environment and is subject to federal and state laws, SEC rules, and FINRA rules and guidance. Applicable laws and regulations restrict permissible activities and require compliance with a wide range of financial and customer-related protections. The consequences of noncompliance can include substantial monetary and nonmonetary sanctions. In addition, FoA Securities is subject to comprehensive examination by its regulators. These regulators have broad discretion to impose restrictions and limitations on the operations of the Company and to impose sanctions for noncompliance. FoA Securities is subject to the SEC’s Uniform Net Capital Rule (SEC Rule 15c3-1), which requires the maintenance of minimum net capital. FoA Securities computes net capital under the alternative method. Under this method, the required minimum net capital is equal to $250 thousand. As of December 31, 2023, FoA Securities met the minimum net capital requirement amounts and was, therefore, in compliance. Additionally, FoA Securities claims the exemption provision of Footnote 74 of the SEC Release No. 34-70073 adopting amendments to 17 C.F.R. § 240.17a-5 because FoA Securities other business activities are limited to (1) proprietary trading; (2) receiving transaction-based compensation for referring securities transactions to other broker-dealers; and (3) participating in distributions of securities (other than firm commitment underwritings) in accordance with the requirements of paragraphs (a) or (b)(2) of Rule 15c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Risk</t>
        </is>
      </c>
      <c r="B4" s="4" t="inlineStr">
        <is>
          <t>29. Concentrations of Risk The Company’s activities are subject to significant risks and uncertainties, including the ability of management to adequately develop its service lines, acquire adequate customer and revenue bases, and overall market demand for its services. In addition, the Company engages in various trading and brokerage activities in which counterparties primarily include broker-dealers, banks, and other financial institutions. In the event counterparties do not fulfill their obligations, the Company may be exposed to risk. The risk of default depends on the creditworthiness of the counterparty or issuer of the instrument. It is the Company’s policy to review, as necessary, the credit standing of each counterparty. Financial instruments, which potentially subject the Company to credit risk, primarily consist of cash and cash equivalents, derivatives, loans held for sale, loans held for investment, MSR, and retained bonds. The Company invests its excess cash balances that may exceed federal insured limits with creditworthy financial institutions, primarily in accounts that are exposed to minimal interest rate and credit risk. The Company maintains multiple banking relationships with both national and regional banks and actively monitors the financial stability of such institutions to ensure they have sufficient capital to meet the Company’s funding needs and can withstand a sudden liquidity stress event or an unexpected significant amount of withdrawal requests submitted at the same time by multiple customers. Credit risk is reduced by the Company’s underwriting standards, monitoring pledged collateral and other in-house monitoring procedures performed by management. The Company’s credit exposure for amounts due from investors and derivative related receivables is minimized since its policy is to sell mortgages only to highly reputable and financially sound financial institutions. Mortgage loans are sold or financed through one of the following methods: (i) sales or financing securitizations to or pursuant to programs sponsored by Ginnie Mae or (ii) sales or financing securitizations issued to private investors. The Company sold $1.1 billion and $2.3 billion for the years ended December 31, 2023 and 2022, respectively, in reverse mortgage loans to Ginnie Mae related to our continuing operations. The Company sold to or securitized with private investors $1.1 billion and $3.4 billion for the years ended December 31, 2023 and 2022, respectively, in mortgage loans related to our continuing operations. For the year ended December 31, 2023, the sales or financing securitizations issued to private investors related to our continuing operations consisted of 83.1% non-agency reverse mortgage loans, 12.1% HECM buyouts, and 4.8% commercial mortgage loans. For the year ended December 31, 2022, the sales or financing securitizations issued to private investors related to our continuing operations consisted of 84.5% non-agency reverse mortgage loans, 8.0% HECM buyouts, and 7.5% commercial mortgage loans. In July 2017, the Company entered into a $45.0 million mezzanine financing agreement with a non-affiliated company, separately owned by other investment funds affiliated with Blackstone, secured by a junior lien in mortgage assets pledged to certain senior secured warehouse facilities. This facility was structured as a loan and security agreement. The funds advanced are generally repaid using collections from the underlying assets to the extent remaining after the payment of any senior debt or the proceeds from the sale or securitization of the underlying assets or distribution from underlying securities, although prior payment may be required based on, among other things, certain breaches of representations and warranties or other events of default. This financing agreement was amended in May 2021 from $45.0 million to $25.0 million and was terminated in March 2023. As of December 31, 2022 the Company had outstanding borrowings of $25.0 million. Reverse Mortgages FAR originates, buys, and sells HECM, and securitizes and sells the HECM as HMBS. FAR is subject to approval of, and is heavily regulated by, federal and state regulatory agencies as a mortgage lender, Ginnie Mae issuer, broker, and servicer. The secondary market for the FHA-insured HECM loans is not assured; to the extent the program requires Congressional appropriations in future years, which are not forthcoming, the program could be jeopardized; and/or, consumer demand could be reduced if FHA actions result in a reduction of initial principal limit available to borrowers. FAR also originates non-agency reverse mortgages, which can complement the FHA HECM for higher value homes. Non-agency reverse mortgage loans may be sold as whole loans to investors or held for investment and pledged as collateral to securitized nonrecourse debt obligations. Non-agency reverse mortgage loans are not insured by the FHA. FAR depends on its ability to securitize reverse mortgages, subsequent borrower draws, mortgage insurance premiums, service fees, and other advances, and would be adversely affected if the ability to access the secondary market were to be limited. Concentrations of credit risk associated with reverse mortgage loans are limited due to the large number of customers and their dispersion across many geographic areas. The table below provides the percentage of reverse loans in the Company’s Consolidated Statements of Financial Condition by the location in which the home securing the loan is located and is based on their remaining UPB. “Other” consists of loans in states in which concentration individually represents less than 5% of total remaining UPB. December 31, 2023 December 31, 2022 California 43 % 47 % New York 6 % 7 % Florida 6 % 5 % Texas 5 % 4 % Other 40 % 37 % Total 100 % 100 % A significant portion of the Company’s non-agency reverse mortgage products are originated within the state of California. The Company’s non-agency reverse mortgage production concentration by location is presented in the following table. The Company’s total origination volume in any other states did not exceed 5% of the total origination volume, and were included in the “Other” balance. December 31, 2023 December 31, 2022 California 75 % 77 % Other 25 % 23 % Total 100 % 100 % The following table provides the percentage of reverse mortgage loans in the Consolidated Statements of Financial Condition that are insured by the FHA compared to non-agency reverse mortgages. December 31, 2023 December 31, 2022 Agency 70 % 64 % Non-agency 30 % 36 % Total 100 % 100 % Loans previously repurchased out of a HMBS that were subsequently securitized also contain concentrations of credit risk as they are limited due to the dispersion across many geographic areas. The table below provides the percentage of securitized HECM buyouts in the Company’s Consolidated Statements of Financial Condition by the location in which the home securing the loan is located and is based on their remaining UPB. “Other” consists of loans in states in which concentration individually represents less than 5% of total remaining UPB. December 31, 2023 December 31, 2022 New York 22 % 20 % Puerto Rico 12 % 14 % California 9 % 9 % Texas 9 % 10 % Florida 6 % 5 % Other 42 % 42 % Total 100 % 100 % Commercial Mortgages The economies of states where mortgage properties are concentrated may be adversely affected to a greater degree than the economies of other areas of the U.S. The table below provides the percentage of commercial mortgage loans on the Company’s Consolidated Statements of Financial Condition by the location in which the property securing the loan is located and is based on their remaining UPB. “Other” consists of loans in states in which concentration individually represents less than 5% of total remaining UPB. December 31, 2023 December 31, 2022 Illinois 31 % 13 % Florida 8 % 7 % New Jersey 6 % 8 % Texas 5 % 4 % Other 50 % 68 % Total 100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30. Related-Party Transactions Promissory Notes The Company had two Revolving Working Capital Promissory Note Agreements (the “Working Capital Promissory Notes”) outstanding with BTO Urban Holdings and Libman Family Holdings, LLC, a Delaware limited liability company which are deemed affiliates of the Company. Amounts under the Working Capital Promissory Notes may be re-borrowed and repaid from time to time until the relate d maturity date. The Working Capital Promissory Notes accrue interest monthly at a rate of 10.0% per annum, which will increase to 15.0% per annum on May 15, 2024, and mature in November 2024. These notes had outstanding amounts of $59.1 million and $46.8 million as of December 31, 2023 and December 31, 2022, respectively, recorded within notes payable, net, in the Consolidated Statements of Financial Condition. Additionally, the Company paid $2.3 million and $0.4 million of interest related to the Working Capital Promissory Notes for the years ended December 31, 2023 and 2022 , respectively. The Working Capital Promissory Notes were amended subsequent to the balance sheet date to increase the available credit limit and extend maturity through May 25, 2025. Refer to Note 34 - Subsequent Events for additional information. Senior Notes Related parties of FoA purchased notes in the high-yield debt offering in November 2020 in an aggregate principal amount of $135.0 million. Equity Investment On December 6, 2022, the Company entered into separate Stock Purchase Agreements (each, a “Stock Purchase Agreement”) with each of (i) BTO Urban Holdings L.L.C., Blackstone Family Tactical Opportunities Investment Partnership – NQ ESC L.P. and BTO Urban Holdings II L.P. (collectively, the “Blackstone Investor”) and (ii) Libman Family Holdings LLC (the “BL Investor” and together with the Blackstone Investor, the “Investors”). Pursuant to each such Investor’s respective Stock Purchase Agreement, on the terms and subject to the conditions set forth therein, each of the Investors will purchase 10,869,566 shares of Company Class A Common Stock for an aggregate purchase price of $15.0 million (collectively, the “Equity Investments”), representing a price per share of Company Class A Common Stock equal to the volume weighted average price per share of Company Class A Common Stock on the New York Stock Exchange over the fifteen consecutive trading days ending on December 6, 2022. On March 31, 2023, in conjunction with the closing of the AAG Transaction, the 21,739,132 shares of Company Class A Common Stock were issued to the Investors for $30.0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t>
        </is>
      </c>
      <c r="B4" s="4" t="inlineStr">
        <is>
          <t>31. Condensed Financial Information of Registrant Finance of America Companies Inc. (Parent Company Only) Condensed Statements of Financial Condition (In thousands, except share data) December 31, 2023 December 31, 2022 ASSETS Investment in subsidiaries $ 238,372 $ 259,895 TOTAL ASSETS $ 238,372 $ 259,895 LIABILITIES AND EQUITY Payables and other liabilities $ 5,895 $ 5,784 TOTAL LIABILITIES 5,895 5,784 EQUITY Class A Common Stock, $0.0001 par value; 6,000,000,000 shares authorized; 100,599,241 and 67,681,856 shares issued, respectively, and 96,340,741 and 63,423,356 shares outstanding, respectively 10 6 Additional paid-in capital 946,929 888,488 Accumulated deficit (714,383) (634,295) Accumulated other comprehensive loss (79) (88) TOTAL EQUITY 232,477 254,111 TOTAL LIABILITIES AND EQUITY $ 238,372 $ 259,895 Finance of America Companies Inc. (Parent Company Only) Condensed Statements of Operations and Comprehensive Loss (In thousands) For the year ended December 31, 2023 For the year ended December 31, 2022 OTHER, NET $ (788) $ 40,163 NET INCOME (LOSS) BEFORE INCOME TAXES (788) 40,163 Benefit for income taxes applicable to parent (677) (17,524) NET INCOME (LOSS) (111) 57,687 Deficit in undistributed loss from subsidiaries (79,977) (248,369) NET LOSS ATTRIBUTABLE TO CONTROLLING INTEREST (80,088) (190,682) Other comprehensive income (loss) 9 (54) COMPREHENSIVE LOSS ATTRIBUTABLE TO CONTROLLING INTEREST $ (80,079) $ (190,736) As disclosed in Note 1 - Organization and Description of Business, FoA is a holding company and has a controlling interest in FoA Equity. FoA did not have any cash as of December 31, 2023 or December 31, 2022. Therefore, Condensed Statements of Cash Flows have not been presented. Management determined which assets and liabilities were to be used by the operating subsidiaries, and these amounts have been appropriately excluded from the parent company Condensed Statements of Financial Condition of FoA presented above. Changes in these balances are reflected as additional contributions and distributions from FoA Equity in the period in which they occur, and had no impact on any cash balances that may have otherwise been maintained at FoA. Basis of Presentation The parent company financial statements should be read in conjunction with the Company’s consolidated financial statements and the accompanying notes thereto. The parent company follows the same accounting policies as disclosed in Note 2 - Summary of Significant Accounting Policies to the Company’s consolidated financial statements. For purposes of this condensed financial information, the Company’s consolidated subsidiaries are recorded based upon its proportionate share of the subsidiaries net assets (similar to presenting them on the equity method). Since restricted net assets of FoA and its subsidiaries exceed 25% of the consolidated net assets of the Company and its subsidiaries, the accompanying condensed parent company financial statements have been prepared in accordance with Rule 12-04 Schedule 1 of Regulation S-X. Dividends from Subsidia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Parenthetical - USD ($) $ in Thousands</t>
        </is>
      </c>
      <c r="B1" s="2" t="inlineStr">
        <is>
          <t>Dec. 31, 2023</t>
        </is>
      </c>
      <c r="C1" s="2" t="inlineStr">
        <is>
          <t>Dec. 31, 2022</t>
        </is>
      </c>
    </row>
    <row r="2">
      <c r="A2" s="4" t="inlineStr">
        <is>
          <t>Notes payable, net (includes amounts due to related parties of $59,130 and $46,790, respectively)</t>
        </is>
      </c>
      <c r="B2" s="7" t="n">
        <v>410911</v>
      </c>
      <c r="C2" s="7" t="n">
        <v>399402</v>
      </c>
    </row>
    <row r="3">
      <c r="A3" s="4" t="inlineStr">
        <is>
          <t>Working Capital Promissory Notes | Related Party</t>
        </is>
      </c>
      <c r="B3" s="4" t="inlineStr">
        <is>
          <t xml:space="preserve"> </t>
        </is>
      </c>
      <c r="C3" s="4" t="inlineStr">
        <is>
          <t xml:space="preserve"> </t>
        </is>
      </c>
    </row>
    <row r="4">
      <c r="A4" s="4" t="inlineStr">
        <is>
          <t>Notes payable, net (includes amounts due to related parties of $59,130 and $46,790, respectively)</t>
        </is>
      </c>
      <c r="B4" s="7" t="n">
        <v>59130</v>
      </c>
      <c r="C4" s="7" t="n">
        <v>46790</v>
      </c>
    </row>
    <row r="5">
      <c r="A5" s="4" t="inlineStr">
        <is>
          <t>Common Class A</t>
        </is>
      </c>
      <c r="B5" s="4" t="inlineStr">
        <is>
          <t xml:space="preserve"> </t>
        </is>
      </c>
      <c r="C5" s="4" t="inlineStr">
        <is>
          <t xml:space="preserve"> </t>
        </is>
      </c>
    </row>
    <row r="6">
      <c r="A6" s="4" t="inlineStr">
        <is>
          <t>Common stock, par value (in USD per share)</t>
        </is>
      </c>
      <c r="B6" s="8" t="n">
        <v>0.0001</v>
      </c>
      <c r="C6" s="8" t="n">
        <v>0.0001</v>
      </c>
    </row>
    <row r="7">
      <c r="A7" s="4" t="inlineStr">
        <is>
          <t>Common stock, shares authorized (in shares)</t>
        </is>
      </c>
      <c r="B7" s="6" t="n">
        <v>6000000000</v>
      </c>
      <c r="C7" s="6" t="n">
        <v>6000000000</v>
      </c>
    </row>
    <row r="8">
      <c r="A8" s="4" t="inlineStr">
        <is>
          <t>Common stock, shares issued (in shares)</t>
        </is>
      </c>
      <c r="B8" s="6" t="n">
        <v>100599241</v>
      </c>
      <c r="C8" s="6" t="n">
        <v>67681856</v>
      </c>
    </row>
    <row r="9">
      <c r="A9" s="4" t="inlineStr">
        <is>
          <t>Common stock, shares outstanding (in shares)</t>
        </is>
      </c>
      <c r="B9" s="6" t="n">
        <v>96340741</v>
      </c>
      <c r="C9" s="6" t="n">
        <v>63423356</v>
      </c>
    </row>
    <row r="10">
      <c r="A10" s="4" t="inlineStr">
        <is>
          <t>Common Class B</t>
        </is>
      </c>
      <c r="B10" s="4" t="inlineStr">
        <is>
          <t xml:space="preserve"> </t>
        </is>
      </c>
      <c r="C10" s="4" t="inlineStr">
        <is>
          <t xml:space="preserve"> </t>
        </is>
      </c>
    </row>
    <row r="11">
      <c r="A11" s="4" t="inlineStr">
        <is>
          <t>Common stock, par value (in USD per share)</t>
        </is>
      </c>
      <c r="B11" s="8" t="n">
        <v>0.0001</v>
      </c>
      <c r="C11" s="8" t="n">
        <v>0.0001</v>
      </c>
    </row>
    <row r="12">
      <c r="A12" s="4" t="inlineStr">
        <is>
          <t>Common stock, shares authorized (in shares)</t>
        </is>
      </c>
      <c r="B12" s="6" t="n">
        <v>1000000</v>
      </c>
      <c r="C12" s="6" t="n">
        <v>1000000</v>
      </c>
    </row>
    <row r="13">
      <c r="A13" s="4" t="inlineStr">
        <is>
          <t>Common stock, shares issued (in shares)</t>
        </is>
      </c>
      <c r="B13" s="6" t="n">
        <v>15</v>
      </c>
      <c r="C13" s="6" t="n">
        <v>14</v>
      </c>
    </row>
    <row r="14">
      <c r="A14" s="4" t="inlineStr">
        <is>
          <t>Common stock, shares outstanding (in shares)</t>
        </is>
      </c>
      <c r="B14" s="6" t="n">
        <v>15</v>
      </c>
      <c r="C14" s="6" t="n">
        <v>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32. Earnings Per Share The following tables reconcile the numerators and denominators used in the computations of both basic and diluted net loss per share (in thousands, except share data and per share amounts): For the year ended December 31, 2023 For the year ended December 31, 2022 Basic net loss per share: Numerator Net loss from continuing operations $ (166,249) $ (325,868) Less: Loss from continuing operations attributable to noncontrolling interest (1) (104,962) (261,450) Net loss from continuing operations attributable to holders of Class A Common Stock - basic $ (61,287) $ (64,418) Net loss from discontinued operations $ (51,909) $ (389,660) Less: Loss from discontinued operations attributable to noncontrolling interest (1) (33,108) (263,396) Net loss from discontinued operations attributable to holders of Class A Common Stock - basic $ (18,801) $ (126,264) Denominator Weighted average shares of Class A Common Stock outstanding - basic 81,977,533 62,298,532 Basic net loss per share Continuing operations $ (0.75) $ (1.03) Discontinued operations (0.23) (2.03) Basic net loss per share $ (0.98) $ (3.06) (1) The Class A LLC Units of FoA Equity, held by the Continuing Unitholders and Bloom (collectively “Equity Capital Unitholders”), which comprise the noncontrolling interest in the Company, represents a participating security. Therefore, the numerator was adjusted to reduce net loss by the amount of net loss attributable to noncontrolling interest. Additionally, the Class B Common Stock does not participate in earnings or losses of the Company and, therefore, is not a participating security. The Class B Common Stock has not been included in either the basic or diluted net loss per share calculations. Net loss attributable to noncontrolling interest includes an allocation of expense related to the A&amp;R MLTIP subject to special allocation terms per the Amended and Restated Limited Liability Company Agreement (“A&amp;R LLC Agreement”). See Note 22 - Equity-Based Compensation for additional details. For the year ended December 31, 2023 For the year ended December 31, 2022 Diluted net loss per share: Numerator Net loss from continuing operations attributable to holders of Class A Common Stock - basic $ (61,287) $ (64,418) Reallocation of net loss from continuing operations assuming exchange of Class A LLC Units (1) — (233,420) Net loss from continuing operations attributable to holders of Class A Common Stock - diluted $ (61,287) $ (297,838) Net loss from discontinued operations attributable to holders of Class A Common Stock - basic $ (18,801) $ (126,264) Reallocation of net loss from discontinued operations assuming exchange of Class A LLC Units (1) — (162,486) Net loss from discontinued operations attributable to holders of Class A Common Stock - diluted $ (18,801) $ (288,750) Denominator Weighted average shares of Class A Common Stock outstanding - basic 81,977,533 62,298,532 Effect of dilutive securities: Assumed exchange of weighted average Class A LLC Units for shares of Class A Common Stock (2) — 125,937,981 Additional shares under the treasury stock method (3) — — Weighted average shares of Class A Common Stock outstanding - diluted (4) 81,977,533 188,236,513 Diluted net loss per share Continuing operations $ (0.75) $ (1.58) Discontinued operations (0.23) (1.54) Diluted net loss per share $ (0.98) $ (3.12) (1) For the year ended December 31, 2023, the effect of the elimination of the noncontrolling interest due to the assumed exchange of all Class A LLC Units outstanding for shares of Class A Common Stock in FoA was determined to be anti-dilutive under the if-converted method. As such, the effect has been excluded from the calculation of diluted net loss per share. For the year ended December 31, 2022, this adjustment assumes the reallocation of noncontrolling interest earnings, on an after-tax basis, due to the assumed exchange of all Class A LLC Units outstanding for shares of Class A Common Stock in FoA as of the beginning of the period following the if-converted method for calculating diluted net loss per share. Following the terms of the A&amp;R LLC Agreement, the Class A LLC unitholders will bear approximately 85% of the cost of any vesting associated with the Replacement RSUs and Earnout Right RSUs prior to any distribution by the Company to such Class A LLC unitholders. The remaining compensation cost associated with the Replacement RSUs and Earnout Right RSUs will be born by FoA. As a result of the application of the if-converted method in arriving at diluted net loss per share, the entirety of the compensation cost associated with vesting of the Replacement RSUs and Earnout Right RSUs is assumed to be included in the net loss attributable to holders of the Company’s Class A Common Stock. (2) The Exchange Agreement allows for the exchange of Class A LLC Units held by Equity Capital Unitholders, representing the noncontrolling interest, on a one-for-one basis for shares of Class A Common Stock in FoA. The 137,073,725 weighted average Class A LLC Units outstanding for the year ended December 31, 2023 were determined to be anti-dilutive under the if-converted method and have been excluded from the computation of diluted net loss per share. For the year ended December 31, 2022, the diluted weighted average shares outstanding of Class A Common Stock includes the effects of the if-converted method to reflect the provisions of the Exchange Agreement and assumes the Class A LLC Units held by Equity Capital Unitholders, representing the noncontrolling interest, exchange their units on a one-for-one basis for shares of Class A Common Stock in FoA. (3) The Company had 1,088,414 potentially dilutive shares, under the treasury stock method, from RSUs for the year ended December 31, 2023, and none for the year ended December 31, 2022. The potentially dilutive shares from RSUs were determined to be anti-dilutive for the year ended December 31, 2023 and have been excluded from the computation of diluted net loss per share. The Company had 523,779 potentially dilutive shares, under the treasury stock method, from forward sale share contracts for the year ended December 31, 2023, and none for the year ended December 31, 2022. The potentially dilutive shares from forward sale share contracts were determined to be anti-dilutive for the year ended December 31, 2023 and have been excluded from the computation of diluted net loss per share. (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33. Equity Class A Common Stock As of December 31, 2023, there were 100,599,241 shares of Class A Common Stock issued, consisting of 96,340,741 shares issued and outstanding and 4,258,500 unvested shares that are subject to vesting and forfeiture. The 4,258,500 unvested shares of Class A Common Stock relate to the Sponsor Earnout. The 4,258,500 unvested shares of Class A Common Stock are not entitled to receive any dividends or other distributions, do not have any other economic rights until such shares are vested, and will not be entitled to receive back dividends or other distributions or any other form of economic “catch-up” if, and when, they become vested. The holders of the 96,340,741 issued and outstanding shares of Class A Common Stock represent the controlling interest of the Company. Pursuant to the A&amp;R MLTIP, certain equity holders of FoA and FoA Equity are obligated to deliver a number of shares of Class A Common Stock and Class A LLC Units for restricted stock unit awards granted by the Company. During the years ended December 31, 2023 and 2022, in connection with FoA’s settlement of restricted stock units into shares of Class A Common Stock and pursuant to the A&amp;R MLTIP, these equity holders delivered 475,715 and 1,373,080 shares, respectively, of Class A Common Stock and 2,816,363 and 3,749,057 Class A LLC Units, respectively, to the Company in satisfaction of such settlement. The delivery of shares of Class A Common Stock and Class A LLC Units to the Company offset the gross award of RSUs settled. During the years ended December 31, 2023 and 2022, the Company elected to retire 1,692,386 and 2,046,062 shares, respectively, offsetting RSUs withheld to fund employee payroll taxes and instead funded those taxes with operating cash. The future settlement of the Replacement RSUs and Earnout Rights outstanding as of December 31, 2023 (see Note 22 - Equity-Based Compensation) will also be funded by the delivery of Class A Common Stock and Class A LLC Units from certain equity holders of FoA and FoA Equity pursuant to the A&amp;R MLTIP. Pursuant to the Exchange Agreement, which Bloom became a party to on March 31, 2023, the Equity Capital Unitholders may elect to exchange their Class A LLC Units for shares of Class A Common Stock on a one-for-one basis, subject to customary conversion rate adjustments for stock splits, stock dividends, and reclassifications. During the years ended December 31, 2023 and 2022, in connection with FoA’s settlement of the exchange of Class A LLC Units for shares of Class A Common Stock and pursuant to the Exchange Agreement, certain equity holders delivered 8,359,112 and 491,509 Class A LLC Units, respectively, to the Company in exchange for the same number of shares of Class A Common Stock, respectively, in satisfaction of such settlement. Class B Common Stock As of December 31, 2023, there are 15 shares of Class B Common Stock outstanding, all holders of which are Class A LLC Unit holders. The Class B Common Stock, par value $0.0001 per share, has no economic rights but entitles each holder of at least one such share (regardless of the number of shares so held) to a number of votes that is equal to the aggregate number of Class A LLC Units held by such holder on all matters on which Class A Common Stock holders are entitled to vote. In consideration for the assets acquired on March 31, 2023, the Company issued to the Seller one share of Class B Common Stock (see Note 3 - Acquisitions). Class A LLC Units The Exchange Agreement sets forth the terms and conditions upon which holders of Class A LLC Units may exchange their Class A LLC Units for shares of Class A Common Stock on a one-for-one basis, subject to customary conversion rate adjustments for stock splits, stock dividends, and reclassifications. The Equity Capital Unitholders’ ownership of Class A LLC Units represents the noncontrolling interest of the Company, which is accounted for as permanent equity in the Consolidated Statements of Financial Condition. As of December 31, 2023, there were 229,311,557 Class A LLC Units outstanding. Of the 229,311,557 Class A LLC Units outstanding, 96,340,741 are held by the Class A Common Stock shareholders and 132,970,816 are held by the noncontrolling interest of the Company. Of the 19,692,990 Class A LLC Units issued to AAG/Bloom in consideration for the assets acquired on March 31, 2023, AAG/Bloom delivered 8,000,000 Class A LLC Units to the Company in exchange for the same number of shares of Class A Common Stock during the year ended December 31, 2023. Additionally, AAG/Bloom is entitled to equity consideration comprised of two forms of contingently issuable Class A LLC Units: 7,058,416 Units that are equity classified and indemnity holdback units totaling up to 7,142,260 Units that are liability classified (see Note 3 - Acquisi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34. Subsequent Events The Company has evaluated subsequent events from the date of the consolidated financial statements of December 31, 2023 through March 15, 2024, the date these consolidated financial statements were issued. No events or transactions were identified that would have an impact on the financial position as of December 31, 2023 or results of operations of the Company for the year ended December 31, 2023, except as follows: Promissory Notes On January 30, 2024, FoA Equity and a wholly-owned subsidiary of FoA Equity entered into an omnibus amendment (the “Amendment”) to its Revolving Working Capital Promissory Notes dated June 14, 2019 (as amended from time to time, the “Original Promissory Notes”) with certain funds affiliated with Blackstone Inc. and an entity controlled by Brian L. Libman. The Amendment to the Original Promissory Notes, among other things, increases the aggregate commitments for revolving borrowings under the Original Promissory Notes from $60.0 million to $85.0 million and extends their maturity date from November 30, 2024 to May 25, 2025 (the Original Promissory Notes as amended by the Amendment, the “Amended Promissory Notes”). The Amended Promissory Notes continue to bear interest at a rate per annum equal to 10.0% increasing to 15.0% per annum, effective May 15, 2024. In addition, the Amended Promissory Notes have the benefit of a new guarantee and security agreement and include certain restrictive covenants and mandatory prepayment ev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1. Commitments and Contingencies Servicing of Mortgage Loans The Company has contracted with third-party providers to perform specified servicing functions on its behalf. These services include maintaining borrower contact, facilitating borrower advances, generating borrower statements, collecting and processing payments of interest and principal, and facilitating loss-mitigation strategies in an attempt to keep defaulted borrowers in their homes. The contracts are generally fixed-term arrangements, with standard notification and transition terms governing termination of such contracts. For reverse mortgages, defaults on loans leading to foreclosures may occur if borrowers fail to meet maintenance obligations, such as payment of taxes or home insurance premiums. When a default cannot be cured, the sub-servicers manage the foreclosure process and the filing of any insurance claims with HUD. The sub-servicers have responsibility for remitting timely advances and statements to borrowers and timely and accurate claims to HUD, including compliance with local, state, and federal regulatory requirements. Although the Company has outsourced its servicing function, as the issuer, the Company has responsibility for all aspects of servicing of the HECM loans and related HMBS beneficial interests under the terms of the servicing contracts, state laws, and regulations. Additionally, the sub-servicers are responsible for remitting payments to investors, including interest accrued, interest shortfalls, and funding advances such as taxes and home insurance premiums. Advances are typically remitted by the Company to the sub-servicers on a daily basis. Contractual sub-servicing fees related to sub-servicer arrangements are generally based on a fixed dollar amount per loan and are included in loan servicing expenses in the Consolidated Statements of Operations. Unfunded Commitments The Company is required to fund further borrower advances (where the borrower has not fully drawn down the HECM, non-agency reverse mortgage, or commercial mortgage loan proceeds available) and fund the payment of the borrower’s obligation to pay FHA monthly insurance premiums for HECM loans. The outstanding unfunded commitments available to borrowers related to agency and non-agency reverse mortgage loans were $4.5 billion as of December 31, 2023 compared to $3.1 billion as of December 31, 2022. The outstanding unfunded commitments available to borrowers related to commercial mortgage loans were $21.4 million as of December 31, 2023 compared to $155.6 million as of December 31, 2022. This additional borrowing capacity is primarily in the form of undrawn lines of credit. The Company also has commitments to purchase loans totaling $4.7 million with no commitments to sell loans as of December 31, 2023, compared to commitments to purchase and sell loans of $1.7 million and $133.6 million, respectively, as of December 31, 2022. Mandatory Repurchase Obligation The Company is required to repurchase reverse loans out of the Ginnie Mae securitization pools once the outstanding principal balance of the related HECM is equal to or greater than 98% of the MCA. Performing repurchased loans are typically conveyed to HUD and nonperforming repurchased loans are generally liquidated in accordance with program requirements. Loans are considered nonperforming upon events including, but not limited to, the death of the mortgagor, the mortgagor no longer occupying the property as their principal residence, or the property taxes or insurance are not being paid. As an issuer of HMBS, the Company also has the option to repurchase reverse loans out of the Ginnie Mae securitization pools without prior approval from Ginnie Mae in certain instances. These situations include the borrower requesting an additional advance that causes the outstanding principal balance to be equal to or greater than 98% of the MCA; the borrower’s loan becoming due and payable under certain circumstances; the borrower not occupying the home for greater than twelve consecutive months for physical or mental illness, and the home is not the residence of another borrower; or the borrower failing to perform in accordance with the terms of the loan. For each HECM loan that the Company securitizes into agency HMBS, the Company is required to covenant and warrant to Ginnie Mae, among other things, that the HECM loans related to each participation included in the agency HMBS are eligible under the requirements of the National Housing Act and the Ginnie Mae MBS Guide, and that the Company will take all actions necessary to ensure the HECM loan’s continued eligibility. The Ginnie Mae HMBS program requires that the Company removes the participation related to any HECM loan that does not meet the requirements of the Ginnie Mae MBS Guide. In addition to securitizing HECM loans into agency HMBS, the Company may sell HECM loans to third parties, and the agreements with such third parties include standard representations and warranties related to such loans, which if breached, may require the Company to repurchase the HECM loan and/or indemnify the purchaser for losses related to such HECM loans. In the case where the Company repurchases the loan, the Company bears any subsequent credit loss on the loan. To the extent that the Company is required to remove a loan from an agency HMBS, purchase a loan from a third-party or indemnify a third-party, the potential losses suffered by the Company may be reduced by any recourse the Company has to the originating broker and/or correspondent lender, if applicable, to the extent such entity breached similar or other representations and warranties. Under most circumstances, the Company has the right to require the originating broker/correspondent to repurchase the related loan from the Company and/or indemnify the Company for losses incurred. The Company seeks to manage the risk of repurchase and associated credit exposure through the Company’s underwriting and quality assurance practi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comprise the financial statements of FoA and its controlled subsidiaries. The consolidated financial statements have been prepared in accordance with United States (“U.S.”) generally accepted accounting principles (“GAAP”) pursuant to the accounting and disclosure rules and regulations of the U.S. Securities and Exchange Commission (“SEC”). In the opinion of management, such financial information reflects all normal and recurring adjustments necessary for a fair presentation of the consolidated financial statements in accordance with U.S. GAAP. </t>
        </is>
      </c>
    </row>
    <row r="5">
      <c r="A5" s="4" t="inlineStr">
        <is>
          <t>Use of Estimates</t>
        </is>
      </c>
      <c r="B5" s="4" t="inlineStr">
        <is>
          <t>Use of Estimates The preparation of consolidated financial statements in conformity with U.S. GAAP requires the Company to make estimates and assumptions that affect the reported amounts of assets and liabilities at the date of the consolidated financial statements and the reported amounts of revenues and expenses during the reporting period. Estimates regarding loans held for investment, subject to HMBS related obligations, loans held for investment, subject to nonrecourse debt, loans held for investment, HMBS related obligations, and nonrecourse debt are particularly subject to change. Actual results may differ from those estimates and assumptions due to factors such as changes in the economy, interest rates, secondary market pricing, prepayment assumptions, home prices, or discrete events affecting specific borrowers, and such differences could be material.</t>
        </is>
      </c>
    </row>
    <row r="6">
      <c r="A6" s="4" t="inlineStr">
        <is>
          <t>Principles of Consolidation</t>
        </is>
      </c>
      <c r="B6" s="4" t="inlineStr">
        <is>
          <t>Principles of Consolidation The consolidated financial statements include the accounts of the Company, its controlled subsidiaries and certain variable interest entities where the Company is the primary beneficiary. The Company is deemed to be the primary beneficiary of a variable interest entity (“VIE”) when it has both (1) the power to direct the activities of the VIE that most significantly impact the entity’s economic performance and (2) exposure to benefits and/or losses that could potentially be significant to the entity. Assets and liabilities of VIEs and their respective results of operations are consolidated from the date that the Company became the primary beneficiary through the date that the Company ceases to be the primary beneficiary.</t>
        </is>
      </c>
    </row>
    <row r="7">
      <c r="A7" s="4" t="inlineStr">
        <is>
          <t>Asset Acquisitions and Business Combinations</t>
        </is>
      </c>
      <c r="B7" s="4" t="inlineStr">
        <is>
          <t>Asset Acquisitions and Business Combinations In accordance with Financial Accounting Standards Board (“FASB”) Accounting Standards Codification (“ASC”) 805, Business Combinations (“ASC 805”), as of the acquisition date, the Company evaluates acquisitions to determine whether the Company has acquired a business or a group of assets. The evaluation includes a screen test to determine if substantially all of the fair value of the gross assets acquired is concentrated in a single identifiable asset or group of similar identifiable assets. The results of this evaluation impacts whether the Company accounts for an acquisition under business combination or asset acquisition guidance. If the screen test is met, the acquisition is not considered to be a business, and is instead accounted for as an asset acquisition. Under ASC 805, asset acquisitions are measured following a cost accumulation and allocation model, whereby the costs to acquire the assets, including transaction costs, are accumulated and then allocated to the individual assets and liabilities acquired based upon their estimated fair values. No goodwill or bargain purchase gain is recognized in an asset acquisition. The Company applies the acquisition method to all transactions and other events in which the entity obtains control over one or more other businesses. Under business combination, assets acquired and liabilities assumed are measured at fair value as of the acquisition date. Liabilities related to contingent consideration are recognized at the acquisition date and re-measured at fair value in each subsequent reporting period. Goodwill is recognized if the consideration transferred exceeds the fair value of the net assets acquired.</t>
        </is>
      </c>
    </row>
    <row r="8">
      <c r="A8" s="4" t="inlineStr">
        <is>
          <t>Discontinued Operations And Assets Held For Sale</t>
        </is>
      </c>
      <c r="B8" s="4" t="inlineStr">
        <is>
          <t xml:space="preserve">Discontinued Operations and Assets Held for Sale The Company classifies assets and liabilities as held for sale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In accordance with ASC 205, Presentation of Financial Statements (“ASC 205”) , we classify operations as discontinued when they meet all the criteria to be classified as held for sale and when the sale represents a strategic shift that will have a major impact on our financial condition and results of operations. The Company considers a component of the entity that is being exited to be discontinued operations when all operations, including wind-down operations, cease. </t>
        </is>
      </c>
    </row>
    <row r="9">
      <c r="A9" s="4" t="inlineStr">
        <is>
          <t>VIEs</t>
        </is>
      </c>
      <c r="B9" s="4" t="inlineStr">
        <is>
          <t>VIEs The Company has been the transferor in connection with securitizations or asset-backed financing arrangements with special purpose entities, in which the Company has continuing involvement with the underlying transferred financial assets. The Company’s continuing involvement includes acting as servicer for the mortgage loans transferred and retaining beneficial interests in the special purpose entity (“SPE”) to which the assets were transferred. The Company evaluates its interests in each SPE for classification as a VIE in accordance with ASC 810, Consolidation . When an SPE meets the definition of a VIE and the Company determines that it is the VIE’s primary beneficiary, the Company includes the SPE in its consolidated financial statements. The beneficial interests held consist of residual securities that were retained at the time of securitization. These beneficial interests may obligate the Company to absorb losses of the VIE that could potentially be significant to the VIE, or affords the Company the right to receive benefits from the VIE that could potentially be significant. In addition, when the Company acts as servicer of the transferred assets, the Company retains the power to direct the activities of the VIE that most significantly impact the economic performance of the VIE. When it is determined that the Company has both the power to direct the activities that most significantly impact the economic performance of the VIE and the obligation to absorb losses or the right to receive benefits that could potentially be significant to the VIE, the assets and liabilities of these VIEs are included in the consolidated financial statements of the Company. The Company reassesses its evaluation of an entity as a VIE upon the occurrence of certain reconsideration events as the primary beneficiary determination may change over time as interest in the VIE changes. The Company elected the fair value option provided for by ASC 825, Financial Instruments (“ASC 825”) . This option was applied for the nonrecourse debt issued by the consolidated VIE.</t>
        </is>
      </c>
    </row>
    <row r="10">
      <c r="A10" s="4" t="inlineStr">
        <is>
          <t>Cash and Cash Equivalents</t>
        </is>
      </c>
      <c r="B10" s="4" t="inlineStr">
        <is>
          <t xml:space="preserve">Cash and Cash Equivalents The Company considers all highly liquid investments with original maturities of three months or less to be cash equivalents. These investments are with high quality financial, governmental, or corporate institutions and potentially subject the Company to concentrations of credit risk. December 31, 2023 December 31, 2022 Cash and cash equivalents $ 46,482 $ 61,149 Restricted cash 178,319 179,764 Cash, cash equivalents, and restricted cash of discontinued operations — 36,523 Total cash, cash equivalents, and restricted cash in Consolidated Statements of Cash Flows $ 224,801 $ 277,436 </t>
        </is>
      </c>
    </row>
    <row r="11">
      <c r="A11" s="4" t="inlineStr">
        <is>
          <t>Restricted Cash</t>
        </is>
      </c>
      <c r="B11" s="4" t="inlineStr">
        <is>
          <t>Restricted Cash Restricted cash includes amounts specifically designated to repay debt and provide over-collateralization within warehouse facilities and securitized nonrecourse debt obligations, custodial accounts related to the Company’s portfolio of mortgage loans serviced for investors, and funds deposited from prospective borrowers to cover out-of-pocket expenses incurred by the Company in connection with due diligence activities performed during the loan approval process. Certain funds deposited with the Company may be returned to the borrower at the time the loan funds or if the loan does not close. The Company records a liability for these amounts until the loan has closed or a cost has been incurred.</t>
        </is>
      </c>
    </row>
    <row r="12">
      <c r="A12" s="4" t="inlineStr">
        <is>
          <t>Loans Held for Investment, Subject to HMBS Related Obligations, at Fair Value</t>
        </is>
      </c>
      <c r="B12" s="4" t="inlineStr">
        <is>
          <t>Loans Held for Investment, Subject to HMBS Related Obligations, at Fair Value The Company elected the fair value option provided for by ASC 825. A home equity conversion mortgage (“HECM”) is a reverse mortgage loan available to homeowners aged 62 or older that allows conversion of a portion of the home’s equity into cash. The HECM loan terms do not have a defined maturity date or a scheduled repayment of principal and interest. Variable interest rates are tied to an index plus a margin that typically ranges up to three percentage points. Interest compounds over the life of the loan and is not paid by the borrower until the loan is repaid. HECM loans include a monthly mortgage insurance premium (“MIP”) that is payable to FHA. The MIP amount is typically calculated as 1.25% of the mortgage balance for loans originated prior to October 2, 2017 and 0.5% for loans originated after October 2, 2017 and accretes to the borrower’s loan balance over the life of the loan. As the issuer, the Company is responsible for remitting the MIP to FHA. A maturity event will cause the loan to become due and payable. Maturity events include: borrower has passed away and the property is not the principal residence of at least one surviving borrower; borrower has sold or conveyed title of the property to a third-party; the property is no longer the principal residence of at least one borrower for reasons other than death; the borrower does not maintain the property as principal residence for a period exceeding 12 months; the borrower fails to pay property taxes and/or insurance and all attempts to rectify the situation have been exhausted; and the property is in disrepair and the borrower has refused or is unable to repair the property. Once a loan has become due and payable, unsecuritized borrower advances cannot be placed into a Government National Mortgage Association (“Ginnie Mae”) HMBS. Generally, the Company recovers such advances (referred to as unpoolable tails) from borrowers, from proceeds of liquidation of collateral or ultimate disposition of the loan, including conveyance of claims to FHA. If the loan is not paid within six months of the maturity event, the Company may proceed with foreclosure on the property. A loan may be satisfied by borrower repayment, sales or appraisal-based claim submissions to the U.S. Department of Housing and Urban Development (“HUD”), and/or foreclosure sale proceeds. If the Company sells the property within six months, it may file a sales-based claim with HUD to recover any shortfall between the sales price of the property and the outstanding loan balance. If the property is not sold within six months, the Company may file an appraisal-based claim with HUD to recover any shortfall between the appraised value and the outstanding loan balance. Once the appraisal based claim is paid by HUD, any subsequent expenses or loss in the property’s value exposes the Company to additional losses that may not be eligible to be recouped through the filing of an additional HUD claim. The Company has determined that HECM loans transferred under the current Ginnie Mae HMBS securitization program do not meet the requirements for sale accounting and are not derecognized upon date of transfer. The Ginnie Mae HMBS securitization program includes certain terms that do not meet the participating interest requirements and require or provide an option for the Company to reacquire the loans prior to maturity. Due to these terms, the transfer of the loans does not meet the requirements of sale accounting. As a result, the Company accounts for HECM loans transferred into HMBS securitizations as secured borrowings and continues to recognize the loans as held for investment, subject to HMBS related obligations, along with the corresponding liability for the HMBS related obligations. No gains or losses are recognized on these transfers of HECM loans into HMBS securitizations. Loans are considered nonperforming upon events such as, but not limited to, the death of the mortgagor, the mortgagor no longer occupying the property as their principal residence, or the property taxes or insurance not being paid. In addition to having to fund repurchase of these loans out of Ginnie Mae HMBS, the Company also typically earns a lower interest rate and incurs certain non-reimbursable costs during the process of liquidating nonperforming loans. Loans purchased out of Ginnie Mae HMBS are recorded in loans held for investment or loans held for investment, subject to nonrecourse debt, in the Consolidated Statements of Financial Condition at their fair value reflective of proceeds of liquidation of collateral or ultimate disposition of the loan. Loans held for investment, subject to HMBS related obligations, also include claims receivable that have been submitted to HUD awaiting reimbursement. These amounts are recorded net of amounts the Company does not expect to recover through outstanding claims. The yield recognized on loans held for investment, subject to HMBS related obligations, and changes in estimated fair value are recorded in net fair value gains on loans and related obligations in the Consolidated Statements of Operations. The yield recognized includes the recognition of interest income based on the stated interest rates of the loans that is expected to be collected through conveyance of loans to FHA, repayment by borrower, or through disposition of real estate upon foreclosure. Refer to Note 6 - Fair Value for further discussion of valuation of loans held for investment, subject to HMBS related obligations.</t>
        </is>
      </c>
    </row>
    <row r="13">
      <c r="A13" s="4" t="inlineStr">
        <is>
          <t>Loans Held for Investment, Subject to Nonrecourse Debt, at Fair Value</t>
        </is>
      </c>
      <c r="B13" s="4" t="inlineStr">
        <is>
          <t>Loans Held for Investment, Subject to Nonrecourse Debt, at Fair Value Loans held for investment, subject to nonrecourse debt, at fair value, are loans that were securitized and serve as collateral for the issued nonrecourse debt, including HECM buyouts, commercial mortgage loans, and non-agency reverse mortgages that were securitized into trusts that meet the definition of a VIE and were consolidated or did not qualify for true sale accounting. The Company has determined that it has both the power to direct the activities that most significantly impact the economic performance of the VIE, and the obligation to absorb losses or the right to receive benefits that could potentially be significant to the VIE. The Company has elected the fair value option for all loans held for investment, subject to nonrecourse debt. The difference between the cost basis of newly originated or acquired loans, and their estimated fair value is recognized in net fair value gains on loans and related obligations in the Consolidated Statements of Operations. Refer to Note 6 - Fair Value for further discussion of valuation of loans held for investment, subject to nonrecourse debt. The yield recognized on loans held for investment, subject to nonrecourse debt, at fair value and changes in estimated fair value are recorded in net fair value gains on loans and related obligations in the Consolidated Statements of Operations. The yield recognized includes the contractual interest income that is expected to be collected based on the stated interest rates of the loans.</t>
        </is>
      </c>
    </row>
    <row r="14">
      <c r="A14" s="4" t="inlineStr">
        <is>
          <t>Loans Held for Investment, at Fair Value</t>
        </is>
      </c>
      <c r="B14" s="4" t="inlineStr">
        <is>
          <t>Loans Held for Investment, at Fair Value Loans held for investment, at fair value, consists of certain reverse mortgage and commercial mortgage loans that the Company intends to hold to maturity. The Company has elected the fair value option for all loans held for investment. The difference between the cost basis of newly originated or acquired loans and their estimated fair value is recognized in net fair value gains on loans and related obligations in the Consolidated Statements of Operations. Refer to Note 6 - Fair Value for further discussion of valuation of loans held for investment. The yield recognized on loans held for investment and changes in estimated fair value are recorded in net fair value gains on loans and related obligations in the Consolidated Statements of Operations. The yield recognized includes the contractual interest income that is expected to be collected based on the stated interest rates of the loans. Reverse Mortgage Loans Reverse mortgage loans held for investment consists of originated or purchased HECM and non-agency reverse mortgage loans not yet securitized, unsecuritized tails, and certain HECM purchased out of Ginnie Mae HMBS, which the Company intends to hold to maturity. HECM loans and tails that have not yet been securitized into HMBS consist primarily of newly-issued HECM that the Company has either originated or purchased, subsequent borrower draws, and amounts paid by the Company on the borrower’s behalf for MIP that have not yet been transferred to a Ginnie Mae securitization. Non-agency reverse mortgage loans, which can complement the FHA HECM for higher value homes, are designated for homeowners aged 55 or older, depending on the loan product and state that the homeowner resides. The maximum non-agency loan amount is $4 million. Non-agency reverse mortgage loans are not insured by the FHA and will not be placed into a Ginnie Mae HMBS; however, the Company may transfer or pledge these assets as collateral for securitized nonrecourse debt obligations. The Company, as an issuer of HMBS, is required to repurchase reverse loans out of the Ginnie Mae securitization pools once the outstanding principal balance of the related HECM is equal to or greater than 98% of the maximum claim amount (“MCA”) (referred to as HECM buyouts). Performing repurchased loans are generally conveyed to HUD and payment is received from HUD typically within 45 days of repurchase. Nonperforming repurchased loans are generally liquidated through foreclosure, subsequent sale of the real estate owned, and claim submissions to HUD. Loans are considered nonperforming upon events such as, but not limited to, the death of the mortgagor, the mortgagor no longer occupying the property as their principal residence, or the property taxes or insurance not being paid. In addition to having to fund these repurchases, the Company also typically earns a lower interest rate and incurs certain non-reimbursable costs during the process of liquidating nonperforming loans. Loans purchased out of Ginnie Mae HMBS are recorded in the Consolidated Statements of Financial Condition at their fair value reflective of proceeds of liquidation of collateral or ultimate disposition of the loan. Reverse mortgage loans also include claims receivable that have been submitted to HUD awaiting reimbursement. These amounts are recorded net of amounts the Company does not expect to recover through outstanding claims. Loan origination fees represent an up-front fee charged to a borrower for processing the HECM or non-agency reverse mortgage application and are recorded in fee income in the Consolidated Statements of Operations as they are received when a loan is successfully funded. Costs to originate loans are recognized as incurred and recorded in loan production and portfolio related expenses in the Consolidated Statements of Operations. Certain HECM and non-agency reverse mortgage loans originated or acquired by the Company include broker compensation or correspondent fees. These premiums are remitted to the mortgage broker or correspondent lender who acted as the intermediary for the reverse mortgage. Broker compensation and correspondent fees are recorded on a net basis in net fair value gains on loans and related obligations and therefore are not separately presented in the Consolidated Statements of Operations. Commercial Mortgage Loans Commercial mortgage loans held for investment primarily consist of short-term commercial mortgage loans.</t>
        </is>
      </c>
    </row>
    <row r="15">
      <c r="A15" s="4" t="inlineStr">
        <is>
          <t>Loans Held for Sale, at Fair Value</t>
        </is>
      </c>
      <c r="B15" s="4" t="inlineStr">
        <is>
          <t>Loans Held for Sale, at Fair Value Loans held for sale, at fair value, represent mortgage loans originated by the Company and held until sold to secondary market investors. The Company primarily originated conventional government sponsored entities (“GSE”), government-insured (FHA), and government guaranteed (Department of Veteran Affairs) residential mortgage loans (collectively “residential mortgage loans held for sale”) and commercial mortgage loans to owners and investors of single and multi-family residential rental properties (“commercial mortgage loans held for sale”). The Company elected the fair value option provided for by ASC 825. Refer to Note 6 - Fair Value for further discussion of valuation of loans held for sale related to continuing operations. The yield recognized includes the contractual interest income that is expected to be collected based on the stated interest rates of the loans. The yield on residential mortgage loans held for sale is recorded in interest income and gains and losses, including changes in fair value, are recorded in loss on sale and other income from loans held for sale, net, in the Consolidated Statements of Operations. The yield on commercial mortgage loans held for sale and changes in fair value are recorded in net fair value gains on loans and related obligations in the Consolidated Statements of Operations. The gains and losses on sale of commercial mortgage loans held for sale are recorded in loss on sale and other income from loans held for sale, net, in the Consolidated Statements of Operations. In connection with the Company’s election to measure originated loans held for sale at fair value, any fees recognized in relation to originated loans are recognized as they are received and are included in fee income in the Consolidated Statements of Operations. Direct loan origination costs and fees are expensed when incurred and are included in loan production and portfolio related expenses in the Consolidated Statements of Operations.</t>
        </is>
      </c>
    </row>
    <row r="16">
      <c r="A16" s="4" t="inlineStr">
        <is>
          <t>Intangible Assets, Net</t>
        </is>
      </c>
      <c r="B16" s="4" t="inlineStr">
        <is>
          <t>Intangible Assets, Net Intangible assets, net, primarily consist of trade names and broker/customer relationships acquired through various acquisitions and business combinations and recorded at their estimated fair value on the date of acquisition. Definite-lived intangible assets are amortized on a straight-line basis over their estimated useful lives. Amortization expense of definite-lived intangibles is included in depreciation and amortization in the Consolidated Statements of Operations. Intangible assets deemed to have an indefinite life are not amortized but are instead reviewed annually for impairment of value or when indicators of a potential impairment are present. The Company performs its annual impairment testing as of October 1 and monitors for interim triggering events on an ongoing basis as events occur or circumstances change. The Company estimates the fair value of the indefinite life intangibles for all reporting units utilizing a relief from royalty approach and the significant assumptions used to measure fair value include discount rate, terminal factors, and royalty rate. These valuations result in a Level 3 nonrecurring fair value measurement. Impairment related to intangible assets is recorded in impairment of intangibles and other assets in the Consolidated Statements of Operations. Refer to Note 12 - Intangible Assets, Net, for additional information related to continuing operations.</t>
        </is>
      </c>
    </row>
    <row r="17">
      <c r="A17" s="4" t="inlineStr">
        <is>
          <t>Other Assets, Net</t>
        </is>
      </c>
      <c r="B17" s="4" t="inlineStr">
        <is>
          <t>Other Assets, Net Other assets, net, primarily consists of government guaranteed receivables, retained bonds, at fair value, receivables, net of allowance, right-of-use (“ROU”) assets, prepaid expenses, loans subject to repurchase from Ginnie Mae, fixed assets and leasehold improvements, net, MSR, at fair value, derivative assets, and other. Refer to Note 13 - Other Assets, Net, for additional information related to continuing operations. Government Guaranteed Receivables The Company accounts for foreclosed mortgage loans guaranteed by the government as a separate receivable. These are carried at amounts the Company expects to receive from the liquidation of the underlying property and any expected claim proceeds from HUD for shortfall on liquidation proceeds. Outstanding HUD claims associated with HECM loans that are collateral for issued and outstanding HMBS may be retained inside the HMBS while the associated HECM loan remains insured by HUD or a HUD claim is outstanding and the HECM loan has not yet reached 98% of the loan’s MCA. Subsequent to reaching 98% of the MCA, the Company must purchase the loan out of the HMBS. Retained Bonds, at Fair Value We have a residual interest that we retain in certain securitizations related to our unconsolidated VIEs. The retained bonds are measured at fair value, with changes in fair value recognized through net fair value gains on loans and related obligations in our Consolidated Statements of Operations. Receivables, Net of Allowance Receivables, net of allowance, are represented by amounts due from investors and other parties and are stated at the amounts management expects to collect. If the Company expects to collect less than 100% of the recorded receivable balances, an allowance for doubtful accounts is recorded based on the current expected credit loss methodology which includes a combination of historical experience, aging analysis, information on specific balances, and reasonable and supportable forecasts. Loans Subject to Repurchase from Ginnie Mae For certain loans that the Company has pooled and securitized with Ginnie Mae, the Company as the issuer has the right to repurchase, with Ginnie Mae’s prior authorization, any individual loan in a Ginnie Mae securitization pool if that loan meets certain criteria, including being delinquent greater than 90 days. Once the Company has the right to repurchase a delinquent loan, the Company has effectively regained control over the loan and, under U.S. GAAP, must re-recognize the loan in the Consolidated Statements of Financial Condition and establish a corresponding liability regardless of the Company’s intention to repurchase the loan. Fixed Assets and Leasehold Improvements, Net Fixed assets are depreciated on a straight-line basis over their estimated useful lives. Leasehold improvements are amortized on a straight-line basis over the shorter of the term of the related office lease or the expected useful life of the assets. The Company capitalizes certain costs associated with the acquisition of internal-use software and amortizes the software over its estimated useful life, commencing at the time the software is placed in service. In accordance with ASC 360, Property, Plant, and Equipment (“ASC 360”), the Company evaluates fixed assets and leasehold improvements for impairment whenever events or changes in circumstances indicate that the related carrying amounts may not be recoverable. In that event, a loss is recognized based on the amount by which the carrying value exceeds the fair value of the long-lived asset. Impairment related to fixed assets and leasehold improvements is recorded in impairment of intangibles and other assets in the Consolidated Statements of Operations. MSR, at Fair Value MSR represent contractual rights to perform specific administrative functions for the underlying loans including specified mortgage servicing activities, which consist of collecting loan payments, remitting principal and interest payments to investors, managing escrow funds for the payment of mortgage-related expenses such as taxes and insurance, and otherwise administrating the mortgage loan servicing portfolio. MSR are created through the sale of an originated mortgage loan or purchased from third parties. The unpaid principal balance (“UPB”) of the loans underlying the MSR is not included in the Consolidated Statements of Financial Condition. For servicing retained in connection with the securitization of reverse mortgage loans accounted for as secured financings, an MSR is not recognized. The fair value of future servicing revenues net of servicing costs related to reverse mortgage loans is included in the fair value of the underlying loan. The Company follows the fair value measurement method to record the value of MSR in accordance with ASC 860, Transfers and Servicing . Under this method, servicing assets are measured at fair value on a recurring basis with changes in fair value recorded through earnings in the period of the change as a component of fee income in the Consolidated Statements of Operations.</t>
        </is>
      </c>
    </row>
    <row r="18">
      <c r="A18" s="4" t="inlineStr">
        <is>
          <t>Derivative and Risk Management Activities</t>
        </is>
      </c>
      <c r="B18" s="4" t="inlineStr">
        <is>
          <t>Derivative and Risk Management Activities The Company’s principal market exposure is to interest rate risk, specifically long-term U.S. Treasury and mortgage interest rates, due to their impact on mortgage-related assets and commitments. The Company is also subject to changes in short-term interest rates, such as the Secured Overnight Financing Rate (“SOFR”), due to their impact on certain variable rate asset-backed debt such as warehouse lines of credit. Various financial instruments are used to manage and reduce this risk, including loan purchase commitments. As a matter of policy, the Company does not use derivatives for speculative purposes. Our derivative assets and derivative liabilities are recorded at fair value and are included in other assets, net, and payables and other liabilities, respectively, in the Consolidated Statements of Financial Condition. Refer to Note 6 - Fair Value for further discussion of valuation of derivatives. Cash flows related to our derivatives are included within operating activities in the Consolidated Statements of Cash Flows. Refer to Note 10 - Derivative and Risk Management Activities for additional information related to continuing operations. Certain of our agreements with trade counterparties contain margin call provisions. The Company either maintains or deposits cash as margin collateral with its counterparties to the extent the relative value of its derivatives are above or below their initial strike price. The Company does not offset fair value amounts recognized for derivative instruments with amounts collected or deposited on derivative instruments in the Consolidated Statements of Financial Condition. Generally, margin collateral is included in other assets, net, when in a receivable position or in payables and other liabilities when in a payable position in the Consolidated Statements of Financial Condition. Loan Purchase Commitments (“LPCs”) The Company treats forward HMBS purchase and sale commitments that have not settled as derivative instruments under ASC 815, Derivatives and Hedging (“ASC 815”). The LPCs are recognized at fair value in the Company’s Consolidated Statements of Financial Condition, with changes in fair value recorded in net fair value gains on loans and related obligations in the Consolidated Statements of Operations. These forward commitments will be fulfilled with loans not yet securitized and new reverse mortgage loan originations and purchases. Forward Mortgage-Backed Securities (“MBS”) and To Be Announced Securities (“TBAs”) Forward MBS and TBAs are “forward delivery” securities considered derivative instruments under ASC 815. The Company uses Forward MBS and TBAs to protect against the price risk inherent in derivative loan commitments. Forward MBS and TBAs are recorded at fair value in the Consolidated Statements of Financial Condition, with changes in fair value recorded in loss on sale and other income from loans held for sale, net, and net fair value gains on loans and related obligations in the Consolidated Statements of Operations. Interest Rate Swaps and Futures Contracts</t>
        </is>
      </c>
    </row>
    <row r="19">
      <c r="A19" s="4" t="inlineStr">
        <is>
          <t>Leases</t>
        </is>
      </c>
      <c r="B19" s="4" t="inlineStr">
        <is>
          <t xml:space="preserve">Leases The Company evaluates all leases at inception under ASC 842, Leases (“ASC 842”) and classifies the lease as either an operating or a finance lease. The Company’s lease portfolio is comprised primarily of real estate and equipment agreements. Operating leases in which the Company is the lessee are recorded as operating lease ROU assets and operating lease liabilities, included in other assets, net, and payables and other liabilities, respectively, in the Consolidated Statements of Financial Condition. The Company does not currently have any finance leases. Operating lease ROU assets represent the Company’s right to use an underlying asset during the lease term. ROU assets are further adjusted for lease incentives. Operating lease expense is recognized on a straight-line basis over the lease term and is recorded in general and administrative expenses in the Consolidated Statements of Operations. The Company recognizes variable lease payments associated with the Company’s leases when the variability is resolved. Variable lease payments are recorded in general and administrative expenses in the Consolidated Statements of Operations along with expenses arising from fixed lease payments. ASC 842 stipulates that the ROU asset in an operating lease is subject to the impairment guidance in ASC 360, similar to other long-lived assets .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in the amount by which the carrying amount of the asset exceeds the fair value of the asset. The Company estimates the fair value using a discounted cash flow model with the discount rate being the significant assumption. Impairment related to ROU assets is recorded in impairment of intangibles and other assets in the Consolidated Statements of Operations. Operating lease liabilities represent the Company’s obligation to make lease payments arising from the terms of the lease. The lease liabilities are initially recognized based on the present value of the remaining lease payments using a discount rate that represents the Company’s incremental borrowing rate as of the lease commencement date. As most of the Company’s leases do not provide an implicit rate, the Company uses its incremental borrowing rate based on the information available as of the lease commencement date in determining the present value of the lease payments. This incremental borrowing rate is the rate of interest that the Company would have to pay to borrow on a collateralized basis over a similar term for an amount equal to the lease payments in a similar economic environment and given similar credit risk. The lease term for all of the Company’s leases includes the noncancellable period of the lease plus any additional periods covered by the option to extend (or not to terminate) the lease. The Company includes these options in the lease term when it is reasonably certain of exercising them. </t>
        </is>
      </c>
    </row>
    <row r="20">
      <c r="A20" s="4" t="inlineStr">
        <is>
          <t>HMBS Related Obligations, at Fair Value</t>
        </is>
      </c>
      <c r="B20" s="4" t="inlineStr">
        <is>
          <t>HMBS Related Obligations, at Fair Value HMBS related obligations, at fair value, represent the issuance of HMBS, which are guaranteed by Ginnie Mae, to third-party security holders. As the securitizations do not meet the criteria for sale accounting treatment, the Company accounts for the transfers of these advances in the related HECM loans as secured borrowings, retaining the initial HECM loans in the Consolidated Statements of Financial Condition as loans held for investment, subject to HMBS related obligations, at fair value, and recording the HMBS as HMBS related obligations, at fair value. This liability includes the Company’s obligation to repay the secured borrowing from the FHA-insured HECM cash flows and the obligations as issuer and servicer of the HECM loans and HMBS. Monthly cash flows generated from the HECM loans are used to service the outstanding HMBS. As an issuer of HMBS, the Company is obligated to service the HECM loan and associated HMBS, which includes funding the repurchase of the HECM loans or pass through of cash due to the holder of the beneficial interests in the Ginnie Mae HMBS upon maturity events and certain funding obligations related to monthly guarantee fees, mortgage insurance proceeds, and partial month interest. As an issuer, the Company is required to repurchase reverse loans out of the Ginnie Mae securitization pools once the outstanding principal balance of the related HECM is equal to or greater than 98% of the MCA. The Company is also required to pay off the outstanding remaining principal balance of secured borrowings if certain triggering events are reached prior to the 98% of MCA limit, such as death of borrower and completion of foreclosure. Performing repurchased loans are generally conveyed to HUD and payment is received from HUD typically within 45 days of repurchase. Nonperforming repurchased loans are generally liquidated through foreclosure, subsequent sale of real estate owned, and claim submissions to HUD. Loans are considered nonperforming upon events such as, but not limited to, the death of the mortgagor, the mortgagor no longer occupying the property as their principal residence, or the property taxes or insurance not being paid. The Company relies upon its secured financing facilities (see Note 16 - Other Financing Lines of Credit) and operating cash flows, to the extent necessary, to repurchase loans. The timing and amount of the Company’s obligation to repurchase HECM is uncertain as repurchase is predicated on certain factors such as whether or not a borrower event of default occurs prior to the HECM reaching the mandatory repurchase threshold under which the Company is obligated to repurchase the loan. In addition to having to fund repurchases, the Company may sustain losses during the process of liquidating the loans. The issuer is also required to fund guarantee fees to Ginnie Mae, MIP to the FHA, and is obligated to fund partial month interest resulting from shortfalls in interest received from borrower payoffs to the holders of the HMBS beneficial interests. Estimated cash flows associated with these obligations are included in the HMBS related obligations, at fair value, in the Consolidated Statements of Financial Condition. See Note 6 - Fair Value for further discussion of valuation of HMBS related obligations. The yield on HMBS related obligations along with any changes in fair value are recorded in net fair value gains on loans and related obligations in the Consolidated Statements of Operations. The yield on the HMBS related obligations includes recognition of contractual interest expense based on the stated interest rates of the HMBS beneficial interests.</t>
        </is>
      </c>
    </row>
    <row r="21">
      <c r="A21" s="4" t="inlineStr">
        <is>
          <t>Nonrecourse Debt, at Fair Value</t>
        </is>
      </c>
      <c r="B21" s="4" t="inlineStr">
        <is>
          <t>Nonrecourse Debt, at Fair Value Nonrecourse debt, at fair value, is debt of consolidated VIE securitization trusts or unconsolidated funds that provide nonrecourse financing. The consolidated VIE loans initially transferred to the securitization trust and the assets designated to unconsolidated funds serve as collateral for the nonrecourse debt, and the principal and interest cash flows from these loans serve as the source of repayment. The Company has elected to measure the outstanding nonrecourse debt at fair value in the Consolidated Statements of Financial Condition with all changes in fair value recorded to net fair value gains on loans and related obligations in the Consolidated Statements of Operations. The yield on nonrecourse debt is also recorded in net fair value gains on loans and related obligations in the Consolidated Statements of Operations. The yield recognized includes the contractual interest expense based on the stated interest rates of the debt and amortization of any discount at which the related bonds were issued. The discount is amortized to net fair value gains on loans and related obligations in the Consolidated Statements of Operations over the expected life of the note using the effective interest method.</t>
        </is>
      </c>
    </row>
    <row r="22">
      <c r="A22" s="4" t="inlineStr">
        <is>
          <t>Other Financing Lines of Credit</t>
        </is>
      </c>
      <c r="B22" s="4" t="inlineStr">
        <is>
          <t>Other Financing Lines of Credit Other financing lines of credit principally consists of variable-rate, asset-backed facilities, primarily warehouse lines of credit, to support the origination of mortgage loans and operations of the Company, which provide creditors a collateralized interest in specific mortgage loans and other Company assets that meet the eligibility requirements under the terms of the facility. The source of repayment of the facilities is typically from the sale or securitization of the underlying loans into the secondary mortgage market. The Company evaluates its capacity needs for warehouse facilities and adjusts the amount of available capacity under these facilities in response to the current mortgage environment and origination needs. Refer to Note 16 - Other Financing Lines of Credit for additional information. Interest expense from these financings is recorded in net interest expense in the Consolidated Statements of Operations.</t>
        </is>
      </c>
    </row>
    <row r="23">
      <c r="A23" s="4" t="inlineStr">
        <is>
          <t>Payables and Other Liabilities</t>
        </is>
      </c>
      <c r="B23" s="4" t="inlineStr">
        <is>
          <t>Payables and Other Liabilities Payables and other liabilities primarily consist of accrued and other liabilities, Ginnie Mae reverse mortgage buyout payable, lease liabilities, accrued compensation expense, deferred purchase price liabilities, warrant liability, and liability for loans eligible for repurchase from Ginnie Mae. Refer to Note 17 - Payables and Other Liabilities for additional information related to continuing operations. Ginnie Mae Reverse Mortgage Buyout Payable As an issuer of HMBS, the Company is required to repurchase reverse loans out of the Ginnie Mae securitization pools once the outstanding principal balance of the related HECM is equal to or greater than 98% of the MCA. The Company is also required to pay off the outstanding remaining principal balance of secured borrowings if certain triggering events are reached prior to the 98% of MCA limit, such as death of borrower and completion of foreclosure. Deferred Purchase Price Liabilities As a result of asset acquisitions and business combinations, the Company has recorded contingent liabilities based upon expected future payouts. The Company measures any contingent consideration at fair value, and adjusts the reported amount each period with the change in fair value recorded in other, net, in the Consolidated Statements of Operations. The Company has entered into Tax Receivable Agreements (“TRA”) with certain owners of FoA Equity (the “TRA Parties”). The TRA generally provide for payment by the Company to the TRA Parties of 85% of the cash tax benefits, if any, that the Company is deemed to realize (calculated using certain simplifying assumptions) as a result of (i) tax basis adjustments as a result of sales and exchanges of units of FoA Equity (“Class A LLC Units”), (ii) the Company’s utilization of certain tax attributes attributable to Blackstone Tactical Opportunities Associates - NQ L.L.C., a Delaware limited partnership, shareholders (“Blocker GP”), and (iii) certain other tax benefits related to entering into the TRA, including tax benefits attributable to making payments under the TRA. These tax basis adjustments generated over time may increase (for tax purposes) the depreciation and amortization deductions available to the Company and, therefore, may reduce the amount of U.S. federal, state, and local tax that the Company would otherwise be required to pay in the future, although the Internal Revenue Service may challenge all or part of the validity of that tax basis, and a court could sustain such challenge. The tax basis adjustments upon sales or exchanges of Class A LLC Units for shares of Class A Common Stock and certain distributions with respect to Class A LLC Units may also decrease gains (or increase losses) on future dispositions of certain assets to the extent tax basis is allocated to those assets. Actual tax benefits realized by the Company may differ from tax benefits calculated under the TRA as a result of the use of certain assumptions in the TRA, including the use of an assumed weighted average state and local income tax rate to calculate tax benefits. The payments under the TRA are not conditioned upon continued ownership of FoA or FoA Equity by the TRA Parties. The Company accounts for the effects of these increases in tax basis and associated payments under the TRA as follows: • records an increase in deferred tax assets for the estimated income tax effects of the increases in tax basis based on enacted U.S. federal and state tax rates at the date of the exchange; • to the extent we estimate that the Company will not realize the full benefit represented by the deferred tax asset, based on an analysis that will consider, among other things, our expectation of future earnings, the Company reduces the deferred tax asset with a valuation allowance; and • initial measurement of the obligations was at fair value and is remeasured at fair value each reporting period, with any changes in fair value recognized in other, net, in the Consolidated Statements of Operations. The Company records obligations under the TRA resulting from applicable future exchanges as they occur, at the gross undiscounted amount of the expected future payments as an increase to the liability along with the deferred tax asset and valuation allowance (if any) with an offset to additional paid-in capital. If the Company determines that it is no longer probable that a related contingent payment will be required based on expected future cash flows, a reversal of the liability is recorded through earnings. During 2022, the Company determined that the contingent liability portion of the TRA obligation was no longer probable of occurring, consistent with the Company’s need to record the associated valuation allowance against the deferred tax assets (for more information regarding the valuation allowance see Note 25 - Income Taxes), and recorded an adjustment through other, net, in the Consolidated Statements of Operations to release the previously estimated contingent TRA liabilities. The Company also has deferred purchase price liabilities related to the closing of the AAG Transaction. Refer to Note 3 - Acquisitions for additional detail. Warrant Liability The Company accounts for warrants for the Company’s Class A Common Stock at fair value as the warrants do not meet the criteria for classification within equity. The warrants are subject to remeasurement at each statement of financial condition date and any change in fair value is recognized within other, net, in the Consolidated Statements of Operations. The Company will continue to adjust the liability for changes in fair value until the earlier of the exercise or expiration of the warrants. Liability for Loans Eligible for Repurchase from Ginnie Mae For certain loans that the Company has pooled and securitized with Ginnie Mae, the Company as the issuer has the right to repurchase, with Ginnie Mae’s prior authorization, any individual loan in a Ginnie Mae securitization pool if that loan meets certain criteria, including being delinquent greater than 90 days. Once the Company has the right to repurchase a delinquent loan, the Company has effectively regained control over the loan and, under U.S. GAAP, must re-recognize the loan in the Consolidated Statements of Financial Condition and establish a corresponding liability regardless of the Company’s intention to repurchase the loan.</t>
        </is>
      </c>
    </row>
    <row r="24">
      <c r="A24" s="4" t="inlineStr">
        <is>
          <t>Notes Payable, Net</t>
        </is>
      </c>
      <c r="B24" s="4" t="inlineStr">
        <is>
          <t>Notes Payable, Net</t>
        </is>
      </c>
    </row>
    <row r="25">
      <c r="A25" s="4" t="inlineStr">
        <is>
          <t>Comprehensive Loss</t>
        </is>
      </c>
      <c r="B25" s="4" t="inlineStr">
        <is>
          <t>Comprehensive Loss Recognized revenues, expenses, gains, and losses are included in the Consolidated Statements of Operations. Certain changes in assets and liabilities, such as foreign currency translation adjustments, are reported as a separate component in the Consolidated Statements of Equity. Such items, along with net losses, are components of comprehensive loss.</t>
        </is>
      </c>
    </row>
    <row r="26">
      <c r="A26" s="4" t="inlineStr">
        <is>
          <t>Revenue Recognition</t>
        </is>
      </c>
      <c r="B26" s="4" t="inlineStr">
        <is>
          <t>Revenue Recognition The Company derives its revenues principally from gains on origination and sale of loans, including fees collected from the borrower at closing, loan servicing fees, fair value gains on originated mortgage loans, net of changes in fair value associated with outstanding HMBS and other nonrecourse obligations, other fee income, and net interest income on loans. Net gains on loans held for sale include realized and unrealized gains and losses on loans held for sale and related derivatives. The Company sells mortgage loans into the secondary market, including sales to the GSE on a servicing-released basis, where the loans are sold to an investor with the associated MSR transferred to the investor or to a separate third-party investor. In addition, the Company may opportunistically sell loans on a servicing-retained basis, where the loan is sold and the rights to service that loan are retained. Unrealized gains and losses include fair value gains and losses resulting from changes in fair value in the underlying mortgages, related derivatives, and retained MSR, from the time of origination to the ultimate sale of the loan or other settlement of those financial instruments. Monthly servicing revenues represent income derived by the Company in relation to the servicing of loans. Interest income reflects interest earned on loans held for sale by the Company prior to sale on the secondary market. The interest income collected on such loans is reported net of the interest expense incurred while the loans are carried on the Company’s warehouse lines. Interest income is recognized using the interest method. Loans are placed on non-accrual status when any portion of the principal or interest is 90 days past due or earlier if factors indicate that the ulti 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 The majority of revenues generated by the Company in connection with originations and servicing are not within the scope of ASC 606, Revenue from Contracts with Customers (“ASC 606”). Based on its evaluation of loan origination fees, the Company has determined that loan origination fees are recorded in fee income in the Consolidated Statements of Operations when a loan is successfully funded, with the related costs recognized in loan production and portfolio related expenses when incurred. The primary components of fee income consist of the following: Loan Origination Fees Loan origination fees are recorded in fee income in the Consolidated Statements of Operations when earned, with the related costs recognized in loan production and portfolio related expenses when incurred at the date of origination. The Company collects from the borrower certain amounts, including underwriting fees, credit reporting fees, loan administration, and appraisal fees. The Company has determined that it is primarily responsible for fulfillment and acceptability for these services, and has discretion in setting the price to the borrower, and therefore these fees should be recognized gross as the Company is the principal for the specified goods and services performed. In addition to the fees above, the Company also acts as agent for certain services for its customers. These services include obtaining flood certification, credit reporting, and inspection fees. In these transactions, the Company will facilitate the providing of the goods or services to prospective borrowers, and collects these amounts from the borrower prior to the services being provided. Loan Servicing Fees</t>
        </is>
      </c>
    </row>
    <row r="27">
      <c r="A27" s="4" t="inlineStr">
        <is>
          <t>Transfers of Financial Assets</t>
        </is>
      </c>
      <c r="B27" s="4" t="inlineStr">
        <is>
          <t xml:space="preserve">Transfers of Financial Assets Transfers of financial assets are accounted for as sales when control over the assets has been surrendered. Control over transferred assets is deemed to be surrendered when (i) the assets have been isolated from the Company, put presumptively beyond the reach of the entity, even in bankruptcy, (ii) the transferee (or if the transferee is an entity whose sole purpose is to engage in securitization and that entity is constrained from pledging or exchanging the assets it receives, each third-party holder of its beneficial interests) has the right to pledge or exchange the transferred financial assets, and (iii) the Company or its agents does not maintain effective control over the transferred financial assets or third-party beneficial interest related to those transferred assets through an agreement to repurchase them before their maturity. When the Company determines that control over the transfer of financial assets has been surrendered, the transaction will be accounted for as a sale in which the underlying mortgage loans are derecognized, and a corresponding gain recorded equal to the proceeds of the cash and any other beneficial interest retained by the Company, less the carrying balance of the transferred mortgage loans. Upon completion of the sale, the recorded gains and losses are reflected in loss on sale and other income from loans held for sale, net, or net fair value gains on loans and related obligations in the Consolidated Statements of Operations. </t>
        </is>
      </c>
    </row>
    <row r="28">
      <c r="A28" s="4" t="inlineStr">
        <is>
          <t>Equity-Based Compensation</t>
        </is>
      </c>
      <c r="B28" s="4" t="inlineStr">
        <is>
          <t>Equity-Based Compensation Equity-based compensation with service conditions made to employees is measured based on the grant date fair value of the awards and recognized as compensation expense over the period during which the recipient is required to perform services in exchange for the award (the requisite service period). The Company has elected to use a straight-line attribution method for recognizing compensation costs relating to awards that have service conditions only. Forfeitures are recorded as they occur.</t>
        </is>
      </c>
    </row>
    <row r="29">
      <c r="A29" s="4" t="inlineStr">
        <is>
          <t>Marketing and Advertising</t>
        </is>
      </c>
      <c r="B29" s="4" t="inlineStr">
        <is>
          <t>Marketing and Advertising Marketing and advertising costs are expensed as incurred and primarily relate to brand marketing and providing loan product information to our customers.</t>
        </is>
      </c>
    </row>
    <row r="30">
      <c r="A30" s="4" t="inlineStr">
        <is>
          <t>Income Taxes</t>
        </is>
      </c>
      <c r="B30" s="4" t="inlineStr">
        <is>
          <t>Income Taxes The computation of the effective tax rate and provision (benefit) at each period requires the use of certain estimates and significant judgments including, but not limited to, the expected operating income for the year, projections of the proportion of income that is subject to tax, permanent differences between the Company’s U.S. GAAP earnings and taxable income, and the likelihood of recovering deferred tax assets existing as of the statement of financial condition date. The estimates used to compute the provision (benefit) for income taxes may change throughout the year as new events occur, additional information is obtained, or as tax laws and regulations change. Accordingly, the effective tax rate for future periods may vary materially. The Company accounts for income taxes pursuant to the asset and liability method, which requires it to recognize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NOL”)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t>
        </is>
      </c>
    </row>
    <row r="31">
      <c r="A31" s="4" t="inlineStr">
        <is>
          <t>Contingencies</t>
        </is>
      </c>
      <c r="B31" s="4" t="inlineStr">
        <is>
          <t xml:space="preserve">Contingencies The Company evaluates contingencies based on information currently available and will establish accruals for those matters when a loss contingency is considered probable and the related amount is reasonably estimable. For matters where a loss is believed to be reasonably possible but not probable, no accrual is established, but the nature of the loss contingency and an estimate of the reasonably possible range of loss in excess of amounts accrued, when such estimate can be made, is disclosed. In deriving an estimate, the Company is required to make assumptions about </t>
        </is>
      </c>
    </row>
    <row r="32">
      <c r="A32" s="4" t="inlineStr">
        <is>
          <t>Seller Earnout</t>
        </is>
      </c>
      <c r="B32" s="4" t="inlineStr">
        <is>
          <t>Seller Earnout Certain equity owners of FoA Equity are entitled to receive an earnout exchangeable for Class A Common Stock if, at any time through April 1, 2027, the volume-weighted average price (the “VWAP”) of Class A Common Stock with respect to a trading day is greater than or equal to $12.50 for any 20 trading days within a consecutive 30-trading-day period (“First Earnout Achievement Date”), 50% of the earnout units (in conjunction with the Sponsor shares defined below, the “Earnout Securities”) will be issued; and if, at any time through April 1, 2027, the VWAP is greater than or equal to $15.00 for any 20 trading days within a consecutive 30-trading-day period (“Second Earnout Achievement Date”), the remaining 50% of the Earnout Securities will be issued. The seller earnout is accounted for as contingent consideration and classified as equity. The seller earnout was measured at fair value upon the date of issuance and is not subsequently remeasured. The settlement of the seller earnout will be accounted for within equity if and when the First Earnout Achievement Date or Second Earnout Achievement Date occurs.</t>
        </is>
      </c>
    </row>
    <row r="33">
      <c r="A33" s="4" t="inlineStr">
        <is>
          <t>Sponsor Earnout</t>
        </is>
      </c>
      <c r="B33" s="4" t="inlineStr">
        <is>
          <t>Sponsor Earnout</t>
        </is>
      </c>
    </row>
    <row r="34">
      <c r="A34" s="4" t="inlineStr">
        <is>
          <t>Noncontrolling Interest</t>
        </is>
      </c>
      <c r="B34" s="4" t="inlineStr">
        <is>
          <t>Noncontrolling Interest Noncontrolling interest represents the Company’s noncontrolling interest in consolidated subsidiaries which are not attributable, directly or indirectly, to the controlling Class A Common Stock ownership of the Company. Net loss is reduced by the portion of net loss that is attributable to noncontrolling interests as well as special allocations related to the Amended and Restated Long-Term Incentive Plan (“A&amp;R MLTIP”) as defined in the FoA Equity LLC Agreement.</t>
        </is>
      </c>
    </row>
    <row r="35">
      <c r="A35" s="4" t="inlineStr">
        <is>
          <t>Earnings Per Share</t>
        </is>
      </c>
      <c r="B35" s="4" t="inlineStr">
        <is>
          <t>Earnings Per Share</t>
        </is>
      </c>
    </row>
    <row r="36">
      <c r="A36" s="4" t="inlineStr">
        <is>
          <t>Reclassifications</t>
        </is>
      </c>
      <c r="B36" s="4" t="inlineStr">
        <is>
          <t>Reclassifications Certain amounts from the prior year consolidated financial statements have been reclassified to conform to the current year financial presentation.</t>
        </is>
      </c>
    </row>
    <row r="37">
      <c r="A37" s="4" t="inlineStr">
        <is>
          <t>Recently Adopted Accounting Guidance</t>
        </is>
      </c>
      <c r="B37" s="4" t="inlineStr">
        <is>
          <t xml:space="preserve">Recently Adopted Accounting Guidance Standard Description Effective Date Effect on Consolidated Financial Statements Accounting Standards Update (“ASU”) 2020-04, Reference Rate Reform (Topic 848): Facilitation of the Effects of Reference Rate Reform on Financial Reporting ASU 2021-01, Reference Rate Reform (Topic 848): Codification Clarification ASU 2022-06, Reference Rate Reform (Topic 848): Deferral of the Sunset Date of Topic 848 The amendments in this Update provide temporary optional expedients and exceptions for applying U.S. GAAP to contract modifications and hedging relationships, subject to meeting certain criteria, that reference London Inter-Bank Offered Rate (“LIBOR”) or other interbank offered rates expected to be discontinued. In January 2021, FASB issued an Update which refines the scope of Topic 848 and clarifies the guidance issued to facilitate the effects of reference rate reform on financial reporting. The amendment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In December 2022, the FASB issued ASU 2022-06 that defers the sunset date for applying the reference rate reform relief in Topic 848 to December 31, 2024 (originally December 31, 2022), thereby extending the period over which entities can apply the guidance in ASU 2020-04, which provides “optional expedients and exceptions for applying generally accepted accounting principles to contract modifications and hedging relationships, subject to meeting certain criteria, that reference LIBOR or another reference rate expected to be discontinued.” July 1, 2023 The adoption of this standard did not have a material impact on our consolidated financial statements and related disclosures. ASU 2021-08, Business Combinations (Topic 805): Accounting for Contract Assets and Contract Liabilities from Contracts with Customers In October 2021, the FASB issued ASU 2021-08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do not affect the accounting for other assets or liabilities that may arise from revenue contracts with customers in accordance with Topic 606, such as refund liabilities, or in a business combination, such as customer-related intangible assets and contract-based intangible assets. January 1, 2023 The adoption of this standard did not have a material impact on our consolidated financial statements and related disclosures. Recently Issued Accounting Guidance, Not Yet Adopted as of December 31, 2023 Standard Description Date of Planned Adoption Effect on Consolidated Financial Statements ASU 2023-07, Segment Reporting (Topic 280): Improvements to Reportable Segment Disclosures In November 2023, the FASB issued ASU 2023-07 which requires disclosures of significant reportable expenses that are regularly provided to the Chief Operating Decision Maker (“CODM”) and included within each reported measure of a segment’s profit or loss. This ASU also requires disclosure of the title and position of the CODM and an explanation of how the CODM uses the reported measures of a segment’s profit or loss in assessing segment performance and deciding how to allocate resources. We are currently evaluating the impact that this guidance will have on the disclosures within our financial statements, and expect to adopt this ASU for the year ending December 31, 2024. This ASU is effective for annual periods beginning after December 15, 2023, and interim periods within fiscal years beginning after December 15, 2024. Adoption of the ASU should be applied retrospectively to all prior periods presented in the financial statements. Early adoption is permitted. ASU 2023-09, Income Taxes (Topic 740): Improvements to Income Tax Disclosures In December 2023, the FASB issued ASU 2023-09 that enhances income tax disclosures by requiring consistent categories and greater disaggregation of information in the rate reconciliation, and by requiring disclosure of the amount of income taxes paid disaggregated by federal, state, and foreign taxes, as well as disaggregated by material individual jurisdictions. We are currently evaluating the impact that this guidance will have on the disclosures within our financial statements, and expect to adopt this ASU for the year ending December 31, 2025. This ASU is effective for annual periods beginning after December 15, 2024. Adoption of this ASU should be applied on a prospective basis, but retrospective application is permitted. Early adoption is permitted. </t>
        </is>
      </c>
    </row>
    <row r="38">
      <c r="A38" s="4" t="inlineStr">
        <is>
          <t>Business Segment Reporting</t>
        </is>
      </c>
      <c r="B38" s="4" t="inlineStr">
        <is>
          <t>The Company has identified two reportable segments: Retirement Solutions and Portfolio Management. Retirement Solutions The mission of our Retirement Solutions segment is to help senior homeowners achieve their financial goals in retirement. This segment includes all loan origination activity for the Company, including the origination of HECM, proprietary reverse mortgage loans, and hybrid mortgage loans through both the retail and wholesale/TPO channels. The Retirement Solutions segment generates revenue from fees earned at the time of loan origination as well as from the initial estimate of net origination gains, with all originated loans accounted for at fair value. Once originated, the loans are transferred to our Portfolio Management segment, and any future fair value adjustments, including interest earned, on these originated loans are reflected in the revenues of our Portfolio Management segment until final disposition. While FAM has sold certain operational assets of its home improvement lending business and expects to substantially complete the process of winding down the operations of the home improvement lending business by the end of March 2024, the operations of the home improvement lending business are reported as part of the Company’s Retirement Solutions segment rather than as discontinued operations. This is because the wind-down of the home improvement lending business is not considered by the Company to be a strategic shift that has or will have a major effect on our operations and financial results. Portfolio Management Our Portfolio Management segment provides product development, loan securitization, loan sales, risk management, servicing oversight, and asset management services to the Company. Our Portfolio Management team acts as the connector between borrowers and investors. The direct connections to investors, provided by our Financial Industry Regulatory Authority (“FINRA”) registered broker-dealer, allows us to innovate and manage risk through better price and product discovery. Given our scale, we are able to work directly with investors and, where appropriate, retain assets on the balance sheet for attractive return opportunities. These retained investments are a source of growing and recurring interest and servicing income categorized within its net fair value gains. The Portfolio Management segment generates revenue from the sale or securitization of loans, fair value gains on portfolio assets, interest income, fee income related to MSR, and mortgage advisory fees earned on various investment and capital markets services we provide to our internal and external customers. Corporate and Other Corporate and Other consists of our corporate services groups, which support the operations of our Company. The Company’s segments are based upon the Company’s organizational structure which focuses primarily on the services offered. Corporate functional expenses are allocated to individual segments based on actual cost of services performed based on a direct resource utilization, estimate of percentage use for shared services or headcount percentage for certain functions. Non-allocated corporate expenses include administrative costs of executive management and other corporate functions that are not directly attributable to the Company’s reportable segments. Revenues generated on inter-segment services performed are valued based on similar services provided to external parties. To reconcile the Company’s consolidated results, certain inter-segment revenues and expenses are eliminated in the “Eliminations” column in the previous tabl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Cash and Cash Equivalents The Company considers all highly liquid investments with original maturities of three months or less to be cash equivalents. These investments are with high quality financial, governmental, or corporate institutions and potentially subject the Company to concentrations of credit risk. December 31, 2023 December 31, 2022 Cash and cash equivalents $ 46,482 $ 61,149 Restricted cash 178,319 179,764 Cash, cash equivalents, and restricted cash of discontinued operations — 36,523 Total cash, cash equivalents, and restricted cash in Consolidated Statements of Cash Flows $ 224,801 $ 277,4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air value of the consideration transferred and the major classes of assets acquired and liabilities assumed in relation to the March 31, 2023 acquisition (in thousands): Consideration transferred: FoA Class B Common Stock (1) (Note 33 - Equity) $ — Cash consideration (2) 3,100 Notes payable to Seller 4,500 Pay off indebtedness (2) 136,984 Initial equity consideration – Class A LLC Units (3) (Note 33 - Equity) 24,419 Deferred equity consideration – Class A LLC Units (4) (Note 33 - Equity) 13,137 Other liabilities assumed 8,429 Buyer transaction expenses (2) 770 Forgiveness of bridge working capital notes payable 24,034 Total cost $ 215,373 Assets acquired: Loans held for investment, subject to HMBS related obligations $ 5,448,712 Loans held for investment 138,270 Fixed assets and leasehold improvements 2,400 Right-of-use leased assets 491 Other assets 6,270 Total assets acquired $ 5,596,143 Liabilities assumed: HMBS related obligations $ 5,354,372 Operating lease liabilities 492 Payables and other liabilities 25,906 Total liabilities assumed 5,380,770 Net identifiable assets acquired $ 215,373 (1) The Seller owns one share of FoA Class B Common Stock. Class B Common Stock has no economic rights but entitles each holder of at least one such share (regardless of the number of shares held) to a number of votes that is equal to the aggregate number of Class A LLC Units held by the holder on all matters on which Class A Common Stockholders are entitled to vote. The fair value of the Class B Common Stock was determined to be negligible as there are no economic rights associated with the Class B Common Stock. (2) Amounts represent the cash portion of the consideration paid to acquire the net assets of AAG/Bloom. Total cash consideration was $140.9 million. (3) At the closing of the AAG Transaction, FoA Equity issued 19,692,990 units of Class A LLC units to the Seller, which hold 1:1 conversion rights for Class A Common Stock of FoA. At the closing date, the fair value of these Class A LLC units were equal to the Class A Common Stock share price of $1.24 per share. (4) The deferred equity consideration is comprised of two forms of issuable Class A LLC Units; 7,058,416 units with a fair value of $8.7 million that are equity classified and indemnity holdback units totaling up to 7,142,260 units with a fair value of $4.4 million that are liability classified. The deferred equity consideration that is liability classified is recorded in payables and other liabilities in the Consolidated Statements of Financial Condition. two</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major classes of assets and liabilities classified as discontinued operations as of December 31, 2023 and December 31, 2022 (in thousands): December 31, 2023 December 31, 2022 Assets Cash and cash equivalents $ — $ 36,212 Restricted cash — 311 Loans held for sale, at fair value — 141,994 Intangible assets, net — 77,436 Other assets, net 6,721 57,407 Assets of discontinued operations $ 6,721 $ 313,360 Liabilities Other financing lines of credit $ — $ 127,735 Payables and other liabilities 18,304 99,379 Liabilities of discontinued operations $ 18,304 $ 227,114 The following table summarizes the major components of net loss from discontinued operations (in thousands): For the year ended December 31, 2023 For the year ended December 31, 2022 Revenues Net fair value gains on loans and related obligations $ 308 $ 14,705 Fee income 68,138 280,315 Gain (loss) on sale and other income from loans held for sale, net (2,222) 216,949 Net interest income: Interest income 824 41,598 Interest expense (966) (33,088) Net interest income (expense) (142) 8,510 Total revenues 66,082 520,479 Expenses Salaries, benefits, and related expenses 51,780 456,382 Loan production and portfolio related expenses 1,224 42,957 Marketing and advertising expenses 1,042 21,144 Depreciation and amortization 5,176 22,963 General and administrative expenses 54,070 186,943 Total expenses 113,292 730,389 Impairment of intangibles and other assets (1) (4,455) (182,981) Other, net (2) (1,444) 3,839 Net loss from discontinued operations before income taxes (53,109) (389,052) Provision (benefit) for income taxes from discontinued operations (1,200) 608 Net loss from discontinued operations (51,909) (389,660) Net loss from discontinued operations attributable to noncontrolling interest (33,108) (263,396) Net loss from discontinued operations attributable to controlling interest $ (18,801) $ (126,264) (1) The Company evaluates the carrying value of long-lived assets, including intangible assets, fixed assets, leasehold improvements as well as ROU assets in operating leases when indicators of impairment exist in accordance with ASC 360. Based on the analyses, the Company recognized impairment charges for the year ended December 31, 2023 related to the sales of the previously reported Lender Services and Commercial Originations segments. For the year ended December 31, 2022, the Company recognized impairment of intangibles and other assets in the previously reported Mortgage Originations, Commercial Originations, and Lender Services segments due to the length and magnitude of the downturn in mortgage demand. (2) Amount includes gains on disposals The Consolidated Statements of Cash Flows for the years ended December 31, 2023 and 2022 included the following material activities related to discontinued operations (in thousands): For the year ended December 31, 2023 For the year ended December 31, 2022 Gain (loss) on sale and other income from loans held for sale, net $ (2,222) $ 221,121 Unrealized fair value changes on loans, related obligations, and derivatives 308 14,705 Impairment of intangibles and other assets 4,455 182,981 Depreciation and amortization 5,176 22,963 Acquisition of fixed assets 1,815 5,7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assets and liabilities of the Company’s consolidated VIEs, which are included in the Consolidated Statements of Financial Condition, and excludes intercompany balances, except for retained bonds and beneficial interests (in thousands): December 31, 2023 December 31, 2022 ASSETS Restricted cash $ 168,010 $ 173,714 Loans held for investment, subject to nonrecourse debt, at fair value 7,881,566 7,340,528 Other assets, net 68,178 75,977 TOTAL ASSETS $ 8,117,754 $ 7,590,219 LIABILITIES Nonrecourse debt, at fair value $ 7,859,065 $ 7,479,918 Payables and other liabilities 546 757 TOTAL VIE LIABILITIES 7,859,611 7,480,675 Retained bonds and beneficial interests eliminated in consolidation (327,653) (304,061) TOTAL CONSOLIDATED LIABILITIES $ 7,531,958 $ 7,176,614 The tables below present a summary of the unconsolidated VIEs for which the Company holds variable interests (in thousands). December 31, 2023 Carrying value Assets Liabilities Maximum exposure to loss Total assets in VIEs Transfers of loans - sale treatment Retained interests $ 50,774 $ — $ 50,774 $ 1,008,152 Transfers of loans - secured borrowing Loans and nonrecourse liability 389,557 368,343 21,214 389,557 TOTAL $ 440,331 $ 368,343 $ 71,988 $ 1,397,709 December 31, 2022 Carrying value Assets Liabilities Maximum exposure to loss Total assets in VIEs Transfers of loans - sale treatment Retained interests $ 53,763 $ — $ 53,763 $ 1,063,730 Transfers of loans - secured borrowing Loans and nonrecourse liability 114,291 105,291 9,000 114,291 TOTAL $ 168,054 $ 105,291 $ 62,763 $ 1,178,0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inputs and valuation techniques</t>
        </is>
      </c>
      <c r="B4" s="4" t="inlineStr">
        <is>
          <t>Following are descriptions of the valuation methodologies used to measure material assets and liabilities at fair value and the details of the valuation models, key inputs to those models, and significant assumptions utilized. Within the assumption tables presented, not meaningful (“NM”) refers to a range of inputs that is too broad to provide meaningful information to the user or to an input that has no range and consists of a single data point. Instrument Valuation techniques Classification of Fair Value Hierarchy Assets Loans held for investment, subject to HMBS related obligations (1) HECM loans - securitized into Ginnie Mae HMBS These loans are valued utilizing a present value methodology that discounts estimated projected cash flows over the life of the loan portfolio using conditional prepayment rate (“CPR”), loss frequency, loss severity, borrower draw, and discount rate assumptions. Level 3 Loans held for investment, subject to nonrecourse debt (1) HECM buyouts - securitized (nonperforming) These loans are valued utilizing a present value methodology that discounts estimated projected cash flows over the life of the portfolio using CPR, loss frequency, loss severity, and discount rate assumptions. Level 3 HECM buyouts - securitized (performing) These loans are valued utilizing a present value methodology that discounts estimated projected cash flows over the life of the portfolio using weighted average remaining life (“WAL”), CPR, loss severity, and discount rate assumptions. Level 3 Non-agency reverse mortgage loans - securitized These loans are valued utilizing a present value methodology that discounts estimated projected cash flows over the life of the portfolio using WAL, loan-to-value (“LTV”), CPR, loss severity, home price appreciation (“HPA”), and discount rate assumptions. Level 3 Commercial mortgage loans - securitized This product is valued using a discounted cash flow model utilizing a single monthly mortality prepayment rate (“SMM”), discount rate, and loss rate assumptions. Level 3 (1) The Company aggregates loan portfolios based on the underlying securitization trust and values these loans using these aggregated pools. The range of inputs provided is based on the range of inputs utilized for each securitization trust. Loans held for investment Inventory buyouts The fair value of repurchased loans is based on expected cash proceeds of the liquidation of the underlying properties and expected claim proceeds from HUD. The primary assumptions utilized in valuing nonperforming repurchased loans include CPR, loss frequency, loss severity, and discount rate. Termination proceeds are adjusted for expected loss frequencies and severities to arrive at net proceeds that will be provided upon final resolution, including assignments to FHA. Historical experience is utilized to estimate the loss rates resulting from scenarios where FHA insurance proceeds are not expected to cover all principal and interest outstanding and, as servicer, the Company is exposed to losses upon resolution of the loan. Level 3 Non-agency reverse mortgage loans The fair value of non-agency reverse mortgage loans is based on values for investments with similar investment grade ratings and the value the Company would expect to receive if the whole loans were sold to an investor. The Company values non-agency reverse mortgage loans utilizing a present value methodology that discounts estimated projected cash flows over the life of the loan portfolio. The primary assumptions utilized in valuing the loans include WAL, LTV, CPR, loss severity, HPA, and discount rate. Level 3 Commercial mortgage loans This product is valued using a discounted cash flow (“DCF”) model with SMM, discount rate, and constant default rate (“CDR”) assumptions. Level 3 Loans held for sale Residential mortgage loans This includes all mortgage loans that can be sold to the agencies, which are valued predominantly by published forward agency prices. This will also include all non-agency loans where recently negotiated market prices for the loan pool exist with a counterparty (which approximates fair value), or quoted market prices for similar loans are available. Level 2 Commercial mortgage loans This product is valued using a DCF model utilizing CPR, discount rate, and CDR assumptions. Level 3 Mortgage Servicing Rights MSR The Company valued MSR internally through a DCF analysis and calculated using a pricing model. This pricing model is based on the objective characteristics of the portfolio (loan amount, note rate, etc.) and commonly used industry assumptions such as discount rate and weighted average CPR. Level 3 Derivative assets/liabilities LPCs, forward MBS, and TBAs LPCs are valued based on current market prices for HMBS. Forward MBS and TBAs are valued using forward dealer marks from the Company’s approved counterparties, forward prices with dealers in such securities, or internally-developed or third-party models utilizing observable market inputs. Level 2 Interest rate swaps and futures contracts This product is valued using quoted market prices. Level 1 Other assets Retained bonds Management obtains third-party valuations to assess the reasonableness of the fair value calculations provided by the internal valuation model. The primary assumptions utilized include WAL and discount rate. Level 3 Purchase commitments - reverse mortgage loans Purchase commitments are valued based on the value of the underlying loan. These loans are valued based on an expected margin on sale of 3.00% as of December 31, 2022. There were not any reverse mortgage loan purchase commitments as of December 31, 2023. Level 3 Liabilities HMBS related obligations HMBS related obligations The estimated fair value is based on the net present value of projected cash flows over the estimated life of the liability. The estimated fair value of the HMBS related obligations also includes the consideration required by a market participant to transfer the HECM and HMBS servicing obligations, including exposure resulting from shortfalls in FHA insurance proceeds as well as assumptions that it believes a market participant would consider in valuing the liability, including, but not limited to, assumptions for repayment, costs to transfer servicing obligations, shortfalls in FHA insurance proceeds, and discount rates. The significant unobservable inputs used in the measurement include CPR and discount rates. Level 3 Nonrecourse debt Nonrecourse reverse mortgage loan financing liability The estimated fair value is based on the net present value of projected cash flows over the estimated life of the liability. The significant unobservable inputs used in the measurement include WAL, CPR, and discount rates. Level 3 Nonrecourse commercial loan financing liability The estimated fair value is based on the net present value of projected cash flows over the estimated life of the liability. The primary assumptions utilized include WAL, weighted average SMM, and discount rates. The Company estimates prepayment speeds giving consideration that the Company may in the future transfer additional loans to the trust, subject to the availability of funds provided for within the trust. Level 3 Nonrecourse MSR financing liability Consistent with the underlying MSR, fair value is derived through a DCF analysis and calculated using a pricing model. This pricing model is based on the objective characteristics of the portfolio (loan amount, note rate, etc.) and commonly used industry assumptions including weighted average CPR and discount rate. Level 3 Deferred purchase price liabilities Deferred purchase price liabilities These liabilities are measured based on the estimated amount of indemnified claims associated with the AAG Transaction and the closing market price of the Company’s publicly-traded stock on the applicable date of the Consolidated Statements of Financial Condition. Refer to Note 3 - Acquisitions for additional information. Level 3 TRA obligation The fair value is derived through the use of a DCF model. The significant unobservable assumptions used in the DCF include the ability to utilize tax attributes based on current tax forecasts, a constant U.S. federal income tax rate, and a discount rate. Level 3 Warrant liability Warrants The warrants are publicly-traded and are valued based on the closing market price of the applicable date of the Consolidated Statements of Financial Condition. Level 1 December 31, 2023 December 31, 2022 Instrument / Unobservable Inputs Range Weighted Average Range Weighted Average Assets Loans held for investment, subject to HMBS related obligations CPR NM 20.1 % NM 21.9 % Loss frequency NM 4.5 % NM 4.1 % Loss severity 3.4% - 12.9% 3.5 % 2.4% - 12.1% 2.7 % December 31, 2023 December 31, 2022 Instrument / Unobservable Inputs Range Weighted Average Range Weighted Average Discount rate NM 5.0 % NM 5.0 % Average draw rate NM 1.1 % NM 1.1 % Loans held for investment, subject to nonrecourse debt: HECM buyouts - securitized (nonperforming) CPR NM 39.8 % NM 39.2 % Loss frequency 23.1% - 100.0% 51.0 % 23.1% - 100% 51.7 % Loss severity 3.4% - 12.8% 6.4 % 2.4% - 12.1% 5.2 % Discount rate NM 8.6 % NM 8.7 % HECM buyouts - securitized (performing) WAL (in years) NM 7.4 NM 8.0 CPR NM 15.1 % NM 15.2 % Loss severity 3.4% - 12.8% 6.9 % 2.4% - 12.1% 4.8 % Discount rate NM 8.2 % NM 8.2 % Non-agency reverse mortgage loans - securitized WAL (in years) NM 9.7 NM 9.7 LTV 0.0% - 79.6% 45.9 % 0.0% - 74.7% 43.1 % CPR NM 14.7 % NM 14.3 % Loss severity NM 10.0 % NM 10.0 % HPA (9.8)% - 7.6% 3.3 % (10.1)% - 7.3% 3.8 % Discount rate NM 6.9 % NM 7.1 % Commercial mortgage loans - securitized SMM NM 10.7 % NM 11.2 % Discount rate NM 16.5 % NM 17.5 % Loss rate NM 1.0 % NM 0.5 % Loans held for investment: Inventory buyouts CPR NM 41.5 % NM 41.3 % Loss frequency NM 48.2 % NM 47.6 % Loss severity 3.4% - 12.8% 5.1 % 2.4% - 12.1% 5.6 % Discount rate NM 8.6 % NM 8.7 % Non-agency reverse mortgage loans WAL (in years) NM 12.1 NM 12.0 LTV 3.9% - 53.8% 33.8 % 0.1% - 67.9% 36.4 % CPR NM 14.4 % NM 13.8 % Loss severity NM 10.0 % NM 10.0 % HPA (9.8)% - 7.6% 3.1 % (10.1)% - 7.3% 3.6 % Discount rate NM 6.9 % NM 7.1 % Commercial mortgage loans SMM NM 73.6 % NM 9.6 % CDR NM 25.6 % NM 1.0 % Discount rate 9.6% - 20.0% 13.2 % 9.7% - 25.8% 16.4 % December 31, 2023 December 31, 2022 Instrument / Unobservable Inputs Range Weighted Average Range Weighted Average Loans held for sale: Commercial mortgage loans CPR N/A N/A NM 19.2 % Discount rate N/A N/A 8.3% - 10.9% 9.4 % CDR N/A N/A NM 1.0 % Mortgage Servicing Rights Weighted average CPR NM NM 1.0% - 8.5% 6.4 % Discount rate NM NM NM 10.1 % Other assets: Retained bonds WAL (in years) 2.3 - 23.4 4.9 2.4 - 24.1 4.9 Discount rate (31.2)% - 12.3% 6.7 % (16.8)% - 12.2% 6.9 % Liabilities HMBS related obligations CPR NM 23.8 % NM 21.8 % Discount rate NM 5.0 % NM 5.0 % Nonrecourse debt: Reverse mortgage loans: Performing/Nonperforming HECM securitizations WAL (in years) NM 0.9 1.5 - 1.6 1.6 CPR 21.5% - 22.3% 21.9 % 19.9% - 22.2% 21.1 % Discount rate NM 10.0 % NM 8.6 % Securitized non-agency reverse WAL (in years) 0.8 - 11.2 4.5 0.2 - 11.7 6.4 CPR 10.6% - 22.3% 14.7 % 8.3% - 46.1% 16.5 % Discount rate NM 7.0 % NM 7.2 % Nonrecourse commercial loan financing liability WAL (in months) NM 1.8 NM 4.3 Weighted average SMM NM 33.3 % NM 15.3 % Discount rate NM 9.1 % NM 14.5 % Nonrecourse MSR financing liability Weighted average CPR N/A N/A 0.8% - 9.2% 5.1 % Discount rate N/A N/A 10.0% - 12.0% 10.2 % Deferred purchase price liabilities TRA obligation Discount rate NM 33.0 % NM 48.3 %</t>
        </is>
      </c>
    </row>
    <row r="5">
      <c r="A5" s="4" t="inlineStr">
        <is>
          <t>Summary of the recognized assets and liabilities that are measured at fair value on a recurring basis</t>
        </is>
      </c>
      <c r="B5" s="4" t="inlineStr">
        <is>
          <t xml:space="preserve">The following table provides a summary of the recognized assets and liabilities that are measured at fair value on a recurring basis (in thousands): December 31, 2023 Total Fair Value Level 1 Level 2 Level 3 Assets Loans held for investment, subject to HMBS related obligations $ 17,548,763 $ — $ — $ 17,548,763 Loans held for investment, subject to nonrecourse debt: Reverse mortgage loans 8,138,403 — — 8,138,403 Commercial mortgage loans 133,990 — — 133,990 Loans held for investment: Reverse mortgage loans 574,271 — — 574,271 Commercial mortgage loans 957 — — 957 Loans held for sale: Residential mortgage loans 4,246 — 4,246 — MSR 6,436 — — 6,436 Other assets: Retained bonds 44,297 — — 44,297 LPCs 630 — 630 — Total assets $ 26,451,993 $ — $ 4,876 $ 26,447,117 Liabilities HMBS related obligations $ 17,353,720 $ — $ — $ 17,353,720 Nonrecourse debt: Nonrecourse debt in consolidated VIE trusts and reverse loan financing liability 7,876,932 — — 7,876,932 Nonrecourse commercial loan financing liability 27,268 — — 27,268 Deferred purchase price liabilities: Deferred purchase price liabilities 4,318 — — 4,318 TRA obligation 4,537 — — 4,537 Warrant liability 1,150 1,150 — — Total liabilities $ 25,267,925 $ 1,150 $ — $ 25,266,775 December 31, 2022 Total Fair Value Level 1 Level 2 Level 3 Assets Loans held for investment, subject to HMBS related obligations $ 11,114,100 $ — $ — $ 11,114,100 Loans held for investment, subject to nonrecourse debt: Reverse mortgage loans 7,065,477 — — 7,065,477 Commercial mortgage loans 389,161 — — 389,161 Loans held for investment: Reverse mortgage loans 771,724 — — 771,724 Commercial mortgage loans 136,274 — — 136,274 Loans held for sale: Residential mortgage loans 12,123 — 12,123 — Commercial mortgage loans 161,861 — — 161,861 MSR 95,096 — — 95,096 Derivative assets: LPCs, forward MBS, and TBAs 907 — 907 — Interest rate swaps and futures contracts 771 771 — — Other assets: Purchase commitments - reverse mortgage loans 9,356 — — 9,356 Retained bonds 46,439 — — 46,439 Total assets $ 19,803,289 $ 771 $ 13,030 $ 19,789,488 Liabilities HMBS related obligations $ 10,996,755 $ — $ — $ 10,996,755 Nonrecourse debt: Nonrecourse debt in consolidated VIE trusts 7,175,857 — — 7,175,857 Nonrecourse commercial loan financing liability 106,758 — — 106,758 Nonrecourse MSR financing liability 60,562 — — 60,562 Deferred purchase price liabilities: Deferred purchase price liabilities 137 — — 137 TRA obligation 3,781 — — 3,781 Derivative liabilities: Interest rate swaps and futures contracts 385 385 — — Warrant liability 1,117 1,117 — — Total liabilities $ 18,345,352 $ 1,502 $ — $ 18,343,850 </t>
        </is>
      </c>
    </row>
    <row r="6">
      <c r="A6" s="4" t="inlineStr">
        <is>
          <t>Fair value, assets measured on recurring basis, unobservable input reconciliation</t>
        </is>
      </c>
      <c r="B6" s="4" t="inlineStr">
        <is>
          <t xml:space="preserve">Assets and liabilities measured at fair value on a recurring basis using significant unobservable inputs (Level 3, in thousands): Assets Year ended December 31, 2023 Loans held for investment Loans held for investment, subject to nonrecourse debt Loans held for sale MSR Retained bonds Purchase commitments Beginning balance $ 12,022,098 $ 7,454,638 $ 161,861 $ 95,096 $ 46,439 $ 9,356 Total gain (loss) included in earnings 1,003,208 506,993 (2,253) (2,582) 847 — Purchases, settlements, and transfers: Purchases and additions 8,640,881 76,031 40,468 405 — — Sales and settlements (1,927,773) (1,349,682) (218,238) (86,483) (2,989) (9,356) Transfers in (out) between categories (1,614,423) 1,584,413 18,162 — — — Ending balance $ 18,123,991 $ 8,272,393 $ — $ 6,436 $ 44,297 $ — Assets Year ended December 31, 2022 Loans held for investment Loans held for investment, subject to nonrecourse debt Loans held for sale MSR Retained bonds Purchase commitments Investments Beginning balance $ 11,587,382 $ 6,218,194 $ 149,426 $ 427,942 $ 55,614 $ — $ 6,000 Total gain (loss) included in earnings 190,714 (744,123) (15,213) 22,989 (8,668) 9,356 (6,000) Purchases, settlements, and transfers: Purchases and additions 6,165,003 117,010 1,119,578 122,362 — — — Sales and settlements (2,178,245) (1,847,648) (1,103,492) (478,197) (507) — — Transfers in (out) between categories (3,742,756) 3,711,205 11,562 — — — — Ending balance $ 12,022,098 $ 7,454,638 $ 161,861 $ 95,096 $ 46,439 $ 9,356 $ — </t>
        </is>
      </c>
    </row>
    <row r="7">
      <c r="A7" s="4" t="inlineStr">
        <is>
          <t>Fair value, liabilities measured on recurring basis, unobservable input reconciliation</t>
        </is>
      </c>
      <c r="B7" s="4" t="inlineStr">
        <is>
          <t>Assets and liabilities measured at fair value on a recurring basis using significant unobservable inputs (Level 3, in thousands): Liabilities Year ended December 31, 2023 HMBS related obligations Nonrecourse debt in consolidated VIE trusts and reverse loan financing liability Nonrecourse commercial loan financing liability Nonrecourse MSR financing liability Deferred purchase price liabilities TRA obligation Beginning balance $ (10,996,755) $ (7,175,857) $ (106,758) $ (60,562) $ (137) $ (3,781) Total gain (loss) included in earnings (785,928) (431,248) 860 748 69 (756) Purchases, settlements, and transfers: Purchases and additions (7,495,167) (1,701,349) (27,565) — (4,385) — Settlements 1,924,130 1,431,522 106,195 59,814 135 — Ending balance $ (17,353,720) $ (7,876,932) $ (27,268) $ — $ (4,318) $ (4,537) Liabilities Year ended December 31, 2022 HMBS related obligations Nonrecourse debt in consolidated VIE trusts Nonrecourse commercial loan financing liability Nonrecourse MSR financing liability TRA obligation Beginning balance $ (10,422,358) $ (5,857,069) $ (111,738) $ (142,435) $ (29,380) Total gain (loss) included in earnings (29,015) 316,963 2,527 (8,162) 25,599 Purchases, settlements, and transfers: Purchases and additions (2,870,650) (3,202,519) (205,746) (14,196) — Settlements 2,325,268 1,566,768 208,199 104,231 — Ending balance $ (10,996,755) $ (7,175,857) $ (106,758) $ (60,562) $ (3,781)</t>
        </is>
      </c>
    </row>
    <row r="8">
      <c r="A8" s="4" t="inlineStr">
        <is>
          <t>Summary of the fair value and unpaid principal balance ("UPB")</t>
        </is>
      </c>
      <c r="B8" s="4" t="inlineStr">
        <is>
          <t xml:space="preserve">Presented in the tables below are the fair value and UPB, at December 31, 2023 and December 31, 2022, of financial assets and liabilities for which the Company has elected the fair value option (in thousands): December 31, 2023 Estimated Fair Value Unpaid Principal Balance Assets at fair value under the fair value option Loans held for investment, subject to HMBS related obligations $ 17,548,763 $ 16,875,437 Loans held for investment, subject to nonrecourse debt: Reverse mortgage loans 8,138,403 8,257,750 Commercial mortgage loans 133,990 136,622 Loans held for investment: Reverse mortgage loans 574,271 558,577 Commercial mortgage loans 957 1,044 Loans held for sale: Residential mortgage loans 4,246 9,247 Liabilities at fair value under the fair value option HMBS related obligations 17,353,720 16,875,437 Nonrecourse debt: Nonrecourse debt in consolidated VIE trusts and reverse loan financing liability 7,876,932 8,429,135 Nonrecourse commercial loan financing liability 27,268 26,661 December 31, 2022 Estimated Fair Value Unpaid Principal Balance Assets at fair value under the fair value option Loans held for investment, subject to HMBS related obligations $ 11,114,100 $ 10,719,000 Loans held for investment, subject to nonrecourse debt: Reverse mortgage loans 7,065,477 7,240,125 Commercial mortgage loans 389,161 405,970 Loans held for investment: Reverse mortgage loans 771,724 724,800 Commercial mortgage loans 136,274 143,373 Loans held for sale: Residential mortgage loans 12,123 15,529 Commercial mortgage loans 161,861 173,112 Other assets: Purchase commitments - reverse mortgage loans 9,356 9,356 Liabilities at fair value under the fair value option HMBS related obligations 10,996,755 10,719,000 Nonrecourse debt: Nonrecourse debt in consolidated VIE trusts 7,175,857 7,819,992 Nonrecourse commercial loan financing liability 106,758 105,291 Nonrecourse MSR financing liability 60,562 60,562 Loans held for investment and held for sale consisted of the following (in thousands): December 31, 2023 Unpaid Principal Balance Fair Value Adjustments Estimated Fair Value Loans held for investment, subject to HMBS related obligations $ 16,875,437 $ 673,326 $ 17,548,763 Loans held for investment, subject to nonrecourse debt: Reverse mortgage loans 8,257,750 (119,347) 8,138,403 Commercial mortgage loans 136,622 (2,632) 133,990 Total loans held for investment, subject to nonrecourse debt 8,394,372 (121,979) 8,272,393 Loans held for investment (1) : Reverse mortgage loans 558,577 15,694 574,271 Commercial mortgage loans 1,044 (87) 957 Total loans held for investment 559,621 15,607 575,228 Loans held for sale: Residential mortgage loans 9,247 (5,001) 4,246 Total loan portfolio $ 25,838,677 $ 561,953 $ 26,400,630 (1) As of December 31, 2023, there was $487.9 million in UPB in loans held for investment pledged as collateral for financing lines of credit. December 31, 2022 Unpaid Principal Balance Fair Value Adjustments Estimated Fair Value Loans held for investment, subject to HMBS related obligations $ 10,719,000 $ 395,100 $ 11,114,100 Loans held for investment, subject to nonrecourse debt: Reverse mortgage loans 7,240,125 (174,648) 7,065,477 Commercial mortgage loans 405,970 (16,809) 389,161 Total loans held for investment, subject to nonrecourse debt 7,646,095 (191,457) 7,454,638 Loans held for investment (1) : Reverse mortgage loans 724,800 46,924 771,724 Commercial mortgage loans 143,373 (7,099) 136,274 Total loans held for investment 868,173 39,825 907,998 Loans held for sale (2) : Residential mortgage loans 15,529 (3,406) 12,123 Commercial mortgage loans 173,112 (11,251) 161,861 Total loans held for sale 188,641 (14,657) 173,984 Total loan portfolio $ 19,421,909 $ 228,811 $ 19,650,720 (1) As of December 31, 2022, there was $745.1 million in UPB in loans held for investment pledged as collateral for financing lines of credit. (2) As of December 31, 2022, there was $186.0 million in UPB in loans held for sale pledged as collateral for financing lines of credit. The tables below show the total amount of loans held for investment and held for sale that were greater than 90 days past due and on non-accrual status (in thousands): December 31, 2023 Unpaid Principal Balance Estimated Fair Value Difference Loans held for investment, subject to nonrecourse debt: Commercial mortgage loans $ 34,115 $ 31,244 $ (2,871) Loans held for sale: Residential mortgage loans 4,324 428 (3,896) Total loans 90 days or more past due and on non-accrual status $ 38,439 $ 31,672 $ (6,767) December 31, 2022 Unpaid Principal Balance Estimated Fair Value Difference Loans held for investment, subject to nonrecourse debt: Commercial mortgage loans $ 24,023 $ 21,325 $ (2,698) Loans held for investment: Commercial mortgage loans 2,358 2,265 (93) Loans held for sale: Residential mortgage loans 2,136 2,736 600 Commercial mortgage loans 3,405 2,817 (588) Total loans held for sale 5,541 5,553 12 Total loans 90 days or more past due and on non-accrual status $ 31,922 $ 29,143 $ (2,779) The table below shows a reconciliation of the changes in loans held for sale (in thousands): For the year ended December 31, 2023 For the year ended December 31, 2022 Beginning balance $ 173,984 $ 158,156 Originations/purchases/repurchases 192,789 1,119,578 Proceeds from sales (376,056) (1,088,472) Net transfers related to loans held for sale 15,580 — Net transfers related to discontinued operations 12,525 — Loss on loans held for sale, net (24,542) (65) Net fair value gain (loss) on loans held for sale 9,966 (15,213) Ending balance $ 4,246 $ 173,984 </t>
        </is>
      </c>
    </row>
    <row r="9">
      <c r="A9" s="4" t="inlineStr">
        <is>
          <t>Summary of the components of net fair value gains on mortgage loans and related obligations</t>
        </is>
      </c>
      <c r="B9" s="4" t="inlineStr">
        <is>
          <t>Provided in the table below is a summary of the components of net fair value gains on loans and related obligations (in thousands): For the year ended December 31, 2023 For the year ended December 31, 2022 Net origination gains $ 121,646 $ 283,808 Interest income on mortgage loans 1,617,954 890,857 Interest expense on HMBS and nonrecourse obligations (1,273,159) (600,689) Servicing related income, net (1) 25,583 11,599 Fair value changes from model amortization (2) (228,391) (127,576) Net fair value gains from portfolio activity 141,987 174,191 Net fair value gains (losses) from changes in market inputs or model assumptions 58,696 (368,510) Net fair value gains on loans and related obligations $ 322,329 $ 89,489 (1) Servicing related income, net, is comprised of premiums realized on the securitization of reverse mortgage tails and miscellaneous contractual servicing fees, net of guarantee fees paid. (2) Fair value changes from portfolio runoff and realization of modeled income and expen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Variable Interest Entities - USD ($) $ in Thousands</t>
        </is>
      </c>
      <c r="B1" s="2" t="inlineStr">
        <is>
          <t>Dec. 31, 2023</t>
        </is>
      </c>
      <c r="C1" s="2" t="inlineStr">
        <is>
          <t>Dec. 31, 2022</t>
        </is>
      </c>
    </row>
    <row r="2">
      <c r="A2" s="4" t="inlineStr">
        <is>
          <t>Restricted cash</t>
        </is>
      </c>
      <c r="B2" s="7" t="n">
        <v>178319</v>
      </c>
      <c r="C2" s="7" t="n">
        <v>179764</v>
      </c>
    </row>
    <row r="3">
      <c r="A3" s="4" t="inlineStr">
        <is>
          <t>Loans, at fair value</t>
        </is>
      </c>
      <c r="B3" s="6" t="n">
        <v>26400630</v>
      </c>
      <c r="C3" s="6" t="n">
        <v>19650720</v>
      </c>
    </row>
    <row r="4">
      <c r="A4" s="4" t="inlineStr">
        <is>
          <t>TOTAL ASSETS</t>
        </is>
      </c>
      <c r="B4" s="6" t="n">
        <v>27107590</v>
      </c>
      <c r="C4" s="6" t="n">
        <v>20872655</v>
      </c>
    </row>
    <row r="5">
      <c r="A5" s="4" t="inlineStr">
        <is>
          <t>Nonrecourse debt, at fair value</t>
        </is>
      </c>
      <c r="B5" s="6" t="n">
        <v>7904200</v>
      </c>
      <c r="C5" s="6" t="n">
        <v>7343177</v>
      </c>
    </row>
    <row r="6">
      <c r="A6" s="4" t="inlineStr">
        <is>
          <t>TOTAL LIABILITIES</t>
        </is>
      </c>
      <c r="B6" s="6" t="n">
        <v>26835183</v>
      </c>
      <c r="C6" s="6" t="n">
        <v>20467814</v>
      </c>
    </row>
    <row r="7">
      <c r="A7" s="4" t="inlineStr">
        <is>
          <t>Loans held for investment, subject to nonrecourse debt</t>
        </is>
      </c>
      <c r="B7" s="4" t="inlineStr">
        <is>
          <t xml:space="preserve"> </t>
        </is>
      </c>
      <c r="C7" s="4" t="inlineStr">
        <is>
          <t xml:space="preserve"> </t>
        </is>
      </c>
    </row>
    <row r="8">
      <c r="A8" s="4" t="inlineStr">
        <is>
          <t>Loans, at fair value</t>
        </is>
      </c>
      <c r="B8" s="6" t="n">
        <v>8272393</v>
      </c>
      <c r="C8" s="6" t="n">
        <v>7454638</v>
      </c>
    </row>
    <row r="9">
      <c r="A9" s="4" t="inlineStr">
        <is>
          <t>Variable Interest Entity, Primary Beneficiary</t>
        </is>
      </c>
      <c r="B9" s="4" t="inlineStr">
        <is>
          <t xml:space="preserve"> </t>
        </is>
      </c>
      <c r="C9" s="4" t="inlineStr">
        <is>
          <t xml:space="preserve"> </t>
        </is>
      </c>
    </row>
    <row r="10">
      <c r="A10" s="4" t="inlineStr">
        <is>
          <t>Restricted cash</t>
        </is>
      </c>
      <c r="B10" s="6" t="n">
        <v>168010</v>
      </c>
      <c r="C10" s="6" t="n">
        <v>173714</v>
      </c>
    </row>
    <row r="11">
      <c r="A11" s="4" t="inlineStr">
        <is>
          <t>Other assets, net</t>
        </is>
      </c>
      <c r="B11" s="6" t="n">
        <v>68178</v>
      </c>
      <c r="C11" s="6" t="n">
        <v>75977</v>
      </c>
    </row>
    <row r="12">
      <c r="A12" s="4" t="inlineStr">
        <is>
          <t>TOTAL ASSETS</t>
        </is>
      </c>
      <c r="B12" s="6" t="n">
        <v>8117754</v>
      </c>
      <c r="C12" s="6" t="n">
        <v>7590219</v>
      </c>
    </row>
    <row r="13">
      <c r="A13" s="4" t="inlineStr">
        <is>
          <t>Nonrecourse debt, at fair value</t>
        </is>
      </c>
      <c r="B13" s="6" t="n">
        <v>7531412</v>
      </c>
      <c r="C13" s="6" t="n">
        <v>7175857</v>
      </c>
    </row>
    <row r="14">
      <c r="A14" s="4" t="inlineStr">
        <is>
          <t>Payables and other liabilities</t>
        </is>
      </c>
      <c r="B14" s="6" t="n">
        <v>546</v>
      </c>
      <c r="C14" s="6" t="n">
        <v>757</v>
      </c>
    </row>
    <row r="15">
      <c r="A15" s="4" t="inlineStr">
        <is>
          <t>TOTAL LIABILITIES</t>
        </is>
      </c>
      <c r="B15" s="6" t="n">
        <v>7531958</v>
      </c>
      <c r="C15" s="6" t="n">
        <v>7176614</v>
      </c>
    </row>
    <row r="16">
      <c r="A16" s="4" t="inlineStr">
        <is>
          <t>NET CARRYING VALUE OF ASSETS SUBJECT TO NONRECOURSE DEBT</t>
        </is>
      </c>
      <c r="B16" s="6" t="n">
        <v>585796</v>
      </c>
      <c r="C16" s="6" t="n">
        <v>413605</v>
      </c>
    </row>
    <row r="17">
      <c r="A17" s="4" t="inlineStr">
        <is>
          <t>Variable Interest Entity, Primary Beneficiary | Loans held for investment, subject to nonrecourse debt</t>
        </is>
      </c>
      <c r="B17" s="4" t="inlineStr">
        <is>
          <t xml:space="preserve"> </t>
        </is>
      </c>
      <c r="C17" s="4" t="inlineStr">
        <is>
          <t xml:space="preserve"> </t>
        </is>
      </c>
    </row>
    <row r="18">
      <c r="A18" s="4" t="inlineStr">
        <is>
          <t>Loans, at fair value</t>
        </is>
      </c>
      <c r="B18" s="7" t="n">
        <v>7881566</v>
      </c>
      <c r="C18" s="7" t="n">
        <v>73405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Mortgage Portfolio Composition (Tables)</t>
        </is>
      </c>
      <c r="B1" s="2" t="inlineStr">
        <is>
          <t>12 Months Ended</t>
        </is>
      </c>
    </row>
    <row r="2">
      <c r="B2" s="2" t="inlineStr">
        <is>
          <t>Dec. 31, 2023</t>
        </is>
      </c>
    </row>
    <row r="3">
      <c r="A3" s="3" t="inlineStr">
        <is>
          <t>Receivables [Abstract]</t>
        </is>
      </c>
      <c r="B3" s="4" t="inlineStr">
        <is>
          <t xml:space="preserve"> </t>
        </is>
      </c>
    </row>
    <row r="4">
      <c r="A4" s="4" t="inlineStr">
        <is>
          <t>Summary of the Company's Serviced Reverse Mortgage Portfolio Composition and the Remaining UPBs of the Reverse Mortgage Loan Portfolio</t>
        </is>
      </c>
      <c r="B4" s="4" t="inlineStr">
        <is>
          <t xml:space="preserve">The table below summarizes the composition and the outstanding UPB (in thousands) of the reverse mortgage loan portfolio serviced by the Company: December 31, 2023 December 31, 2022 Reverse mortgage loans: Reverse mortgage loans held for investment, subject to HMBS related obligations $ 16,875,437 $ 10,719,000 Reverse mortgage loans held for investment, subject to nonrecourse debt: Performing HECM buyouts 216,184 328,845 Nonperforming HECM buyouts 409,965 541,071 Non-agency reverse mortgages 7,631,601 6,370,209 Total reverse mortgage loans held for investment, subject to nonrecourse debt 8,257,750 7,240,125 Reverse mortgage loans held for investment: Non-agency reverse mortgages 241,424 489,038 HECM loans not securitized (1) 101,820 88,029 Unpoolable HECM loans (2) 203,957 136,657 Unpoolable HECM tails 11,376 11,076 Total reverse mortgage loans held for investment 558,577 724,800 Total owned reverse mortgage portfolio 25,691,764 18,683,925 Loans reclassified as government guaranteed receivable 94,636 76,033 Loans serviced for others 164,742 81,436 Total serviced reverse mortgage loan portfolio $ 25,951,142 $ 18,841,394 (1) Loans not securitized represent primarily newly originated loans and poolable tails. (2) </t>
        </is>
      </c>
    </row>
    <row r="5">
      <c r="A5" s="4" t="inlineStr">
        <is>
          <t>Summarizes the Owned Reverse Mortgage Portfolio by Product Type</t>
        </is>
      </c>
      <c r="B5" s="4" t="inlineStr">
        <is>
          <t xml:space="preserve">The table below summarizes the reverse mortgage portfolio owned by the Company by product type (in thousands): December 31, 2023 December 31, 2022 Fixed rate loans $ 6,817,176 $ 6,548,902 Adjustable rate loans 18,874,588 12,135,023 Total owned reverse mortgage portfolio $ 25,691,764 $ 18,683,9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t Fair Value (Tables)</t>
        </is>
      </c>
      <c r="B1" s="2" t="inlineStr">
        <is>
          <t>12 Months Ended</t>
        </is>
      </c>
    </row>
    <row r="2">
      <c r="B2" s="2" t="inlineStr">
        <is>
          <t>Dec. 31, 2023</t>
        </is>
      </c>
    </row>
    <row r="3">
      <c r="A3" s="3" t="inlineStr">
        <is>
          <t>Receivables [Abstract]</t>
        </is>
      </c>
      <c r="B3" s="4" t="inlineStr">
        <is>
          <t xml:space="preserve"> </t>
        </is>
      </c>
    </row>
    <row r="4">
      <c r="A4" s="4" t="inlineStr">
        <is>
          <t>Schedule of Loans, At Fair Value</t>
        </is>
      </c>
      <c r="B4" s="4" t="inlineStr">
        <is>
          <t xml:space="preserve">Presented in the tables below are the fair value and UPB, at December 31, 2023 and December 31, 2022, of financial assets and liabilities for which the Company has elected the fair value option (in thousands): December 31, 2023 Estimated Fair Value Unpaid Principal Balance Assets at fair value under the fair value option Loans held for investment, subject to HMBS related obligations $ 17,548,763 $ 16,875,437 Loans held for investment, subject to nonrecourse debt: Reverse mortgage loans 8,138,403 8,257,750 Commercial mortgage loans 133,990 136,622 Loans held for investment: Reverse mortgage loans 574,271 558,577 Commercial mortgage loans 957 1,044 Loans held for sale: Residential mortgage loans 4,246 9,247 Liabilities at fair value under the fair value option HMBS related obligations 17,353,720 16,875,437 Nonrecourse debt: Nonrecourse debt in consolidated VIE trusts and reverse loan financing liability 7,876,932 8,429,135 Nonrecourse commercial loan financing liability 27,268 26,661 December 31, 2022 Estimated Fair Value Unpaid Principal Balance Assets at fair value under the fair value option Loans held for investment, subject to HMBS related obligations $ 11,114,100 $ 10,719,000 Loans held for investment, subject to nonrecourse debt: Reverse mortgage loans 7,065,477 7,240,125 Commercial mortgage loans 389,161 405,970 Loans held for investment: Reverse mortgage loans 771,724 724,800 Commercial mortgage loans 136,274 143,373 Loans held for sale: Residential mortgage loans 12,123 15,529 Commercial mortgage loans 161,861 173,112 Other assets: Purchase commitments - reverse mortgage loans 9,356 9,356 Liabilities at fair value under the fair value option HMBS related obligations 10,996,755 10,719,000 Nonrecourse debt: Nonrecourse debt in consolidated VIE trusts 7,175,857 7,819,992 Nonrecourse commercial loan financing liability 106,758 105,291 Nonrecourse MSR financing liability 60,562 60,562 Loans held for investment and held for sale consisted of the following (in thousands): December 31, 2023 Unpaid Principal Balance Fair Value Adjustments Estimated Fair Value Loans held for investment, subject to HMBS related obligations $ 16,875,437 $ 673,326 $ 17,548,763 Loans held for investment, subject to nonrecourse debt: Reverse mortgage loans 8,257,750 (119,347) 8,138,403 Commercial mortgage loans 136,622 (2,632) 133,990 Total loans held for investment, subject to nonrecourse debt 8,394,372 (121,979) 8,272,393 Loans held for investment (1) : Reverse mortgage loans 558,577 15,694 574,271 Commercial mortgage loans 1,044 (87) 957 Total loans held for investment 559,621 15,607 575,228 Loans held for sale: Residential mortgage loans 9,247 (5,001) 4,246 Total loan portfolio $ 25,838,677 $ 561,953 $ 26,400,630 (1) As of December 31, 2023, there was $487.9 million in UPB in loans held for investment pledged as collateral for financing lines of credit. December 31, 2022 Unpaid Principal Balance Fair Value Adjustments Estimated Fair Value Loans held for investment, subject to HMBS related obligations $ 10,719,000 $ 395,100 $ 11,114,100 Loans held for investment, subject to nonrecourse debt: Reverse mortgage loans 7,240,125 (174,648) 7,065,477 Commercial mortgage loans 405,970 (16,809) 389,161 Total loans held for investment, subject to nonrecourse debt 7,646,095 (191,457) 7,454,638 Loans held for investment (1) : Reverse mortgage loans 724,800 46,924 771,724 Commercial mortgage loans 143,373 (7,099) 136,274 Total loans held for investment 868,173 39,825 907,998 Loans held for sale (2) : Residential mortgage loans 15,529 (3,406) 12,123 Commercial mortgage loans 173,112 (11,251) 161,861 Total loans held for sale 188,641 (14,657) 173,984 Total loan portfolio $ 19,421,909 $ 228,811 $ 19,650,720 (1) As of December 31, 2022, there was $745.1 million in UPB in loans held for investment pledged as collateral for financing lines of credit. (2) As of December 31, 2022, there was $186.0 million in UPB in loans held for sale pledged as collateral for financing lines of credit. The tables below show the total amount of loans held for investment and held for sale that were greater than 90 days past due and on non-accrual status (in thousands): December 31, 2023 Unpaid Principal Balance Estimated Fair Value Difference Loans held for investment, subject to nonrecourse debt: Commercial mortgage loans $ 34,115 $ 31,244 $ (2,871) Loans held for sale: Residential mortgage loans 4,324 428 (3,896) Total loans 90 days or more past due and on non-accrual status $ 38,439 $ 31,672 $ (6,767) December 31, 2022 Unpaid Principal Balance Estimated Fair Value Difference Loans held for investment, subject to nonrecourse debt: Commercial mortgage loans $ 24,023 $ 21,325 $ (2,698) Loans held for investment: Commercial mortgage loans 2,358 2,265 (93) Loans held for sale: Residential mortgage loans 2,136 2,736 600 Commercial mortgage loans 3,405 2,817 (588) Total loans held for sale 5,541 5,553 12 Total loans 90 days or more past due and on non-accrual status $ 31,922 $ 29,143 $ (2,779) The table below shows a reconciliation of the changes in loans held for sale (in thousands): For the year ended December 31, 2023 For the year ended December 31, 2022 Beginning balance $ 173,984 $ 158,156 Originations/purchases/repurchases 192,789 1,119,578 Proceeds from sales (376,056) (1,088,472) Net transfers related to loans held for sale 15,580 — Net transfers related to discontinued operations 12,525 — Loss on loans held for sale, net (24,542) (65) Net fair value gain (loss) on loans held for sale 9,966 (15,213) Ending balance $ 4,246 $ 173,9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t Fair Value (Tables)</t>
        </is>
      </c>
      <c r="B1" s="2" t="inlineStr">
        <is>
          <t>12 Months Ended</t>
        </is>
      </c>
    </row>
    <row r="2">
      <c r="B2" s="2" t="inlineStr">
        <is>
          <t>Dec. 31, 2023</t>
        </is>
      </c>
    </row>
    <row r="3">
      <c r="A3" s="3" t="inlineStr">
        <is>
          <t>Transfers and Servicing [Abstract]</t>
        </is>
      </c>
      <c r="B3" s="4" t="inlineStr">
        <is>
          <t xml:space="preserve"> </t>
        </is>
      </c>
    </row>
    <row r="4">
      <c r="A4" s="4" t="inlineStr">
        <is>
          <t>Summary of servicing portfolio and its activities</t>
        </is>
      </c>
      <c r="B4" s="4" t="inlineStr">
        <is>
          <t xml:space="preserve">The servicing portfolio associated with capitalized servicing rights consists of the following (in thousands): December 31, 2023 December 31, 2022 Fannie Mae/Freddie Mac $ 124,435 $ 7,051,851 Ginnie Mae 285 532,328 Private investors 931,940 1,018,159 Total UPB $ 1,056,660 $ 8,602,338 Weighted average interest rate 3.71 % 3.59 % The activity in the loan servicing portfolio associated with capitalized servicing rights consisted of the following (in thousands): For the year ended December 31, 2023 For the year ended December 31, 2022 Beginning UPB $ 8,602,338 $ 39,299,416 Originated MSR 42,011 10,098,259 Sales MSR (7,416,568) (38,233,148) Payoffs MSR (75,527) (1,671,774) Other (95,594) (890,415) Ending UPB $ 1,056,660 $ 8,602,338 The activity in the MSR asset consisted of the following (in thousands): For the year ended December 31, 2023 For the year ended December 31, 2022 Beginning balance $ 95,096 $ 427,942 Originations 405 122,362 Sales (86,483) (478,197) Changes in fair value due to: Changes in market inputs or assumptions used in valuation model (1,014) 51,309 Changes in fair value due to portfolio runoff and other (1,568) (28,320) Ending balance $ 6,436 $ 95,096 </t>
        </is>
      </c>
    </row>
    <row r="5">
      <c r="A5" s="4" t="inlineStr">
        <is>
          <t>Summary of estimated change in the fair value of MSRs from adverse changes in the significant assumptions</t>
        </is>
      </c>
      <c r="B5" s="4" t="inlineStr">
        <is>
          <t>The following table summarizes the estimated change in the fair value of MSR from adverse changes in the significant assumptions (in thousands): December 31, 2023 December 31, 2022 Weighted Average Prepayment Speed Discount Rate Weighted Average Prepayment Speed Discount Rate Impact on fair value of 10% adverse change NM NM $ (2,677) $ (4,258) Impact on fair value of 20% adverse change NM NM $ (5,178) $ (8,15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derivative instruments</t>
        </is>
      </c>
      <c r="B4" s="4" t="inlineStr">
        <is>
          <t xml:space="preserve">The following tables summarize the fair value and notional amount of derivative instruments (in thousands): December 31, 2023 Derivative assets Derivative liabilities Fair value Notional amount Fair value Notional amount LPCs $ 630 $ 4,702 $ — $ — December 31, 2022 Derivative assets Derivative liabilities Fair value Notional amount Fair value Notional amount LPCs $ 23 $ 1,701 $ — $ — Forward MBS and TBAs 884 63,600 — — Interest rate swaps and futures contracts 771 261,300 385 244,100 Total fair value and notional amount $ 1,678 $ 326,601 $ 385 $ 244,100 </t>
        </is>
      </c>
    </row>
    <row r="5">
      <c r="A5" s="4" t="inlineStr">
        <is>
          <t>Summary of the gains/(losses) on derivative instruments</t>
        </is>
      </c>
      <c r="B5" s="4" t="inlineStr">
        <is>
          <t xml:space="preserve">The following table details the gains/(losses) on derivative instruments (in thousands): Derivative activity For the year ended December 31, 2023 For the year ended December 31, 2022 LPCs $ 608 $ (1,541) Forward MBS and TBAs (1,295) 62,114 Interest rate swaps and futures contracts (3,333) 282,7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 and Leasehold Improvement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 and Leasehold Improvements, Net</t>
        </is>
      </c>
      <c r="B4" s="4" t="inlineStr">
        <is>
          <t>Fixed assets and leasehold improvements, net, related to continuing operations consisted of the following (in thousands). Refer to Note 2 - Summary of Significant Accounting Policies for additional information on our accounting policies related to fixed assets and leasehold improvements. December 31, 2023 December 31, 2022 Estimated Useful Life Computer hardware and software $ 10,317 $ 7,647 3 - 5 years Furniture and fixtures 3,056 3,574 5 - 7 years Leasehold improvements 2,942 3,870 3 - 5 years* Total fixed assets 16,315 15,091 Less: Accumulated depreciation and amortization (10,348) (5,960) Total fixed assets and leasehold improvements, net $ 5,967 $ 9,131 *Shorter of life of lease or useful life of ass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related to continuing operations consisted of the following (in thousands). Refer to Note 2 - Summary of Significant Accounting Policies for additional information on our accounting policies related to intangible assets. December 31, 2023 Amortization Period (Years) Cost Accumulated Amortization Impairment Net Non-amortizing intangibles Trade name N/A $ 27,500 $ — $ (6,400) $ 21,100 Amortizing intangibles Broker/customer relationships 9 334,700 (102,269) — 232,431 Total intangibles $ 362,200 $ (102,269) $ (6,400) $ 253,531 December 31, 2022 Amortization Period (Years) Cost Accumulated Amortization Impairment Net Non-amortizing intangibles Trade name N/A $ 34,800 $ — $ (7,300) $ 27,500 Amortizing intangibles Broker/customer relationships 9 334,700 (65,081) — 269,619 Total intangibles $ 369,500 $ (65,081) $ (7,300) $ 297,119 </t>
        </is>
      </c>
    </row>
    <row r="5">
      <c r="A5" s="4" t="inlineStr">
        <is>
          <t>Schedule of Indefinite-Lived Intangible Assets</t>
        </is>
      </c>
      <c r="B5" s="4" t="inlineStr">
        <is>
          <t xml:space="preserve">Intangible assets, net, related to continuing operations consisted of the following (in thousands). Refer to Note 2 - Summary of Significant Accounting Policies for additional information on our accounting policies related to intangible assets. December 31, 2023 Amortization Period (Years) Cost Accumulated Amortization Impairment Net Non-amortizing intangibles Trade name N/A $ 27,500 $ — $ (6,400) $ 21,100 Amortizing intangibles Broker/customer relationships 9 334,700 (102,269) — 232,431 Total intangibles $ 362,200 $ (102,269) $ (6,400) $ 253,531 December 31, 2022 Amortization Period (Years) Cost Accumulated Amortization Impairment Net Non-amortizing intangibles Trade name N/A $ 34,800 $ — $ (7,300) $ 27,500 Amortizing intangibles Broker/customer relationships 9 334,700 (65,081) — 269,619 Total intangibles $ 369,500 $ (65,081) $ (7,300) $ 297,119 </t>
        </is>
      </c>
    </row>
    <row r="6">
      <c r="A6" s="4" t="inlineStr">
        <is>
          <t>Schedule of Estimated Amortization Expense</t>
        </is>
      </c>
      <c r="B6" s="4" t="inlineStr">
        <is>
          <t xml:space="preserve">The estimated amortization expense for each of the five succeeding fiscal years and thereafter as of December 31, 2023 is as follows (in thousands): Year Ending December 31, Amount 2024 $ 37,189 2025 37,189 2026 37,189 2027 37,189 2028 37,189 Thereafter 46,486 Total future amortization expense $ 232,43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 Net</t>
        </is>
      </c>
      <c r="B4" s="4" t="inlineStr">
        <is>
          <t>Other assets, net, related to continuing operations consisted of the following (in thousands). Refer to Note 2 - Summary of Significant Accounting Policies for additional information on our accounting policies related to certain of these assets. December 31, 2023 December 31, 2022 Government guaranteed receivables $ 76,646 $ 66,947 Retained bonds, at fair value (Note 6 - Fair Value) 44,297 46,439 Receivables, net of allowance of $4,615 and $5,173, respectively (1) 27,494 53,261 Right-of-use assets (Note 18 - Leases) 23,399 27,933 Prepaid expenses 12,245 10,646 MSR, at fair value (Note 9 - Mortgage Servicing Rights, at Fair Value) 6,436 95,096 Fixed assets, net (Note 11 - Fixed Assets and Leasehold Improvements, Net) 5,967 9,131 Loans subject to repurchase from Ginnie Mae — 15,631 Purchase commitments - reverse mortgage loans (Note 6 - Fair Value) — 9,356 Other 25,423 36,103 Total other assets, net $ 221,907 $ 370,543 (1) As of December 31, 2023, the Company had an outstanding note receivable balance of $12.7 million related to the June 30, 2023 sale of assets from the Company’s previously reported Lender Services operating segment. This note receivable is included in Receivables in the above table. Refer to Note 4 - Discontinued Operations for additional detail. As of December 31, 2022, the Company had an outstanding note receivable balance of $20.0 million with AAG/Bloom, which is included in Receivables in the above table. As part of the closing of the AAG Transaction, the outstanding note receivable balance was forgiven. Refer to Note 3 - Acquisitions for additional detail.</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MBS Related Obligations, at Fair Value (Tables)</t>
        </is>
      </c>
      <c r="B1" s="2" t="inlineStr">
        <is>
          <t>12 Months Ended</t>
        </is>
      </c>
    </row>
    <row r="2">
      <c r="B2" s="2" t="inlineStr">
        <is>
          <t>Dec. 31, 2023</t>
        </is>
      </c>
    </row>
    <row r="3">
      <c r="A3" s="3" t="inlineStr">
        <is>
          <t>Debt Disclosure [Abstract]</t>
        </is>
      </c>
      <c r="B3" s="4" t="inlineStr">
        <is>
          <t xml:space="preserve"> </t>
        </is>
      </c>
    </row>
    <row r="4">
      <c r="A4" s="4" t="inlineStr">
        <is>
          <t>Summary of HMBS related obligations, at fair value</t>
        </is>
      </c>
      <c r="B4" s="4" t="inlineStr">
        <is>
          <t>HMBS related obligations, at fair value, consisted of the following (in thousands): December 31, 2023 December 31, 2022 Ginnie Mae loan pools - UPB $ 16,875,437 $ 10,719,000 Fair value adjustments 478,283 277,755 Total HMBS related obligations, at fair value $ 17,353,720 $ 10,996,755 Weighted average remaining life (in years) 4.1 4.0 Weighted average interest rate 6.6 % 5.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recourse Debt, at Fair Value (Tables)</t>
        </is>
      </c>
      <c r="B1" s="2" t="inlineStr">
        <is>
          <t>12 Months Ended</t>
        </is>
      </c>
    </row>
    <row r="2">
      <c r="B2" s="2" t="inlineStr">
        <is>
          <t>Dec. 31, 2023</t>
        </is>
      </c>
    </row>
    <row r="3">
      <c r="A3" s="3" t="inlineStr">
        <is>
          <t>Debt Disclosure [Abstract]</t>
        </is>
      </c>
      <c r="B3" s="4" t="inlineStr">
        <is>
          <t xml:space="preserve"> </t>
        </is>
      </c>
    </row>
    <row r="4">
      <c r="A4" s="4" t="inlineStr">
        <is>
          <t>Summary of Nonrecourse Debt At Fair Value</t>
        </is>
      </c>
      <c r="B4" s="4" t="inlineStr">
        <is>
          <t>Nonrecourse debt, at fair value, consisted of the following (in thousands): Issue Date Final Maturity Date Interest Rate Original Issue Amount December 31, 2023 December 31, 2022 Securitization of performing/nonperforming HECM loans February 2022 - August 2022 February 2032 - August 2032 2.69% - 9.32% $ 1,084,935 $ 672,911 $ 953,336 Securitization of non-agency reverse loans May 2018 - December 2023 May 2050 - August 2073 1.25% - 4.50% 9,114,051 7,331,305 6,598,145 Securitization of commercial loans April 2021 May 2025 2.10% - 5.40% $ 268,511 83,237 268,511 Total consolidated VIE nonrecourse debt UPB 8,087,453 7,819,992 Nonrecourse MSR financing liability, at fair value — 60,562 Nonrecourse reverse loan financing liability (1) 341,682 — Nonrecourse commercial loan financing liability (2) 26,661 105,291 Fair value adjustments (551,596) (642,668) Total nonrecourse debt, at fair value $ 7,904,200 $ 7,343,177 (1) Nonrecourse reverse loan financing liability is comprised of the balance of the nonrecourse debt for the applicable period associated with a non-agency securitization. As the securitization was determined to be an unconsolidated VIE and failed sale treatment, the associated nonrecourse debt is accounted for by FoA and presented separately from the other nonrecourse debts. Refer to Note 5 - Variable Interest Entities and Securitizations for additional information. (2) Nonrecourse commercial loan financing liability is comprised of the balance of the nonrecourse debt for the applicable period associated with the CAPT securitization. As the CAPT securitization was determined to be an unconsolidated VIE and failed sale treatment, the associated nonrecourse debt is accounted for by FoA and presented separately from the other nonrecourse debts. Refer to Note 5 - Variable Interest Entities and Securitizations for additional information.</t>
        </is>
      </c>
    </row>
    <row r="5">
      <c r="A5" s="4" t="inlineStr">
        <is>
          <t>Summary Of Estimated Maturities For Nonrecourse Debt Fair Value</t>
        </is>
      </c>
      <c r="B5" s="4" t="inlineStr">
        <is>
          <t xml:space="preserve">As of December 31, 2023, estimated maturities for nonrecourse debt for the next five years and thereafter are as follows (in thousands): Year Ending December 31, Estimated Maturities 2024 $ 1,791,249 2025 1,703,967 2026 2,715,438 2027 251,079 2028 246,166 Thereafter 1,747,897 Total payments on nonrecourse debt $ 8,455,79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ng Lines of Credit (Tables)</t>
        </is>
      </c>
      <c r="B1" s="2" t="inlineStr">
        <is>
          <t>12 Months Ended</t>
        </is>
      </c>
    </row>
    <row r="2">
      <c r="B2" s="2" t="inlineStr">
        <is>
          <t>Dec. 31, 2023</t>
        </is>
      </c>
    </row>
    <row r="3">
      <c r="A3" s="3" t="inlineStr">
        <is>
          <t>Debt Disclosure [Abstract]</t>
        </is>
      </c>
      <c r="B3" s="4" t="inlineStr">
        <is>
          <t xml:space="preserve"> </t>
        </is>
      </c>
    </row>
    <row r="4">
      <c r="A4" s="4" t="inlineStr">
        <is>
          <t>Summary of components of other financing lines of credit</t>
        </is>
      </c>
      <c r="B4" s="4" t="inlineStr">
        <is>
          <t>The following summarizes the components of other financing lines of credit related to continuing operations (in thousands): Outstanding borrowings at Maturity Date Interest Rate Collateral Pledged Total Capacity (1) December 31, 2023 December 31, 2022 Reverse Lines: April 2024 - October 2026 Bloomberg short-term First Lien Mortgages $ 982,500 $ 432,918 $ 584,658 Various (2) Bond accrual rate/SOFR + applicable margin Mortgage Related Assets 360,367 344,367 320,715 October 2027 SOFR + applicable margin MSR 70,000 69,231 33,036 October 2024 BSBY + applicable margin Unsecuritized Tails 30,000 23,620 45,001 Subtotal reverse lines of credit $ 1,442,867 $ 870,136 $ 983,410 Mortgage Lines: October 2024 BSBY + applicable margin First Lien Mortgages $ 12,500 $ 2,135 $ 83,814 Various (2) Bond accrual rate + applicable margin Mortgage Related Assets 36,208 36,208 37,604 N/A N/A Home Improvement Consumer Loans — — 7,495 N/A N/A MSR — — 10,312 Subtotal mortgage lines of credit $ 48,708 $ 38,343 $ 139,225 Commercial Lines: July 2024 SOFR + applicable margin Mortgage Related Assets $ 20,000 $ 20,000 $ 12,500 N/A N/A First Lien Mortgages — — 159,938 N/A N/A Encumbered Agricultural Loans — — 7,561 N/A N/A Second Lien Mortgages — — 25,000 Subtotal commercial lines of credit $ 20,000 $ 20,000 $ 204,999 Total other financing lines of credit $ 1,511,575 $ 928,479 $ 1,327,634 (1) Capacity is dependent upon maintaining compliance with, or obtaining waivers of, the terms, conditions, and covenants of the respective agreements, including asset-eligibility requirements. Capacity amounts presented are as of December 31, 2023. The lines of credit with no capacity are terminated as of December 31, 2023. (2) These lines of credit are tied to the maturity date of the underlying mortgage related assets that have been pledged as collateral.</t>
        </is>
      </c>
    </row>
    <row r="5">
      <c r="A5" s="4" t="inlineStr">
        <is>
          <t>Summary of maximum allowable distributions available to the Company based on the most restrictive of such financial covenant ratios</t>
        </is>
      </c>
      <c r="B5" s="4" t="inlineStr">
        <is>
          <t>As of December 31, 2023, the maximum allowable distributions available to the Company based on the most restrictive of such financial covenant ratios is presented in the table below (in thousands, except for ratios): Financial Covenants Requirement December 31, 2023 Maximum Allowable Distribution (1) FAM Adjusted Tangible Net Worth $ 10,000 $ 15,264 $ 5,264 Liquidity 1,000 2,254 1,254 FAR Adjusted Tangible Net Worth $ 250,000 $ 447,571 $ 197,571 Liquidity 40,000 41,656 1,656 Leverage Ratio 6:1 3.0:1 223,460 FAH Adjusted Tangible Net Worth $ 220,000 $ 446,321 $ 226,321 Liquidity 40,000 45,282 5,282 Leverage Ratio 10:1 3.3:1 297,445 (1) The Maximum Allowable Distribution for any of the originations subsidiaries is the lowest of the amounts shown for the particular originations subsidiary. As of December 31, 2022, the maximum allowable distributions available to the Company based on the most restrictive of such financial covenant ratios is presented in the table below (in thousands, except for ratios): Financial Covenants Requirement December 31, 2022 Maximum Allowable Distribution (1) FAM Adjusted Tangible Net Worth $ 100,000 $ 100,907 $ 907 Liquidity 20,000 23,368 3,368 Leverage Ratio 13:1 9.3:1 28,732 FAR Adjusted Tangible Net Worth $ 250,000 $ 267,067 $ 17,067 Liquidity 24,724 28,718 3,994 Leverage Ratio 6:1 5.3:1 31,808 FAH Adjusted Tangible Net Worth $ 300,000 $ 310,850 $ 10,850 Liquidity 45,000 52,270 7,270 Leverage Ratio 10:1 6.6:1 107,292 (1) The Maximum Allowable Distribution for any of the originations subsidiaries is the lowest of the amounts shown for the particular originations subsidiar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REVENUES</t>
        </is>
      </c>
      <c r="C3" s="4" t="inlineStr">
        <is>
          <t xml:space="preserve"> </t>
        </is>
      </c>
      <c r="D3" s="4" t="inlineStr">
        <is>
          <t xml:space="preserve"> </t>
        </is>
      </c>
    </row>
    <row r="4">
      <c r="A4" s="4" t="inlineStr">
        <is>
          <t>Net fair value gains on loans and related obligations</t>
        </is>
      </c>
      <c r="C4" s="7" t="n">
        <v>322329</v>
      </c>
      <c r="D4" s="7" t="n">
        <v>89489</v>
      </c>
    </row>
    <row r="5">
      <c r="A5" s="4" t="inlineStr">
        <is>
          <t>Fee income</t>
        </is>
      </c>
      <c r="C5" s="6" t="n">
        <v>43450</v>
      </c>
      <c r="D5" s="6" t="n">
        <v>81815</v>
      </c>
    </row>
    <row r="6">
      <c r="A6" s="4" t="inlineStr">
        <is>
          <t>Loss on sale and other income from loans held for sale, net</t>
        </is>
      </c>
      <c r="C6" s="6" t="n">
        <v>-24994</v>
      </c>
      <c r="D6" s="6" t="n">
        <v>-5931</v>
      </c>
    </row>
    <row r="7">
      <c r="A7" s="3" t="inlineStr">
        <is>
          <t>Net interest expense:</t>
        </is>
      </c>
      <c r="C7" s="4" t="inlineStr">
        <is>
          <t xml:space="preserve"> </t>
        </is>
      </c>
      <c r="D7" s="4" t="inlineStr">
        <is>
          <t xml:space="preserve"> </t>
        </is>
      </c>
    </row>
    <row r="8">
      <c r="A8" s="4" t="inlineStr">
        <is>
          <t>Interest income</t>
        </is>
      </c>
      <c r="C8" s="6" t="n">
        <v>12193</v>
      </c>
      <c r="D8" s="6" t="n">
        <v>6038</v>
      </c>
    </row>
    <row r="9">
      <c r="A9" s="4" t="inlineStr">
        <is>
          <t>Interest expense</t>
        </is>
      </c>
      <c r="C9" s="6" t="n">
        <v>-118728</v>
      </c>
      <c r="D9" s="6" t="n">
        <v>-118649</v>
      </c>
    </row>
    <row r="10">
      <c r="A10" s="4" t="inlineStr">
        <is>
          <t>Net interest expense</t>
        </is>
      </c>
      <c r="C10" s="6" t="n">
        <v>-106535</v>
      </c>
      <c r="D10" s="6" t="n">
        <v>-112611</v>
      </c>
    </row>
    <row r="11">
      <c r="A11" s="4" t="inlineStr">
        <is>
          <t>TOTAL REVENUES</t>
        </is>
      </c>
      <c r="C11" s="6" t="n">
        <v>234250</v>
      </c>
      <c r="D11" s="6" t="n">
        <v>52762</v>
      </c>
    </row>
    <row r="12">
      <c r="A12" s="3" t="inlineStr">
        <is>
          <t>EXPENSES</t>
        </is>
      </c>
      <c r="C12" s="4" t="inlineStr">
        <is>
          <t xml:space="preserve"> </t>
        </is>
      </c>
      <c r="D12" s="4" t="inlineStr">
        <is>
          <t xml:space="preserve"> </t>
        </is>
      </c>
    </row>
    <row r="13">
      <c r="A13" s="4" t="inlineStr">
        <is>
          <t>Salaries, benefits, and related expenses</t>
        </is>
      </c>
      <c r="C13" s="6" t="n">
        <v>178319</v>
      </c>
      <c r="D13" s="6" t="n">
        <v>206943</v>
      </c>
    </row>
    <row r="14">
      <c r="A14" s="4" t="inlineStr">
        <is>
          <t>Loan portfolio expenses</t>
        </is>
      </c>
      <c r="C14" s="6" t="n">
        <v>26490</v>
      </c>
      <c r="D14" s="6" t="n">
        <v>52079</v>
      </c>
    </row>
    <row r="15">
      <c r="A15" s="4" t="inlineStr">
        <is>
          <t>Loan servicing expenses</t>
        </is>
      </c>
      <c r="C15" s="6" t="n">
        <v>30729</v>
      </c>
      <c r="D15" s="6" t="n">
        <v>33063</v>
      </c>
    </row>
    <row r="16">
      <c r="A16" s="4" t="inlineStr">
        <is>
          <t>Marketing and advertising expenses</t>
        </is>
      </c>
      <c r="C16" s="6" t="n">
        <v>31896</v>
      </c>
      <c r="D16" s="6" t="n">
        <v>13031</v>
      </c>
    </row>
    <row r="17">
      <c r="A17" s="4" t="inlineStr">
        <is>
          <t>Depreciation and amortization</t>
        </is>
      </c>
      <c r="C17" s="6" t="n">
        <v>42369</v>
      </c>
      <c r="D17" s="6" t="n">
        <v>42028</v>
      </c>
    </row>
    <row r="18">
      <c r="A18" s="4" t="inlineStr">
        <is>
          <t>General and administrative expenses</t>
        </is>
      </c>
      <c r="C18" s="6" t="n">
        <v>82204</v>
      </c>
      <c r="D18" s="6" t="n">
        <v>71082</v>
      </c>
    </row>
    <row r="19">
      <c r="A19" s="4" t="inlineStr">
        <is>
          <t>TOTAL EXPENSES</t>
        </is>
      </c>
      <c r="C19" s="6" t="n">
        <v>392007</v>
      </c>
      <c r="D19" s="6" t="n">
        <v>418226</v>
      </c>
    </row>
    <row r="20">
      <c r="A20" s="4" t="inlineStr">
        <is>
          <t>IMPAIRMENT OF INTANGIBLES AND OTHER ASSETS</t>
        </is>
      </c>
      <c r="C20" s="6" t="n">
        <v>-9296</v>
      </c>
      <c r="D20" s="6" t="n">
        <v>-9528</v>
      </c>
    </row>
    <row r="21">
      <c r="A21" s="4" t="inlineStr">
        <is>
          <t>OTHER, NET</t>
        </is>
      </c>
      <c r="C21" s="6" t="n">
        <v>211</v>
      </c>
      <c r="D21" s="6" t="n">
        <v>31992</v>
      </c>
    </row>
    <row r="22">
      <c r="A22" s="4" t="inlineStr">
        <is>
          <t>NET LOSS FROM CONTINUING OPERATIONS BEFORE INCOME TAXES</t>
        </is>
      </c>
      <c r="C22" s="6" t="n">
        <v>-166842</v>
      </c>
      <c r="D22" s="6" t="n">
        <v>-343000</v>
      </c>
    </row>
    <row r="23">
      <c r="A23" s="4" t="inlineStr">
        <is>
          <t>Benefit for income taxes from continuing operations</t>
        </is>
      </c>
      <c r="C23" s="6" t="n">
        <v>-593</v>
      </c>
      <c r="D23" s="6" t="n">
        <v>-17132</v>
      </c>
    </row>
    <row r="24">
      <c r="A24" s="4" t="inlineStr">
        <is>
          <t>NET LOSS FROM CONTINUING OPERATIONS</t>
        </is>
      </c>
      <c r="C24" s="6" t="n">
        <v>-166249</v>
      </c>
      <c r="D24" s="6" t="n">
        <v>-325868</v>
      </c>
    </row>
    <row r="25">
      <c r="A25" s="4" t="inlineStr">
        <is>
          <t>NET LOSS FROM DISCONTINUED OPERATIONS</t>
        </is>
      </c>
      <c r="C25" s="6" t="n">
        <v>-51909</v>
      </c>
      <c r="D25" s="6" t="n">
        <v>-389660</v>
      </c>
    </row>
    <row r="26">
      <c r="A26" s="4" t="inlineStr">
        <is>
          <t>NET LOSS</t>
        </is>
      </c>
      <c r="B26" s="4" t="inlineStr">
        <is>
          <t>[1]</t>
        </is>
      </c>
      <c r="C26" s="6" t="n">
        <v>-218158</v>
      </c>
      <c r="D26" s="6" t="n">
        <v>-715528</v>
      </c>
    </row>
    <row r="27">
      <c r="A27" s="4" t="inlineStr">
        <is>
          <t>Net loss from continuing operations attributable to noncontrolling interest</t>
        </is>
      </c>
      <c r="C27" s="6" t="n">
        <v>-104962</v>
      </c>
      <c r="D27" s="6" t="n">
        <v>-261450</v>
      </c>
    </row>
    <row r="28">
      <c r="A28" s="4" t="inlineStr">
        <is>
          <t>Net loss from discontinued operations attributable to noncontrolling interest</t>
        </is>
      </c>
      <c r="C28" s="6" t="n">
        <v>-33108</v>
      </c>
      <c r="D28" s="6" t="n">
        <v>-263396</v>
      </c>
    </row>
    <row r="29">
      <c r="A29" s="4" t="inlineStr">
        <is>
          <t>NET LOSS FROM CONTINUING OPERATIONS ATTRIBUTABLE TO CONTROLLING INTEREST</t>
        </is>
      </c>
      <c r="C29" s="6" t="n">
        <v>-61287</v>
      </c>
      <c r="D29" s="6" t="n">
        <v>-64418</v>
      </c>
    </row>
    <row r="30">
      <c r="A30" s="4" t="inlineStr">
        <is>
          <t>NET LOSS FROM DISCONTINUED OPERATIONS ATTRIBUTABLE TO CONTROLLING INTEREST</t>
        </is>
      </c>
      <c r="C30" s="6" t="n">
        <v>-18801</v>
      </c>
      <c r="D30" s="6" t="n">
        <v>-126264</v>
      </c>
    </row>
    <row r="31">
      <c r="A31" s="4" t="inlineStr">
        <is>
          <t>NET LOSS ATTRIBUTABLE TO CONTROLLING INTEREST</t>
        </is>
      </c>
      <c r="C31" s="7" t="n">
        <v>-80088</v>
      </c>
      <c r="D31" s="7" t="n">
        <v>-190682</v>
      </c>
    </row>
    <row r="32">
      <c r="A32" s="3" t="inlineStr">
        <is>
          <t>EARNINGS PER SHARE (Note 32)</t>
        </is>
      </c>
      <c r="C32" s="4" t="inlineStr">
        <is>
          <t xml:space="preserve"> </t>
        </is>
      </c>
      <c r="D32" s="4" t="inlineStr">
        <is>
          <t xml:space="preserve"> </t>
        </is>
      </c>
    </row>
    <row r="33">
      <c r="A33" s="4" t="inlineStr">
        <is>
          <t>Basic weighted average shares outstanding (in shares)</t>
        </is>
      </c>
      <c r="C33" s="6" t="n">
        <v>81977533</v>
      </c>
      <c r="D33" s="6" t="n">
        <v>62298532</v>
      </c>
    </row>
    <row r="34">
      <c r="A34" s="4" t="inlineStr">
        <is>
          <t>Basic net loss per share from continuing operations (in usd per share)</t>
        </is>
      </c>
      <c r="C34" s="9" t="n">
        <v>-0.75</v>
      </c>
      <c r="D34" s="9" t="n">
        <v>-1.03</v>
      </c>
    </row>
    <row r="35">
      <c r="A35" s="4" t="inlineStr">
        <is>
          <t>Basic net loss per share (in usd per share)</t>
        </is>
      </c>
      <c r="C35" s="9" t="n">
        <v>-0.98</v>
      </c>
      <c r="D35" s="9" t="n">
        <v>-3.06</v>
      </c>
    </row>
    <row r="36">
      <c r="A36" s="4" t="inlineStr">
        <is>
          <t>Diluted weighted average shares outstanding (in shares)</t>
        </is>
      </c>
      <c r="C36" s="6" t="n">
        <v>81977533</v>
      </c>
      <c r="D36" s="6" t="n">
        <v>188236513</v>
      </c>
    </row>
    <row r="37">
      <c r="A37" s="4" t="inlineStr">
        <is>
          <t>Diluted net loss per share from continuing operations (in usd per share)</t>
        </is>
      </c>
      <c r="C37" s="9" t="n">
        <v>-0.75</v>
      </c>
      <c r="D37" s="9" t="n">
        <v>-1.58</v>
      </c>
    </row>
    <row r="38">
      <c r="A38" s="4" t="inlineStr">
        <is>
          <t>Diluted net loss per share (in USD per share)</t>
        </is>
      </c>
      <c r="C38" s="9" t="n">
        <v>-0.98</v>
      </c>
      <c r="D38" s="9" t="n">
        <v>-3.12</v>
      </c>
    </row>
    <row r="39"/>
    <row r="40">
      <c r="A40" s="4" t="inlineStr">
        <is>
          <t>[1] (1) Amounts presented contain results from both continuing and discontinued operations. Refer to Note 4 - Discontinued Operations for additional information regarding cash flow associated with the results of discontinued operations.</t>
        </is>
      </c>
    </row>
  </sheetData>
  <mergeCells count="4">
    <mergeCell ref="A1:B2"/>
    <mergeCell ref="C1:D1"/>
    <mergeCell ref="A39:C39"/>
    <mergeCell ref="A40:C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abl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Payables and Other Liabilities</t>
        </is>
      </c>
      <c r="B4" s="4" t="inlineStr">
        <is>
          <t xml:space="preserve">Payables and other liabilities related to continuing operations consisted of the following (in thousands). Refer to Note 2 - Summary of Significant Accounting Policies for additional information on our accounting policies related to certain of these liabilities. December 31, 2023 December 31, 2022 Accrued and other liabilities $ 93,318 $ 57,574 Ginnie Mae reverse mortgage buyout payable 67,991 41,768 Lease liabilities (Note 18 - Leases) 31,250 34,391 Accrued compensation expense 13,080 19,333 Deferred purchase price liabilities (1) 12,780 3,918 Warrant liability (Note 6 - Fair Value) 1,150 1,117 Liability for loans eligible for repurchase from Ginnie Mae — 15,631 Total payables and other liabilities $ 219,569 $ 173,732 (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 Information</t>
        </is>
      </c>
      <c r="B4" s="4" t="inlineStr">
        <is>
          <t>The table below summarizes the Company’s operating lease portfolio related to continuing operations (in thousands). Refer to Note 2 - Summary of Significant Accounting Policies for additional information on our accounting policies related to leases. December 31, 2023 December 31, 2022 Right-of-use assets $ 23,399 $ 27,933 Lease liabilities 31,250 34,391 Weighted average remaining lease term (in years) 8.54 9.29 Weighted average discount rate 6.46 % 6.50 %</t>
        </is>
      </c>
    </row>
    <row r="5">
      <c r="A5" s="4" t="inlineStr">
        <is>
          <t>Summary of Lease Cost and Other Information</t>
        </is>
      </c>
      <c r="B5" s="4" t="inlineStr">
        <is>
          <t xml:space="preserve">The table below summarizes the Company’s net operating lease cost related to continuing operations (in thousands): For the year ended December 31, 2023 For the year ended December 31, 2022 Operating lease cost $ 6,777 $ 6,230 Short-term lease cost 607 612 Total operating and short-term lease cost 7,384 6,842 Variable lease cost 694 991 Sublease income (546) (859) Net lease cost $ 7,532 $ 6,974 The table below summarizes other information related to the Company’s operating leases in continuing operations (in thousands): For the year ended December 31, 2023 For the year ended December 31, 2022 Cash paid for amounts included in the measurement of lease liabilities: Operating cash flows from operating leases $ 6,297 $ 4,856 Leased assets obtained in exchange for new operating lease liabilities 388 7,400 </t>
        </is>
      </c>
    </row>
    <row r="6">
      <c r="A6" s="4" t="inlineStr">
        <is>
          <t>Maturity Analysis of Operating Leases</t>
        </is>
      </c>
      <c r="B6" s="4" t="inlineStr">
        <is>
          <t xml:space="preserve">The following table presents a maturity analysis of operating leases and a reconciliation of the undiscounted cash flows to lease liabilities as of December 31, 2023 (in thousands): 2024 $ 5,929 2025 4,936 2026 4,778 2027 4,473 2028 3,396 Thereafter 18,140 Total undiscounted lease payments 41,652 Less: amounts representing interest (10,402) Total lease liabilities $ 31,25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Ne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Notes Payable</t>
        </is>
      </c>
      <c r="B4" s="4" t="inlineStr">
        <is>
          <t>A summary of the outstanding notes payable, net, is presented in the table below (in thousands): Description Maturity Date Interest Rate December 31, 2023 December 31, 2022 Senior unsecured notes November 2025 7.875% $ 350,000 $ 350,000 Related-party notes (Note 30 - Related-Party Transactions) 59,130 46,790 Fair value adjustment, net of amortization (1) 1,781 2,612 Total notes payable, net $ 410,911 $ 399,402 (1) In conjunction with a previous business combination, the Company was required to adjust the liabilities assumed to fair value, resulting in a premium on the Notes and the elimination of the previously recognized debt issuance cos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A summary of each classification of RSU activity is presented below: Grant Date Fair Value Replacement RSUs Number of Units Unvested Number of Units Vested Total Number of Units Weighted Average Price Per Unit Total Fair Value (in thousands) Outstanding, December 31, 2022 4,121,126 612,322 4,733,448 $ 9.48 $ 44,873 Vested (2,886,155) 2,886,155 — — — Forfeited (110,080) — (110,080) 9.48 (1,044) Settled — (3,292,078) (3,292,078) 9.48 (31,209) Outstanding, December 31, 2023 1,124,891 206,399 1,331,290 $ 9.48 $ 12,620 Grant Date Fair Value Earnout Right RSUs Number of Units Unvested Number of Units Vested Total Number of Units Weighted Average Price Per Unit Total Fair Value (in thousands) Outstanding, December 31, 2022 1,473,120 — 1,473,120 $ 8.91 $ 13,119 Forfeited (11,520) — (11,520) 8.91 (103) Outstanding, December 31, 2023 1,461,600 — 1,461,600 $ 8.91 $ 13,016 Grant Date Fair Value Non-LTIP RSUs Number of Units Unvested Number of Units Vested Total Number of Units Weighted Average Price Per Unit Total Fair Value (in thousands) Outstanding, December 31, 2022 3,372,104 25,555 3,397,659 $ 2.96 $ 10,050 Granted 10,395,702 — 10,395,702 1.26 13,109 Vested (1,801,467) 1,801,467 — — — Forfeited (3,782,556) — (3,782,556) 1.72 (6,509) Settled — (1,695,164) (1,695,164) 2.52 (4,269) Outstanding, December 31, 2023 8,183,783 131,858 8,315,641 $ 1.49 $ 12,38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Summary Of Fee Income</t>
        </is>
      </c>
      <c r="B4" s="4" t="inlineStr">
        <is>
          <t xml:space="preserve">Fee income related to continuing operations consisted of the following (in thousands): For the year ended December 31, 2023 For the year ended December 31, 2022 Loan origination fees $ 36,587 $ 18,476 Loan servicing fees, net 8,136 45,965 Change in fair value of MSR (2,235) 14,348 Other fee income 962 3,026 Total fee income $ 43,450 $ 81,81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General and Administrative Expenses</t>
        </is>
      </c>
      <c r="B4" s="4" t="inlineStr">
        <is>
          <t xml:space="preserve">General and administrative expenses related to continuing operations consisted of the following (in thousands): For the year ended December 31, 2023 For the year ended December 31, 2022 Communications and data processing $ 32,947 $ 27,733 Professional and consulting fees 24,790 25,248 Occupancy, equipment rentals, and other office related expenses 8,743 7,115 Other expenses 15,724 10,986 Total general and administrative expenses $ 82,204 $ 71,08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benefit for income taxes related to continuing operations consisted of the following (in thousands): For the year ended December 31, 2023 For the year ended December 31, 2022 Current expense Federal $ 85 $ 384 State — 8 Subtotal 85 392 Deferred benefit Federal (508) (13,953) State (170) (3,571) Subtotal (678) (17,524) Benefit for income taxes $ (593) $ (17,132)</t>
        </is>
      </c>
    </row>
    <row r="5">
      <c r="A5" s="4" t="inlineStr">
        <is>
          <t>Schedule of Effective Income Tax Rate Reconciliation</t>
        </is>
      </c>
      <c r="B5" s="4" t="inlineStr">
        <is>
          <t>The following table presents a reconciliation of the applicable statutory U.S. federal income tax rate to the effective tax rate (dollars in thousands): For the year ended December 31, 2023 For the year ended December 31, 2022 Tax benefit at federal statutory rate $ (35,037) $ (72,030) Effect of: Noncontrolling interest 21,834 54,414 Permanent differences 1,036 (17) State taxes (225) (3,531) Valuation allowance 13,042 3,073 Other tax adjustments (1,243) 959 Benefit for income taxes $ (593) $ (17,132) Effective Tax Rate 0.36 % 4.99 %</t>
        </is>
      </c>
    </row>
    <row r="6">
      <c r="A6" s="4" t="inlineStr">
        <is>
          <t>Schedule of Deferred Tax Assets and Liabilities</t>
        </is>
      </c>
      <c r="B6" s="4" t="inlineStr">
        <is>
          <t>Significant components of the Company’s deferred tax assets and deferred tax liabilities are as follows (in thousands): December 31, 2023 December 31, 2022 Deferred tax assets Loss carryforwards $ 37,272 $ 20,845 Research and development tax credits 1,446 1,092 Earnout awards 5,099 5,183 TRA 1,161 983 Other 316 234 Gross deferred tax assets 45,294 28,337 Valuation allowance (42,365) (24,710) Deferred tax assets, net of valuation allowance 2,929 3,627 Deferred tax liabilities Investment in FoA Equity 3,137 4,428 Other — 86 Gross deferred tax liabilities 3,137 4,514 Net deferred tax liability $ (208) $ (887)</t>
        </is>
      </c>
    </row>
    <row r="7">
      <c r="A7" s="4" t="inlineStr">
        <is>
          <t>Schedule of Unrecognized Tax Benefits, Excluding Amounts Pertaining to Examined Tax Returns Roll Forward</t>
        </is>
      </c>
      <c r="B7" s="4" t="inlineStr">
        <is>
          <t xml:space="preserve">The Company’s unrecognized tax benefits, excluding related interest and penalties, were (in thousands): For the year ended December 31, 2023 For the year ended December 31, 2022 Unrecognized tax benefits—beginning of period $ 307 $ 74 Increases on tax positions related to the current period 114 233 Unrecognized tax benefits—end of period $ 421 $ 30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Information By Segment</t>
        </is>
      </c>
      <c r="B4" s="4" t="inlineStr">
        <is>
          <t xml:space="preserve">The following tables are a presentation of financial information by segment (in thousands), and have been recast to reflect the new segment structure as described in Note 1 - Organization and Description of Business: For the year ended December 31, 2023 Retirement Solutions Portfolio Management Total Reportable Segments Corporate and Other Eliminations Total REVENUES Net fair value gains on loans and related obligations $ 121,646 $ 200,683 $ 322,329 $ — $ — $ 322,329 Fee income 33,167 10,283 43,450 8,125 (8,125) 43,450 Loss on sale and other income from loans held for sale, net (6,303) (18,691) (24,994) — — (24,994) Net interest expense: Interest income — 10,923 10,923 1,270 — 12,193 Interest expense — (87,839) (87,839) (30,889) — (118,728) Net interest expense — (76,916) (76,916) (29,619) — (106,535) Total revenues 148,510 115,359 263,869 (21,494) (8,125) 234,250 Total expenses 208,836 84,023 292,859 107,273 (8,125) 392,007 Impairment of intangibles and other assets — (6,400) (6,400) (2,896) — (9,296) Other, net 75 — 75 136 — 211 Net income (loss) before taxes $ (60,251) $ 24,936 $ (35,315) $ (131,527) $ — $ (166,842) Depreciation and amortization $ 40,571 $ 107 $ 40,678 $ 1,691 $ — $ 42,369 Total assets $ 276,605 $ 26,773,101 $ 27,049,706 $ 1,521,058 $ (1,469,895) $ 27,100,869 For the year ended December 31, 2022 Retirement Solutions Portfolio Management Total Reportable Segments Corporate and Other Eliminations Total REVENUES Net fair value gains (losses) on loans and related obligations $ 283,808 $ (195,231) $ 88,577 $ — $ 912 $ 89,489 Fee income 15,526 66,761 82,287 27,578 (28,050) 81,815 Gain (loss) on sale and other income from loans held for sale, net 367 (6,298) (5,931) — — (5,931) Net interest expense: Interest income 43 5,319 5,362 676 — 6,038 Interest expense (54) (90,926) (90,980) (27,669) — (118,649) Net interest expense (11) (85,607) (85,618) (26,993) — (112,611) Total revenues 299,690 (220,375) 79,315 585 (27,138) 52,762 Total expenses 182,287 124,060 306,347 139,014 (27,135) 418,226 Impairment of intangibles and other assets (3,500) (3,800) (7,300) (2,228) — (9,528) Other, net 3,290 860 4,150 27,839 3 31,992 Net income (loss) before taxes $ 117,193 $ (347,375) $ (230,182) $ (112,818) $ — $ (343,000) Depreciation and amortization $ 38,654 $ 319 $ 38,973 $ 3,055 $ — $ 42,028 Total assets $ 297,361 $ 20,185,979 $ 20,483,340 $ 1,610,355 $ (1,534,400) $ 20,559,29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Dec. 31, 2023</t>
        </is>
      </c>
    </row>
    <row r="3">
      <c r="A3" s="3" t="inlineStr">
        <is>
          <t>Risks and Uncertainties [Abstract]</t>
        </is>
      </c>
      <c r="B3" s="4" t="inlineStr">
        <is>
          <t xml:space="preserve"> </t>
        </is>
      </c>
    </row>
    <row r="4">
      <c r="A4" s="4" t="inlineStr">
        <is>
          <t>Schedules of Concentration of Risk</t>
        </is>
      </c>
      <c r="B4" s="4" t="inlineStr">
        <is>
          <t>The table below provides the percentage of reverse loans in the Company’s Consolidated Statements of Financial Condition by the location in which the home securing the loan is located and is based on their remaining UPB. “Other” consists of loans in states in which concentration individually represents less than 5% of total remaining UPB. December 31, 2023 December 31, 2022 California 43 % 47 % New York 6 % 7 % Florida 6 % 5 % Texas 5 % 4 % Other 40 % 37 % Total 100 % 100 % December 31, 2023 December 31, 2022 California 75 % 77 % Other 25 % 23 % Total 100 % 100 % The following table provides the percentage of reverse mortgage loans in the Consolidated Statements of Financial Condition that are insured by the FHA compared to non-agency reverse mortgages. December 31, 2023 December 31, 2022 Agency 70 % 64 % Non-agency 30 % 36 % Total 100 % 100 % December 31, 2023 December 31, 2022 New York 22 % 20 % Puerto Rico 12 % 14 % California 9 % 9 % Texas 9 % 10 % Florida 6 % 5 % Other 42 % 42 % Total 100 % 100 % December 31, 2023 December 31, 2022 Illinois 31 % 13 % Florida 8 % 7 % New Jersey 6 % 8 % Texas 5 % 4 % Other 50 % 68 % Total 100 % 1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 of Registrant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 xml:space="preserve">Finance of America Companies Inc. (Parent Company Only) Condensed Statements of Financial Condition (In thousands, except share data) December 31, 2023 December 31, 2022 ASSETS Investment in subsidiaries $ 238,372 $ 259,895 TOTAL ASSETS $ 238,372 $ 259,895 LIABILITIES AND EQUITY Payables and other liabilities $ 5,895 $ 5,784 TOTAL LIABILITIES 5,895 5,784 EQUITY Class A Common Stock, $0.0001 par value; 6,000,000,000 shares authorized; 100,599,241 and 67,681,856 shares issued, respectively, and 96,340,741 and 63,423,356 shares outstanding, respectively 10 6 Additional paid-in capital 946,929 888,488 Accumulated deficit (714,383) (634,295) Accumulated other comprehensive loss (79) (88) TOTAL EQUITY 232,477 254,111 TOTAL LIABILITIES AND EQUITY $ 238,372 $ 259,895 </t>
        </is>
      </c>
    </row>
    <row r="5">
      <c r="A5" s="4" t="inlineStr">
        <is>
          <t>Condensed Income Statement</t>
        </is>
      </c>
      <c r="B5" s="4" t="inlineStr">
        <is>
          <t>Finance of America Companies Inc. (Parent Company Only) Condensed Statements of Operations and Comprehensive Loss (In thousands) For the year ended December 31, 2023 For the year ended December 31, 2022 OTHER, NET $ (788) $ 40,163 NET INCOME (LOSS) BEFORE INCOME TAXES (788) 40,163 Benefit for income taxes applicable to parent (677) (17,524) NET INCOME (LOSS) (111) 57,687 Deficit in undistributed loss from subsidiaries (79,977) (248,369) NET LOSS ATTRIBUTABLE TO CONTROLLING INTEREST (80,088) (190,682) Other comprehensive income (loss) 9 (54) COMPREHENSIVE LOSS ATTRIBUTABLE TO CONTROLLING INTEREST $ (80,079) $ (190,736)</t>
        </is>
      </c>
    </row>
    <row r="6">
      <c r="A6" s="4" t="inlineStr">
        <is>
          <t>Condensed Statement of Comprehensive Income</t>
        </is>
      </c>
      <c r="B6" s="4" t="inlineStr">
        <is>
          <t>Finance of America Companies Inc. (Parent Company Only) Condensed Statements of Operations and Comprehensive Loss (In thousands) For the year ended December 31, 2023 For the year ended December 31, 2022 OTHER, NET $ (788) $ 40,163 NET INCOME (LOSS) BEFORE INCOME TAXES (788) 40,163 Benefit for income taxes applicable to parent (677) (17,524) NET INCOME (LOSS) (111) 57,687 Deficit in undistributed loss from subsidiaries (79,977) (248,369) NET LOSS ATTRIBUTABLE TO CONTROLLING INTEREST (80,088) (190,682) Other comprehensive income (loss) 9 (54) COMPREHENSIVE LOSS ATTRIBUTABLE TO CONTROLLING INTEREST $ (80,079) $ (190,73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Dec. 31, 2023</t>
        </is>
      </c>
      <c r="D2" s="2" t="inlineStr">
        <is>
          <t>Dec. 31, 2022</t>
        </is>
      </c>
    </row>
    <row r="3">
      <c r="A3" s="3" t="inlineStr">
        <is>
          <t>Statement of Comprehensive Income [Abstract]</t>
        </is>
      </c>
      <c r="C3" s="4" t="inlineStr">
        <is>
          <t xml:space="preserve"> </t>
        </is>
      </c>
      <c r="D3" s="4" t="inlineStr">
        <is>
          <t xml:space="preserve"> </t>
        </is>
      </c>
    </row>
    <row r="4">
      <c r="A4" s="4" t="inlineStr">
        <is>
          <t>Net loss</t>
        </is>
      </c>
      <c r="B4" s="4" t="inlineStr">
        <is>
          <t>[1]</t>
        </is>
      </c>
      <c r="C4" s="7" t="n">
        <v>-218158</v>
      </c>
      <c r="D4" s="7" t="n">
        <v>-715528</v>
      </c>
    </row>
    <row r="5">
      <c r="A5" s="3" t="inlineStr">
        <is>
          <t>COMPREHENSIVE INCOME (LOSS) ITEM:</t>
        </is>
      </c>
      <c r="C5" s="4" t="inlineStr">
        <is>
          <t xml:space="preserve"> </t>
        </is>
      </c>
      <c r="D5" s="4" t="inlineStr">
        <is>
          <t xml:space="preserve"> </t>
        </is>
      </c>
    </row>
    <row r="6">
      <c r="A6" s="4" t="inlineStr">
        <is>
          <t>Impact of foreign currency translation adjustment</t>
        </is>
      </c>
      <c r="C6" s="6" t="n">
        <v>24</v>
      </c>
      <c r="D6" s="6" t="n">
        <v>-163</v>
      </c>
    </row>
    <row r="7">
      <c r="A7" s="4" t="inlineStr">
        <is>
          <t>TOTAL COMPREHENSIVE LOSS</t>
        </is>
      </c>
      <c r="C7" s="6" t="n">
        <v>-218134</v>
      </c>
      <c r="D7" s="6" t="n">
        <v>-715691</v>
      </c>
    </row>
    <row r="8">
      <c r="A8" s="4" t="inlineStr">
        <is>
          <t>Less: Comprehensive loss attributable to noncontrolling interest</t>
        </is>
      </c>
      <c r="C8" s="6" t="n">
        <v>-138055</v>
      </c>
      <c r="D8" s="6" t="n">
        <v>-524955</v>
      </c>
    </row>
    <row r="9">
      <c r="A9" s="4" t="inlineStr">
        <is>
          <t>COMPREHENSIVE LOSS ATTRIBUTABLE TO CONTROLLING INTEREST</t>
        </is>
      </c>
      <c r="C9" s="7" t="n">
        <v>-80079</v>
      </c>
      <c r="D9" s="7" t="n">
        <v>-190736</v>
      </c>
    </row>
    <row r="10"/>
    <row r="11">
      <c r="A11" s="4" t="inlineStr">
        <is>
          <t>[1] (1) Amounts presented contain results from both continuing and discontinued operations. Refer to Note 4 - Discontinued Operations for additional information regarding cash flow associated with the results of discontinued operations.</t>
        </is>
      </c>
    </row>
  </sheetData>
  <mergeCells count="4">
    <mergeCell ref="A1:B2"/>
    <mergeCell ref="C1:D1"/>
    <mergeCell ref="A10:C10"/>
    <mergeCell ref="A11:C1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earnings per share</t>
        </is>
      </c>
      <c r="B4" s="4" t="inlineStr">
        <is>
          <t>The following tables reconcile the numerators and denominators used in the computations of both basic and diluted net loss per share (in thousands, except share data and per share amounts): For the year ended December 31, 2023 For the year ended December 31, 2022 Basic net loss per share: Numerator Net loss from continuing operations $ (166,249) $ (325,868) Less: Loss from continuing operations attributable to noncontrolling interest (1) (104,962) (261,450) Net loss from continuing operations attributable to holders of Class A Common Stock - basic $ (61,287) $ (64,418) Net loss from discontinued operations $ (51,909) $ (389,660) Less: Loss from discontinued operations attributable to noncontrolling interest (1) (33,108) (263,396) Net loss from discontinued operations attributable to holders of Class A Common Stock - basic $ (18,801) $ (126,264) Denominator Weighted average shares of Class A Common Stock outstanding - basic 81,977,533 62,298,532 Basic net loss per share Continuing operations $ (0.75) $ (1.03) Discontinued operations (0.23) (2.03) Basic net loss per share $ (0.98) $ (3.06) (1) The Class A LLC Units of FoA Equity, held by the Continuing Unitholders and Bloom (collectively “Equity Capital Unitholders”), which comprise the noncontrolling interest in the Company, represents a participating security. Therefore, the numerator was adjusted to reduce net loss by the amount of net loss attributable to noncontrolling interest. Additionally, the Class B Common Stock does not participate in earnings or losses of the Company and, therefore, is not a participating security. The Class B Common Stock has not been included in either the basic or diluted net loss per share calculations. Net loss attributable to noncontrolling interest includes an allocation of expense related to the A&amp;R MLTIP subject to special allocation terms per the Amended and Restated Limited Liability Company Agreement (“A&amp;R LLC Agreement”). See Note 22 - Equity-Based Compensation for additional details.</t>
        </is>
      </c>
    </row>
    <row r="5">
      <c r="A5" s="4" t="inlineStr">
        <is>
          <t>Summary of diluted earnings per share</t>
        </is>
      </c>
      <c r="B5" s="4" t="inlineStr">
        <is>
          <t>For the year ended December 31, 2023 For the year ended December 31, 2022 Diluted net loss per share: Numerator Net loss from continuing operations attributable to holders of Class A Common Stock - basic $ (61,287) $ (64,418) Reallocation of net loss from continuing operations assuming exchange of Class A LLC Units (1) — (233,420) Net loss from continuing operations attributable to holders of Class A Common Stock - diluted $ (61,287) $ (297,838) Net loss from discontinued operations attributable to holders of Class A Common Stock - basic $ (18,801) $ (126,264) Reallocation of net loss from discontinued operations assuming exchange of Class A LLC Units (1) — (162,486) Net loss from discontinued operations attributable to holders of Class A Common Stock - diluted $ (18,801) $ (288,750) Denominator Weighted average shares of Class A Common Stock outstanding - basic 81,977,533 62,298,532 Effect of dilutive securities: Assumed exchange of weighted average Class A LLC Units for shares of Class A Common Stock (2) — 125,937,981 Additional shares under the treasury stock method (3) — — Weighted average shares of Class A Common Stock outstanding - diluted (4) 81,977,533 188,236,513 Diluted net loss per share Continuing operations $ (0.75) $ (1.58) Discontinued operations (0.23) (1.54) Diluted net loss per share $ (0.98) $ (3.12) (1) For the year ended December 31, 2023, the effect of the elimination of the noncontrolling interest due to the assumed exchange of all Class A LLC Units outstanding for shares of Class A Common Stock in FoA was determined to be anti-dilutive under the if-converted method. As such, the effect has been excluded from the calculation of diluted net loss per share. For the year ended December 31, 2022, this adjustment assumes the reallocation of noncontrolling interest earnings, on an after-tax basis, due to the assumed exchange of all Class A LLC Units outstanding for shares of Class A Common Stock in FoA as of the beginning of the period following the if-converted method for calculating diluted net loss per share. Following the terms of the A&amp;R LLC Agreement, the Class A LLC unitholders will bear approximately 85% of the cost of any vesting associated with the Replacement RSUs and Earnout Right RSUs prior to any distribution by the Company to such Class A LLC unitholders. The remaining compensation cost associated with the Replacement RSUs and Earnout Right RSUs will be born by FoA. As a result of the application of the if-converted method in arriving at diluted net loss per share, the entirety of the compensation cost associated with vesting of the Replacement RSUs and Earnout Right RSUs is assumed to be included in the net loss attributable to holders of the Company’s Class A Common Stock. (2) The Exchange Agreement allows for the exchange of Class A LLC Units held by Equity Capital Unitholders, representing the noncontrolling interest, on a one-for-one basis for shares of Class A Common Stock in FoA. The 137,073,725 weighted average Class A LLC Units outstanding for the year ended December 31, 2023 were determined to be anti-dilutive under the if-converted method and have been excluded from the computation of diluted net loss per share. For the year ended December 31, 2022, the diluted weighted average shares outstanding of Class A Common Stock includes the effects of the if-converted method to reflect the provisions of the Exchange Agreement and assumes the Class A LLC Units held by Equity Capital Unitholders, representing the noncontrolling interest, exchange their units on a one-for-one basis for shares of Class A Common Stock in FoA. (3) The Company had 1,088,414 potentially dilutive shares, under the treasury stock method, from RSUs for the year ended December 31, 2023, and none for the year ended December 31, 2022. The potentially dilutive shares from RSUs were determined to be anti-dilutive for the year ended December 31, 2023 and have been excluded from the computation of diluted net loss per share. The Company had 523,779 potentially dilutive shares, under the treasury stock method, from forward sale share contracts for the year ended December 31, 2023, and none for the year ended December 31, 2022. The potentially dilutive shares from forward sale share contracts were determined to be anti-dilutive for the year ended December 31, 2023 and have been excluded from the computation of diluted net loss per share. (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Organization and Description of Business (Details)</t>
        </is>
      </c>
      <c r="B1" s="2" t="inlineStr">
        <is>
          <t>Feb. 01, 2023</t>
        </is>
      </c>
    </row>
    <row r="2">
      <c r="A2" s="4" t="inlineStr">
        <is>
          <t>ANTIC Capital Stock | Incenter | Lender Services Segment</t>
        </is>
      </c>
      <c r="B2" s="4" t="inlineStr">
        <is>
          <t xml:space="preserve"> </t>
        </is>
      </c>
    </row>
    <row r="3">
      <c r="A3" s="3" t="inlineStr">
        <is>
          <t>Segment Reporting Information [Line Items]</t>
        </is>
      </c>
      <c r="B3" s="4" t="inlineStr">
        <is>
          <t xml:space="preserve"> </t>
        </is>
      </c>
    </row>
    <row r="4">
      <c r="A4" s="4" t="inlineStr">
        <is>
          <t>Sale of stock, percentage of ownership before transaction</t>
        </is>
      </c>
      <c r="B4" s="10"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 shares in Units, $ in Thousands</t>
        </is>
      </c>
      <c r="B1" s="2" t="inlineStr">
        <is>
          <t>12 Months Ended</t>
        </is>
      </c>
    </row>
    <row r="2">
      <c r="B2" s="2" t="inlineStr">
        <is>
          <t>Dec. 31, 2023</t>
        </is>
      </c>
      <c r="C2" s="2" t="inlineStr">
        <is>
          <t>Dec. 31, 2022</t>
        </is>
      </c>
    </row>
    <row r="3">
      <c r="A3" s="3" t="inlineStr">
        <is>
          <t>Significant Accounting Policies [Line Items]</t>
        </is>
      </c>
      <c r="B3" s="4" t="inlineStr">
        <is>
          <t xml:space="preserve"> </t>
        </is>
      </c>
      <c r="C3" s="4" t="inlineStr">
        <is>
          <t xml:space="preserve"> </t>
        </is>
      </c>
    </row>
    <row r="4">
      <c r="A4" s="4" t="inlineStr">
        <is>
          <t>Reverse mortgage loans held for investment, subject to nonrecourse debt</t>
        </is>
      </c>
      <c r="B4" s="7" t="n">
        <v>8257750</v>
      </c>
      <c r="C4" s="7" t="n">
        <v>7240125</v>
      </c>
    </row>
    <row r="5">
      <c r="A5" s="4" t="inlineStr">
        <is>
          <t>Receivables due from investors (in percent)</t>
        </is>
      </c>
      <c r="B5" s="10" t="n">
        <v>1</v>
      </c>
      <c r="C5" s="4" t="inlineStr">
        <is>
          <t xml:space="preserve"> </t>
        </is>
      </c>
    </row>
    <row r="6">
      <c r="A6" s="4" t="inlineStr">
        <is>
          <t>Earnout Shares, Tranche One</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Volume weighted average price (in dollars per share)</t>
        </is>
      </c>
      <c r="B8" s="9" t="n">
        <v>12.5</v>
      </c>
      <c r="C8" s="4" t="inlineStr">
        <is>
          <t xml:space="preserve"> </t>
        </is>
      </c>
    </row>
    <row r="9">
      <c r="A9" s="4" t="inlineStr">
        <is>
          <t>Number of trading days for determining the volume weighted average share price</t>
        </is>
      </c>
      <c r="B9" s="4" t="inlineStr">
        <is>
          <t>20 days</t>
        </is>
      </c>
      <c r="C9" s="4" t="inlineStr">
        <is>
          <t xml:space="preserve"> </t>
        </is>
      </c>
    </row>
    <row r="10">
      <c r="A10" s="4" t="inlineStr">
        <is>
          <t>Number of consecutive trading days for determining the volume weighted average share price</t>
        </is>
      </c>
      <c r="B10" s="4" t="inlineStr">
        <is>
          <t>30 days</t>
        </is>
      </c>
      <c r="C10" s="4" t="inlineStr">
        <is>
          <t xml:space="preserve"> </t>
        </is>
      </c>
    </row>
    <row r="11">
      <c r="A11" s="4" t="inlineStr">
        <is>
          <t>Earnout shares to be issued (in percent)</t>
        </is>
      </c>
      <c r="B11" s="10" t="n">
        <v>0.5</v>
      </c>
      <c r="C11" s="4" t="inlineStr">
        <is>
          <t xml:space="preserve"> </t>
        </is>
      </c>
    </row>
    <row r="12">
      <c r="A12" s="4" t="inlineStr">
        <is>
          <t>Earnout Shares, Tranche Two</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Volume weighted average price (in dollars per share)</t>
        </is>
      </c>
      <c r="B14" s="7" t="n">
        <v>15</v>
      </c>
      <c r="C14" s="4" t="inlineStr">
        <is>
          <t xml:space="preserve"> </t>
        </is>
      </c>
    </row>
    <row r="15">
      <c r="A15" s="4" t="inlineStr">
        <is>
          <t>Number of trading days for determining the volume weighted average share price</t>
        </is>
      </c>
      <c r="B15" s="4" t="inlineStr">
        <is>
          <t>20 days</t>
        </is>
      </c>
      <c r="C15" s="4" t="inlineStr">
        <is>
          <t xml:space="preserve"> </t>
        </is>
      </c>
    </row>
    <row r="16">
      <c r="A16" s="4" t="inlineStr">
        <is>
          <t>Number of consecutive trading days for determining the volume weighted average share price</t>
        </is>
      </c>
      <c r="B16" s="4" t="inlineStr">
        <is>
          <t>30 days</t>
        </is>
      </c>
      <c r="C16" s="4" t="inlineStr">
        <is>
          <t xml:space="preserve"> </t>
        </is>
      </c>
    </row>
    <row r="17">
      <c r="A17" s="4" t="inlineStr">
        <is>
          <t>Earnout shares to be issued (in percent)</t>
        </is>
      </c>
      <c r="B17" s="10" t="n">
        <v>0.5</v>
      </c>
      <c r="C17" s="4" t="inlineStr">
        <is>
          <t xml:space="preserve"> </t>
        </is>
      </c>
    </row>
    <row r="18">
      <c r="A18" s="4" t="inlineStr">
        <is>
          <t>Maximum</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Maximum claim amount (in percent)</t>
        </is>
      </c>
      <c r="B20" s="10" t="n">
        <v>0.98</v>
      </c>
      <c r="C20" s="4" t="inlineStr">
        <is>
          <t xml:space="preserve"> </t>
        </is>
      </c>
    </row>
    <row r="21">
      <c r="A21" s="4" t="inlineStr">
        <is>
          <t>Non-agency reverse mortgages</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Reverse mortgage loans held for investment, subject to nonrecourse debt</t>
        </is>
      </c>
      <c r="B23" s="7" t="n">
        <v>7631601</v>
      </c>
      <c r="C23" s="7" t="n">
        <v>6370209</v>
      </c>
    </row>
    <row r="24">
      <c r="A24" s="4" t="inlineStr">
        <is>
          <t>Non-agency reverse mortgages | Maximum</t>
        </is>
      </c>
      <c r="B24" s="4" t="inlineStr">
        <is>
          <t xml:space="preserve"> </t>
        </is>
      </c>
      <c r="C24" s="4" t="inlineStr">
        <is>
          <t xml:space="preserve"> </t>
        </is>
      </c>
    </row>
    <row r="25">
      <c r="A25" s="3" t="inlineStr">
        <is>
          <t>Significant Accounting Policies [Line Items]</t>
        </is>
      </c>
      <c r="B25" s="4" t="inlineStr">
        <is>
          <t xml:space="preserve"> </t>
        </is>
      </c>
      <c r="C25" s="4" t="inlineStr">
        <is>
          <t xml:space="preserve"> </t>
        </is>
      </c>
    </row>
    <row r="26">
      <c r="A26" s="4" t="inlineStr">
        <is>
          <t>Reverse mortgage loans held for investment, subject to nonrecourse debt</t>
        </is>
      </c>
      <c r="B26" s="7" t="n">
        <v>4000</v>
      </c>
      <c r="C26" s="4" t="inlineStr">
        <is>
          <t xml:space="preserve"> </t>
        </is>
      </c>
    </row>
    <row r="27">
      <c r="A27" s="4" t="inlineStr">
        <is>
          <t>After October Two Twenty Seventeen</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Rate of MIP amount on mortgage balance for loans</t>
        </is>
      </c>
      <c r="B29" s="11" t="n">
        <v>0.0125</v>
      </c>
      <c r="C29" s="4" t="inlineStr">
        <is>
          <t xml:space="preserve"> </t>
        </is>
      </c>
    </row>
    <row r="30">
      <c r="A30" s="4" t="inlineStr">
        <is>
          <t>Before October Two Twenty Seventeen</t>
        </is>
      </c>
      <c r="B30" s="4" t="inlineStr">
        <is>
          <t xml:space="preserve"> </t>
        </is>
      </c>
      <c r="C30" s="4" t="inlineStr">
        <is>
          <t xml:space="preserve"> </t>
        </is>
      </c>
    </row>
    <row r="31">
      <c r="A31" s="3" t="inlineStr">
        <is>
          <t>Significant Accounting Policies [Line Items]</t>
        </is>
      </c>
      <c r="B31" s="4" t="inlineStr">
        <is>
          <t xml:space="preserve"> </t>
        </is>
      </c>
      <c r="C31" s="4" t="inlineStr">
        <is>
          <t xml:space="preserve"> </t>
        </is>
      </c>
    </row>
    <row r="32">
      <c r="A32" s="4" t="inlineStr">
        <is>
          <t>Rate of MIP amount on mortgage balance for loans</t>
        </is>
      </c>
      <c r="B32" s="11" t="n">
        <v>0.005</v>
      </c>
      <c r="C3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7" t="n">
        <v>46482</v>
      </c>
      <c r="C3" s="7" t="n">
        <v>61149</v>
      </c>
    </row>
    <row r="4">
      <c r="A4" s="4" t="inlineStr">
        <is>
          <t>Restricted cash</t>
        </is>
      </c>
      <c r="B4" s="6" t="n">
        <v>178319</v>
      </c>
      <c r="C4" s="6" t="n">
        <v>179764</v>
      </c>
    </row>
    <row r="5">
      <c r="A5" s="4" t="inlineStr">
        <is>
          <t>Cash, cash equivalents, and restricted cash of discontinued operations</t>
        </is>
      </c>
      <c r="B5" s="6" t="n">
        <v>0</v>
      </c>
      <c r="C5" s="6" t="n">
        <v>36523</v>
      </c>
    </row>
    <row r="6">
      <c r="A6" s="4" t="inlineStr">
        <is>
          <t>Total cash, cash equivalents, and restricted cash in statement of cash flows</t>
        </is>
      </c>
      <c r="B6" s="7" t="n">
        <v>224801</v>
      </c>
      <c r="C6" s="7" t="n">
        <v>2774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 Narrative (Details) - American Advisors Group (AAG) $ in Thousands</t>
        </is>
      </c>
      <c r="B1" s="2" t="inlineStr">
        <is>
          <t>Mar. 31, 2023 USD ($)</t>
        </is>
      </c>
    </row>
    <row r="2">
      <c r="A2" s="3" t="inlineStr">
        <is>
          <t>Business Acquisition [Line Items]</t>
        </is>
      </c>
      <c r="B2" s="4" t="inlineStr">
        <is>
          <t xml:space="preserve"> </t>
        </is>
      </c>
    </row>
    <row r="3">
      <c r="A3" s="4" t="inlineStr">
        <is>
          <t>Total cost</t>
        </is>
      </c>
      <c r="B3" s="7" t="n">
        <v>215373</v>
      </c>
    </row>
    <row r="4">
      <c r="A4" s="4" t="inlineStr">
        <is>
          <t>Minimum</t>
        </is>
      </c>
      <c r="B4" s="4" t="inlineStr">
        <is>
          <t xml:space="preserve"> </t>
        </is>
      </c>
    </row>
    <row r="5">
      <c r="A5" s="3" t="inlineStr">
        <is>
          <t>Business Acquisition [Line Items]</t>
        </is>
      </c>
      <c r="B5" s="4" t="inlineStr">
        <is>
          <t xml:space="preserve"> </t>
        </is>
      </c>
    </row>
    <row r="6">
      <c r="A6" s="4" t="inlineStr">
        <is>
          <t>Business combination, contingent consideration, period</t>
        </is>
      </c>
      <c r="B6" s="4" t="inlineStr">
        <is>
          <t>2 years</t>
        </is>
      </c>
    </row>
    <row r="7">
      <c r="A7" s="4" t="inlineStr">
        <is>
          <t>Class A LLC Units, Equity Classified, Indemnity Holdback</t>
        </is>
      </c>
      <c r="B7" s="4" t="inlineStr">
        <is>
          <t xml:space="preserve"> </t>
        </is>
      </c>
    </row>
    <row r="8">
      <c r="A8" s="3" t="inlineStr">
        <is>
          <t>Business Acquisition [Line Items]</t>
        </is>
      </c>
      <c r="B8" s="4" t="inlineStr">
        <is>
          <t xml:space="preserve"> </t>
        </is>
      </c>
    </row>
    <row r="9">
      <c r="A9" s="4" t="inlineStr">
        <is>
          <t>Total cost</t>
        </is>
      </c>
      <c r="B9" s="7" t="n">
        <v>140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46" customWidth="1" min="2" max="2"/>
  </cols>
  <sheetData>
    <row r="1">
      <c r="A1" s="1" t="inlineStr">
        <is>
          <t>Acquisitions - Fair Value of Consideration Transferred and Assets Acquired and Liabilities Assumed (Details) - American Advisors Group (AAG) $ / shares in Units, $ in Thousands</t>
        </is>
      </c>
      <c r="B1" s="2" t="inlineStr">
        <is>
          <t>Mar. 31, 2023 USD ($) units $ / shares shares</t>
        </is>
      </c>
    </row>
    <row r="2">
      <c r="A2" s="3" t="inlineStr">
        <is>
          <t>Consideration transferred:</t>
        </is>
      </c>
      <c r="B2" s="4" t="inlineStr">
        <is>
          <t xml:space="preserve"> </t>
        </is>
      </c>
    </row>
    <row r="3">
      <c r="A3" s="4" t="inlineStr">
        <is>
          <t>Cash consideration</t>
        </is>
      </c>
      <c r="B3" s="7" t="n">
        <v>3100</v>
      </c>
    </row>
    <row r="4">
      <c r="A4" s="4" t="inlineStr">
        <is>
          <t>Notes payable to Seller</t>
        </is>
      </c>
      <c r="B4" s="6" t="n">
        <v>4500</v>
      </c>
    </row>
    <row r="5">
      <c r="A5" s="4" t="inlineStr">
        <is>
          <t>Pay off indebtedness</t>
        </is>
      </c>
      <c r="B5" s="6" t="n">
        <v>136984</v>
      </c>
    </row>
    <row r="6">
      <c r="A6" s="4" t="inlineStr">
        <is>
          <t>Other liabilities assumed</t>
        </is>
      </c>
      <c r="B6" s="6" t="n">
        <v>8429</v>
      </c>
    </row>
    <row r="7">
      <c r="A7" s="4" t="inlineStr">
        <is>
          <t>Buyer transaction expenses</t>
        </is>
      </c>
      <c r="B7" s="6" t="n">
        <v>770</v>
      </c>
    </row>
    <row r="8">
      <c r="A8" s="4" t="inlineStr">
        <is>
          <t>Forgiveness of bridge working capital notes payable</t>
        </is>
      </c>
      <c r="B8" s="6" t="n">
        <v>24034</v>
      </c>
    </row>
    <row r="9">
      <c r="A9" s="4" t="inlineStr">
        <is>
          <t>Total cost</t>
        </is>
      </c>
      <c r="B9" s="6" t="n">
        <v>215373</v>
      </c>
    </row>
    <row r="10">
      <c r="A10" s="3" t="inlineStr">
        <is>
          <t>Assets acquired:</t>
        </is>
      </c>
      <c r="B10" s="4" t="inlineStr">
        <is>
          <t xml:space="preserve"> </t>
        </is>
      </c>
    </row>
    <row r="11">
      <c r="A11" s="4" t="inlineStr">
        <is>
          <t>Fixed assets and leasehold improvements</t>
        </is>
      </c>
      <c r="B11" s="6" t="n">
        <v>2400</v>
      </c>
    </row>
    <row r="12">
      <c r="A12" s="4" t="inlineStr">
        <is>
          <t>Right-of-use leased assets</t>
        </is>
      </c>
      <c r="B12" s="6" t="n">
        <v>491</v>
      </c>
    </row>
    <row r="13">
      <c r="A13" s="4" t="inlineStr">
        <is>
          <t>Other assets</t>
        </is>
      </c>
      <c r="B13" s="6" t="n">
        <v>6270</v>
      </c>
    </row>
    <row r="14">
      <c r="A14" s="4" t="inlineStr">
        <is>
          <t>Total assets acquired</t>
        </is>
      </c>
      <c r="B14" s="6" t="n">
        <v>5596143</v>
      </c>
    </row>
    <row r="15">
      <c r="A15" s="3" t="inlineStr">
        <is>
          <t>Liabilities assumed:</t>
        </is>
      </c>
      <c r="B15" s="4" t="inlineStr">
        <is>
          <t xml:space="preserve"> </t>
        </is>
      </c>
    </row>
    <row r="16">
      <c r="A16" s="4" t="inlineStr">
        <is>
          <t>Operating lease liabilities</t>
        </is>
      </c>
      <c r="B16" s="6" t="n">
        <v>492</v>
      </c>
    </row>
    <row r="17">
      <c r="A17" s="4" t="inlineStr">
        <is>
          <t>Payables and other liabilities</t>
        </is>
      </c>
      <c r="B17" s="6" t="n">
        <v>25906</v>
      </c>
    </row>
    <row r="18">
      <c r="A18" s="4" t="inlineStr">
        <is>
          <t>Total liabilities assumed</t>
        </is>
      </c>
      <c r="B18" s="6" t="n">
        <v>5380770</v>
      </c>
    </row>
    <row r="19">
      <c r="A19" s="4" t="inlineStr">
        <is>
          <t>Net identifiable assets acquired</t>
        </is>
      </c>
      <c r="B19" s="7" t="n">
        <v>215373</v>
      </c>
    </row>
    <row r="20">
      <c r="A20" s="4" t="inlineStr">
        <is>
          <t>Minimum</t>
        </is>
      </c>
      <c r="B20" s="4" t="inlineStr">
        <is>
          <t xml:space="preserve"> </t>
        </is>
      </c>
    </row>
    <row r="21">
      <c r="A21" s="3" t="inlineStr">
        <is>
          <t>Liabilities assumed:</t>
        </is>
      </c>
      <c r="B21" s="4" t="inlineStr">
        <is>
          <t xml:space="preserve"> </t>
        </is>
      </c>
    </row>
    <row r="22">
      <c r="A22" s="4" t="inlineStr">
        <is>
          <t>Business combination, contingent consideration, period</t>
        </is>
      </c>
      <c r="B22" s="4" t="inlineStr">
        <is>
          <t>2 years</t>
        </is>
      </c>
    </row>
    <row r="23">
      <c r="A23" s="4" t="inlineStr">
        <is>
          <t>Maximum</t>
        </is>
      </c>
      <c r="B23" s="4" t="inlineStr">
        <is>
          <t xml:space="preserve"> </t>
        </is>
      </c>
    </row>
    <row r="24">
      <c r="A24" s="3" t="inlineStr">
        <is>
          <t>Liabilities assumed:</t>
        </is>
      </c>
      <c r="B24" s="4" t="inlineStr">
        <is>
          <t xml:space="preserve"> </t>
        </is>
      </c>
    </row>
    <row r="25">
      <c r="A25" s="4" t="inlineStr">
        <is>
          <t>Business combination, contingent consideration, period</t>
        </is>
      </c>
      <c r="B25" s="4" t="inlineStr">
        <is>
          <t>3 years</t>
        </is>
      </c>
    </row>
    <row r="26">
      <c r="A26" s="4" t="inlineStr">
        <is>
          <t>Class A LLC Units</t>
        </is>
      </c>
      <c r="B26" s="4" t="inlineStr">
        <is>
          <t xml:space="preserve"> </t>
        </is>
      </c>
    </row>
    <row r="27">
      <c r="A27" s="3" t="inlineStr">
        <is>
          <t>Consideration transferred:</t>
        </is>
      </c>
      <c r="B27" s="4" t="inlineStr">
        <is>
          <t xml:space="preserve"> </t>
        </is>
      </c>
    </row>
    <row r="28">
      <c r="A28" s="4" t="inlineStr">
        <is>
          <t>Initial equity consideration – Class A LLC Units (Note 33 - Equity)</t>
        </is>
      </c>
      <c r="B28" s="7" t="n">
        <v>24419</v>
      </c>
    </row>
    <row r="29">
      <c r="A29" s="4" t="inlineStr">
        <is>
          <t>Deferred equity consideration – Class A LLC Units (Note 33 - Equity)</t>
        </is>
      </c>
      <c r="B29" s="7" t="n">
        <v>13137</v>
      </c>
    </row>
    <row r="30">
      <c r="A30" s="3" t="inlineStr">
        <is>
          <t>Liabilities assumed:</t>
        </is>
      </c>
      <c r="B30" s="4" t="inlineStr">
        <is>
          <t xml:space="preserve"> </t>
        </is>
      </c>
    </row>
    <row r="31">
      <c r="A31" s="4" t="inlineStr">
        <is>
          <t>Shares issued at closing of transaction (in shares) | shares</t>
        </is>
      </c>
      <c r="B31" s="6" t="n">
        <v>19692990</v>
      </c>
    </row>
    <row r="32">
      <c r="A32" s="4" t="inlineStr">
        <is>
          <t>Conversion ratio</t>
        </is>
      </c>
      <c r="B32" s="6" t="n">
        <v>1</v>
      </c>
    </row>
    <row r="33">
      <c r="A33" s="4" t="inlineStr">
        <is>
          <t>Price per share (in dollars per share) | $ / shares</t>
        </is>
      </c>
      <c r="B33" s="9" t="n">
        <v>1.24</v>
      </c>
    </row>
    <row r="34">
      <c r="A34" s="4" t="inlineStr">
        <is>
          <t>Contingent equity consideration, number of types | units</t>
        </is>
      </c>
      <c r="B34" s="6" t="n">
        <v>2</v>
      </c>
    </row>
    <row r="35">
      <c r="A35" s="4" t="inlineStr">
        <is>
          <t>Class A LLC Units, Equity Classified, Indemnity Holdback</t>
        </is>
      </c>
      <c r="B35" s="4" t="inlineStr">
        <is>
          <t xml:space="preserve"> </t>
        </is>
      </c>
    </row>
    <row r="36">
      <c r="A36" s="3" t="inlineStr">
        <is>
          <t>Consideration transferred:</t>
        </is>
      </c>
      <c r="B36" s="4" t="inlineStr">
        <is>
          <t xml:space="preserve"> </t>
        </is>
      </c>
    </row>
    <row r="37">
      <c r="A37" s="4" t="inlineStr">
        <is>
          <t>Deferred equity consideration – Class A LLC Units (Note 33 - Equity)</t>
        </is>
      </c>
      <c r="B37" s="7" t="n">
        <v>4400</v>
      </c>
    </row>
    <row r="38">
      <c r="A38" s="4" t="inlineStr">
        <is>
          <t>Total cost</t>
        </is>
      </c>
      <c r="B38" s="7" t="n">
        <v>140900</v>
      </c>
    </row>
    <row r="39">
      <c r="A39" s="3" t="inlineStr">
        <is>
          <t>Liabilities assumed:</t>
        </is>
      </c>
      <c r="B39" s="4" t="inlineStr">
        <is>
          <t xml:space="preserve"> </t>
        </is>
      </c>
    </row>
    <row r="40">
      <c r="A40" s="4" t="inlineStr">
        <is>
          <t>Contingent equity consideration (in shares) | shares</t>
        </is>
      </c>
      <c r="B40" s="6" t="n">
        <v>7142260</v>
      </c>
    </row>
    <row r="41">
      <c r="A41" s="4" t="inlineStr">
        <is>
          <t>Contingent equity consideration, threshold (in shares) | shares</t>
        </is>
      </c>
      <c r="B41" s="6" t="n">
        <v>3571130</v>
      </c>
    </row>
    <row r="42">
      <c r="A42" s="4" t="inlineStr">
        <is>
          <t>Class A LLC Units, Liability Classified</t>
        </is>
      </c>
      <c r="B42" s="4" t="inlineStr">
        <is>
          <t xml:space="preserve"> </t>
        </is>
      </c>
    </row>
    <row r="43">
      <c r="A43" s="3" t="inlineStr">
        <is>
          <t>Consideration transferred:</t>
        </is>
      </c>
      <c r="B43" s="4" t="inlineStr">
        <is>
          <t xml:space="preserve"> </t>
        </is>
      </c>
    </row>
    <row r="44">
      <c r="A44" s="4" t="inlineStr">
        <is>
          <t>Deferred equity consideration – Class A LLC Units (Note 33 - Equity)</t>
        </is>
      </c>
      <c r="B44" s="7" t="n">
        <v>8700</v>
      </c>
    </row>
    <row r="45">
      <c r="A45" s="3" t="inlineStr">
        <is>
          <t>Liabilities assumed:</t>
        </is>
      </c>
      <c r="B45" s="4" t="inlineStr">
        <is>
          <t xml:space="preserve"> </t>
        </is>
      </c>
    </row>
    <row r="46">
      <c r="A46" s="4" t="inlineStr">
        <is>
          <t>Contingent equity consideration (in shares) | shares</t>
        </is>
      </c>
      <c r="B46" s="6" t="n">
        <v>7058416</v>
      </c>
    </row>
    <row r="47">
      <c r="A47" s="4" t="inlineStr">
        <is>
          <t>Common Class B</t>
        </is>
      </c>
      <c r="B47" s="4" t="inlineStr">
        <is>
          <t xml:space="preserve"> </t>
        </is>
      </c>
    </row>
    <row r="48">
      <c r="A48" s="3" t="inlineStr">
        <is>
          <t>Consideration transferred:</t>
        </is>
      </c>
      <c r="B48" s="4" t="inlineStr">
        <is>
          <t xml:space="preserve"> </t>
        </is>
      </c>
    </row>
    <row r="49">
      <c r="A49" s="4" t="inlineStr">
        <is>
          <t>FoA Class B Common Stock (Note 33 - Equity)</t>
        </is>
      </c>
      <c r="B49" s="7" t="n">
        <v>0</v>
      </c>
    </row>
    <row r="50">
      <c r="A50" s="4" t="inlineStr">
        <is>
          <t>Loans held for investment, subject to HMBS related obligations</t>
        </is>
      </c>
      <c r="B50" s="4" t="inlineStr">
        <is>
          <t xml:space="preserve"> </t>
        </is>
      </c>
    </row>
    <row r="51">
      <c r="A51" s="3" t="inlineStr">
        <is>
          <t>Assets acquired:</t>
        </is>
      </c>
      <c r="B51" s="4" t="inlineStr">
        <is>
          <t xml:space="preserve"> </t>
        </is>
      </c>
    </row>
    <row r="52">
      <c r="A52" s="4" t="inlineStr">
        <is>
          <t>Loans held for investment</t>
        </is>
      </c>
      <c r="B52" s="6" t="n">
        <v>5448712</v>
      </c>
    </row>
    <row r="53">
      <c r="A53" s="4" t="inlineStr">
        <is>
          <t>Loans held for investment</t>
        </is>
      </c>
      <c r="B53" s="4" t="inlineStr">
        <is>
          <t xml:space="preserve"> </t>
        </is>
      </c>
    </row>
    <row r="54">
      <c r="A54" s="3" t="inlineStr">
        <is>
          <t>Assets acquired:</t>
        </is>
      </c>
      <c r="B54" s="4" t="inlineStr">
        <is>
          <t xml:space="preserve"> </t>
        </is>
      </c>
    </row>
    <row r="55">
      <c r="A55" s="4" t="inlineStr">
        <is>
          <t>Loans held for investment</t>
        </is>
      </c>
      <c r="B55" s="6" t="n">
        <v>138270</v>
      </c>
    </row>
    <row r="56">
      <c r="A56" s="4" t="inlineStr">
        <is>
          <t>HMBS related obligations</t>
        </is>
      </c>
      <c r="B56" s="4" t="inlineStr">
        <is>
          <t xml:space="preserve"> </t>
        </is>
      </c>
    </row>
    <row r="57">
      <c r="A57" s="3" t="inlineStr">
        <is>
          <t>Liabilities assumed:</t>
        </is>
      </c>
      <c r="B57" s="4" t="inlineStr">
        <is>
          <t xml:space="preserve"> </t>
        </is>
      </c>
    </row>
    <row r="58">
      <c r="A58" s="4" t="inlineStr">
        <is>
          <t>HMBS related obligations</t>
        </is>
      </c>
      <c r="B58" s="7" t="n">
        <v>53543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14" customWidth="1" min="6" max="6"/>
  </cols>
  <sheetData>
    <row r="1">
      <c r="A1" s="1" t="inlineStr">
        <is>
          <t>Discontinued Operations - Narrative (Details) $ in Millions</t>
        </is>
      </c>
      <c r="B1" s="2" t="inlineStr">
        <is>
          <t>Aug. 31, 2023 USD ($)</t>
        </is>
      </c>
      <c r="C1" s="2" t="inlineStr">
        <is>
          <t>Jul. 03, 2023 USD ($)</t>
        </is>
      </c>
      <c r="D1" s="2" t="inlineStr">
        <is>
          <t>Jun. 30, 2023 USD ($) transaction</t>
        </is>
      </c>
      <c r="E1" s="2" t="inlineStr">
        <is>
          <t>Feb. 19, 2023 USD ($)</t>
        </is>
      </c>
      <c r="F1" s="2" t="inlineStr">
        <is>
          <t>Feb. 01, 2023</t>
        </is>
      </c>
    </row>
    <row r="2">
      <c r="A2" s="4" t="inlineStr">
        <is>
          <t>Mortgage Originations Seg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productive assets</t>
        </is>
      </c>
      <c r="B4" s="5" t="n">
        <v>0.3</v>
      </c>
      <c r="C4" s="4" t="inlineStr">
        <is>
          <t xml:space="preserve"> </t>
        </is>
      </c>
      <c r="D4" s="4" t="inlineStr">
        <is>
          <t xml:space="preserve"> </t>
        </is>
      </c>
      <c r="E4" s="4" t="inlineStr">
        <is>
          <t xml:space="preserve"> </t>
        </is>
      </c>
      <c r="F4" s="4" t="inlineStr">
        <is>
          <t xml:space="preserve"> </t>
        </is>
      </c>
    </row>
    <row r="5">
      <c r="A5" s="4" t="inlineStr">
        <is>
          <t>Commercial Originations Seg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productive assets</t>
        </is>
      </c>
      <c r="B7" s="4" t="inlineStr">
        <is>
          <t xml:space="preserve"> </t>
        </is>
      </c>
      <c r="C7" s="4" t="inlineStr">
        <is>
          <t xml:space="preserve"> </t>
        </is>
      </c>
      <c r="D7" s="4" t="inlineStr">
        <is>
          <t xml:space="preserve"> </t>
        </is>
      </c>
      <c r="E7" s="5" t="n">
        <v>0.5</v>
      </c>
      <c r="F7" s="4" t="inlineStr">
        <is>
          <t xml:space="preserve"> </t>
        </is>
      </c>
    </row>
    <row r="8">
      <c r="A8" s="4" t="inlineStr">
        <is>
          <t>Commercial Originations Segment |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on sale</t>
        </is>
      </c>
      <c r="B10" s="4" t="inlineStr">
        <is>
          <t xml:space="preserve"> </t>
        </is>
      </c>
      <c r="C10" s="4" t="inlineStr">
        <is>
          <t xml:space="preserve"> </t>
        </is>
      </c>
      <c r="D10" s="4" t="inlineStr">
        <is>
          <t xml:space="preserve"> </t>
        </is>
      </c>
      <c r="E10" s="5" t="n">
        <v>2.5</v>
      </c>
      <c r="F10" s="4" t="inlineStr">
        <is>
          <t xml:space="preserve"> </t>
        </is>
      </c>
    </row>
    <row r="11">
      <c r="A11" s="4" t="inlineStr">
        <is>
          <t>Incenter Investments LLC | Lender Services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sale of productive assets</t>
        </is>
      </c>
      <c r="B13" s="4" t="inlineStr">
        <is>
          <t xml:space="preserve"> </t>
        </is>
      </c>
      <c r="C13" s="4" t="inlineStr">
        <is>
          <t xml:space="preserve"> </t>
        </is>
      </c>
      <c r="D13" s="5" t="n">
        <v>4.8</v>
      </c>
      <c r="E13" s="4" t="inlineStr">
        <is>
          <t xml:space="preserve"> </t>
        </is>
      </c>
      <c r="F13" s="4" t="inlineStr">
        <is>
          <t xml:space="preserve"> </t>
        </is>
      </c>
    </row>
    <row r="14">
      <c r="A14" s="4" t="inlineStr">
        <is>
          <t>Number of transactions | transaction</t>
        </is>
      </c>
      <c r="B14" s="4" t="inlineStr">
        <is>
          <t xml:space="preserve"> </t>
        </is>
      </c>
      <c r="C14" s="4" t="inlineStr">
        <is>
          <t xml:space="preserve"> </t>
        </is>
      </c>
      <c r="D14" s="6" t="n">
        <v>2</v>
      </c>
      <c r="E14" s="4" t="inlineStr">
        <is>
          <t xml:space="preserve"> </t>
        </is>
      </c>
      <c r="F14" s="4" t="inlineStr">
        <is>
          <t xml:space="preserve"> </t>
        </is>
      </c>
    </row>
    <row r="15">
      <c r="A15" s="4" t="inlineStr">
        <is>
          <t>Sale of productive assets, consideration received</t>
        </is>
      </c>
      <c r="B15" s="4" t="inlineStr">
        <is>
          <t xml:space="preserve"> </t>
        </is>
      </c>
      <c r="C15" s="4" t="inlineStr">
        <is>
          <t xml:space="preserve"> </t>
        </is>
      </c>
      <c r="D15" s="5" t="n">
        <v>17.5</v>
      </c>
      <c r="E15" s="4" t="inlineStr">
        <is>
          <t xml:space="preserve"> </t>
        </is>
      </c>
      <c r="F15" s="4" t="inlineStr">
        <is>
          <t xml:space="preserve"> </t>
        </is>
      </c>
    </row>
    <row r="16">
      <c r="A16" s="4" t="inlineStr">
        <is>
          <t>Notes receivable from sale of productive assets</t>
        </is>
      </c>
      <c r="B16" s="4" t="inlineStr">
        <is>
          <t xml:space="preserve"> </t>
        </is>
      </c>
      <c r="C16" s="4" t="inlineStr">
        <is>
          <t xml:space="preserve"> </t>
        </is>
      </c>
      <c r="D16" s="5" t="n">
        <v>12.7</v>
      </c>
      <c r="E16" s="4" t="inlineStr">
        <is>
          <t xml:space="preserve"> </t>
        </is>
      </c>
      <c r="F16" s="4" t="inlineStr">
        <is>
          <t xml:space="preserve"> </t>
        </is>
      </c>
    </row>
    <row r="17">
      <c r="A17" s="4" t="inlineStr">
        <is>
          <t>ANTIC Capital Stock | Incenter | Lender Services 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percentage of ownership before transaction</t>
        </is>
      </c>
      <c r="B19" s="4" t="inlineStr">
        <is>
          <t xml:space="preserve"> </t>
        </is>
      </c>
      <c r="C19" s="4" t="inlineStr">
        <is>
          <t xml:space="preserve"> </t>
        </is>
      </c>
      <c r="D19" s="4" t="inlineStr">
        <is>
          <t xml:space="preserve"> </t>
        </is>
      </c>
      <c r="E19" s="4" t="inlineStr">
        <is>
          <t xml:space="preserve"> </t>
        </is>
      </c>
      <c r="F19" s="10" t="n">
        <v>1</v>
      </c>
    </row>
    <row r="20">
      <c r="A20" s="4" t="inlineStr">
        <is>
          <t>Sale of stock, consideration received</t>
        </is>
      </c>
      <c r="B20" s="4" t="inlineStr">
        <is>
          <t xml:space="preserve"> </t>
        </is>
      </c>
      <c r="C20" s="5" t="n">
        <v>92.59999999999999</v>
      </c>
      <c r="D20" s="4" t="inlineStr">
        <is>
          <t xml:space="preserve"> </t>
        </is>
      </c>
      <c r="E20" s="4" t="inlineStr">
        <is>
          <t xml:space="preserve"> </t>
        </is>
      </c>
      <c r="F20" s="4" t="inlineStr">
        <is>
          <t xml:space="preserve"> </t>
        </is>
      </c>
    </row>
    <row r="21">
      <c r="A21" s="4" t="inlineStr">
        <is>
          <t>Sale of stock, consideration transferred</t>
        </is>
      </c>
      <c r="B21" s="4" t="inlineStr">
        <is>
          <t xml:space="preserve"> </t>
        </is>
      </c>
      <c r="C21" s="6" t="n">
        <v>27</v>
      </c>
      <c r="D21" s="4" t="inlineStr">
        <is>
          <t xml:space="preserve"> </t>
        </is>
      </c>
      <c r="E21" s="4" t="inlineStr">
        <is>
          <t xml:space="preserve"> </t>
        </is>
      </c>
      <c r="F21" s="4" t="inlineStr">
        <is>
          <t xml:space="preserve"> </t>
        </is>
      </c>
    </row>
    <row r="22">
      <c r="A22" s="4" t="inlineStr">
        <is>
          <t>Sale of stock, purchase price</t>
        </is>
      </c>
      <c r="B22" s="4" t="inlineStr">
        <is>
          <t xml:space="preserve"> </t>
        </is>
      </c>
      <c r="C22" s="7" t="n">
        <v>100</v>
      </c>
      <c r="D22" s="4" t="inlineStr">
        <is>
          <t xml:space="preserve"> </t>
        </is>
      </c>
      <c r="E22" s="4" t="inlineStr">
        <is>
          <t xml:space="preserve"> </t>
        </is>
      </c>
      <c r="F2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isclosur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ssets of discontinued operations</t>
        </is>
      </c>
      <c r="B3" s="7" t="n">
        <v>6721</v>
      </c>
      <c r="C3" s="7" t="n">
        <v>313360</v>
      </c>
    </row>
    <row r="4">
      <c r="A4" s="3" t="inlineStr">
        <is>
          <t>Liabilities</t>
        </is>
      </c>
      <c r="B4" s="4" t="inlineStr">
        <is>
          <t xml:space="preserve"> </t>
        </is>
      </c>
      <c r="C4" s="4" t="inlineStr">
        <is>
          <t xml:space="preserve"> </t>
        </is>
      </c>
    </row>
    <row r="5">
      <c r="A5" s="4" t="inlineStr">
        <is>
          <t>Liabilities of discontinued operations</t>
        </is>
      </c>
      <c r="B5" s="6" t="n">
        <v>18304</v>
      </c>
      <c r="C5" s="6" t="n">
        <v>227114</v>
      </c>
    </row>
    <row r="6">
      <c r="A6" s="4" t="inlineStr">
        <is>
          <t>Discontinued Operations | Mortgage Originations, Commercial Originations and Lenders Services Seg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6" t="n">
        <v>0</v>
      </c>
      <c r="C8" s="6" t="n">
        <v>36212</v>
      </c>
    </row>
    <row r="9">
      <c r="A9" s="4" t="inlineStr">
        <is>
          <t>Restricted cash</t>
        </is>
      </c>
      <c r="B9" s="6" t="n">
        <v>0</v>
      </c>
      <c r="C9" s="6" t="n">
        <v>311</v>
      </c>
    </row>
    <row r="10">
      <c r="A10" s="4" t="inlineStr">
        <is>
          <t>Loans held for sale, at fair value</t>
        </is>
      </c>
      <c r="B10" s="6" t="n">
        <v>0</v>
      </c>
      <c r="C10" s="6" t="n">
        <v>141994</v>
      </c>
    </row>
    <row r="11">
      <c r="A11" s="4" t="inlineStr">
        <is>
          <t>Intangible assets, net</t>
        </is>
      </c>
      <c r="B11" s="6" t="n">
        <v>0</v>
      </c>
      <c r="C11" s="6" t="n">
        <v>77436</v>
      </c>
    </row>
    <row r="12">
      <c r="A12" s="4" t="inlineStr">
        <is>
          <t>Other assets, net</t>
        </is>
      </c>
      <c r="B12" s="6" t="n">
        <v>6721</v>
      </c>
      <c r="C12" s="6" t="n">
        <v>57407</v>
      </c>
    </row>
    <row r="13">
      <c r="A13" s="4" t="inlineStr">
        <is>
          <t>Assets of discontinued operations</t>
        </is>
      </c>
      <c r="B13" s="6" t="n">
        <v>6721</v>
      </c>
      <c r="C13" s="6" t="n">
        <v>313360</v>
      </c>
    </row>
    <row r="14">
      <c r="A14" s="3" t="inlineStr">
        <is>
          <t>Liabilities</t>
        </is>
      </c>
      <c r="B14" s="4" t="inlineStr">
        <is>
          <t xml:space="preserve"> </t>
        </is>
      </c>
      <c r="C14" s="4" t="inlineStr">
        <is>
          <t xml:space="preserve"> </t>
        </is>
      </c>
    </row>
    <row r="15">
      <c r="A15" s="4" t="inlineStr">
        <is>
          <t>Other financing lines of credit</t>
        </is>
      </c>
      <c r="B15" s="6" t="n">
        <v>0</v>
      </c>
      <c r="C15" s="6" t="n">
        <v>127735</v>
      </c>
    </row>
    <row r="16">
      <c r="A16" s="4" t="inlineStr">
        <is>
          <t>Payables and other liabilities</t>
        </is>
      </c>
      <c r="B16" s="6" t="n">
        <v>18304</v>
      </c>
      <c r="C16" s="6" t="n">
        <v>99379</v>
      </c>
    </row>
    <row r="17">
      <c r="A17" s="4" t="inlineStr">
        <is>
          <t>Liabilities of discontinued operations</t>
        </is>
      </c>
      <c r="B17" s="7" t="n">
        <v>18304</v>
      </c>
      <c r="C17" s="7" t="n">
        <v>2271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iscontinued Operations - Income Statement Disclosures (Details) - USD ($) $ in Thousands</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Net loss from discontinued operations</t>
        </is>
      </c>
      <c r="B4" s="7" t="n">
        <v>-51909</v>
      </c>
      <c r="C4" s="7" t="n">
        <v>-389660</v>
      </c>
    </row>
    <row r="5">
      <c r="A5" s="4" t="inlineStr">
        <is>
          <t>Net loss from discontinued operations attributable to noncontrolling interest</t>
        </is>
      </c>
      <c r="B5" s="6" t="n">
        <v>-33108</v>
      </c>
      <c r="C5" s="6" t="n">
        <v>-263396</v>
      </c>
    </row>
    <row r="6">
      <c r="A6" s="4" t="inlineStr">
        <is>
          <t>Net loss from discontinued operations attributable to holders of Class A Common Stock - basic</t>
        </is>
      </c>
      <c r="B6" s="7" t="n">
        <v>-18801</v>
      </c>
      <c r="C6" s="6" t="n">
        <v>-126264</v>
      </c>
    </row>
    <row r="7">
      <c r="A7" s="4" t="inlineStr">
        <is>
          <t>Disposal Group, Not Discontinued Operation, Gain (Loss) on Disposal, Statement of Income or Comprehensive Income [Extensible Enumeration]</t>
        </is>
      </c>
      <c r="B7" s="4" t="inlineStr">
        <is>
          <t>Net loss from discontinued operations attributable to holders of Class A Common Stock - basic</t>
        </is>
      </c>
      <c r="C7" s="4" t="inlineStr">
        <is>
          <t xml:space="preserve"> </t>
        </is>
      </c>
    </row>
    <row r="8">
      <c r="A8" s="4" t="inlineStr">
        <is>
          <t>Gain (loss) on disposal</t>
        </is>
      </c>
      <c r="B8" s="7" t="n">
        <v>300</v>
      </c>
      <c r="C8" s="4" t="inlineStr">
        <is>
          <t xml:space="preserve"> </t>
        </is>
      </c>
    </row>
    <row r="9">
      <c r="A9" s="4" t="inlineStr">
        <is>
          <t>Commercial Originations Segment</t>
        </is>
      </c>
      <c r="B9" s="4" t="inlineStr">
        <is>
          <t xml:space="preserve"> </t>
        </is>
      </c>
      <c r="C9" s="4" t="inlineStr">
        <is>
          <t xml:space="preserve"> </t>
        </is>
      </c>
    </row>
    <row r="10">
      <c r="A10" s="3" t="inlineStr">
        <is>
          <t>Expenses</t>
        </is>
      </c>
      <c r="B10" s="4" t="inlineStr">
        <is>
          <t xml:space="preserve"> </t>
        </is>
      </c>
      <c r="C10" s="4" t="inlineStr">
        <is>
          <t xml:space="preserve"> </t>
        </is>
      </c>
    </row>
    <row r="11">
      <c r="A11" s="4" t="inlineStr">
        <is>
          <t>Gain (loss) on disposal</t>
        </is>
      </c>
      <c r="B11" s="6" t="n">
        <v>-11700</v>
      </c>
      <c r="C11" s="4" t="inlineStr">
        <is>
          <t xml:space="preserve"> </t>
        </is>
      </c>
    </row>
    <row r="12">
      <c r="A12" s="4" t="inlineStr">
        <is>
          <t>Lender Services Segment</t>
        </is>
      </c>
      <c r="B12" s="4" t="inlineStr">
        <is>
          <t xml:space="preserve"> </t>
        </is>
      </c>
      <c r="C12" s="4" t="inlineStr">
        <is>
          <t xml:space="preserve"> </t>
        </is>
      </c>
    </row>
    <row r="13">
      <c r="A13" s="3" t="inlineStr">
        <is>
          <t>Expenses</t>
        </is>
      </c>
      <c r="B13" s="4" t="inlineStr">
        <is>
          <t xml:space="preserve"> </t>
        </is>
      </c>
      <c r="C13" s="4" t="inlineStr">
        <is>
          <t xml:space="preserve"> </t>
        </is>
      </c>
    </row>
    <row r="14">
      <c r="A14" s="4" t="inlineStr">
        <is>
          <t>Gain (loss) on disposal</t>
        </is>
      </c>
      <c r="B14" s="6" t="n">
        <v>12800</v>
      </c>
      <c r="C14" s="4" t="inlineStr">
        <is>
          <t xml:space="preserve"> </t>
        </is>
      </c>
    </row>
    <row r="15">
      <c r="A15" s="4" t="inlineStr">
        <is>
          <t>ANTIC and BNC</t>
        </is>
      </c>
      <c r="B15" s="4" t="inlineStr">
        <is>
          <t xml:space="preserve"> </t>
        </is>
      </c>
      <c r="C15" s="4" t="inlineStr">
        <is>
          <t xml:space="preserve"> </t>
        </is>
      </c>
    </row>
    <row r="16">
      <c r="A16" s="3" t="inlineStr">
        <is>
          <t>Expenses</t>
        </is>
      </c>
      <c r="B16" s="4" t="inlineStr">
        <is>
          <t xml:space="preserve"> </t>
        </is>
      </c>
      <c r="C16" s="4" t="inlineStr">
        <is>
          <t xml:space="preserve"> </t>
        </is>
      </c>
    </row>
    <row r="17">
      <c r="A17" s="4" t="inlineStr">
        <is>
          <t>Gain (loss) on disposal</t>
        </is>
      </c>
      <c r="B17" s="6" t="n">
        <v>-800</v>
      </c>
      <c r="C17" s="4" t="inlineStr">
        <is>
          <t xml:space="preserve"> </t>
        </is>
      </c>
    </row>
    <row r="18">
      <c r="A18" s="4" t="inlineStr">
        <is>
          <t>Discontinued Operations | Mortgage Originations, Commercial Originations and Lenders Services Segments</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Net fair value gains on loans and related obligations</t>
        </is>
      </c>
      <c r="B20" s="6" t="n">
        <v>308</v>
      </c>
      <c r="C20" s="6" t="n">
        <v>14705</v>
      </c>
    </row>
    <row r="21">
      <c r="A21" s="4" t="inlineStr">
        <is>
          <t>Fee income</t>
        </is>
      </c>
      <c r="B21" s="6" t="n">
        <v>68138</v>
      </c>
      <c r="C21" s="6" t="n">
        <v>280315</v>
      </c>
    </row>
    <row r="22">
      <c r="A22" s="4" t="inlineStr">
        <is>
          <t>Gain (loss) on sale and other income from loans held for sale, net</t>
        </is>
      </c>
      <c r="B22" s="6" t="n">
        <v>-2222</v>
      </c>
      <c r="C22" s="6" t="n">
        <v>216949</v>
      </c>
    </row>
    <row r="23">
      <c r="A23" s="3" t="inlineStr">
        <is>
          <t>Net interest income:</t>
        </is>
      </c>
      <c r="B23" s="4" t="inlineStr">
        <is>
          <t xml:space="preserve"> </t>
        </is>
      </c>
      <c r="C23" s="4" t="inlineStr">
        <is>
          <t xml:space="preserve"> </t>
        </is>
      </c>
    </row>
    <row r="24">
      <c r="A24" s="4" t="inlineStr">
        <is>
          <t>Interest income</t>
        </is>
      </c>
      <c r="B24" s="6" t="n">
        <v>824</v>
      </c>
      <c r="C24" s="6" t="n">
        <v>41598</v>
      </c>
    </row>
    <row r="25">
      <c r="A25" s="4" t="inlineStr">
        <is>
          <t>Interest expense</t>
        </is>
      </c>
      <c r="B25" s="6" t="n">
        <v>-966</v>
      </c>
      <c r="C25" s="6" t="n">
        <v>-33088</v>
      </c>
    </row>
    <row r="26">
      <c r="A26" s="4" t="inlineStr">
        <is>
          <t>Net interest income (expense)</t>
        </is>
      </c>
      <c r="B26" s="6" t="n">
        <v>-142</v>
      </c>
      <c r="C26" s="6" t="n">
        <v>8510</v>
      </c>
    </row>
    <row r="27">
      <c r="A27" s="4" t="inlineStr">
        <is>
          <t>Total revenues</t>
        </is>
      </c>
      <c r="B27" s="6" t="n">
        <v>66082</v>
      </c>
      <c r="C27" s="6" t="n">
        <v>520479</v>
      </c>
    </row>
    <row r="28">
      <c r="A28" s="3" t="inlineStr">
        <is>
          <t>Expenses</t>
        </is>
      </c>
      <c r="B28" s="4" t="inlineStr">
        <is>
          <t xml:space="preserve"> </t>
        </is>
      </c>
      <c r="C28" s="4" t="inlineStr">
        <is>
          <t xml:space="preserve"> </t>
        </is>
      </c>
    </row>
    <row r="29">
      <c r="A29" s="4" t="inlineStr">
        <is>
          <t>Salaries, benefits, and related expenses</t>
        </is>
      </c>
      <c r="B29" s="6" t="n">
        <v>51780</v>
      </c>
      <c r="C29" s="6" t="n">
        <v>456382</v>
      </c>
    </row>
    <row r="30">
      <c r="A30" s="4" t="inlineStr">
        <is>
          <t>Loan production and portfolio related expenses</t>
        </is>
      </c>
      <c r="B30" s="6" t="n">
        <v>1224</v>
      </c>
      <c r="C30" s="6" t="n">
        <v>42957</v>
      </c>
    </row>
    <row r="31">
      <c r="A31" s="4" t="inlineStr">
        <is>
          <t>Marketing and advertising expenses</t>
        </is>
      </c>
      <c r="B31" s="6" t="n">
        <v>1042</v>
      </c>
      <c r="C31" s="6" t="n">
        <v>21144</v>
      </c>
    </row>
    <row r="32">
      <c r="A32" s="4" t="inlineStr">
        <is>
          <t>Depreciation and amortization</t>
        </is>
      </c>
      <c r="B32" s="6" t="n">
        <v>5176</v>
      </c>
      <c r="C32" s="6" t="n">
        <v>22963</v>
      </c>
    </row>
    <row r="33">
      <c r="A33" s="4" t="inlineStr">
        <is>
          <t>General and administrative expenses</t>
        </is>
      </c>
      <c r="B33" s="6" t="n">
        <v>54070</v>
      </c>
      <c r="C33" s="6" t="n">
        <v>186943</v>
      </c>
    </row>
    <row r="34">
      <c r="A34" s="4" t="inlineStr">
        <is>
          <t>Total expenses</t>
        </is>
      </c>
      <c r="B34" s="6" t="n">
        <v>113292</v>
      </c>
      <c r="C34" s="6" t="n">
        <v>730389</v>
      </c>
    </row>
    <row r="35">
      <c r="A35" s="4" t="inlineStr">
        <is>
          <t>Impairment of other assets</t>
        </is>
      </c>
      <c r="B35" s="6" t="n">
        <v>-4455</v>
      </c>
      <c r="C35" s="6" t="n">
        <v>-182981</v>
      </c>
    </row>
    <row r="36">
      <c r="A36" s="4" t="inlineStr">
        <is>
          <t>Other, net</t>
        </is>
      </c>
      <c r="B36" s="6" t="n">
        <v>-1444</v>
      </c>
      <c r="C36" s="6" t="n">
        <v>3839</v>
      </c>
    </row>
    <row r="37">
      <c r="A37" s="4" t="inlineStr">
        <is>
          <t>Net loss from discontinued operations before income taxes</t>
        </is>
      </c>
      <c r="B37" s="6" t="n">
        <v>-53109</v>
      </c>
      <c r="C37" s="6" t="n">
        <v>-389052</v>
      </c>
    </row>
    <row r="38">
      <c r="A38" s="4" t="inlineStr">
        <is>
          <t>Provision (benefit) for income taxes from discontinued operations</t>
        </is>
      </c>
      <c r="B38" s="6" t="n">
        <v>-1200</v>
      </c>
      <c r="C38" s="6" t="n">
        <v>608</v>
      </c>
    </row>
    <row r="39">
      <c r="A39" s="4" t="inlineStr">
        <is>
          <t>Net loss from discontinued operations</t>
        </is>
      </c>
      <c r="B39" s="6" t="n">
        <v>-51909</v>
      </c>
      <c r="C39" s="6" t="n">
        <v>-389660</v>
      </c>
    </row>
    <row r="40">
      <c r="A40" s="4" t="inlineStr">
        <is>
          <t>Net loss from discontinued operations attributable to noncontrolling interest</t>
        </is>
      </c>
      <c r="B40" s="6" t="n">
        <v>-33108</v>
      </c>
      <c r="C40" s="6" t="n">
        <v>-263396</v>
      </c>
    </row>
    <row r="41">
      <c r="A41" s="4" t="inlineStr">
        <is>
          <t>Net loss from discontinued operations attributable to holders of Class A Common Stock - basic</t>
        </is>
      </c>
      <c r="B41" s="7" t="n">
        <v>-18801</v>
      </c>
      <c r="C41" s="7" t="n">
        <v>-12626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s Disclosures (Details) - Discontinued Operations - Mortgage Originations, Commercial Originations and Lenders Services Segment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loss) on sale and other income from loans held for sale, net</t>
        </is>
      </c>
      <c r="B4" s="7" t="n">
        <v>-2222</v>
      </c>
      <c r="C4" s="7" t="n">
        <v>221121</v>
      </c>
    </row>
    <row r="5">
      <c r="A5" s="4" t="inlineStr">
        <is>
          <t>Unrealized fair value changes on loans, related obligations, and derivatives</t>
        </is>
      </c>
      <c r="B5" s="6" t="n">
        <v>308</v>
      </c>
      <c r="C5" s="6" t="n">
        <v>14705</v>
      </c>
    </row>
    <row r="6">
      <c r="A6" s="4" t="inlineStr">
        <is>
          <t>Impairment of intangibles and other assets</t>
        </is>
      </c>
      <c r="B6" s="6" t="n">
        <v>4455</v>
      </c>
      <c r="C6" s="6" t="n">
        <v>182981</v>
      </c>
    </row>
    <row r="7">
      <c r="A7" s="4" t="inlineStr">
        <is>
          <t>Depreciation and amortization</t>
        </is>
      </c>
      <c r="B7" s="6" t="n">
        <v>5176</v>
      </c>
      <c r="C7" s="6" t="n">
        <v>22963</v>
      </c>
    </row>
    <row r="8">
      <c r="A8" s="4" t="inlineStr">
        <is>
          <t>Acquisition of fixed assets</t>
        </is>
      </c>
      <c r="B8" s="7" t="n">
        <v>1815</v>
      </c>
      <c r="C8" s="7" t="n">
        <v>57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8" customWidth="1" min="5" max="5"/>
    <col width="28" customWidth="1" min="6" max="6"/>
    <col width="27" customWidth="1" min="7" max="7"/>
    <col width="20" customWidth="1" min="8" max="8"/>
    <col width="46" customWidth="1" min="9" max="9"/>
    <col width="24" customWidth="1" min="10" max="10"/>
  </cols>
  <sheetData>
    <row r="1">
      <c r="A1" s="1" t="inlineStr">
        <is>
          <t>Consolidated Statements of Equity - USD ($) $ in Thousands</t>
        </is>
      </c>
      <c r="B1" s="2" t="inlineStr">
        <is>
          <t>Total</t>
        </is>
      </c>
      <c r="D1" s="2" t="inlineStr">
        <is>
          <t>Common Class A</t>
        </is>
      </c>
      <c r="E1" s="2" t="inlineStr">
        <is>
          <t>Common Stock Common Class A</t>
        </is>
      </c>
      <c r="F1" s="2" t="inlineStr">
        <is>
          <t>Common Stock Common Class B</t>
        </is>
      </c>
      <c r="G1" s="2" t="inlineStr">
        <is>
          <t>Additional Paid-in Capital</t>
        </is>
      </c>
      <c r="H1" s="2" t="inlineStr">
        <is>
          <t>Accumulated Deficit</t>
        </is>
      </c>
      <c r="I1" s="2" t="inlineStr">
        <is>
          <t>Accumulated Other Comprehensive Income (Loss)</t>
        </is>
      </c>
      <c r="J1" s="2" t="inlineStr">
        <is>
          <t>Noncontrolling Interest</t>
        </is>
      </c>
    </row>
    <row r="2">
      <c r="A2" s="4" t="inlineStr">
        <is>
          <t>Beginning balance (in shares) at Dec. 31, 2021</t>
        </is>
      </c>
      <c r="B2" s="4" t="inlineStr">
        <is>
          <t xml:space="preserve"> </t>
        </is>
      </c>
      <c r="D2" s="4" t="inlineStr">
        <is>
          <t xml:space="preserve"> </t>
        </is>
      </c>
      <c r="E2" s="6" t="n">
        <v>60755069</v>
      </c>
      <c r="F2" s="6" t="n">
        <v>15</v>
      </c>
      <c r="G2" s="4" t="inlineStr">
        <is>
          <t xml:space="preserve"> </t>
        </is>
      </c>
      <c r="H2" s="4" t="inlineStr">
        <is>
          <t xml:space="preserve"> </t>
        </is>
      </c>
      <c r="I2" s="4" t="inlineStr">
        <is>
          <t xml:space="preserve"> </t>
        </is>
      </c>
      <c r="J2" s="6" t="n">
        <v>128693867</v>
      </c>
    </row>
    <row r="3">
      <c r="A3" s="4" t="inlineStr">
        <is>
          <t>Beginning balance at Dec. 31, 2021</t>
        </is>
      </c>
      <c r="B3" s="7" t="n">
        <v>1083010</v>
      </c>
      <c r="D3" s="4" t="inlineStr">
        <is>
          <t xml:space="preserve"> </t>
        </is>
      </c>
      <c r="E3" s="7" t="n">
        <v>6</v>
      </c>
      <c r="F3" s="7" t="n">
        <v>0</v>
      </c>
      <c r="G3" s="7" t="n">
        <v>831620</v>
      </c>
      <c r="H3" s="7" t="n">
        <v>-443613</v>
      </c>
      <c r="I3" s="7" t="n">
        <v>-110</v>
      </c>
      <c r="J3" s="7" t="n">
        <v>695107</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6" t="n">
        <v>-715528</v>
      </c>
      <c r="C5" s="4" t="inlineStr">
        <is>
          <t>[1]</t>
        </is>
      </c>
      <c r="D5" s="4" t="inlineStr">
        <is>
          <t xml:space="preserve"> </t>
        </is>
      </c>
      <c r="E5" s="4" t="inlineStr">
        <is>
          <t xml:space="preserve"> </t>
        </is>
      </c>
      <c r="F5" s="4" t="inlineStr">
        <is>
          <t xml:space="preserve"> </t>
        </is>
      </c>
      <c r="G5" s="4" t="inlineStr">
        <is>
          <t xml:space="preserve"> </t>
        </is>
      </c>
      <c r="H5" s="6" t="n">
        <v>-190682</v>
      </c>
      <c r="I5" s="4" t="inlineStr">
        <is>
          <t xml:space="preserve"> </t>
        </is>
      </c>
      <c r="J5" s="6" t="n">
        <v>-524846</v>
      </c>
    </row>
    <row r="6">
      <c r="A6" s="4" t="inlineStr">
        <is>
          <t>Noncontrolling interest contributions</t>
        </is>
      </c>
      <c r="B6" s="6" t="n">
        <v>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2</v>
      </c>
    </row>
    <row r="7">
      <c r="A7" s="4" t="inlineStr">
        <is>
          <t>Noncontrolling interest distributions</t>
        </is>
      </c>
      <c r="B7" s="6" t="n">
        <v>-24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48</v>
      </c>
    </row>
    <row r="8">
      <c r="A8" s="4" t="inlineStr">
        <is>
          <t>Equity-based compensation, net</t>
        </is>
      </c>
      <c r="B8" s="6" t="n">
        <v>48342</v>
      </c>
      <c r="D8" s="4" t="inlineStr">
        <is>
          <t xml:space="preserve"> </t>
        </is>
      </c>
      <c r="E8" s="4" t="inlineStr">
        <is>
          <t xml:space="preserve"> </t>
        </is>
      </c>
      <c r="F8" s="4" t="inlineStr">
        <is>
          <t xml:space="preserve"> </t>
        </is>
      </c>
      <c r="G8" s="6" t="n">
        <v>48342</v>
      </c>
      <c r="H8" s="4" t="inlineStr">
        <is>
          <t xml:space="preserve"> </t>
        </is>
      </c>
      <c r="I8" s="4" t="inlineStr">
        <is>
          <t xml:space="preserve"> </t>
        </is>
      </c>
      <c r="J8" s="4" t="inlineStr">
        <is>
          <t xml:space="preserve"> </t>
        </is>
      </c>
    </row>
    <row r="9">
      <c r="A9" s="4" t="inlineStr">
        <is>
          <t>Conversion of LLC Units for Class A Common Stock (Note 33 - Equity) (in shares)</t>
        </is>
      </c>
      <c r="B9" s="4" t="inlineStr">
        <is>
          <t xml:space="preserve"> </t>
        </is>
      </c>
      <c r="D9" s="4" t="inlineStr">
        <is>
          <t xml:space="preserve"> </t>
        </is>
      </c>
      <c r="E9" s="6" t="n">
        <v>491509</v>
      </c>
      <c r="F9" s="4" t="inlineStr">
        <is>
          <t xml:space="preserve"> </t>
        </is>
      </c>
      <c r="G9" s="4" t="inlineStr">
        <is>
          <t xml:space="preserve"> </t>
        </is>
      </c>
      <c r="H9" s="4" t="inlineStr">
        <is>
          <t xml:space="preserve"> </t>
        </is>
      </c>
      <c r="I9" s="4" t="inlineStr">
        <is>
          <t xml:space="preserve"> </t>
        </is>
      </c>
      <c r="J9" s="6" t="n">
        <v>-491509</v>
      </c>
    </row>
    <row r="10">
      <c r="A10" s="4" t="inlineStr">
        <is>
          <t>Conversion of LLC Units for Class A Common Stock (Note 33 - Equity)</t>
        </is>
      </c>
      <c r="B10" s="6" t="n">
        <v>-83</v>
      </c>
      <c r="D10" s="4" t="inlineStr">
        <is>
          <t xml:space="preserve"> </t>
        </is>
      </c>
      <c r="E10" s="4" t="inlineStr">
        <is>
          <t xml:space="preserve"> </t>
        </is>
      </c>
      <c r="F10" s="4" t="inlineStr">
        <is>
          <t xml:space="preserve"> </t>
        </is>
      </c>
      <c r="G10" s="6" t="n">
        <v>1147</v>
      </c>
      <c r="H10" s="4" t="inlineStr">
        <is>
          <t xml:space="preserve"> </t>
        </is>
      </c>
      <c r="I10" s="4" t="inlineStr">
        <is>
          <t xml:space="preserve"> </t>
        </is>
      </c>
      <c r="J10" s="7" t="n">
        <v>-1230</v>
      </c>
    </row>
    <row r="11">
      <c r="A11" s="4" t="inlineStr">
        <is>
          <t>Settlement of long-term incentive plan (“LTIP”) restricted stock units (“RSUs”), net (Note 33 - Equity) (in shares)</t>
        </is>
      </c>
      <c r="B11" s="4" t="inlineStr">
        <is>
          <t xml:space="preserve"> </t>
        </is>
      </c>
      <c r="D11" s="4" t="inlineStr">
        <is>
          <t xml:space="preserve"> </t>
        </is>
      </c>
      <c r="E11" s="6" t="n">
        <v>3749057</v>
      </c>
      <c r="F11" s="4" t="inlineStr">
        <is>
          <t xml:space="preserve"> </t>
        </is>
      </c>
      <c r="G11" s="4" t="inlineStr">
        <is>
          <t xml:space="preserve"> </t>
        </is>
      </c>
      <c r="H11" s="4" t="inlineStr">
        <is>
          <t xml:space="preserve"> </t>
        </is>
      </c>
      <c r="I11" s="4" t="inlineStr">
        <is>
          <t xml:space="preserve"> </t>
        </is>
      </c>
      <c r="J11" s="6" t="n">
        <v>-3749057</v>
      </c>
    </row>
    <row r="12">
      <c r="A12" s="4" t="inlineStr">
        <is>
          <t>Settlement of long-term incentive plan (“LTIP”) restricted stock units (“RSUs”), net (Note 33 - Equity)</t>
        </is>
      </c>
      <c r="B12" s="6" t="n">
        <v>-4824</v>
      </c>
      <c r="D12" s="4" t="inlineStr">
        <is>
          <t xml:space="preserve"> </t>
        </is>
      </c>
      <c r="E12" s="4" t="inlineStr">
        <is>
          <t xml:space="preserve"> </t>
        </is>
      </c>
      <c r="F12" s="4" t="inlineStr">
        <is>
          <t xml:space="preserve"> </t>
        </is>
      </c>
      <c r="G12" s="6" t="n">
        <v>13086</v>
      </c>
      <c r="H12" s="4" t="inlineStr">
        <is>
          <t xml:space="preserve"> </t>
        </is>
      </c>
      <c r="I12" s="4" t="inlineStr">
        <is>
          <t xml:space="preserve"> </t>
        </is>
      </c>
      <c r="J12" s="7" t="n">
        <v>-17910</v>
      </c>
    </row>
    <row r="13">
      <c r="A13" s="4" t="inlineStr">
        <is>
          <t>Settlement of other RSUs (Note 22 - Equity-Based Compensation) (in shares)</t>
        </is>
      </c>
      <c r="B13" s="4" t="inlineStr">
        <is>
          <t xml:space="preserve"> </t>
        </is>
      </c>
      <c r="D13" s="4" t="inlineStr">
        <is>
          <t xml:space="preserve"> </t>
        </is>
      </c>
      <c r="E13" s="6" t="n">
        <v>47378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ncellation of shares to fund employee tax withholdings (Note 33 - Equity) (in shares)</t>
        </is>
      </c>
      <c r="B14" s="4" t="inlineStr">
        <is>
          <t xml:space="preserve"> </t>
        </is>
      </c>
      <c r="D14" s="4" t="inlineStr">
        <is>
          <t xml:space="preserve"> </t>
        </is>
      </c>
      <c r="E14" s="6" t="n">
        <v>-204606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ncellation of shares to fund employee tax withholdings (Note 33 - Equity)</t>
        </is>
      </c>
      <c r="B15" s="6" t="n">
        <v>-5707</v>
      </c>
      <c r="D15" s="4" t="inlineStr">
        <is>
          <t xml:space="preserve"> </t>
        </is>
      </c>
      <c r="E15" s="4" t="inlineStr">
        <is>
          <t xml:space="preserve"> </t>
        </is>
      </c>
      <c r="F15" s="4" t="inlineStr">
        <is>
          <t xml:space="preserve"> </t>
        </is>
      </c>
      <c r="G15" s="6" t="n">
        <v>-5707</v>
      </c>
      <c r="H15" s="4" t="inlineStr">
        <is>
          <t xml:space="preserve"> </t>
        </is>
      </c>
      <c r="I15" s="4" t="inlineStr">
        <is>
          <t xml:space="preserve"> </t>
        </is>
      </c>
      <c r="J15" s="4" t="inlineStr">
        <is>
          <t xml:space="preserve"> </t>
        </is>
      </c>
    </row>
    <row r="16">
      <c r="A16" s="4" t="inlineStr">
        <is>
          <t>Class B share retirement (in shares)</t>
        </is>
      </c>
      <c r="B16" s="4" t="inlineStr">
        <is>
          <t xml:space="preserve"> </t>
        </is>
      </c>
      <c r="D16" s="6" t="n">
        <v>2046062</v>
      </c>
      <c r="E16" s="4" t="inlineStr">
        <is>
          <t xml:space="preserve"> </t>
        </is>
      </c>
      <c r="F16" s="6" t="n">
        <v>-1</v>
      </c>
      <c r="G16" s="4" t="inlineStr">
        <is>
          <t xml:space="preserve"> </t>
        </is>
      </c>
      <c r="H16" s="4" t="inlineStr">
        <is>
          <t xml:space="preserve"> </t>
        </is>
      </c>
      <c r="I16" s="4" t="inlineStr">
        <is>
          <t xml:space="preserve"> </t>
        </is>
      </c>
      <c r="J16" s="4" t="inlineStr">
        <is>
          <t xml:space="preserve"> </t>
        </is>
      </c>
    </row>
    <row r="17">
      <c r="A17" s="4" t="inlineStr">
        <is>
          <t>Foreign currency translation adjustment</t>
        </is>
      </c>
      <c r="B17" s="6" t="n">
        <v>-163</v>
      </c>
      <c r="D17" s="4" t="inlineStr">
        <is>
          <t xml:space="preserve"> </t>
        </is>
      </c>
      <c r="E17" s="4" t="inlineStr">
        <is>
          <t xml:space="preserve"> </t>
        </is>
      </c>
      <c r="F17" s="4" t="inlineStr">
        <is>
          <t xml:space="preserve"> </t>
        </is>
      </c>
      <c r="G17" s="4" t="inlineStr">
        <is>
          <t xml:space="preserve"> </t>
        </is>
      </c>
      <c r="H17" s="4" t="inlineStr">
        <is>
          <t xml:space="preserve"> </t>
        </is>
      </c>
      <c r="I17" s="6" t="n">
        <v>-163</v>
      </c>
      <c r="J17" s="4" t="inlineStr">
        <is>
          <t xml:space="preserve"> </t>
        </is>
      </c>
    </row>
    <row r="18">
      <c r="A18" s="4" t="inlineStr">
        <is>
          <t>Ending balance (in shares) at Dec. 31, 2022</t>
        </is>
      </c>
      <c r="B18" s="4" t="inlineStr">
        <is>
          <t xml:space="preserve"> </t>
        </is>
      </c>
      <c r="D18" s="4" t="inlineStr">
        <is>
          <t xml:space="preserve"> </t>
        </is>
      </c>
      <c r="E18" s="6" t="n">
        <v>63423356</v>
      </c>
      <c r="F18" s="6" t="n">
        <v>14</v>
      </c>
      <c r="G18" s="4" t="inlineStr">
        <is>
          <t xml:space="preserve"> </t>
        </is>
      </c>
      <c r="H18" s="4" t="inlineStr">
        <is>
          <t xml:space="preserve"> </t>
        </is>
      </c>
      <c r="I18" s="4" t="inlineStr">
        <is>
          <t xml:space="preserve"> </t>
        </is>
      </c>
      <c r="J18" s="6" t="n">
        <v>124453301</v>
      </c>
    </row>
    <row r="19">
      <c r="A19" s="4" t="inlineStr">
        <is>
          <t>Ending balance at Dec. 31, 2022</t>
        </is>
      </c>
      <c r="B19" s="6" t="n">
        <v>404841</v>
      </c>
      <c r="D19" s="4" t="inlineStr">
        <is>
          <t xml:space="preserve"> </t>
        </is>
      </c>
      <c r="E19" s="7" t="n">
        <v>6</v>
      </c>
      <c r="F19" s="7" t="n">
        <v>0</v>
      </c>
      <c r="G19" s="6" t="n">
        <v>888488</v>
      </c>
      <c r="H19" s="6" t="n">
        <v>-634295</v>
      </c>
      <c r="I19" s="6" t="n">
        <v>-273</v>
      </c>
      <c r="J19" s="7" t="n">
        <v>150915</v>
      </c>
    </row>
    <row r="20">
      <c r="A20" s="3" t="inlineStr">
        <is>
          <t>Increase (Decrease) in Stockholders' Equity [Roll Forward]</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B21" s="6" t="n">
        <v>-218158</v>
      </c>
      <c r="C21" s="4" t="inlineStr">
        <is>
          <t>[1]</t>
        </is>
      </c>
      <c r="D21" s="4" t="inlineStr">
        <is>
          <t xml:space="preserve"> </t>
        </is>
      </c>
      <c r="E21" s="4" t="inlineStr">
        <is>
          <t xml:space="preserve"> </t>
        </is>
      </c>
      <c r="F21" s="4" t="inlineStr">
        <is>
          <t xml:space="preserve"> </t>
        </is>
      </c>
      <c r="G21" s="4" t="inlineStr">
        <is>
          <t xml:space="preserve"> </t>
        </is>
      </c>
      <c r="H21" s="6" t="n">
        <v>-80088</v>
      </c>
      <c r="I21" s="4" t="inlineStr">
        <is>
          <t xml:space="preserve"> </t>
        </is>
      </c>
      <c r="J21" s="7" t="n">
        <v>-138070</v>
      </c>
    </row>
    <row r="22">
      <c r="A22" s="4" t="inlineStr">
        <is>
          <t>Equity-based compensation, net</t>
        </is>
      </c>
      <c r="B22" s="6" t="n">
        <v>24667</v>
      </c>
      <c r="D22" s="4" t="inlineStr">
        <is>
          <t xml:space="preserve"> </t>
        </is>
      </c>
      <c r="E22" s="4" t="inlineStr">
        <is>
          <t xml:space="preserve"> </t>
        </is>
      </c>
      <c r="F22" s="4" t="inlineStr">
        <is>
          <t xml:space="preserve"> </t>
        </is>
      </c>
      <c r="G22" s="6" t="n">
        <v>24667</v>
      </c>
      <c r="H22" s="4" t="inlineStr">
        <is>
          <t xml:space="preserve"> </t>
        </is>
      </c>
      <c r="I22" s="4" t="inlineStr">
        <is>
          <t xml:space="preserve"> </t>
        </is>
      </c>
      <c r="J22" s="4" t="inlineStr">
        <is>
          <t xml:space="preserve"> </t>
        </is>
      </c>
    </row>
    <row r="23">
      <c r="A23" s="4" t="inlineStr">
        <is>
          <t>Conversion of LLC Units for Class A Common Stock (Note 33 - Equity) (in shares)</t>
        </is>
      </c>
      <c r="B23" s="4" t="inlineStr">
        <is>
          <t xml:space="preserve"> </t>
        </is>
      </c>
      <c r="D23" s="4" t="inlineStr">
        <is>
          <t xml:space="preserve"> </t>
        </is>
      </c>
      <c r="E23" s="6" t="n">
        <v>8359112</v>
      </c>
      <c r="F23" s="4" t="inlineStr">
        <is>
          <t xml:space="preserve"> </t>
        </is>
      </c>
      <c r="G23" s="4" t="inlineStr">
        <is>
          <t xml:space="preserve"> </t>
        </is>
      </c>
      <c r="H23" s="4" t="inlineStr">
        <is>
          <t xml:space="preserve"> </t>
        </is>
      </c>
      <c r="I23" s="4" t="inlineStr">
        <is>
          <t xml:space="preserve"> </t>
        </is>
      </c>
      <c r="J23" s="6" t="n">
        <v>-8359112</v>
      </c>
    </row>
    <row r="24">
      <c r="A24" s="4" t="inlineStr">
        <is>
          <t>Conversion of LLC Units for Class A Common Stock (Note 33 - Equity)</t>
        </is>
      </c>
      <c r="B24" s="6" t="n">
        <v>0</v>
      </c>
      <c r="D24" s="4" t="inlineStr">
        <is>
          <t xml:space="preserve"> </t>
        </is>
      </c>
      <c r="E24" s="4" t="inlineStr">
        <is>
          <t xml:space="preserve"> </t>
        </is>
      </c>
      <c r="F24" s="4" t="inlineStr">
        <is>
          <t xml:space="preserve"> </t>
        </is>
      </c>
      <c r="G24" s="6" t="n">
        <v>2075</v>
      </c>
      <c r="H24" s="4" t="inlineStr">
        <is>
          <t xml:space="preserve"> </t>
        </is>
      </c>
      <c r="I24" s="4" t="inlineStr">
        <is>
          <t xml:space="preserve"> </t>
        </is>
      </c>
      <c r="J24" s="7" t="n">
        <v>-2076</v>
      </c>
    </row>
    <row r="25">
      <c r="A25" s="4" t="inlineStr">
        <is>
          <t>Settlement of long-term incentive plan (“LTIP”) restricted stock units (“RSUs”), net (Note 33 - Equity) (in shares)</t>
        </is>
      </c>
      <c r="B25" s="4" t="inlineStr">
        <is>
          <t xml:space="preserve"> </t>
        </is>
      </c>
      <c r="D25" s="4" t="inlineStr">
        <is>
          <t xml:space="preserve"> </t>
        </is>
      </c>
      <c r="E25" s="6" t="n">
        <v>2816363</v>
      </c>
      <c r="F25" s="4" t="inlineStr">
        <is>
          <t xml:space="preserve"> </t>
        </is>
      </c>
      <c r="G25" s="4" t="inlineStr">
        <is>
          <t xml:space="preserve"> </t>
        </is>
      </c>
      <c r="H25" s="4" t="inlineStr">
        <is>
          <t xml:space="preserve"> </t>
        </is>
      </c>
      <c r="I25" s="4" t="inlineStr">
        <is>
          <t xml:space="preserve"> </t>
        </is>
      </c>
      <c r="J25" s="6" t="n">
        <v>-2816363</v>
      </c>
    </row>
    <row r="26">
      <c r="A26" s="4" t="inlineStr">
        <is>
          <t>Settlement of long-term incentive plan (“LTIP”) restricted stock units (“RSUs”), net (Note 33 - Equity)</t>
        </is>
      </c>
      <c r="B26" s="6" t="n">
        <v>87</v>
      </c>
      <c r="D26" s="4" t="inlineStr">
        <is>
          <t xml:space="preserve"> </t>
        </is>
      </c>
      <c r="E26" s="7" t="n">
        <v>1</v>
      </c>
      <c r="F26" s="4" t="inlineStr">
        <is>
          <t xml:space="preserve"> </t>
        </is>
      </c>
      <c r="G26" s="6" t="n">
        <v>3927</v>
      </c>
      <c r="H26" s="4" t="inlineStr">
        <is>
          <t xml:space="preserve"> </t>
        </is>
      </c>
      <c r="I26" s="4" t="inlineStr">
        <is>
          <t xml:space="preserve"> </t>
        </is>
      </c>
      <c r="J26" s="7" t="n">
        <v>-3841</v>
      </c>
    </row>
    <row r="27">
      <c r="A27" s="4" t="inlineStr">
        <is>
          <t>Settlement of other RSUs (Note 22 - Equity-Based Compensation) (in shares)</t>
        </is>
      </c>
      <c r="B27" s="4" t="inlineStr">
        <is>
          <t xml:space="preserve"> </t>
        </is>
      </c>
      <c r="D27" s="4" t="inlineStr">
        <is>
          <t xml:space="preserve"> </t>
        </is>
      </c>
      <c r="E27" s="6" t="n">
        <v>169516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ncellation of shares to fund employee tax withholdings (Note 33 - Equity) (in shares)</t>
        </is>
      </c>
      <c r="B28" s="4" t="inlineStr">
        <is>
          <t xml:space="preserve"> </t>
        </is>
      </c>
      <c r="D28" s="4" t="inlineStr">
        <is>
          <t xml:space="preserve"> </t>
        </is>
      </c>
      <c r="E28" s="6" t="n">
        <v>-169238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ncellation of shares to fund employee tax withholdings (Note 33 - Equity)</t>
        </is>
      </c>
      <c r="B29" s="6" t="n">
        <v>-2226</v>
      </c>
      <c r="D29" s="4" t="inlineStr">
        <is>
          <t xml:space="preserve"> </t>
        </is>
      </c>
      <c r="E29" s="4" t="inlineStr">
        <is>
          <t xml:space="preserve"> </t>
        </is>
      </c>
      <c r="F29" s="4" t="inlineStr">
        <is>
          <t xml:space="preserve"> </t>
        </is>
      </c>
      <c r="G29" s="6" t="n">
        <v>-2226</v>
      </c>
      <c r="H29" s="4" t="inlineStr">
        <is>
          <t xml:space="preserve"> </t>
        </is>
      </c>
      <c r="I29" s="4" t="inlineStr">
        <is>
          <t xml:space="preserve"> </t>
        </is>
      </c>
      <c r="J29" s="4" t="inlineStr">
        <is>
          <t xml:space="preserve"> </t>
        </is>
      </c>
    </row>
    <row r="30">
      <c r="A30" s="4" t="inlineStr">
        <is>
          <t>Issuance of shares (Note 30 - Related-Party Transactions) (in shares)</t>
        </is>
      </c>
      <c r="B30" s="4" t="inlineStr">
        <is>
          <t xml:space="preserve"> </t>
        </is>
      </c>
      <c r="D30" s="4" t="inlineStr">
        <is>
          <t xml:space="preserve"> </t>
        </is>
      </c>
      <c r="E30" s="6" t="n">
        <v>2173913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shares (Note 30 - Related-Party Transactions)</t>
        </is>
      </c>
      <c r="B31" s="6" t="n">
        <v>30000</v>
      </c>
      <c r="D31" s="4" t="inlineStr">
        <is>
          <t xml:space="preserve"> </t>
        </is>
      </c>
      <c r="E31" s="7" t="n">
        <v>2</v>
      </c>
      <c r="F31" s="4" t="inlineStr">
        <is>
          <t xml:space="preserve"> </t>
        </is>
      </c>
      <c r="G31" s="6" t="n">
        <v>29998</v>
      </c>
      <c r="H31" s="4" t="inlineStr">
        <is>
          <t xml:space="preserve"> </t>
        </is>
      </c>
      <c r="I31" s="4" t="inlineStr">
        <is>
          <t xml:space="preserve"> </t>
        </is>
      </c>
      <c r="J31" s="4" t="inlineStr">
        <is>
          <t xml:space="preserve"> </t>
        </is>
      </c>
    </row>
    <row r="32">
      <c r="A32" s="4" t="inlineStr">
        <is>
          <t>Issuance of units (Note 3 - Acquisitions and Note 33 - Equity) (in shares)</t>
        </is>
      </c>
      <c r="B32" s="4" t="inlineStr">
        <is>
          <t xml:space="preserve"> </t>
        </is>
      </c>
      <c r="D32" s="4" t="inlineStr">
        <is>
          <t xml:space="preserve"> </t>
        </is>
      </c>
      <c r="E32" s="4" t="inlineStr">
        <is>
          <t xml:space="preserve"> </t>
        </is>
      </c>
      <c r="F32" s="6" t="n">
        <v>1</v>
      </c>
      <c r="G32" s="4" t="inlineStr">
        <is>
          <t xml:space="preserve"> </t>
        </is>
      </c>
      <c r="H32" s="4" t="inlineStr">
        <is>
          <t xml:space="preserve"> </t>
        </is>
      </c>
      <c r="I32" s="4" t="inlineStr">
        <is>
          <t xml:space="preserve"> </t>
        </is>
      </c>
      <c r="J32" s="6" t="n">
        <v>19692990</v>
      </c>
    </row>
    <row r="33">
      <c r="A33" s="4" t="inlineStr">
        <is>
          <t>Issuance of units (Note 3 - Acquisitions and Note 33 - Equity)</t>
        </is>
      </c>
      <c r="B33" s="6" t="n">
        <v>3317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33172</v>
      </c>
    </row>
    <row r="34">
      <c r="A34" s="4" t="inlineStr">
        <is>
          <t>Class B share retirement (in shares)</t>
        </is>
      </c>
      <c r="B34" s="4" t="inlineStr">
        <is>
          <t xml:space="preserve"> </t>
        </is>
      </c>
      <c r="D34" s="6" t="n">
        <v>169238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oreign currency translation adjustment</t>
        </is>
      </c>
      <c r="B35" s="6" t="n">
        <v>24</v>
      </c>
      <c r="D35" s="4" t="inlineStr">
        <is>
          <t xml:space="preserve"> </t>
        </is>
      </c>
      <c r="E35" s="4" t="inlineStr">
        <is>
          <t xml:space="preserve"> </t>
        </is>
      </c>
      <c r="F35" s="4" t="inlineStr">
        <is>
          <t xml:space="preserve"> </t>
        </is>
      </c>
      <c r="G35" s="4" t="inlineStr">
        <is>
          <t xml:space="preserve"> </t>
        </is>
      </c>
      <c r="H35" s="4" t="inlineStr">
        <is>
          <t xml:space="preserve"> </t>
        </is>
      </c>
      <c r="I35" s="6" t="n">
        <v>24</v>
      </c>
      <c r="J35" s="4" t="inlineStr">
        <is>
          <t xml:space="preserve"> </t>
        </is>
      </c>
    </row>
    <row r="36">
      <c r="A36" s="4" t="inlineStr">
        <is>
          <t>Ending balance (in shares) at Dec. 31, 2023</t>
        </is>
      </c>
      <c r="B36" s="4" t="inlineStr">
        <is>
          <t xml:space="preserve"> </t>
        </is>
      </c>
      <c r="D36" s="4" t="inlineStr">
        <is>
          <t xml:space="preserve"> </t>
        </is>
      </c>
      <c r="E36" s="6" t="n">
        <v>96340741</v>
      </c>
      <c r="F36" s="6" t="n">
        <v>15</v>
      </c>
      <c r="G36" s="4" t="inlineStr">
        <is>
          <t xml:space="preserve"> </t>
        </is>
      </c>
      <c r="H36" s="4" t="inlineStr">
        <is>
          <t xml:space="preserve"> </t>
        </is>
      </c>
      <c r="I36" s="4" t="inlineStr">
        <is>
          <t xml:space="preserve"> </t>
        </is>
      </c>
      <c r="J36" s="6" t="n">
        <v>132970816</v>
      </c>
    </row>
    <row r="37">
      <c r="A37" s="4" t="inlineStr">
        <is>
          <t>Ending balance at Dec. 31, 2023</t>
        </is>
      </c>
      <c r="B37" s="7" t="n">
        <v>272407</v>
      </c>
      <c r="D37" s="4" t="inlineStr">
        <is>
          <t xml:space="preserve"> </t>
        </is>
      </c>
      <c r="E37" s="7" t="n">
        <v>10</v>
      </c>
      <c r="F37" s="7" t="n">
        <v>0</v>
      </c>
      <c r="G37" s="7" t="n">
        <v>946929</v>
      </c>
      <c r="H37" s="7" t="n">
        <v>-714383</v>
      </c>
      <c r="I37" s="7" t="n">
        <v>-249</v>
      </c>
      <c r="J37" s="7" t="n">
        <v>40100</v>
      </c>
    </row>
    <row r="38"/>
    <row r="39">
      <c r="A39" s="4" t="inlineStr">
        <is>
          <t>[1] (1) Amounts presented contain results from both continuing and discontinued operations. Refer to Note 4 - Discontinued Operations for additional information regarding cash flow associated with the results of discontinued operations.</t>
        </is>
      </c>
    </row>
  </sheetData>
  <mergeCells count="3">
    <mergeCell ref="B1:C1"/>
    <mergeCell ref="A38:J38"/>
    <mergeCell ref="A39:J3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Variable Interest Entities and Securitizations - Narrative (Details) - USD ($) $ in Thousands</t>
        </is>
      </c>
      <c r="B1" s="2" t="inlineStr">
        <is>
          <t>1 Months Ended</t>
        </is>
      </c>
      <c r="D1" s="2" t="inlineStr">
        <is>
          <t>12 Months Ended</t>
        </is>
      </c>
    </row>
    <row r="2">
      <c r="B2" s="2" t="inlineStr">
        <is>
          <t>Aug. 31, 2023</t>
        </is>
      </c>
      <c r="C2" s="2" t="inlineStr">
        <is>
          <t>Apr. 30, 2023</t>
        </is>
      </c>
      <c r="D2" s="2" t="inlineStr">
        <is>
          <t>Dec. 31, 2023</t>
        </is>
      </c>
      <c r="E2" s="2" t="inlineStr">
        <is>
          <t>Dec. 31, 2022</t>
        </is>
      </c>
    </row>
    <row r="3">
      <c r="A3" s="4" t="inlineStr">
        <is>
          <t>HAWT Two Thousand And Twenty One Inv One Securitization | FAM</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Beneficial interest in securitized trust (in percent)</t>
        </is>
      </c>
      <c r="B5" s="4" t="inlineStr">
        <is>
          <t xml:space="preserve"> </t>
        </is>
      </c>
      <c r="C5" s="4" t="inlineStr">
        <is>
          <t xml:space="preserve"> </t>
        </is>
      </c>
      <c r="D5" s="10" t="n">
        <v>0.05</v>
      </c>
      <c r="E5" s="4" t="inlineStr">
        <is>
          <t xml:space="preserve"> </t>
        </is>
      </c>
    </row>
    <row r="6">
      <c r="A6" s="4" t="inlineStr">
        <is>
          <t>F A M Mortgage Loan</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Repayments of debt</t>
        </is>
      </c>
      <c r="B8" s="7" t="n">
        <v>168400</v>
      </c>
      <c r="C8" s="7" t="n">
        <v>421800</v>
      </c>
      <c r="D8" s="4" t="inlineStr">
        <is>
          <t xml:space="preserve"> </t>
        </is>
      </c>
      <c r="E8" s="4" t="inlineStr">
        <is>
          <t xml:space="preserve"> </t>
        </is>
      </c>
    </row>
    <row r="9">
      <c r="A9" s="4" t="inlineStr">
        <is>
          <t>Charge off expenses on transferred mortgage loan</t>
        </is>
      </c>
      <c r="B9" s="4" t="inlineStr">
        <is>
          <t xml:space="preserve"> </t>
        </is>
      </c>
      <c r="C9" s="4" t="inlineStr">
        <is>
          <t xml:space="preserve"> </t>
        </is>
      </c>
      <c r="D9" s="7" t="n">
        <v>0</v>
      </c>
      <c r="E9" s="7" t="n">
        <v>0</v>
      </c>
    </row>
    <row r="10">
      <c r="A10" s="4" t="inlineStr">
        <is>
          <t>F A M Mortgage Loan | FAM | Financial Asset 60 Days Or Less Past Due</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Mortgage loans transferred to unconsolidated securitization trusts amount</t>
        </is>
      </c>
      <c r="B12" s="4" t="inlineStr">
        <is>
          <t xml:space="preserve"> </t>
        </is>
      </c>
      <c r="C12" s="4" t="inlineStr">
        <is>
          <t xml:space="preserve"> </t>
        </is>
      </c>
      <c r="D12" s="7" t="n">
        <v>700</v>
      </c>
      <c r="E12" s="7" t="n">
        <v>7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Summary of the Assets and Liabilities of the Company's Consolidated Variable Interest Entities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estricted cash</t>
        </is>
      </c>
      <c r="B3" s="7" t="n">
        <v>178319</v>
      </c>
      <c r="C3" s="7" t="n">
        <v>179764</v>
      </c>
    </row>
    <row r="4">
      <c r="A4" s="4" t="inlineStr">
        <is>
          <t>Loans, at fair value</t>
        </is>
      </c>
      <c r="B4" s="6" t="n">
        <v>26400630</v>
      </c>
      <c r="C4" s="6" t="n">
        <v>19650720</v>
      </c>
    </row>
    <row r="5">
      <c r="A5" s="4" t="inlineStr">
        <is>
          <t>TOTAL ASSETS</t>
        </is>
      </c>
      <c r="B5" s="6" t="n">
        <v>27107590</v>
      </c>
      <c r="C5" s="6" t="n">
        <v>20872655</v>
      </c>
    </row>
    <row r="6">
      <c r="A6" s="3" t="inlineStr">
        <is>
          <t>LIABILITIES</t>
        </is>
      </c>
      <c r="B6" s="4" t="inlineStr">
        <is>
          <t xml:space="preserve"> </t>
        </is>
      </c>
      <c r="C6" s="4" t="inlineStr">
        <is>
          <t xml:space="preserve"> </t>
        </is>
      </c>
    </row>
    <row r="7">
      <c r="A7" s="4" t="inlineStr">
        <is>
          <t>Nonrecourse debt, at fair value</t>
        </is>
      </c>
      <c r="B7" s="6" t="n">
        <v>7904200</v>
      </c>
      <c r="C7" s="6" t="n">
        <v>7343177</v>
      </c>
    </row>
    <row r="8">
      <c r="A8" s="4" t="inlineStr">
        <is>
          <t>TOTAL LIABILITIES</t>
        </is>
      </c>
      <c r="B8" s="6" t="n">
        <v>26835183</v>
      </c>
      <c r="C8" s="6" t="n">
        <v>20467814</v>
      </c>
    </row>
    <row r="9">
      <c r="A9" s="4" t="inlineStr">
        <is>
          <t>Loans held for investment, subject to nonrecourse deb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Loans, at fair value</t>
        </is>
      </c>
      <c r="B11" s="6" t="n">
        <v>8272393</v>
      </c>
      <c r="C11" s="6" t="n">
        <v>7454638</v>
      </c>
    </row>
    <row r="12">
      <c r="A12" s="4" t="inlineStr">
        <is>
          <t>Variable Interest Entity, Primary Beneficiar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Restricted cash</t>
        </is>
      </c>
      <c r="B14" s="6" t="n">
        <v>168010</v>
      </c>
      <c r="C14" s="6" t="n">
        <v>173714</v>
      </c>
    </row>
    <row r="15">
      <c r="A15" s="4" t="inlineStr">
        <is>
          <t>Other assets, net</t>
        </is>
      </c>
      <c r="B15" s="6" t="n">
        <v>68178</v>
      </c>
      <c r="C15" s="6" t="n">
        <v>75977</v>
      </c>
    </row>
    <row r="16">
      <c r="A16" s="4" t="inlineStr">
        <is>
          <t>TOTAL ASSETS</t>
        </is>
      </c>
      <c r="B16" s="6" t="n">
        <v>8117754</v>
      </c>
      <c r="C16" s="6" t="n">
        <v>7590219</v>
      </c>
    </row>
    <row r="17">
      <c r="A17" s="3" t="inlineStr">
        <is>
          <t>LIABILITIES</t>
        </is>
      </c>
      <c r="B17" s="4" t="inlineStr">
        <is>
          <t xml:space="preserve"> </t>
        </is>
      </c>
      <c r="C17" s="4" t="inlineStr">
        <is>
          <t xml:space="preserve"> </t>
        </is>
      </c>
    </row>
    <row r="18">
      <c r="A18" s="4" t="inlineStr">
        <is>
          <t>Nonrecourse debt, at fair value</t>
        </is>
      </c>
      <c r="B18" s="6" t="n">
        <v>7531412</v>
      </c>
      <c r="C18" s="6" t="n">
        <v>7175857</v>
      </c>
    </row>
    <row r="19">
      <c r="A19" s="4" t="inlineStr">
        <is>
          <t>Payables and other liabilities</t>
        </is>
      </c>
      <c r="B19" s="6" t="n">
        <v>546</v>
      </c>
      <c r="C19" s="6" t="n">
        <v>757</v>
      </c>
    </row>
    <row r="20">
      <c r="A20" s="4" t="inlineStr">
        <is>
          <t>TOTAL LIABILITIES</t>
        </is>
      </c>
      <c r="B20" s="6" t="n">
        <v>7531958</v>
      </c>
      <c r="C20" s="6" t="n">
        <v>7176614</v>
      </c>
    </row>
    <row r="21">
      <c r="A21" s="4" t="inlineStr">
        <is>
          <t>Variable Interest Entity, Primary Beneficiary | Loans held for investment, subject to nonrecourse deb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Loans, at fair value</t>
        </is>
      </c>
      <c r="B23" s="6" t="n">
        <v>7881566</v>
      </c>
      <c r="C23" s="6" t="n">
        <v>7340528</v>
      </c>
    </row>
    <row r="24">
      <c r="A24" s="4" t="inlineStr">
        <is>
          <t>Variable Interest Entity, Primary Beneficiary | Asset and Liabilities of Consolidated V I 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Restricted cash</t>
        </is>
      </c>
      <c r="B26" s="6" t="n">
        <v>168010</v>
      </c>
      <c r="C26" s="6" t="n">
        <v>173714</v>
      </c>
    </row>
    <row r="27">
      <c r="A27" s="4" t="inlineStr">
        <is>
          <t>Other assets, net</t>
        </is>
      </c>
      <c r="B27" s="6" t="n">
        <v>68178</v>
      </c>
      <c r="C27" s="6" t="n">
        <v>75977</v>
      </c>
    </row>
    <row r="28">
      <c r="A28" s="4" t="inlineStr">
        <is>
          <t>TOTAL ASSETS</t>
        </is>
      </c>
      <c r="B28" s="6" t="n">
        <v>8117754</v>
      </c>
      <c r="C28" s="6" t="n">
        <v>7590219</v>
      </c>
    </row>
    <row r="29">
      <c r="A29" s="3" t="inlineStr">
        <is>
          <t>LIABILITIES</t>
        </is>
      </c>
      <c r="B29" s="4" t="inlineStr">
        <is>
          <t xml:space="preserve"> </t>
        </is>
      </c>
      <c r="C29" s="4" t="inlineStr">
        <is>
          <t xml:space="preserve"> </t>
        </is>
      </c>
    </row>
    <row r="30">
      <c r="A30" s="4" t="inlineStr">
        <is>
          <t>Nonrecourse debt, at fair value</t>
        </is>
      </c>
      <c r="B30" s="6" t="n">
        <v>7859065</v>
      </c>
      <c r="C30" s="6" t="n">
        <v>7479918</v>
      </c>
    </row>
    <row r="31">
      <c r="A31" s="4" t="inlineStr">
        <is>
          <t>Payables and other liabilities</t>
        </is>
      </c>
      <c r="B31" s="6" t="n">
        <v>546</v>
      </c>
      <c r="C31" s="6" t="n">
        <v>757</v>
      </c>
    </row>
    <row r="32">
      <c r="A32" s="4" t="inlineStr">
        <is>
          <t>TOTAL LIABILITIES</t>
        </is>
      </c>
      <c r="B32" s="6" t="n">
        <v>7859611</v>
      </c>
      <c r="C32" s="6" t="n">
        <v>7480675</v>
      </c>
    </row>
    <row r="33">
      <c r="A33" s="4" t="inlineStr">
        <is>
          <t>Retained bonds and beneficial interests eliminated in consolidation</t>
        </is>
      </c>
      <c r="B33" s="6" t="n">
        <v>-327653</v>
      </c>
      <c r="C33" s="6" t="n">
        <v>-304061</v>
      </c>
    </row>
    <row r="34">
      <c r="A34" s="4" t="inlineStr">
        <is>
          <t>TOTAL CONSOLIDATED LIABILITIES</t>
        </is>
      </c>
      <c r="B34" s="6" t="n">
        <v>7531958</v>
      </c>
      <c r="C34" s="6" t="n">
        <v>7176614</v>
      </c>
    </row>
    <row r="35">
      <c r="A35" s="4" t="inlineStr">
        <is>
          <t>Variable Interest Entity, Primary Beneficiary | Asset and Liabilities of Consolidated V I E | Loans held for investment, subject to nonrecourse deb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at fair value</t>
        </is>
      </c>
      <c r="B37" s="7" t="n">
        <v>7881566</v>
      </c>
      <c r="C37" s="7" t="n">
        <v>73405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Summary Of Unconsolidated VIEs (Detail)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7" t="n">
        <v>27107590</v>
      </c>
      <c r="C3" s="7" t="n">
        <v>20872655</v>
      </c>
    </row>
    <row r="4">
      <c r="A4" s="4" t="inlineStr">
        <is>
          <t>Liabilities</t>
        </is>
      </c>
      <c r="B4" s="6" t="n">
        <v>26835183</v>
      </c>
      <c r="C4" s="6" t="n">
        <v>20467814</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440331</v>
      </c>
      <c r="C7" s="6" t="n">
        <v>168054</v>
      </c>
    </row>
    <row r="8">
      <c r="A8" s="4" t="inlineStr">
        <is>
          <t>Liabilities</t>
        </is>
      </c>
      <c r="B8" s="6" t="n">
        <v>368343</v>
      </c>
      <c r="C8" s="6" t="n">
        <v>105291</v>
      </c>
    </row>
    <row r="9">
      <c r="A9" s="4" t="inlineStr">
        <is>
          <t>Maximum exposure to loss</t>
        </is>
      </c>
      <c r="B9" s="6" t="n">
        <v>71988</v>
      </c>
      <c r="C9" s="6" t="n">
        <v>62763</v>
      </c>
    </row>
    <row r="10">
      <c r="A10" s="4" t="inlineStr">
        <is>
          <t>Total assets in VIEs</t>
        </is>
      </c>
      <c r="B10" s="6" t="n">
        <v>1397709</v>
      </c>
      <c r="C10" s="6" t="n">
        <v>1178021</v>
      </c>
    </row>
    <row r="11">
      <c r="A11" s="4" t="inlineStr">
        <is>
          <t>Variable Interest Entity, Not Primary Beneficiary | Retained Interest</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s</t>
        </is>
      </c>
      <c r="B13" s="6" t="n">
        <v>50774</v>
      </c>
      <c r="C13" s="6" t="n">
        <v>53763</v>
      </c>
    </row>
    <row r="14">
      <c r="A14" s="4" t="inlineStr">
        <is>
          <t>Liabilities</t>
        </is>
      </c>
      <c r="B14" s="6" t="n">
        <v>0</v>
      </c>
      <c r="C14" s="6" t="n">
        <v>0</v>
      </c>
    </row>
    <row r="15">
      <c r="A15" s="4" t="inlineStr">
        <is>
          <t>Maximum exposure to loss</t>
        </is>
      </c>
      <c r="B15" s="6" t="n">
        <v>50774</v>
      </c>
      <c r="C15" s="6" t="n">
        <v>53763</v>
      </c>
    </row>
    <row r="16">
      <c r="A16" s="4" t="inlineStr">
        <is>
          <t>Total assets in VIEs</t>
        </is>
      </c>
      <c r="B16" s="6" t="n">
        <v>1008152</v>
      </c>
      <c r="C16" s="6" t="n">
        <v>1063730</v>
      </c>
    </row>
    <row r="17">
      <c r="A17" s="4" t="inlineStr">
        <is>
          <t>Variable Interest Entity, Not Primary Beneficiary | Loans And Nonrecourse Liabilit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Assets</t>
        </is>
      </c>
      <c r="B19" s="6" t="n">
        <v>389557</v>
      </c>
      <c r="C19" s="6" t="n">
        <v>114291</v>
      </c>
    </row>
    <row r="20">
      <c r="A20" s="4" t="inlineStr">
        <is>
          <t>Liabilities</t>
        </is>
      </c>
      <c r="B20" s="6" t="n">
        <v>368343</v>
      </c>
      <c r="C20" s="6" t="n">
        <v>105291</v>
      </c>
    </row>
    <row r="21">
      <c r="A21" s="4" t="inlineStr">
        <is>
          <t>Maximum exposure to loss</t>
        </is>
      </c>
      <c r="B21" s="6" t="n">
        <v>21214</v>
      </c>
      <c r="C21" s="6" t="n">
        <v>9000</v>
      </c>
    </row>
    <row r="22">
      <c r="A22" s="4" t="inlineStr">
        <is>
          <t>Total assets in VIEs</t>
        </is>
      </c>
      <c r="B22" s="7" t="n">
        <v>389557</v>
      </c>
      <c r="C22" s="7" t="n">
        <v>1142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Fair Value - Valuation Techniques (Details)</t>
        </is>
      </c>
      <c r="B1" s="2" t="inlineStr">
        <is>
          <t>12 Months Ended</t>
        </is>
      </c>
    </row>
    <row r="2">
      <c r="B2" s="2" t="inlineStr">
        <is>
          <t>Dec. 31, 2022</t>
        </is>
      </c>
    </row>
    <row r="3">
      <c r="A3" s="4" t="inlineStr">
        <is>
          <t>Reverse mortgage loans</t>
        </is>
      </c>
      <c r="B3" s="4" t="inlineStr">
        <is>
          <t xml:space="preserve"> </t>
        </is>
      </c>
    </row>
    <row r="4">
      <c r="A4" s="3" t="inlineStr">
        <is>
          <t>Unobservable Assumptions</t>
        </is>
      </c>
      <c r="B4" s="4" t="inlineStr">
        <is>
          <t xml:space="preserve"> </t>
        </is>
      </c>
    </row>
    <row r="5">
      <c r="A5" s="4" t="inlineStr">
        <is>
          <t>Margin of sale (in percent)</t>
        </is>
      </c>
      <c r="B5" s="10" t="n">
        <v>0.0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Weighted Average Unobservable Assumptions Used In The Fair Value Measurements (Details)</t>
        </is>
      </c>
      <c r="B1" s="2" t="inlineStr">
        <is>
          <t>Dec. 31, 2023</t>
        </is>
      </c>
      <c r="C1" s="2" t="inlineStr">
        <is>
          <t>Dec. 31, 2022</t>
        </is>
      </c>
    </row>
    <row r="2">
      <c r="A2" s="4" t="inlineStr">
        <is>
          <t>Weighted Average | Discount rate</t>
        </is>
      </c>
      <c r="B2" s="4" t="inlineStr">
        <is>
          <t xml:space="preserve"> </t>
        </is>
      </c>
      <c r="C2" s="4" t="inlineStr">
        <is>
          <t xml:space="preserve"> </t>
        </is>
      </c>
    </row>
    <row r="3">
      <c r="A3" s="3" t="inlineStr">
        <is>
          <t>Unobservable Assumptions</t>
        </is>
      </c>
      <c r="B3" s="4" t="inlineStr">
        <is>
          <t xml:space="preserve"> </t>
        </is>
      </c>
      <c r="C3" s="4" t="inlineStr">
        <is>
          <t xml:space="preserve"> </t>
        </is>
      </c>
    </row>
    <row r="4">
      <c r="A4" s="4" t="inlineStr">
        <is>
          <t>Retained bonds, measurement input</t>
        </is>
      </c>
      <c r="B4" s="12" t="n">
        <v>0.067</v>
      </c>
      <c r="C4" s="12" t="n">
        <v>0.06900000000000001</v>
      </c>
    </row>
    <row r="5">
      <c r="A5" s="4" t="inlineStr">
        <is>
          <t>Weighted Average | Discount rate | TRA obligation</t>
        </is>
      </c>
      <c r="B5" s="4" t="inlineStr">
        <is>
          <t xml:space="preserve"> </t>
        </is>
      </c>
      <c r="C5" s="4" t="inlineStr">
        <is>
          <t xml:space="preserve"> </t>
        </is>
      </c>
    </row>
    <row r="6">
      <c r="A6" s="3" t="inlineStr">
        <is>
          <t>Unobservable Assumptions</t>
        </is>
      </c>
      <c r="B6" s="4" t="inlineStr">
        <is>
          <t xml:space="preserve"> </t>
        </is>
      </c>
      <c r="C6" s="4" t="inlineStr">
        <is>
          <t xml:space="preserve"> </t>
        </is>
      </c>
    </row>
    <row r="7">
      <c r="A7" s="4" t="inlineStr">
        <is>
          <t>Deferred purchase price liabilities, measurement input</t>
        </is>
      </c>
      <c r="B7" s="12" t="n">
        <v>0.33</v>
      </c>
      <c r="C7" s="12" t="n">
        <v>0.483</v>
      </c>
    </row>
    <row r="8">
      <c r="A8" s="4" t="inlineStr">
        <is>
          <t>Weighted Average | Discount rate | MSR</t>
        </is>
      </c>
      <c r="B8" s="4" t="inlineStr">
        <is>
          <t xml:space="preserve"> </t>
        </is>
      </c>
      <c r="C8" s="4" t="inlineStr">
        <is>
          <t xml:space="preserve"> </t>
        </is>
      </c>
    </row>
    <row r="9">
      <c r="A9" s="3" t="inlineStr">
        <is>
          <t>Unobservable Assumptions</t>
        </is>
      </c>
      <c r="B9" s="4" t="inlineStr">
        <is>
          <t xml:space="preserve"> </t>
        </is>
      </c>
      <c r="C9" s="4" t="inlineStr">
        <is>
          <t xml:space="preserve"> </t>
        </is>
      </c>
    </row>
    <row r="10">
      <c r="A10" s="4" t="inlineStr">
        <is>
          <t>Mortgage servicing rights, measurement input</t>
        </is>
      </c>
      <c r="B10" s="4" t="inlineStr">
        <is>
          <t xml:space="preserve"> </t>
        </is>
      </c>
      <c r="C10" s="12" t="n">
        <v>0.101</v>
      </c>
    </row>
    <row r="11">
      <c r="A11" s="4" t="inlineStr">
        <is>
          <t>Weighted Average | WAL (in years)</t>
        </is>
      </c>
      <c r="B11" s="4" t="inlineStr">
        <is>
          <t xml:space="preserve"> </t>
        </is>
      </c>
      <c r="C11" s="4" t="inlineStr">
        <is>
          <t xml:space="preserve"> </t>
        </is>
      </c>
    </row>
    <row r="12">
      <c r="A12" s="3" t="inlineStr">
        <is>
          <t>Unobservable Assumptions</t>
        </is>
      </c>
      <c r="B12" s="4" t="inlineStr">
        <is>
          <t xml:space="preserve"> </t>
        </is>
      </c>
      <c r="C12" s="4" t="inlineStr">
        <is>
          <t xml:space="preserve"> </t>
        </is>
      </c>
    </row>
    <row r="13">
      <c r="A13" s="4" t="inlineStr">
        <is>
          <t>Retained bonds, measurement input</t>
        </is>
      </c>
      <c r="B13" s="13" t="n">
        <v>4.9</v>
      </c>
      <c r="C13" s="13" t="n">
        <v>4.9</v>
      </c>
    </row>
    <row r="14">
      <c r="A14" s="4" t="inlineStr">
        <is>
          <t>Weighted Average | Weighted average CPR | MSR</t>
        </is>
      </c>
      <c r="B14" s="4" t="inlineStr">
        <is>
          <t xml:space="preserve"> </t>
        </is>
      </c>
      <c r="C14" s="4" t="inlineStr">
        <is>
          <t xml:space="preserve"> </t>
        </is>
      </c>
    </row>
    <row r="15">
      <c r="A15" s="3" t="inlineStr">
        <is>
          <t>Unobservable Assumptions</t>
        </is>
      </c>
      <c r="B15" s="4" t="inlineStr">
        <is>
          <t xml:space="preserve"> </t>
        </is>
      </c>
      <c r="C15" s="4" t="inlineStr">
        <is>
          <t xml:space="preserve"> </t>
        </is>
      </c>
    </row>
    <row r="16">
      <c r="A16" s="4" t="inlineStr">
        <is>
          <t>Mortgage servicing rights, measurement input</t>
        </is>
      </c>
      <c r="B16" s="4" t="inlineStr">
        <is>
          <t xml:space="preserve"> </t>
        </is>
      </c>
      <c r="C16" s="12" t="n">
        <v>0.064</v>
      </c>
    </row>
    <row r="17">
      <c r="A17" s="4" t="inlineStr">
        <is>
          <t>Weighted Average | Loans held for investment, subject to HMBS related obligations | CPR</t>
        </is>
      </c>
      <c r="B17" s="4" t="inlineStr">
        <is>
          <t xml:space="preserve"> </t>
        </is>
      </c>
      <c r="C17" s="4" t="inlineStr">
        <is>
          <t xml:space="preserve"> </t>
        </is>
      </c>
    </row>
    <row r="18">
      <c r="A18" s="3" t="inlineStr">
        <is>
          <t>Unobservable Assumptions</t>
        </is>
      </c>
      <c r="B18" s="4" t="inlineStr">
        <is>
          <t xml:space="preserve"> </t>
        </is>
      </c>
      <c r="C18" s="4" t="inlineStr">
        <is>
          <t xml:space="preserve"> </t>
        </is>
      </c>
    </row>
    <row r="19">
      <c r="A19" s="4" t="inlineStr">
        <is>
          <t>Loans held-for-investment, measurement input</t>
        </is>
      </c>
      <c r="B19" s="12" t="n">
        <v>0.201</v>
      </c>
      <c r="C19" s="12" t="n">
        <v>0.219</v>
      </c>
    </row>
    <row r="20">
      <c r="A20" s="4" t="inlineStr">
        <is>
          <t>Weighted Average | Loans held for investment, subject to HMBS related obligations | Loss frequency</t>
        </is>
      </c>
      <c r="B20" s="4" t="inlineStr">
        <is>
          <t xml:space="preserve"> </t>
        </is>
      </c>
      <c r="C20" s="4" t="inlineStr">
        <is>
          <t xml:space="preserve"> </t>
        </is>
      </c>
    </row>
    <row r="21">
      <c r="A21" s="3" t="inlineStr">
        <is>
          <t>Unobservable Assumptions</t>
        </is>
      </c>
      <c r="B21" s="4" t="inlineStr">
        <is>
          <t xml:space="preserve"> </t>
        </is>
      </c>
      <c r="C21" s="4" t="inlineStr">
        <is>
          <t xml:space="preserve"> </t>
        </is>
      </c>
    </row>
    <row r="22">
      <c r="A22" s="4" t="inlineStr">
        <is>
          <t>Loans held-for-investment, measurement input</t>
        </is>
      </c>
      <c r="B22" s="12" t="n">
        <v>0.045</v>
      </c>
      <c r="C22" s="12" t="n">
        <v>0.041</v>
      </c>
    </row>
    <row r="23">
      <c r="A23" s="4" t="inlineStr">
        <is>
          <t>Weighted Average | Loans held for investment, subject to HMBS related obligations | Loss severity</t>
        </is>
      </c>
      <c r="B23" s="4" t="inlineStr">
        <is>
          <t xml:space="preserve"> </t>
        </is>
      </c>
      <c r="C23" s="4" t="inlineStr">
        <is>
          <t xml:space="preserve"> </t>
        </is>
      </c>
    </row>
    <row r="24">
      <c r="A24" s="3" t="inlineStr">
        <is>
          <t>Unobservable Assumptions</t>
        </is>
      </c>
      <c r="B24" s="4" t="inlineStr">
        <is>
          <t xml:space="preserve"> </t>
        </is>
      </c>
      <c r="C24" s="4" t="inlineStr">
        <is>
          <t xml:space="preserve"> </t>
        </is>
      </c>
    </row>
    <row r="25">
      <c r="A25" s="4" t="inlineStr">
        <is>
          <t>Loans held-for-investment, measurement input</t>
        </is>
      </c>
      <c r="B25" s="12" t="n">
        <v>0.035</v>
      </c>
      <c r="C25" s="12" t="n">
        <v>0.027</v>
      </c>
    </row>
    <row r="26">
      <c r="A26" s="4" t="inlineStr">
        <is>
          <t>Weighted Average | Loans held for investment, subject to HMBS related obligations | Discount rate</t>
        </is>
      </c>
      <c r="B26" s="4" t="inlineStr">
        <is>
          <t xml:space="preserve"> </t>
        </is>
      </c>
      <c r="C26" s="4" t="inlineStr">
        <is>
          <t xml:space="preserve"> </t>
        </is>
      </c>
    </row>
    <row r="27">
      <c r="A27" s="3" t="inlineStr">
        <is>
          <t>Unobservable Assumptions</t>
        </is>
      </c>
      <c r="B27" s="4" t="inlineStr">
        <is>
          <t xml:space="preserve"> </t>
        </is>
      </c>
      <c r="C27" s="4" t="inlineStr">
        <is>
          <t xml:space="preserve"> </t>
        </is>
      </c>
    </row>
    <row r="28">
      <c r="A28" s="4" t="inlineStr">
        <is>
          <t>Loans held-for-investment, measurement input</t>
        </is>
      </c>
      <c r="B28" s="12" t="n">
        <v>0.05</v>
      </c>
      <c r="C28" s="12" t="n">
        <v>0.05</v>
      </c>
    </row>
    <row r="29">
      <c r="A29" s="4" t="inlineStr">
        <is>
          <t>Weighted Average | Loans held for investment, subject to HMBS related obligations | Average draw rate</t>
        </is>
      </c>
      <c r="B29" s="4" t="inlineStr">
        <is>
          <t xml:space="preserve"> </t>
        </is>
      </c>
      <c r="C29" s="4" t="inlineStr">
        <is>
          <t xml:space="preserve"> </t>
        </is>
      </c>
    </row>
    <row r="30">
      <c r="A30" s="3" t="inlineStr">
        <is>
          <t>Unobservable Assumptions</t>
        </is>
      </c>
      <c r="B30" s="4" t="inlineStr">
        <is>
          <t xml:space="preserve"> </t>
        </is>
      </c>
      <c r="C30" s="4" t="inlineStr">
        <is>
          <t xml:space="preserve"> </t>
        </is>
      </c>
    </row>
    <row r="31">
      <c r="A31" s="4" t="inlineStr">
        <is>
          <t>Loans held-for-investment, measurement input</t>
        </is>
      </c>
      <c r="B31" s="12" t="n">
        <v>0.011</v>
      </c>
      <c r="C31" s="12" t="n">
        <v>0.011</v>
      </c>
    </row>
    <row r="32">
      <c r="A32" s="4" t="inlineStr">
        <is>
          <t>Weighted Average | HECM buyouts - securitized (nonperforming) | CPR</t>
        </is>
      </c>
      <c r="B32" s="4" t="inlineStr">
        <is>
          <t xml:space="preserve"> </t>
        </is>
      </c>
      <c r="C32" s="4" t="inlineStr">
        <is>
          <t xml:space="preserve"> </t>
        </is>
      </c>
    </row>
    <row r="33">
      <c r="A33" s="3" t="inlineStr">
        <is>
          <t>Unobservable Assumptions</t>
        </is>
      </c>
      <c r="B33" s="4" t="inlineStr">
        <is>
          <t xml:space="preserve"> </t>
        </is>
      </c>
      <c r="C33" s="4" t="inlineStr">
        <is>
          <t xml:space="preserve"> </t>
        </is>
      </c>
    </row>
    <row r="34">
      <c r="A34" s="4" t="inlineStr">
        <is>
          <t>Loans held-for-investment, measurement input</t>
        </is>
      </c>
      <c r="B34" s="12" t="n">
        <v>0.398</v>
      </c>
      <c r="C34" s="12" t="n">
        <v>0.392</v>
      </c>
    </row>
    <row r="35">
      <c r="A35" s="4" t="inlineStr">
        <is>
          <t>Weighted Average | HECM buyouts - securitized (nonperforming) | Loss frequency</t>
        </is>
      </c>
      <c r="B35" s="4" t="inlineStr">
        <is>
          <t xml:space="preserve"> </t>
        </is>
      </c>
      <c r="C35" s="4" t="inlineStr">
        <is>
          <t xml:space="preserve"> </t>
        </is>
      </c>
    </row>
    <row r="36">
      <c r="A36" s="3" t="inlineStr">
        <is>
          <t>Unobservable Assumptions</t>
        </is>
      </c>
      <c r="B36" s="4" t="inlineStr">
        <is>
          <t xml:space="preserve"> </t>
        </is>
      </c>
      <c r="C36" s="4" t="inlineStr">
        <is>
          <t xml:space="preserve"> </t>
        </is>
      </c>
    </row>
    <row r="37">
      <c r="A37" s="4" t="inlineStr">
        <is>
          <t>Loans held-for-investment, measurement input</t>
        </is>
      </c>
      <c r="B37" s="12" t="n">
        <v>0.51</v>
      </c>
      <c r="C37" s="12" t="n">
        <v>0.517</v>
      </c>
    </row>
    <row r="38">
      <c r="A38" s="4" t="inlineStr">
        <is>
          <t>Weighted Average | HECM buyouts - securitized (nonperforming) | Loss severity</t>
        </is>
      </c>
      <c r="B38" s="4" t="inlineStr">
        <is>
          <t xml:space="preserve"> </t>
        </is>
      </c>
      <c r="C38" s="4" t="inlineStr">
        <is>
          <t xml:space="preserve"> </t>
        </is>
      </c>
    </row>
    <row r="39">
      <c r="A39" s="3" t="inlineStr">
        <is>
          <t>Unobservable Assumptions</t>
        </is>
      </c>
      <c r="B39" s="4" t="inlineStr">
        <is>
          <t xml:space="preserve"> </t>
        </is>
      </c>
      <c r="C39" s="4" t="inlineStr">
        <is>
          <t xml:space="preserve"> </t>
        </is>
      </c>
    </row>
    <row r="40">
      <c r="A40" s="4" t="inlineStr">
        <is>
          <t>Loans held-for-investment, measurement input</t>
        </is>
      </c>
      <c r="B40" s="12" t="n">
        <v>0.064</v>
      </c>
      <c r="C40" s="12" t="n">
        <v>0.052</v>
      </c>
    </row>
    <row r="41">
      <c r="A41" s="4" t="inlineStr">
        <is>
          <t>Weighted Average | HECM buyouts - securitized (nonperforming) | Discount rate</t>
        </is>
      </c>
      <c r="B41" s="4" t="inlineStr">
        <is>
          <t xml:space="preserve"> </t>
        </is>
      </c>
      <c r="C41" s="4" t="inlineStr">
        <is>
          <t xml:space="preserve"> </t>
        </is>
      </c>
    </row>
    <row r="42">
      <c r="A42" s="3" t="inlineStr">
        <is>
          <t>Unobservable Assumptions</t>
        </is>
      </c>
      <c r="B42" s="4" t="inlineStr">
        <is>
          <t xml:space="preserve"> </t>
        </is>
      </c>
      <c r="C42" s="4" t="inlineStr">
        <is>
          <t xml:space="preserve"> </t>
        </is>
      </c>
    </row>
    <row r="43">
      <c r="A43" s="4" t="inlineStr">
        <is>
          <t>Loans held-for-investment, measurement input</t>
        </is>
      </c>
      <c r="B43" s="12" t="n">
        <v>0.08599999999999999</v>
      </c>
      <c r="C43" s="12" t="n">
        <v>0.08699999999999999</v>
      </c>
    </row>
    <row r="44">
      <c r="A44" s="4" t="inlineStr">
        <is>
          <t>Weighted Average | HECM buyouts - securitized (performing) | CPR</t>
        </is>
      </c>
      <c r="B44" s="4" t="inlineStr">
        <is>
          <t xml:space="preserve"> </t>
        </is>
      </c>
      <c r="C44" s="4" t="inlineStr">
        <is>
          <t xml:space="preserve"> </t>
        </is>
      </c>
    </row>
    <row r="45">
      <c r="A45" s="3" t="inlineStr">
        <is>
          <t>Unobservable Assumptions</t>
        </is>
      </c>
      <c r="B45" s="4" t="inlineStr">
        <is>
          <t xml:space="preserve"> </t>
        </is>
      </c>
      <c r="C45" s="4" t="inlineStr">
        <is>
          <t xml:space="preserve"> </t>
        </is>
      </c>
    </row>
    <row r="46">
      <c r="A46" s="4" t="inlineStr">
        <is>
          <t>Loans held-for-investment, measurement input</t>
        </is>
      </c>
      <c r="B46" s="12" t="n">
        <v>0.151</v>
      </c>
      <c r="C46" s="12" t="n">
        <v>0.152</v>
      </c>
    </row>
    <row r="47">
      <c r="A47" s="4" t="inlineStr">
        <is>
          <t>Weighted Average | HECM buyouts - securitized (performing) | Loss severity</t>
        </is>
      </c>
      <c r="B47" s="4" t="inlineStr">
        <is>
          <t xml:space="preserve"> </t>
        </is>
      </c>
      <c r="C47" s="4" t="inlineStr">
        <is>
          <t xml:space="preserve"> </t>
        </is>
      </c>
    </row>
    <row r="48">
      <c r="A48" s="3" t="inlineStr">
        <is>
          <t>Unobservable Assumptions</t>
        </is>
      </c>
      <c r="B48" s="4" t="inlineStr">
        <is>
          <t xml:space="preserve"> </t>
        </is>
      </c>
      <c r="C48" s="4" t="inlineStr">
        <is>
          <t xml:space="preserve"> </t>
        </is>
      </c>
    </row>
    <row r="49">
      <c r="A49" s="4" t="inlineStr">
        <is>
          <t>Loans held-for-investment, measurement input</t>
        </is>
      </c>
      <c r="B49" s="12" t="n">
        <v>0.06900000000000001</v>
      </c>
      <c r="C49" s="12" t="n">
        <v>0.048</v>
      </c>
    </row>
    <row r="50">
      <c r="A50" s="4" t="inlineStr">
        <is>
          <t>Weighted Average | HECM buyouts - securitized (performing) | Discount rate</t>
        </is>
      </c>
      <c r="B50" s="4" t="inlineStr">
        <is>
          <t xml:space="preserve"> </t>
        </is>
      </c>
      <c r="C50" s="4" t="inlineStr">
        <is>
          <t xml:space="preserve"> </t>
        </is>
      </c>
    </row>
    <row r="51">
      <c r="A51" s="3" t="inlineStr">
        <is>
          <t>Unobservable Assumptions</t>
        </is>
      </c>
      <c r="B51" s="4" t="inlineStr">
        <is>
          <t xml:space="preserve"> </t>
        </is>
      </c>
      <c r="C51" s="4" t="inlineStr">
        <is>
          <t xml:space="preserve"> </t>
        </is>
      </c>
    </row>
    <row r="52">
      <c r="A52" s="4" t="inlineStr">
        <is>
          <t>Loans held-for-investment, measurement input</t>
        </is>
      </c>
      <c r="B52" s="12" t="n">
        <v>0.082</v>
      </c>
      <c r="C52" s="12" t="n">
        <v>0.082</v>
      </c>
    </row>
    <row r="53">
      <c r="A53" s="4" t="inlineStr">
        <is>
          <t>Weighted Average | HECM buyouts - securitized (performing) | WAL (in years)</t>
        </is>
      </c>
      <c r="B53" s="4" t="inlineStr">
        <is>
          <t xml:space="preserve"> </t>
        </is>
      </c>
      <c r="C53" s="4" t="inlineStr">
        <is>
          <t xml:space="preserve"> </t>
        </is>
      </c>
    </row>
    <row r="54">
      <c r="A54" s="3" t="inlineStr">
        <is>
          <t>Unobservable Assumptions</t>
        </is>
      </c>
      <c r="B54" s="4" t="inlineStr">
        <is>
          <t xml:space="preserve"> </t>
        </is>
      </c>
      <c r="C54" s="4" t="inlineStr">
        <is>
          <t xml:space="preserve"> </t>
        </is>
      </c>
    </row>
    <row r="55">
      <c r="A55" s="4" t="inlineStr">
        <is>
          <t>Loans held-for-investment, measurement input</t>
        </is>
      </c>
      <c r="B55" s="13" t="n">
        <v>7.4</v>
      </c>
      <c r="C55" s="6" t="n">
        <v>8</v>
      </c>
    </row>
    <row r="56">
      <c r="A56" s="4" t="inlineStr">
        <is>
          <t>Weighted Average | Non-agency reverse mortgage loans - securitized | CPR</t>
        </is>
      </c>
      <c r="B56" s="4" t="inlineStr">
        <is>
          <t xml:space="preserve"> </t>
        </is>
      </c>
      <c r="C56" s="4" t="inlineStr">
        <is>
          <t xml:space="preserve"> </t>
        </is>
      </c>
    </row>
    <row r="57">
      <c r="A57" s="3" t="inlineStr">
        <is>
          <t>Unobservable Assumptions</t>
        </is>
      </c>
      <c r="B57" s="4" t="inlineStr">
        <is>
          <t xml:space="preserve"> </t>
        </is>
      </c>
      <c r="C57" s="4" t="inlineStr">
        <is>
          <t xml:space="preserve"> </t>
        </is>
      </c>
    </row>
    <row r="58">
      <c r="A58" s="4" t="inlineStr">
        <is>
          <t>Loans held-for-investment, measurement input</t>
        </is>
      </c>
      <c r="B58" s="12" t="n">
        <v>0.147</v>
      </c>
      <c r="C58" s="12" t="n">
        <v>0.143</v>
      </c>
    </row>
    <row r="59">
      <c r="A59" s="4" t="inlineStr">
        <is>
          <t>Weighted Average | Non-agency reverse mortgage loans - securitized | Loss severity</t>
        </is>
      </c>
      <c r="B59" s="4" t="inlineStr">
        <is>
          <t xml:space="preserve"> </t>
        </is>
      </c>
      <c r="C59" s="4" t="inlineStr">
        <is>
          <t xml:space="preserve"> </t>
        </is>
      </c>
    </row>
    <row r="60">
      <c r="A60" s="3" t="inlineStr">
        <is>
          <t>Unobservable Assumptions</t>
        </is>
      </c>
      <c r="B60" s="4" t="inlineStr">
        <is>
          <t xml:space="preserve"> </t>
        </is>
      </c>
      <c r="C60" s="4" t="inlineStr">
        <is>
          <t xml:space="preserve"> </t>
        </is>
      </c>
    </row>
    <row r="61">
      <c r="A61" s="4" t="inlineStr">
        <is>
          <t>Loans held-for-investment, measurement input</t>
        </is>
      </c>
      <c r="B61" s="12" t="n">
        <v>0.1</v>
      </c>
      <c r="C61" s="12" t="n">
        <v>0.1</v>
      </c>
    </row>
    <row r="62">
      <c r="A62" s="4" t="inlineStr">
        <is>
          <t>Weighted Average | Non-agency reverse mortgage loans - securitized | Discount rate</t>
        </is>
      </c>
      <c r="B62" s="4" t="inlineStr">
        <is>
          <t xml:space="preserve"> </t>
        </is>
      </c>
      <c r="C62" s="4" t="inlineStr">
        <is>
          <t xml:space="preserve"> </t>
        </is>
      </c>
    </row>
    <row r="63">
      <c r="A63" s="3" t="inlineStr">
        <is>
          <t>Unobservable Assumptions</t>
        </is>
      </c>
      <c r="B63" s="4" t="inlineStr">
        <is>
          <t xml:space="preserve"> </t>
        </is>
      </c>
      <c r="C63" s="4" t="inlineStr">
        <is>
          <t xml:space="preserve"> </t>
        </is>
      </c>
    </row>
    <row r="64">
      <c r="A64" s="4" t="inlineStr">
        <is>
          <t>Loans held-for-investment, measurement input</t>
        </is>
      </c>
      <c r="B64" s="12" t="n">
        <v>0.06900000000000001</v>
      </c>
      <c r="C64" s="12" t="n">
        <v>0.07099999999999999</v>
      </c>
    </row>
    <row r="65">
      <c r="A65" s="4" t="inlineStr">
        <is>
          <t>Weighted Average | Non-agency reverse mortgage loans - securitized | WAL (in years)</t>
        </is>
      </c>
      <c r="B65" s="4" t="inlineStr">
        <is>
          <t xml:space="preserve"> </t>
        </is>
      </c>
      <c r="C65" s="4" t="inlineStr">
        <is>
          <t xml:space="preserve"> </t>
        </is>
      </c>
    </row>
    <row r="66">
      <c r="A66" s="3" t="inlineStr">
        <is>
          <t>Unobservable Assumptions</t>
        </is>
      </c>
      <c r="B66" s="4" t="inlineStr">
        <is>
          <t xml:space="preserve"> </t>
        </is>
      </c>
      <c r="C66" s="4" t="inlineStr">
        <is>
          <t xml:space="preserve"> </t>
        </is>
      </c>
    </row>
    <row r="67">
      <c r="A67" s="4" t="inlineStr">
        <is>
          <t>Loans held-for-investment, measurement input</t>
        </is>
      </c>
      <c r="B67" s="13" t="n">
        <v>9.699999999999999</v>
      </c>
      <c r="C67" s="13" t="n">
        <v>9.699999999999999</v>
      </c>
    </row>
    <row r="68">
      <c r="A68" s="4" t="inlineStr">
        <is>
          <t>Weighted Average | Non-agency reverse mortgage loans - securitized | LTV</t>
        </is>
      </c>
      <c r="B68" s="4" t="inlineStr">
        <is>
          <t xml:space="preserve"> </t>
        </is>
      </c>
      <c r="C68" s="4" t="inlineStr">
        <is>
          <t xml:space="preserve"> </t>
        </is>
      </c>
    </row>
    <row r="69">
      <c r="A69" s="3" t="inlineStr">
        <is>
          <t>Unobservable Assumptions</t>
        </is>
      </c>
      <c r="B69" s="4" t="inlineStr">
        <is>
          <t xml:space="preserve"> </t>
        </is>
      </c>
      <c r="C69" s="4" t="inlineStr">
        <is>
          <t xml:space="preserve"> </t>
        </is>
      </c>
    </row>
    <row r="70">
      <c r="A70" s="4" t="inlineStr">
        <is>
          <t>Loans held-for-investment, measurement input</t>
        </is>
      </c>
      <c r="B70" s="12" t="n">
        <v>0.459</v>
      </c>
      <c r="C70" s="12" t="n">
        <v>0.431</v>
      </c>
    </row>
    <row r="71">
      <c r="A71" s="4" t="inlineStr">
        <is>
          <t>Weighted Average | Non-agency reverse mortgage loans - securitized | HPA</t>
        </is>
      </c>
      <c r="B71" s="4" t="inlineStr">
        <is>
          <t xml:space="preserve"> </t>
        </is>
      </c>
      <c r="C71" s="4" t="inlineStr">
        <is>
          <t xml:space="preserve"> </t>
        </is>
      </c>
    </row>
    <row r="72">
      <c r="A72" s="3" t="inlineStr">
        <is>
          <t>Unobservable Assumptions</t>
        </is>
      </c>
      <c r="B72" s="4" t="inlineStr">
        <is>
          <t xml:space="preserve"> </t>
        </is>
      </c>
      <c r="C72" s="4" t="inlineStr">
        <is>
          <t xml:space="preserve"> </t>
        </is>
      </c>
    </row>
    <row r="73">
      <c r="A73" s="4" t="inlineStr">
        <is>
          <t>Loans held-for-investment, measurement input</t>
        </is>
      </c>
      <c r="B73" s="12" t="n">
        <v>0.033</v>
      </c>
      <c r="C73" s="12" t="n">
        <v>0.038</v>
      </c>
    </row>
    <row r="74">
      <c r="A74" s="4" t="inlineStr">
        <is>
          <t>Weighted Average | Commercial mortgage loans - securitized | Discount rate</t>
        </is>
      </c>
      <c r="B74" s="4" t="inlineStr">
        <is>
          <t xml:space="preserve"> </t>
        </is>
      </c>
      <c r="C74" s="4" t="inlineStr">
        <is>
          <t xml:space="preserve"> </t>
        </is>
      </c>
    </row>
    <row r="75">
      <c r="A75" s="3" t="inlineStr">
        <is>
          <t>Unobservable Assumptions</t>
        </is>
      </c>
      <c r="B75" s="4" t="inlineStr">
        <is>
          <t xml:space="preserve"> </t>
        </is>
      </c>
      <c r="C75" s="4" t="inlineStr">
        <is>
          <t xml:space="preserve"> </t>
        </is>
      </c>
    </row>
    <row r="76">
      <c r="A76" s="4" t="inlineStr">
        <is>
          <t>Loans held-for-investment, measurement input</t>
        </is>
      </c>
      <c r="B76" s="12" t="n">
        <v>0.165</v>
      </c>
      <c r="C76" s="12" t="n">
        <v>0.175</v>
      </c>
    </row>
    <row r="77">
      <c r="A77" s="4" t="inlineStr">
        <is>
          <t>Weighted Average | Commercial mortgage loans - securitized | SMM</t>
        </is>
      </c>
      <c r="B77" s="4" t="inlineStr">
        <is>
          <t xml:space="preserve"> </t>
        </is>
      </c>
      <c r="C77" s="4" t="inlineStr">
        <is>
          <t xml:space="preserve"> </t>
        </is>
      </c>
    </row>
    <row r="78">
      <c r="A78" s="3" t="inlineStr">
        <is>
          <t>Unobservable Assumptions</t>
        </is>
      </c>
      <c r="B78" s="4" t="inlineStr">
        <is>
          <t xml:space="preserve"> </t>
        </is>
      </c>
      <c r="C78" s="4" t="inlineStr">
        <is>
          <t xml:space="preserve"> </t>
        </is>
      </c>
    </row>
    <row r="79">
      <c r="A79" s="4" t="inlineStr">
        <is>
          <t>Loans held-for-investment, measurement input</t>
        </is>
      </c>
      <c r="B79" s="12" t="n">
        <v>0.107</v>
      </c>
      <c r="C79" s="12" t="n">
        <v>0.112</v>
      </c>
    </row>
    <row r="80">
      <c r="A80" s="4" t="inlineStr">
        <is>
          <t>Weighted Average | Commercial mortgage loans - securitized | Loss rate</t>
        </is>
      </c>
      <c r="B80" s="4" t="inlineStr">
        <is>
          <t xml:space="preserve"> </t>
        </is>
      </c>
      <c r="C80" s="4" t="inlineStr">
        <is>
          <t xml:space="preserve"> </t>
        </is>
      </c>
    </row>
    <row r="81">
      <c r="A81" s="3" t="inlineStr">
        <is>
          <t>Unobservable Assumptions</t>
        </is>
      </c>
      <c r="B81" s="4" t="inlineStr">
        <is>
          <t xml:space="preserve"> </t>
        </is>
      </c>
      <c r="C81" s="4" t="inlineStr">
        <is>
          <t xml:space="preserve"> </t>
        </is>
      </c>
    </row>
    <row r="82">
      <c r="A82" s="4" t="inlineStr">
        <is>
          <t>Loans held-for-investment, measurement input</t>
        </is>
      </c>
      <c r="B82" s="12" t="n">
        <v>0.01</v>
      </c>
      <c r="C82" s="12" t="n">
        <v>0.005</v>
      </c>
    </row>
    <row r="83">
      <c r="A83" s="4" t="inlineStr">
        <is>
          <t>Weighted Average | Inventory buyouts | CPR</t>
        </is>
      </c>
      <c r="B83" s="4" t="inlineStr">
        <is>
          <t xml:space="preserve"> </t>
        </is>
      </c>
      <c r="C83" s="4" t="inlineStr">
        <is>
          <t xml:space="preserve"> </t>
        </is>
      </c>
    </row>
    <row r="84">
      <c r="A84" s="3" t="inlineStr">
        <is>
          <t>Unobservable Assumptions</t>
        </is>
      </c>
      <c r="B84" s="4" t="inlineStr">
        <is>
          <t xml:space="preserve"> </t>
        </is>
      </c>
      <c r="C84" s="4" t="inlineStr">
        <is>
          <t xml:space="preserve"> </t>
        </is>
      </c>
    </row>
    <row r="85">
      <c r="A85" s="4" t="inlineStr">
        <is>
          <t>Loans held-for-investment, measurement input</t>
        </is>
      </c>
      <c r="B85" s="12" t="n">
        <v>0.415</v>
      </c>
      <c r="C85" s="12" t="n">
        <v>0.413</v>
      </c>
    </row>
    <row r="86">
      <c r="A86" s="4" t="inlineStr">
        <is>
          <t>Weighted Average | Inventory buyouts | Loss frequency</t>
        </is>
      </c>
      <c r="B86" s="4" t="inlineStr">
        <is>
          <t xml:space="preserve"> </t>
        </is>
      </c>
      <c r="C86" s="4" t="inlineStr">
        <is>
          <t xml:space="preserve"> </t>
        </is>
      </c>
    </row>
    <row r="87">
      <c r="A87" s="3" t="inlineStr">
        <is>
          <t>Unobservable Assumptions</t>
        </is>
      </c>
      <c r="B87" s="4" t="inlineStr">
        <is>
          <t xml:space="preserve"> </t>
        </is>
      </c>
      <c r="C87" s="4" t="inlineStr">
        <is>
          <t xml:space="preserve"> </t>
        </is>
      </c>
    </row>
    <row r="88">
      <c r="A88" s="4" t="inlineStr">
        <is>
          <t>Loans held-for-investment, measurement input</t>
        </is>
      </c>
      <c r="B88" s="12" t="n">
        <v>0.482</v>
      </c>
      <c r="C88" s="12" t="n">
        <v>0.476</v>
      </c>
    </row>
    <row r="89">
      <c r="A89" s="4" t="inlineStr">
        <is>
          <t>Weighted Average | Inventory buyouts | Loss severity</t>
        </is>
      </c>
      <c r="B89" s="4" t="inlineStr">
        <is>
          <t xml:space="preserve"> </t>
        </is>
      </c>
      <c r="C89" s="4" t="inlineStr">
        <is>
          <t xml:space="preserve"> </t>
        </is>
      </c>
    </row>
    <row r="90">
      <c r="A90" s="3" t="inlineStr">
        <is>
          <t>Unobservable Assumptions</t>
        </is>
      </c>
      <c r="B90" s="4" t="inlineStr">
        <is>
          <t xml:space="preserve"> </t>
        </is>
      </c>
      <c r="C90" s="4" t="inlineStr">
        <is>
          <t xml:space="preserve"> </t>
        </is>
      </c>
    </row>
    <row r="91">
      <c r="A91" s="4" t="inlineStr">
        <is>
          <t>Loans held-for-investment, measurement input</t>
        </is>
      </c>
      <c r="B91" s="12" t="n">
        <v>0.051</v>
      </c>
      <c r="C91" s="12" t="n">
        <v>0.056</v>
      </c>
    </row>
    <row r="92">
      <c r="A92" s="4" t="inlineStr">
        <is>
          <t>Weighted Average | Inventory buyouts | Discount rate</t>
        </is>
      </c>
      <c r="B92" s="4" t="inlineStr">
        <is>
          <t xml:space="preserve"> </t>
        </is>
      </c>
      <c r="C92" s="4" t="inlineStr">
        <is>
          <t xml:space="preserve"> </t>
        </is>
      </c>
    </row>
    <row r="93">
      <c r="A93" s="3" t="inlineStr">
        <is>
          <t>Unobservable Assumptions</t>
        </is>
      </c>
      <c r="B93" s="4" t="inlineStr">
        <is>
          <t xml:space="preserve"> </t>
        </is>
      </c>
      <c r="C93" s="4" t="inlineStr">
        <is>
          <t xml:space="preserve"> </t>
        </is>
      </c>
    </row>
    <row r="94">
      <c r="A94" s="4" t="inlineStr">
        <is>
          <t>Loans held-for-investment, measurement input</t>
        </is>
      </c>
      <c r="B94" s="12" t="n">
        <v>0.08599999999999999</v>
      </c>
      <c r="C94" s="12" t="n">
        <v>0.08699999999999999</v>
      </c>
    </row>
    <row r="95">
      <c r="A95" s="4" t="inlineStr">
        <is>
          <t>Weighted Average | Non-agency reverse mortgage loans | CPR</t>
        </is>
      </c>
      <c r="B95" s="4" t="inlineStr">
        <is>
          <t xml:space="preserve"> </t>
        </is>
      </c>
      <c r="C95" s="4" t="inlineStr">
        <is>
          <t xml:space="preserve"> </t>
        </is>
      </c>
    </row>
    <row r="96">
      <c r="A96" s="3" t="inlineStr">
        <is>
          <t>Unobservable Assumptions</t>
        </is>
      </c>
      <c r="B96" s="4" t="inlineStr">
        <is>
          <t xml:space="preserve"> </t>
        </is>
      </c>
      <c r="C96" s="4" t="inlineStr">
        <is>
          <t xml:space="preserve"> </t>
        </is>
      </c>
    </row>
    <row r="97">
      <c r="A97" s="4" t="inlineStr">
        <is>
          <t>Loans held-for-investment, measurement input</t>
        </is>
      </c>
      <c r="B97" s="12" t="n">
        <v>0.144</v>
      </c>
      <c r="C97" s="12" t="n">
        <v>0.138</v>
      </c>
    </row>
    <row r="98">
      <c r="A98" s="4" t="inlineStr">
        <is>
          <t>Weighted Average | Non-agency reverse mortgage loans | Loss severity</t>
        </is>
      </c>
      <c r="B98" s="4" t="inlineStr">
        <is>
          <t xml:space="preserve"> </t>
        </is>
      </c>
      <c r="C98" s="4" t="inlineStr">
        <is>
          <t xml:space="preserve"> </t>
        </is>
      </c>
    </row>
    <row r="99">
      <c r="A99" s="3" t="inlineStr">
        <is>
          <t>Unobservable Assumptions</t>
        </is>
      </c>
      <c r="B99" s="4" t="inlineStr">
        <is>
          <t xml:space="preserve"> </t>
        </is>
      </c>
      <c r="C99" s="4" t="inlineStr">
        <is>
          <t xml:space="preserve"> </t>
        </is>
      </c>
    </row>
    <row r="100">
      <c r="A100" s="4" t="inlineStr">
        <is>
          <t>Loans held-for-investment, measurement input</t>
        </is>
      </c>
      <c r="B100" s="12" t="n">
        <v>0.1</v>
      </c>
      <c r="C100" s="12" t="n">
        <v>0.1</v>
      </c>
    </row>
    <row r="101">
      <c r="A101" s="4" t="inlineStr">
        <is>
          <t>Weighted Average | Non-agency reverse mortgage loans | Discount rate</t>
        </is>
      </c>
      <c r="B101" s="4" t="inlineStr">
        <is>
          <t xml:space="preserve"> </t>
        </is>
      </c>
      <c r="C101" s="4" t="inlineStr">
        <is>
          <t xml:space="preserve"> </t>
        </is>
      </c>
    </row>
    <row r="102">
      <c r="A102" s="3" t="inlineStr">
        <is>
          <t>Unobservable Assumptions</t>
        </is>
      </c>
      <c r="B102" s="4" t="inlineStr">
        <is>
          <t xml:space="preserve"> </t>
        </is>
      </c>
      <c r="C102" s="4" t="inlineStr">
        <is>
          <t xml:space="preserve"> </t>
        </is>
      </c>
    </row>
    <row r="103">
      <c r="A103" s="4" t="inlineStr">
        <is>
          <t>Loans held-for-investment, measurement input</t>
        </is>
      </c>
      <c r="B103" s="12" t="n">
        <v>0.06900000000000001</v>
      </c>
      <c r="C103" s="12" t="n">
        <v>0.07099999999999999</v>
      </c>
    </row>
    <row r="104">
      <c r="A104" s="4" t="inlineStr">
        <is>
          <t>Weighted Average | Non-agency reverse mortgage loans | WAL (in years)</t>
        </is>
      </c>
      <c r="B104" s="4" t="inlineStr">
        <is>
          <t xml:space="preserve"> </t>
        </is>
      </c>
      <c r="C104" s="4" t="inlineStr">
        <is>
          <t xml:space="preserve"> </t>
        </is>
      </c>
    </row>
    <row r="105">
      <c r="A105" s="3" t="inlineStr">
        <is>
          <t>Unobservable Assumptions</t>
        </is>
      </c>
      <c r="B105" s="4" t="inlineStr">
        <is>
          <t xml:space="preserve"> </t>
        </is>
      </c>
      <c r="C105" s="4" t="inlineStr">
        <is>
          <t xml:space="preserve"> </t>
        </is>
      </c>
    </row>
    <row r="106">
      <c r="A106" s="4" t="inlineStr">
        <is>
          <t>Loans held-for-investment, measurement input</t>
        </is>
      </c>
      <c r="B106" s="13" t="n">
        <v>12.1</v>
      </c>
      <c r="C106" s="6" t="n">
        <v>12</v>
      </c>
    </row>
    <row r="107">
      <c r="A107" s="4" t="inlineStr">
        <is>
          <t>Weighted Average | Non-agency reverse mortgage loans | LTV</t>
        </is>
      </c>
      <c r="B107" s="4" t="inlineStr">
        <is>
          <t xml:space="preserve"> </t>
        </is>
      </c>
      <c r="C107" s="4" t="inlineStr">
        <is>
          <t xml:space="preserve"> </t>
        </is>
      </c>
    </row>
    <row r="108">
      <c r="A108" s="3" t="inlineStr">
        <is>
          <t>Unobservable Assumptions</t>
        </is>
      </c>
      <c r="B108" s="4" t="inlineStr">
        <is>
          <t xml:space="preserve"> </t>
        </is>
      </c>
      <c r="C108" s="4" t="inlineStr">
        <is>
          <t xml:space="preserve"> </t>
        </is>
      </c>
    </row>
    <row r="109">
      <c r="A109" s="4" t="inlineStr">
        <is>
          <t>Loans held-for-investment, measurement input</t>
        </is>
      </c>
      <c r="B109" s="12" t="n">
        <v>0.338</v>
      </c>
      <c r="C109" s="12" t="n">
        <v>0.364</v>
      </c>
    </row>
    <row r="110">
      <c r="A110" s="4" t="inlineStr">
        <is>
          <t>Weighted Average | Non-agency reverse mortgage loans | HPA</t>
        </is>
      </c>
      <c r="B110" s="4" t="inlineStr">
        <is>
          <t xml:space="preserve"> </t>
        </is>
      </c>
      <c r="C110" s="4" t="inlineStr">
        <is>
          <t xml:space="preserve"> </t>
        </is>
      </c>
    </row>
    <row r="111">
      <c r="A111" s="3" t="inlineStr">
        <is>
          <t>Unobservable Assumptions</t>
        </is>
      </c>
      <c r="B111" s="4" t="inlineStr">
        <is>
          <t xml:space="preserve"> </t>
        </is>
      </c>
      <c r="C111" s="4" t="inlineStr">
        <is>
          <t xml:space="preserve"> </t>
        </is>
      </c>
    </row>
    <row r="112">
      <c r="A112" s="4" t="inlineStr">
        <is>
          <t>Loans held-for-investment, measurement input</t>
        </is>
      </c>
      <c r="B112" s="12" t="n">
        <v>0.031</v>
      </c>
      <c r="C112" s="12" t="n">
        <v>0.036</v>
      </c>
    </row>
    <row r="113">
      <c r="A113" s="4" t="inlineStr">
        <is>
          <t>Weighted Average | Commercial mortgage loans | CPR</t>
        </is>
      </c>
      <c r="B113" s="4" t="inlineStr">
        <is>
          <t xml:space="preserve"> </t>
        </is>
      </c>
      <c r="C113" s="4" t="inlineStr">
        <is>
          <t xml:space="preserve"> </t>
        </is>
      </c>
    </row>
    <row r="114">
      <c r="A114" s="3" t="inlineStr">
        <is>
          <t>Unobservable Assumptions</t>
        </is>
      </c>
      <c r="B114" s="4" t="inlineStr">
        <is>
          <t xml:space="preserve"> </t>
        </is>
      </c>
      <c r="C114" s="4" t="inlineStr">
        <is>
          <t xml:space="preserve"> </t>
        </is>
      </c>
    </row>
    <row r="115">
      <c r="A115" s="4" t="inlineStr">
        <is>
          <t>Loans held-for-sale, measurement input</t>
        </is>
      </c>
      <c r="B115" s="4" t="inlineStr">
        <is>
          <t xml:space="preserve"> </t>
        </is>
      </c>
      <c r="C115" s="12" t="n">
        <v>0.192</v>
      </c>
    </row>
    <row r="116">
      <c r="A116" s="4" t="inlineStr">
        <is>
          <t>Weighted Average | Commercial mortgage loans | Discount rate</t>
        </is>
      </c>
      <c r="B116" s="4" t="inlineStr">
        <is>
          <t xml:space="preserve"> </t>
        </is>
      </c>
      <c r="C116" s="4" t="inlineStr">
        <is>
          <t xml:space="preserve"> </t>
        </is>
      </c>
    </row>
    <row r="117">
      <c r="A117" s="3" t="inlineStr">
        <is>
          <t>Unobservable Assumptions</t>
        </is>
      </c>
      <c r="B117" s="4" t="inlineStr">
        <is>
          <t xml:space="preserve"> </t>
        </is>
      </c>
      <c r="C117" s="4" t="inlineStr">
        <is>
          <t xml:space="preserve"> </t>
        </is>
      </c>
    </row>
    <row r="118">
      <c r="A118" s="4" t="inlineStr">
        <is>
          <t>Loans held-for-investment, measurement input</t>
        </is>
      </c>
      <c r="B118" s="12" t="n">
        <v>0.132</v>
      </c>
      <c r="C118" s="12" t="n">
        <v>0.164</v>
      </c>
    </row>
    <row r="119">
      <c r="A119" s="4" t="inlineStr">
        <is>
          <t>Loans held-for-sale, measurement input</t>
        </is>
      </c>
      <c r="B119" s="4" t="inlineStr">
        <is>
          <t xml:space="preserve"> </t>
        </is>
      </c>
      <c r="C119" s="12" t="n">
        <v>0.094</v>
      </c>
    </row>
    <row r="120">
      <c r="A120" s="4" t="inlineStr">
        <is>
          <t>Weighted Average | Commercial mortgage loans | SMM</t>
        </is>
      </c>
      <c r="B120" s="4" t="inlineStr">
        <is>
          <t xml:space="preserve"> </t>
        </is>
      </c>
      <c r="C120" s="4" t="inlineStr">
        <is>
          <t xml:space="preserve"> </t>
        </is>
      </c>
    </row>
    <row r="121">
      <c r="A121" s="3" t="inlineStr">
        <is>
          <t>Unobservable Assumptions</t>
        </is>
      </c>
      <c r="B121" s="4" t="inlineStr">
        <is>
          <t xml:space="preserve"> </t>
        </is>
      </c>
      <c r="C121" s="4" t="inlineStr">
        <is>
          <t xml:space="preserve"> </t>
        </is>
      </c>
    </row>
    <row r="122">
      <c r="A122" s="4" t="inlineStr">
        <is>
          <t>Loans held-for-investment, measurement input</t>
        </is>
      </c>
      <c r="B122" s="12" t="n">
        <v>0.736</v>
      </c>
      <c r="C122" s="12" t="n">
        <v>0.096</v>
      </c>
    </row>
    <row r="123">
      <c r="A123" s="4" t="inlineStr">
        <is>
          <t>Weighted Average | Commercial mortgage loans | CDR</t>
        </is>
      </c>
      <c r="B123" s="4" t="inlineStr">
        <is>
          <t xml:space="preserve"> </t>
        </is>
      </c>
      <c r="C123" s="4" t="inlineStr">
        <is>
          <t xml:space="preserve"> </t>
        </is>
      </c>
    </row>
    <row r="124">
      <c r="A124" s="3" t="inlineStr">
        <is>
          <t>Unobservable Assumptions</t>
        </is>
      </c>
      <c r="B124" s="4" t="inlineStr">
        <is>
          <t xml:space="preserve"> </t>
        </is>
      </c>
      <c r="C124" s="4" t="inlineStr">
        <is>
          <t xml:space="preserve"> </t>
        </is>
      </c>
    </row>
    <row r="125">
      <c r="A125" s="4" t="inlineStr">
        <is>
          <t>Loans held-for-investment, measurement input</t>
        </is>
      </c>
      <c r="B125" s="12" t="n">
        <v>0.256</v>
      </c>
      <c r="C125" s="12" t="n">
        <v>0.01</v>
      </c>
    </row>
    <row r="126">
      <c r="A126" s="4" t="inlineStr">
        <is>
          <t>Loans held-for-sale, measurement input</t>
        </is>
      </c>
      <c r="B126" s="4" t="inlineStr">
        <is>
          <t xml:space="preserve"> </t>
        </is>
      </c>
      <c r="C126" s="12" t="n">
        <v>0.01</v>
      </c>
    </row>
    <row r="127">
      <c r="A127" s="4" t="inlineStr">
        <is>
          <t>Weighted Average | HMBS related obligations | CPR</t>
        </is>
      </c>
      <c r="B127" s="4" t="inlineStr">
        <is>
          <t xml:space="preserve"> </t>
        </is>
      </c>
      <c r="C127" s="4" t="inlineStr">
        <is>
          <t xml:space="preserve"> </t>
        </is>
      </c>
    </row>
    <row r="128">
      <c r="A128" s="3" t="inlineStr">
        <is>
          <t>Unobservable Assumptions</t>
        </is>
      </c>
      <c r="B128" s="4" t="inlineStr">
        <is>
          <t xml:space="preserve"> </t>
        </is>
      </c>
      <c r="C128" s="4" t="inlineStr">
        <is>
          <t xml:space="preserve"> </t>
        </is>
      </c>
    </row>
    <row r="129">
      <c r="A129" s="4" t="inlineStr">
        <is>
          <t>Loans held-for-investment, measurement input</t>
        </is>
      </c>
      <c r="B129" s="12" t="n">
        <v>0.238</v>
      </c>
      <c r="C129" s="12" t="n">
        <v>0.218</v>
      </c>
    </row>
    <row r="130">
      <c r="A130" s="4" t="inlineStr">
        <is>
          <t>Weighted Average | HMBS related obligations | Discount rate</t>
        </is>
      </c>
      <c r="B130" s="4" t="inlineStr">
        <is>
          <t xml:space="preserve"> </t>
        </is>
      </c>
      <c r="C130" s="4" t="inlineStr">
        <is>
          <t xml:space="preserve"> </t>
        </is>
      </c>
    </row>
    <row r="131">
      <c r="A131" s="3" t="inlineStr">
        <is>
          <t>Unobservable Assumptions</t>
        </is>
      </c>
      <c r="B131" s="4" t="inlineStr">
        <is>
          <t xml:space="preserve"> </t>
        </is>
      </c>
      <c r="C131" s="4" t="inlineStr">
        <is>
          <t xml:space="preserve"> </t>
        </is>
      </c>
    </row>
    <row r="132">
      <c r="A132" s="4" t="inlineStr">
        <is>
          <t>Loans held-for-investment, measurement input</t>
        </is>
      </c>
      <c r="B132" s="12" t="n">
        <v>0.05</v>
      </c>
      <c r="C132" s="12" t="n">
        <v>0.05</v>
      </c>
    </row>
    <row r="133">
      <c r="A133" s="4" t="inlineStr">
        <is>
          <t>Weighted Average | Performing/Nonperforming HECM securitizations | CPR</t>
        </is>
      </c>
      <c r="B133" s="4" t="inlineStr">
        <is>
          <t xml:space="preserve"> </t>
        </is>
      </c>
      <c r="C133" s="4" t="inlineStr">
        <is>
          <t xml:space="preserve"> </t>
        </is>
      </c>
    </row>
    <row r="134">
      <c r="A134" s="3" t="inlineStr">
        <is>
          <t>Unobservable Assumptions</t>
        </is>
      </c>
      <c r="B134" s="4" t="inlineStr">
        <is>
          <t xml:space="preserve"> </t>
        </is>
      </c>
      <c r="C134" s="4" t="inlineStr">
        <is>
          <t xml:space="preserve"> </t>
        </is>
      </c>
    </row>
    <row r="135">
      <c r="A135" s="4" t="inlineStr">
        <is>
          <t>Long-term debt, measurement input</t>
        </is>
      </c>
      <c r="B135" s="12" t="n">
        <v>0.219</v>
      </c>
      <c r="C135" s="12" t="n">
        <v>0.211</v>
      </c>
    </row>
    <row r="136">
      <c r="A136" s="4" t="inlineStr">
        <is>
          <t>Weighted Average | Performing/Nonperforming HECM securitizations | Discount rate</t>
        </is>
      </c>
      <c r="B136" s="4" t="inlineStr">
        <is>
          <t xml:space="preserve"> </t>
        </is>
      </c>
      <c r="C136" s="4" t="inlineStr">
        <is>
          <t xml:space="preserve"> </t>
        </is>
      </c>
    </row>
    <row r="137">
      <c r="A137" s="3" t="inlineStr">
        <is>
          <t>Unobservable Assumptions</t>
        </is>
      </c>
      <c r="B137" s="4" t="inlineStr">
        <is>
          <t xml:space="preserve"> </t>
        </is>
      </c>
      <c r="C137" s="4" t="inlineStr">
        <is>
          <t xml:space="preserve"> </t>
        </is>
      </c>
    </row>
    <row r="138">
      <c r="A138" s="4" t="inlineStr">
        <is>
          <t>Long-term debt, measurement input</t>
        </is>
      </c>
      <c r="B138" s="12" t="n">
        <v>0.1</v>
      </c>
      <c r="C138" s="12" t="n">
        <v>0.08599999999999999</v>
      </c>
    </row>
    <row r="139">
      <c r="A139" s="4" t="inlineStr">
        <is>
          <t>Weighted Average | Performing/Nonperforming HECM securitizations | WAL (in years)</t>
        </is>
      </c>
      <c r="B139" s="4" t="inlineStr">
        <is>
          <t xml:space="preserve"> </t>
        </is>
      </c>
      <c r="C139" s="4" t="inlineStr">
        <is>
          <t xml:space="preserve"> </t>
        </is>
      </c>
    </row>
    <row r="140">
      <c r="A140" s="3" t="inlineStr">
        <is>
          <t>Unobservable Assumptions</t>
        </is>
      </c>
      <c r="B140" s="4" t="inlineStr">
        <is>
          <t xml:space="preserve"> </t>
        </is>
      </c>
      <c r="C140" s="4" t="inlineStr">
        <is>
          <t xml:space="preserve"> </t>
        </is>
      </c>
    </row>
    <row r="141">
      <c r="A141" s="4" t="inlineStr">
        <is>
          <t>Long-term debt, measurement input</t>
        </is>
      </c>
      <c r="B141" s="13" t="n">
        <v>0.9</v>
      </c>
      <c r="C141" s="13" t="n">
        <v>1.6</v>
      </c>
    </row>
    <row r="142">
      <c r="A142" s="4" t="inlineStr">
        <is>
          <t>Weighted Average | Securitized non-agency reverse | CPR</t>
        </is>
      </c>
      <c r="B142" s="4" t="inlineStr">
        <is>
          <t xml:space="preserve"> </t>
        </is>
      </c>
      <c r="C142" s="4" t="inlineStr">
        <is>
          <t xml:space="preserve"> </t>
        </is>
      </c>
    </row>
    <row r="143">
      <c r="A143" s="3" t="inlineStr">
        <is>
          <t>Unobservable Assumptions</t>
        </is>
      </c>
      <c r="B143" s="4" t="inlineStr">
        <is>
          <t xml:space="preserve"> </t>
        </is>
      </c>
      <c r="C143" s="4" t="inlineStr">
        <is>
          <t xml:space="preserve"> </t>
        </is>
      </c>
    </row>
    <row r="144">
      <c r="A144" s="4" t="inlineStr">
        <is>
          <t>Long-term debt, measurement input</t>
        </is>
      </c>
      <c r="B144" s="12" t="n">
        <v>0.147</v>
      </c>
      <c r="C144" s="12" t="n">
        <v>0.165</v>
      </c>
    </row>
    <row r="145">
      <c r="A145" s="4" t="inlineStr">
        <is>
          <t>Weighted Average | Securitized non-agency reverse | Discount rate</t>
        </is>
      </c>
      <c r="B145" s="4" t="inlineStr">
        <is>
          <t xml:space="preserve"> </t>
        </is>
      </c>
      <c r="C145" s="4" t="inlineStr">
        <is>
          <t xml:space="preserve"> </t>
        </is>
      </c>
    </row>
    <row r="146">
      <c r="A146" s="3" t="inlineStr">
        <is>
          <t>Unobservable Assumptions</t>
        </is>
      </c>
      <c r="B146" s="4" t="inlineStr">
        <is>
          <t xml:space="preserve"> </t>
        </is>
      </c>
      <c r="C146" s="4" t="inlineStr">
        <is>
          <t xml:space="preserve"> </t>
        </is>
      </c>
    </row>
    <row r="147">
      <c r="A147" s="4" t="inlineStr">
        <is>
          <t>Long-term debt, measurement input</t>
        </is>
      </c>
      <c r="B147" s="12" t="n">
        <v>0.07000000000000001</v>
      </c>
      <c r="C147" s="12" t="n">
        <v>0.07199999999999999</v>
      </c>
    </row>
    <row r="148">
      <c r="A148" s="4" t="inlineStr">
        <is>
          <t>Weighted Average | Securitized non-agency reverse | WAL (in years)</t>
        </is>
      </c>
      <c r="B148" s="4" t="inlineStr">
        <is>
          <t xml:space="preserve"> </t>
        </is>
      </c>
      <c r="C148" s="4" t="inlineStr">
        <is>
          <t xml:space="preserve"> </t>
        </is>
      </c>
    </row>
    <row r="149">
      <c r="A149" s="3" t="inlineStr">
        <is>
          <t>Unobservable Assumptions</t>
        </is>
      </c>
      <c r="B149" s="4" t="inlineStr">
        <is>
          <t xml:space="preserve"> </t>
        </is>
      </c>
      <c r="C149" s="4" t="inlineStr">
        <is>
          <t xml:space="preserve"> </t>
        </is>
      </c>
    </row>
    <row r="150">
      <c r="A150" s="4" t="inlineStr">
        <is>
          <t>Long-term debt, measurement input</t>
        </is>
      </c>
      <c r="B150" s="13" t="n">
        <v>4.5</v>
      </c>
      <c r="C150" s="13" t="n">
        <v>6.4</v>
      </c>
    </row>
    <row r="151">
      <c r="A151" s="4" t="inlineStr">
        <is>
          <t>Weighted Average | Nonrecourse commercial loan financing liability | Discount rate</t>
        </is>
      </c>
      <c r="B151" s="4" t="inlineStr">
        <is>
          <t xml:space="preserve"> </t>
        </is>
      </c>
      <c r="C151" s="4" t="inlineStr">
        <is>
          <t xml:space="preserve"> </t>
        </is>
      </c>
    </row>
    <row r="152">
      <c r="A152" s="3" t="inlineStr">
        <is>
          <t>Unobservable Assumptions</t>
        </is>
      </c>
      <c r="B152" s="4" t="inlineStr">
        <is>
          <t xml:space="preserve"> </t>
        </is>
      </c>
      <c r="C152" s="4" t="inlineStr">
        <is>
          <t xml:space="preserve"> </t>
        </is>
      </c>
    </row>
    <row r="153">
      <c r="A153" s="4" t="inlineStr">
        <is>
          <t>Long-term debt, measurement input</t>
        </is>
      </c>
      <c r="B153" s="12" t="n">
        <v>0.091</v>
      </c>
      <c r="C153" s="12" t="n">
        <v>0.145</v>
      </c>
    </row>
    <row r="154">
      <c r="A154" s="4" t="inlineStr">
        <is>
          <t>Weighted Average | Nonrecourse commercial loan financing liability | WAL (in years)</t>
        </is>
      </c>
      <c r="B154" s="4" t="inlineStr">
        <is>
          <t xml:space="preserve"> </t>
        </is>
      </c>
      <c r="C154" s="4" t="inlineStr">
        <is>
          <t xml:space="preserve"> </t>
        </is>
      </c>
    </row>
    <row r="155">
      <c r="A155" s="3" t="inlineStr">
        <is>
          <t>Unobservable Assumptions</t>
        </is>
      </c>
      <c r="B155" s="4" t="inlineStr">
        <is>
          <t xml:space="preserve"> </t>
        </is>
      </c>
      <c r="C155" s="4" t="inlineStr">
        <is>
          <t xml:space="preserve"> </t>
        </is>
      </c>
    </row>
    <row r="156">
      <c r="A156" s="4" t="inlineStr">
        <is>
          <t>Long-term debt, measurement input</t>
        </is>
      </c>
      <c r="B156" s="13" t="n">
        <v>1.8</v>
      </c>
      <c r="C156" s="13" t="n">
        <v>4.3</v>
      </c>
    </row>
    <row r="157">
      <c r="A157" s="4" t="inlineStr">
        <is>
          <t>Weighted Average | Nonrecourse commercial loan financing liability | Weighted average SMM</t>
        </is>
      </c>
      <c r="B157" s="4" t="inlineStr">
        <is>
          <t xml:space="preserve"> </t>
        </is>
      </c>
      <c r="C157" s="4" t="inlineStr">
        <is>
          <t xml:space="preserve"> </t>
        </is>
      </c>
    </row>
    <row r="158">
      <c r="A158" s="3" t="inlineStr">
        <is>
          <t>Unobservable Assumptions</t>
        </is>
      </c>
      <c r="B158" s="4" t="inlineStr">
        <is>
          <t xml:space="preserve"> </t>
        </is>
      </c>
      <c r="C158" s="4" t="inlineStr">
        <is>
          <t xml:space="preserve"> </t>
        </is>
      </c>
    </row>
    <row r="159">
      <c r="A159" s="4" t="inlineStr">
        <is>
          <t>Long-term debt, measurement input</t>
        </is>
      </c>
      <c r="B159" s="12" t="n">
        <v>0.333</v>
      </c>
      <c r="C159" s="12" t="n">
        <v>0.153</v>
      </c>
    </row>
    <row r="160">
      <c r="A160" s="4" t="inlineStr">
        <is>
          <t>Weighted Average | Nonrecourse MSR financing liability | Discount rate</t>
        </is>
      </c>
      <c r="B160" s="4" t="inlineStr">
        <is>
          <t xml:space="preserve"> </t>
        </is>
      </c>
      <c r="C160" s="4" t="inlineStr">
        <is>
          <t xml:space="preserve"> </t>
        </is>
      </c>
    </row>
    <row r="161">
      <c r="A161" s="3" t="inlineStr">
        <is>
          <t>Unobservable Assumptions</t>
        </is>
      </c>
      <c r="B161" s="4" t="inlineStr">
        <is>
          <t xml:space="preserve"> </t>
        </is>
      </c>
      <c r="C161" s="4" t="inlineStr">
        <is>
          <t xml:space="preserve"> </t>
        </is>
      </c>
    </row>
    <row r="162">
      <c r="A162" s="4" t="inlineStr">
        <is>
          <t>Servicing Liability, Measurement Input</t>
        </is>
      </c>
      <c r="B162" s="4" t="inlineStr">
        <is>
          <t xml:space="preserve"> </t>
        </is>
      </c>
      <c r="C162" s="12" t="n">
        <v>0.102</v>
      </c>
    </row>
    <row r="163">
      <c r="A163" s="4" t="inlineStr">
        <is>
          <t>Weighted Average | Nonrecourse MSR financing liability | Weighted average CPR</t>
        </is>
      </c>
      <c r="B163" s="4" t="inlineStr">
        <is>
          <t xml:space="preserve"> </t>
        </is>
      </c>
      <c r="C163" s="4" t="inlineStr">
        <is>
          <t xml:space="preserve"> </t>
        </is>
      </c>
    </row>
    <row r="164">
      <c r="A164" s="3" t="inlineStr">
        <is>
          <t>Unobservable Assumptions</t>
        </is>
      </c>
      <c r="B164" s="4" t="inlineStr">
        <is>
          <t xml:space="preserve"> </t>
        </is>
      </c>
      <c r="C164" s="4" t="inlineStr">
        <is>
          <t xml:space="preserve"> </t>
        </is>
      </c>
    </row>
    <row r="165">
      <c r="A165" s="4" t="inlineStr">
        <is>
          <t>Servicing Liability, Measurement Input</t>
        </is>
      </c>
      <c r="B165" s="4" t="inlineStr">
        <is>
          <t xml:space="preserve"> </t>
        </is>
      </c>
      <c r="C165" s="12" t="n">
        <v>0.051</v>
      </c>
    </row>
    <row r="166">
      <c r="A166" s="4" t="inlineStr">
        <is>
          <t>Minimum | Discount rate</t>
        </is>
      </c>
      <c r="B166" s="4" t="inlineStr">
        <is>
          <t xml:space="preserve"> </t>
        </is>
      </c>
      <c r="C166" s="4" t="inlineStr">
        <is>
          <t xml:space="preserve"> </t>
        </is>
      </c>
    </row>
    <row r="167">
      <c r="A167" s="3" t="inlineStr">
        <is>
          <t>Unobservable Assumptions</t>
        </is>
      </c>
      <c r="B167" s="4" t="inlineStr">
        <is>
          <t xml:space="preserve"> </t>
        </is>
      </c>
      <c r="C167" s="4" t="inlineStr">
        <is>
          <t xml:space="preserve"> </t>
        </is>
      </c>
    </row>
    <row r="168">
      <c r="A168" s="4" t="inlineStr">
        <is>
          <t>Retained bonds, measurement input</t>
        </is>
      </c>
      <c r="B168" s="12" t="n">
        <v>-0.312</v>
      </c>
      <c r="C168" s="12" t="n">
        <v>-0.168</v>
      </c>
    </row>
    <row r="169">
      <c r="A169" s="4" t="inlineStr">
        <is>
          <t>Minimum | WAL (in years)</t>
        </is>
      </c>
      <c r="B169" s="4" t="inlineStr">
        <is>
          <t xml:space="preserve"> </t>
        </is>
      </c>
      <c r="C169" s="4" t="inlineStr">
        <is>
          <t xml:space="preserve"> </t>
        </is>
      </c>
    </row>
    <row r="170">
      <c r="A170" s="3" t="inlineStr">
        <is>
          <t>Unobservable Assumptions</t>
        </is>
      </c>
      <c r="B170" s="4" t="inlineStr">
        <is>
          <t xml:space="preserve"> </t>
        </is>
      </c>
      <c r="C170" s="4" t="inlineStr">
        <is>
          <t xml:space="preserve"> </t>
        </is>
      </c>
    </row>
    <row r="171">
      <c r="A171" s="4" t="inlineStr">
        <is>
          <t>Retained bonds, measurement input</t>
        </is>
      </c>
      <c r="B171" s="13" t="n">
        <v>2.3</v>
      </c>
      <c r="C171" s="13" t="n">
        <v>2.4</v>
      </c>
    </row>
    <row r="172">
      <c r="A172" s="4" t="inlineStr">
        <is>
          <t>Minimum | Weighted average CPR | MSR</t>
        </is>
      </c>
      <c r="B172" s="4" t="inlineStr">
        <is>
          <t xml:space="preserve"> </t>
        </is>
      </c>
      <c r="C172" s="4" t="inlineStr">
        <is>
          <t xml:space="preserve"> </t>
        </is>
      </c>
    </row>
    <row r="173">
      <c r="A173" s="3" t="inlineStr">
        <is>
          <t>Unobservable Assumptions</t>
        </is>
      </c>
      <c r="B173" s="4" t="inlineStr">
        <is>
          <t xml:space="preserve"> </t>
        </is>
      </c>
      <c r="C173" s="4" t="inlineStr">
        <is>
          <t xml:space="preserve"> </t>
        </is>
      </c>
    </row>
    <row r="174">
      <c r="A174" s="4" t="inlineStr">
        <is>
          <t>Mortgage servicing rights, measurement input</t>
        </is>
      </c>
      <c r="B174" s="4" t="inlineStr">
        <is>
          <t xml:space="preserve"> </t>
        </is>
      </c>
      <c r="C174" s="12" t="n">
        <v>0.01</v>
      </c>
    </row>
    <row r="175">
      <c r="A175" s="4" t="inlineStr">
        <is>
          <t>Minimum | Loans held for investment, subject to HMBS related obligations | Loss severity</t>
        </is>
      </c>
      <c r="B175" s="4" t="inlineStr">
        <is>
          <t xml:space="preserve"> </t>
        </is>
      </c>
      <c r="C175" s="4" t="inlineStr">
        <is>
          <t xml:space="preserve"> </t>
        </is>
      </c>
    </row>
    <row r="176">
      <c r="A176" s="3" t="inlineStr">
        <is>
          <t>Unobservable Assumptions</t>
        </is>
      </c>
      <c r="B176" s="4" t="inlineStr">
        <is>
          <t xml:space="preserve"> </t>
        </is>
      </c>
      <c r="C176" s="4" t="inlineStr">
        <is>
          <t xml:space="preserve"> </t>
        </is>
      </c>
    </row>
    <row r="177">
      <c r="A177" s="4" t="inlineStr">
        <is>
          <t>Loans held-for-investment, measurement input</t>
        </is>
      </c>
      <c r="B177" s="12" t="n">
        <v>0.034</v>
      </c>
      <c r="C177" s="12" t="n">
        <v>0.024</v>
      </c>
    </row>
    <row r="178">
      <c r="A178" s="4" t="inlineStr">
        <is>
          <t>Minimum | HECM buyouts - securitized (nonperforming) | Loss frequency</t>
        </is>
      </c>
      <c r="B178" s="4" t="inlineStr">
        <is>
          <t xml:space="preserve"> </t>
        </is>
      </c>
      <c r="C178" s="4" t="inlineStr">
        <is>
          <t xml:space="preserve"> </t>
        </is>
      </c>
    </row>
    <row r="179">
      <c r="A179" s="3" t="inlineStr">
        <is>
          <t>Unobservable Assumptions</t>
        </is>
      </c>
      <c r="B179" s="4" t="inlineStr">
        <is>
          <t xml:space="preserve"> </t>
        </is>
      </c>
      <c r="C179" s="4" t="inlineStr">
        <is>
          <t xml:space="preserve"> </t>
        </is>
      </c>
    </row>
    <row r="180">
      <c r="A180" s="4" t="inlineStr">
        <is>
          <t>Loans held-for-investment, measurement input</t>
        </is>
      </c>
      <c r="B180" s="12" t="n">
        <v>0.231</v>
      </c>
      <c r="C180" s="12" t="n">
        <v>0.231</v>
      </c>
    </row>
    <row r="181">
      <c r="A181" s="4" t="inlineStr">
        <is>
          <t>Minimum | HECM buyouts - securitized (nonperforming) | Loss severity</t>
        </is>
      </c>
      <c r="B181" s="4" t="inlineStr">
        <is>
          <t xml:space="preserve"> </t>
        </is>
      </c>
      <c r="C181" s="4" t="inlineStr">
        <is>
          <t xml:space="preserve"> </t>
        </is>
      </c>
    </row>
    <row r="182">
      <c r="A182" s="3" t="inlineStr">
        <is>
          <t>Unobservable Assumptions</t>
        </is>
      </c>
      <c r="B182" s="4" t="inlineStr">
        <is>
          <t xml:space="preserve"> </t>
        </is>
      </c>
      <c r="C182" s="4" t="inlineStr">
        <is>
          <t xml:space="preserve"> </t>
        </is>
      </c>
    </row>
    <row r="183">
      <c r="A183" s="4" t="inlineStr">
        <is>
          <t>Loans held-for-investment, measurement input</t>
        </is>
      </c>
      <c r="B183" s="12" t="n">
        <v>0.034</v>
      </c>
      <c r="C183" s="12" t="n">
        <v>0.024</v>
      </c>
    </row>
    <row r="184">
      <c r="A184" s="4" t="inlineStr">
        <is>
          <t>Minimum | HECM buyouts - securitized (performing) | Loss severity</t>
        </is>
      </c>
      <c r="B184" s="4" t="inlineStr">
        <is>
          <t xml:space="preserve"> </t>
        </is>
      </c>
      <c r="C184" s="4" t="inlineStr">
        <is>
          <t xml:space="preserve"> </t>
        </is>
      </c>
    </row>
    <row r="185">
      <c r="A185" s="3" t="inlineStr">
        <is>
          <t>Unobservable Assumptions</t>
        </is>
      </c>
      <c r="B185" s="4" t="inlineStr">
        <is>
          <t xml:space="preserve"> </t>
        </is>
      </c>
      <c r="C185" s="4" t="inlineStr">
        <is>
          <t xml:space="preserve"> </t>
        </is>
      </c>
    </row>
    <row r="186">
      <c r="A186" s="4" t="inlineStr">
        <is>
          <t>Loans held-for-investment, measurement input</t>
        </is>
      </c>
      <c r="B186" s="12" t="n">
        <v>0.034</v>
      </c>
      <c r="C186" s="12" t="n">
        <v>0.024</v>
      </c>
    </row>
    <row r="187">
      <c r="A187" s="4" t="inlineStr">
        <is>
          <t>Minimum | Non-agency reverse mortgage loans - securitized | LTV</t>
        </is>
      </c>
      <c r="B187" s="4" t="inlineStr">
        <is>
          <t xml:space="preserve"> </t>
        </is>
      </c>
      <c r="C187" s="4" t="inlineStr">
        <is>
          <t xml:space="preserve"> </t>
        </is>
      </c>
    </row>
    <row r="188">
      <c r="A188" s="3" t="inlineStr">
        <is>
          <t>Unobservable Assumptions</t>
        </is>
      </c>
      <c r="B188" s="4" t="inlineStr">
        <is>
          <t xml:space="preserve"> </t>
        </is>
      </c>
      <c r="C188" s="4" t="inlineStr">
        <is>
          <t xml:space="preserve"> </t>
        </is>
      </c>
    </row>
    <row r="189">
      <c r="A189" s="4" t="inlineStr">
        <is>
          <t>Loans held-for-investment, measurement input</t>
        </is>
      </c>
      <c r="B189" s="6" t="n">
        <v>0</v>
      </c>
      <c r="C189" s="6" t="n">
        <v>0</v>
      </c>
    </row>
    <row r="190">
      <c r="A190" s="4" t="inlineStr">
        <is>
          <t>Minimum | Non-agency reverse mortgage loans - securitized | HPA</t>
        </is>
      </c>
      <c r="B190" s="4" t="inlineStr">
        <is>
          <t xml:space="preserve"> </t>
        </is>
      </c>
      <c r="C190" s="4" t="inlineStr">
        <is>
          <t xml:space="preserve"> </t>
        </is>
      </c>
    </row>
    <row r="191">
      <c r="A191" s="3" t="inlineStr">
        <is>
          <t>Unobservable Assumptions</t>
        </is>
      </c>
      <c r="B191" s="4" t="inlineStr">
        <is>
          <t xml:space="preserve"> </t>
        </is>
      </c>
      <c r="C191" s="4" t="inlineStr">
        <is>
          <t xml:space="preserve"> </t>
        </is>
      </c>
    </row>
    <row r="192">
      <c r="A192" s="4" t="inlineStr">
        <is>
          <t>Loans held-for-investment, measurement input</t>
        </is>
      </c>
      <c r="B192" s="12" t="n">
        <v>-0.098</v>
      </c>
      <c r="C192" s="12" t="n">
        <v>-0.101</v>
      </c>
    </row>
    <row r="193">
      <c r="A193" s="4" t="inlineStr">
        <is>
          <t>Minimum | Inventory buyouts | Loss severity</t>
        </is>
      </c>
      <c r="B193" s="4" t="inlineStr">
        <is>
          <t xml:space="preserve"> </t>
        </is>
      </c>
      <c r="C193" s="4" t="inlineStr">
        <is>
          <t xml:space="preserve"> </t>
        </is>
      </c>
    </row>
    <row r="194">
      <c r="A194" s="3" t="inlineStr">
        <is>
          <t>Unobservable Assumptions</t>
        </is>
      </c>
      <c r="B194" s="4" t="inlineStr">
        <is>
          <t xml:space="preserve"> </t>
        </is>
      </c>
      <c r="C194" s="4" t="inlineStr">
        <is>
          <t xml:space="preserve"> </t>
        </is>
      </c>
    </row>
    <row r="195">
      <c r="A195" s="4" t="inlineStr">
        <is>
          <t>Loans held-for-investment, measurement input</t>
        </is>
      </c>
      <c r="B195" s="12" t="n">
        <v>0.034</v>
      </c>
      <c r="C195" s="12" t="n">
        <v>0.024</v>
      </c>
    </row>
    <row r="196">
      <c r="A196" s="4" t="inlineStr">
        <is>
          <t>Minimum | Non-agency reverse mortgage loans | LTV</t>
        </is>
      </c>
      <c r="B196" s="4" t="inlineStr">
        <is>
          <t xml:space="preserve"> </t>
        </is>
      </c>
      <c r="C196" s="4" t="inlineStr">
        <is>
          <t xml:space="preserve"> </t>
        </is>
      </c>
    </row>
    <row r="197">
      <c r="A197" s="3" t="inlineStr">
        <is>
          <t>Unobservable Assumptions</t>
        </is>
      </c>
      <c r="B197" s="4" t="inlineStr">
        <is>
          <t xml:space="preserve"> </t>
        </is>
      </c>
      <c r="C197" s="4" t="inlineStr">
        <is>
          <t xml:space="preserve"> </t>
        </is>
      </c>
    </row>
    <row r="198">
      <c r="A198" s="4" t="inlineStr">
        <is>
          <t>Loans held-for-investment, measurement input</t>
        </is>
      </c>
      <c r="B198" s="12" t="n">
        <v>0.039</v>
      </c>
      <c r="C198" s="12" t="n">
        <v>0.001</v>
      </c>
    </row>
    <row r="199">
      <c r="A199" s="4" t="inlineStr">
        <is>
          <t>Minimum | Non-agency reverse mortgage loans | HPA</t>
        </is>
      </c>
      <c r="B199" s="4" t="inlineStr">
        <is>
          <t xml:space="preserve"> </t>
        </is>
      </c>
      <c r="C199" s="4" t="inlineStr">
        <is>
          <t xml:space="preserve"> </t>
        </is>
      </c>
    </row>
    <row r="200">
      <c r="A200" s="3" t="inlineStr">
        <is>
          <t>Unobservable Assumptions</t>
        </is>
      </c>
      <c r="B200" s="4" t="inlineStr">
        <is>
          <t xml:space="preserve"> </t>
        </is>
      </c>
      <c r="C200" s="4" t="inlineStr">
        <is>
          <t xml:space="preserve"> </t>
        </is>
      </c>
    </row>
    <row r="201">
      <c r="A201" s="4" t="inlineStr">
        <is>
          <t>Loans held-for-investment, measurement input</t>
        </is>
      </c>
      <c r="B201" s="12" t="n">
        <v>-0.098</v>
      </c>
      <c r="C201" s="12" t="n">
        <v>-0.101</v>
      </c>
    </row>
    <row r="202">
      <c r="A202" s="4" t="inlineStr">
        <is>
          <t>Minimum | Commercial mortgage loans | Discount rate</t>
        </is>
      </c>
      <c r="B202" s="4" t="inlineStr">
        <is>
          <t xml:space="preserve"> </t>
        </is>
      </c>
      <c r="C202" s="4" t="inlineStr">
        <is>
          <t xml:space="preserve"> </t>
        </is>
      </c>
    </row>
    <row r="203">
      <c r="A203" s="3" t="inlineStr">
        <is>
          <t>Unobservable Assumptions</t>
        </is>
      </c>
      <c r="B203" s="4" t="inlineStr">
        <is>
          <t xml:space="preserve"> </t>
        </is>
      </c>
      <c r="C203" s="4" t="inlineStr">
        <is>
          <t xml:space="preserve"> </t>
        </is>
      </c>
    </row>
    <row r="204">
      <c r="A204" s="4" t="inlineStr">
        <is>
          <t>Loans held-for-investment, measurement input</t>
        </is>
      </c>
      <c r="B204" s="12" t="n">
        <v>0.096</v>
      </c>
      <c r="C204" s="12" t="n">
        <v>0.097</v>
      </c>
    </row>
    <row r="205">
      <c r="A205" s="4" t="inlineStr">
        <is>
          <t>Loans held-for-sale, measurement input</t>
        </is>
      </c>
      <c r="B205" s="12" t="n">
        <v>0.083</v>
      </c>
      <c r="C205" s="4" t="inlineStr">
        <is>
          <t xml:space="preserve"> </t>
        </is>
      </c>
    </row>
    <row r="206">
      <c r="A206" s="4" t="inlineStr">
        <is>
          <t>Minimum | Performing/Nonperforming HECM securitizations | CPR</t>
        </is>
      </c>
      <c r="B206" s="4" t="inlineStr">
        <is>
          <t xml:space="preserve"> </t>
        </is>
      </c>
      <c r="C206" s="4" t="inlineStr">
        <is>
          <t xml:space="preserve"> </t>
        </is>
      </c>
    </row>
    <row r="207">
      <c r="A207" s="3" t="inlineStr">
        <is>
          <t>Unobservable Assumptions</t>
        </is>
      </c>
      <c r="B207" s="4" t="inlineStr">
        <is>
          <t xml:space="preserve"> </t>
        </is>
      </c>
      <c r="C207" s="4" t="inlineStr">
        <is>
          <t xml:space="preserve"> </t>
        </is>
      </c>
    </row>
    <row r="208">
      <c r="A208" s="4" t="inlineStr">
        <is>
          <t>Long-term debt, measurement input</t>
        </is>
      </c>
      <c r="B208" s="12" t="n">
        <v>0.215</v>
      </c>
      <c r="C208" s="12" t="n">
        <v>0.199</v>
      </c>
    </row>
    <row r="209">
      <c r="A209" s="4" t="inlineStr">
        <is>
          <t>Minimum | Performing/Nonperforming HECM securitizations | WAL (in years)</t>
        </is>
      </c>
      <c r="B209" s="4" t="inlineStr">
        <is>
          <t xml:space="preserve"> </t>
        </is>
      </c>
      <c r="C209" s="4" t="inlineStr">
        <is>
          <t xml:space="preserve"> </t>
        </is>
      </c>
    </row>
    <row r="210">
      <c r="A210" s="3" t="inlineStr">
        <is>
          <t>Unobservable Assumptions</t>
        </is>
      </c>
      <c r="B210" s="4" t="inlineStr">
        <is>
          <t xml:space="preserve"> </t>
        </is>
      </c>
      <c r="C210" s="4" t="inlineStr">
        <is>
          <t xml:space="preserve"> </t>
        </is>
      </c>
    </row>
    <row r="211">
      <c r="A211" s="4" t="inlineStr">
        <is>
          <t>Long-term debt, measurement input</t>
        </is>
      </c>
      <c r="B211" s="4" t="inlineStr">
        <is>
          <t xml:space="preserve"> </t>
        </is>
      </c>
      <c r="C211" s="13" t="n">
        <v>1.5</v>
      </c>
    </row>
    <row r="212">
      <c r="A212" s="4" t="inlineStr">
        <is>
          <t>Minimum | Securitized non-agency reverse | CPR</t>
        </is>
      </c>
      <c r="B212" s="4" t="inlineStr">
        <is>
          <t xml:space="preserve"> </t>
        </is>
      </c>
      <c r="C212" s="4" t="inlineStr">
        <is>
          <t xml:space="preserve"> </t>
        </is>
      </c>
    </row>
    <row r="213">
      <c r="A213" s="3" t="inlineStr">
        <is>
          <t>Unobservable Assumptions</t>
        </is>
      </c>
      <c r="B213" s="4" t="inlineStr">
        <is>
          <t xml:space="preserve"> </t>
        </is>
      </c>
      <c r="C213" s="4" t="inlineStr">
        <is>
          <t xml:space="preserve"> </t>
        </is>
      </c>
    </row>
    <row r="214">
      <c r="A214" s="4" t="inlineStr">
        <is>
          <t>Long-term debt, measurement input</t>
        </is>
      </c>
      <c r="B214" s="12" t="n">
        <v>0.106</v>
      </c>
      <c r="C214" s="12" t="n">
        <v>0.083</v>
      </c>
    </row>
    <row r="215">
      <c r="A215" s="4" t="inlineStr">
        <is>
          <t>Minimum | Securitized non-agency reverse | WAL (in years)</t>
        </is>
      </c>
      <c r="B215" s="4" t="inlineStr">
        <is>
          <t xml:space="preserve"> </t>
        </is>
      </c>
      <c r="C215" s="4" t="inlineStr">
        <is>
          <t xml:space="preserve"> </t>
        </is>
      </c>
    </row>
    <row r="216">
      <c r="A216" s="3" t="inlineStr">
        <is>
          <t>Unobservable Assumptions</t>
        </is>
      </c>
      <c r="B216" s="4" t="inlineStr">
        <is>
          <t xml:space="preserve"> </t>
        </is>
      </c>
      <c r="C216" s="4" t="inlineStr">
        <is>
          <t xml:space="preserve"> </t>
        </is>
      </c>
    </row>
    <row r="217">
      <c r="A217" s="4" t="inlineStr">
        <is>
          <t>Long-term debt, measurement input</t>
        </is>
      </c>
      <c r="B217" s="13" t="n">
        <v>0.8</v>
      </c>
      <c r="C217" s="13" t="n">
        <v>0.2</v>
      </c>
    </row>
    <row r="218">
      <c r="A218" s="4" t="inlineStr">
        <is>
          <t>Minimum | Nonrecourse MSR financing liability | Discount rate</t>
        </is>
      </c>
      <c r="B218" s="4" t="inlineStr">
        <is>
          <t xml:space="preserve"> </t>
        </is>
      </c>
      <c r="C218" s="4" t="inlineStr">
        <is>
          <t xml:space="preserve"> </t>
        </is>
      </c>
    </row>
    <row r="219">
      <c r="A219" s="3" t="inlineStr">
        <is>
          <t>Unobservable Assumptions</t>
        </is>
      </c>
      <c r="B219" s="4" t="inlineStr">
        <is>
          <t xml:space="preserve"> </t>
        </is>
      </c>
      <c r="C219" s="4" t="inlineStr">
        <is>
          <t xml:space="preserve"> </t>
        </is>
      </c>
    </row>
    <row r="220">
      <c r="A220" s="4" t="inlineStr">
        <is>
          <t>Servicing Liability, Measurement Input</t>
        </is>
      </c>
      <c r="B220" s="4" t="inlineStr">
        <is>
          <t xml:space="preserve"> </t>
        </is>
      </c>
      <c r="C220" s="12" t="n">
        <v>0.1</v>
      </c>
    </row>
    <row r="221">
      <c r="A221" s="4" t="inlineStr">
        <is>
          <t>Minimum | Nonrecourse MSR financing liability | Weighted average CPR</t>
        </is>
      </c>
      <c r="B221" s="4" t="inlineStr">
        <is>
          <t xml:space="preserve"> </t>
        </is>
      </c>
      <c r="C221" s="4" t="inlineStr">
        <is>
          <t xml:space="preserve"> </t>
        </is>
      </c>
    </row>
    <row r="222">
      <c r="A222" s="3" t="inlineStr">
        <is>
          <t>Unobservable Assumptions</t>
        </is>
      </c>
      <c r="B222" s="4" t="inlineStr">
        <is>
          <t xml:space="preserve"> </t>
        </is>
      </c>
      <c r="C222" s="4" t="inlineStr">
        <is>
          <t xml:space="preserve"> </t>
        </is>
      </c>
    </row>
    <row r="223">
      <c r="A223" s="4" t="inlineStr">
        <is>
          <t>Servicing Liability, Measurement Input</t>
        </is>
      </c>
      <c r="B223" s="4" t="inlineStr">
        <is>
          <t xml:space="preserve"> </t>
        </is>
      </c>
      <c r="C223" s="12" t="n">
        <v>0.008</v>
      </c>
    </row>
    <row r="224">
      <c r="A224" s="4" t="inlineStr">
        <is>
          <t>Maximum | Discount rate</t>
        </is>
      </c>
      <c r="B224" s="4" t="inlineStr">
        <is>
          <t xml:space="preserve"> </t>
        </is>
      </c>
      <c r="C224" s="4" t="inlineStr">
        <is>
          <t xml:space="preserve"> </t>
        </is>
      </c>
    </row>
    <row r="225">
      <c r="A225" s="3" t="inlineStr">
        <is>
          <t>Unobservable Assumptions</t>
        </is>
      </c>
      <c r="B225" s="4" t="inlineStr">
        <is>
          <t xml:space="preserve"> </t>
        </is>
      </c>
      <c r="C225" s="4" t="inlineStr">
        <is>
          <t xml:space="preserve"> </t>
        </is>
      </c>
    </row>
    <row r="226">
      <c r="A226" s="4" t="inlineStr">
        <is>
          <t>Retained bonds, measurement input</t>
        </is>
      </c>
      <c r="B226" s="12" t="n">
        <v>0.123</v>
      </c>
      <c r="C226" s="12" t="n">
        <v>0.122</v>
      </c>
    </row>
    <row r="227">
      <c r="A227" s="4" t="inlineStr">
        <is>
          <t>Maximum | WAL (in years)</t>
        </is>
      </c>
      <c r="B227" s="4" t="inlineStr">
        <is>
          <t xml:space="preserve"> </t>
        </is>
      </c>
      <c r="C227" s="4" t="inlineStr">
        <is>
          <t xml:space="preserve"> </t>
        </is>
      </c>
    </row>
    <row r="228">
      <c r="A228" s="3" t="inlineStr">
        <is>
          <t>Unobservable Assumptions</t>
        </is>
      </c>
      <c r="B228" s="4" t="inlineStr">
        <is>
          <t xml:space="preserve"> </t>
        </is>
      </c>
      <c r="C228" s="4" t="inlineStr">
        <is>
          <t xml:space="preserve"> </t>
        </is>
      </c>
    </row>
    <row r="229">
      <c r="A229" s="4" t="inlineStr">
        <is>
          <t>Retained bonds, measurement input</t>
        </is>
      </c>
      <c r="B229" s="13" t="n">
        <v>23.4</v>
      </c>
      <c r="C229" s="13" t="n">
        <v>24.1</v>
      </c>
    </row>
    <row r="230">
      <c r="A230" s="4" t="inlineStr">
        <is>
          <t>Maximum | Weighted average CPR | MSR</t>
        </is>
      </c>
      <c r="B230" s="4" t="inlineStr">
        <is>
          <t xml:space="preserve"> </t>
        </is>
      </c>
      <c r="C230" s="4" t="inlineStr">
        <is>
          <t xml:space="preserve"> </t>
        </is>
      </c>
    </row>
    <row r="231">
      <c r="A231" s="3" t="inlineStr">
        <is>
          <t>Unobservable Assumptions</t>
        </is>
      </c>
      <c r="B231" s="4" t="inlineStr">
        <is>
          <t xml:space="preserve"> </t>
        </is>
      </c>
      <c r="C231" s="4" t="inlineStr">
        <is>
          <t xml:space="preserve"> </t>
        </is>
      </c>
    </row>
    <row r="232">
      <c r="A232" s="4" t="inlineStr">
        <is>
          <t>Mortgage servicing rights, measurement input</t>
        </is>
      </c>
      <c r="B232" s="4" t="inlineStr">
        <is>
          <t xml:space="preserve"> </t>
        </is>
      </c>
      <c r="C232" s="12" t="n">
        <v>0.08500000000000001</v>
      </c>
    </row>
    <row r="233">
      <c r="A233" s="4" t="inlineStr">
        <is>
          <t>Maximum | Loans held for investment, subject to HMBS related obligations | Loss severity</t>
        </is>
      </c>
      <c r="B233" s="4" t="inlineStr">
        <is>
          <t xml:space="preserve"> </t>
        </is>
      </c>
      <c r="C233" s="4" t="inlineStr">
        <is>
          <t xml:space="preserve"> </t>
        </is>
      </c>
    </row>
    <row r="234">
      <c r="A234" s="3" t="inlineStr">
        <is>
          <t>Unobservable Assumptions</t>
        </is>
      </c>
      <c r="B234" s="4" t="inlineStr">
        <is>
          <t xml:space="preserve"> </t>
        </is>
      </c>
      <c r="C234" s="4" t="inlineStr">
        <is>
          <t xml:space="preserve"> </t>
        </is>
      </c>
    </row>
    <row r="235">
      <c r="A235" s="4" t="inlineStr">
        <is>
          <t>Loans held-for-investment, measurement input</t>
        </is>
      </c>
      <c r="B235" s="12" t="n">
        <v>0.129</v>
      </c>
      <c r="C235" s="12" t="n">
        <v>0.121</v>
      </c>
    </row>
    <row r="236">
      <c r="A236" s="4" t="inlineStr">
        <is>
          <t>Maximum | HECM buyouts - securitized (nonperforming) | Loss frequency</t>
        </is>
      </c>
      <c r="B236" s="4" t="inlineStr">
        <is>
          <t xml:space="preserve"> </t>
        </is>
      </c>
      <c r="C236" s="4" t="inlineStr">
        <is>
          <t xml:space="preserve"> </t>
        </is>
      </c>
    </row>
    <row r="237">
      <c r="A237" s="3" t="inlineStr">
        <is>
          <t>Unobservable Assumptions</t>
        </is>
      </c>
      <c r="B237" s="4" t="inlineStr">
        <is>
          <t xml:space="preserve"> </t>
        </is>
      </c>
      <c r="C237" s="4" t="inlineStr">
        <is>
          <t xml:space="preserve"> </t>
        </is>
      </c>
    </row>
    <row r="238">
      <c r="A238" s="4" t="inlineStr">
        <is>
          <t>Loans held-for-investment, measurement input</t>
        </is>
      </c>
      <c r="B238" s="6" t="n">
        <v>1</v>
      </c>
      <c r="C238" s="6" t="n">
        <v>1</v>
      </c>
    </row>
    <row r="239">
      <c r="A239" s="4" t="inlineStr">
        <is>
          <t>Maximum | HECM buyouts - securitized (nonperforming) | Loss severity</t>
        </is>
      </c>
      <c r="B239" s="4" t="inlineStr">
        <is>
          <t xml:space="preserve"> </t>
        </is>
      </c>
      <c r="C239" s="4" t="inlineStr">
        <is>
          <t xml:space="preserve"> </t>
        </is>
      </c>
    </row>
    <row r="240">
      <c r="A240" s="3" t="inlineStr">
        <is>
          <t>Unobservable Assumptions</t>
        </is>
      </c>
      <c r="B240" s="4" t="inlineStr">
        <is>
          <t xml:space="preserve"> </t>
        </is>
      </c>
      <c r="C240" s="4" t="inlineStr">
        <is>
          <t xml:space="preserve"> </t>
        </is>
      </c>
    </row>
    <row r="241">
      <c r="A241" s="4" t="inlineStr">
        <is>
          <t>Loans held-for-investment, measurement input</t>
        </is>
      </c>
      <c r="B241" s="12" t="n">
        <v>0.128</v>
      </c>
      <c r="C241" s="12" t="n">
        <v>0.121</v>
      </c>
    </row>
    <row r="242">
      <c r="A242" s="4" t="inlineStr">
        <is>
          <t>Maximum | HECM buyouts - securitized (performing) | Loss severity</t>
        </is>
      </c>
      <c r="B242" s="4" t="inlineStr">
        <is>
          <t xml:space="preserve"> </t>
        </is>
      </c>
      <c r="C242" s="4" t="inlineStr">
        <is>
          <t xml:space="preserve"> </t>
        </is>
      </c>
    </row>
    <row r="243">
      <c r="A243" s="3" t="inlineStr">
        <is>
          <t>Unobservable Assumptions</t>
        </is>
      </c>
      <c r="B243" s="4" t="inlineStr">
        <is>
          <t xml:space="preserve"> </t>
        </is>
      </c>
      <c r="C243" s="4" t="inlineStr">
        <is>
          <t xml:space="preserve"> </t>
        </is>
      </c>
    </row>
    <row r="244">
      <c r="A244" s="4" t="inlineStr">
        <is>
          <t>Loans held-for-investment, measurement input</t>
        </is>
      </c>
      <c r="B244" s="12" t="n">
        <v>0.128</v>
      </c>
      <c r="C244" s="12" t="n">
        <v>0.121</v>
      </c>
    </row>
    <row r="245">
      <c r="A245" s="4" t="inlineStr">
        <is>
          <t>Maximum | Non-agency reverse mortgage loans - securitized | LTV</t>
        </is>
      </c>
      <c r="B245" s="4" t="inlineStr">
        <is>
          <t xml:space="preserve"> </t>
        </is>
      </c>
      <c r="C245" s="4" t="inlineStr">
        <is>
          <t xml:space="preserve"> </t>
        </is>
      </c>
    </row>
    <row r="246">
      <c r="A246" s="3" t="inlineStr">
        <is>
          <t>Unobservable Assumptions</t>
        </is>
      </c>
      <c r="B246" s="4" t="inlineStr">
        <is>
          <t xml:space="preserve"> </t>
        </is>
      </c>
      <c r="C246" s="4" t="inlineStr">
        <is>
          <t xml:space="preserve"> </t>
        </is>
      </c>
    </row>
    <row r="247">
      <c r="A247" s="4" t="inlineStr">
        <is>
          <t>Loans held-for-investment, measurement input</t>
        </is>
      </c>
      <c r="B247" s="12" t="n">
        <v>0.796</v>
      </c>
      <c r="C247" s="12" t="n">
        <v>0.747</v>
      </c>
    </row>
    <row r="248">
      <c r="A248" s="4" t="inlineStr">
        <is>
          <t>Maximum | Non-agency reverse mortgage loans - securitized | HPA</t>
        </is>
      </c>
      <c r="B248" s="4" t="inlineStr">
        <is>
          <t xml:space="preserve"> </t>
        </is>
      </c>
      <c r="C248" s="4" t="inlineStr">
        <is>
          <t xml:space="preserve"> </t>
        </is>
      </c>
    </row>
    <row r="249">
      <c r="A249" s="3" t="inlineStr">
        <is>
          <t>Unobservable Assumptions</t>
        </is>
      </c>
      <c r="B249" s="4" t="inlineStr">
        <is>
          <t xml:space="preserve"> </t>
        </is>
      </c>
      <c r="C249" s="4" t="inlineStr">
        <is>
          <t xml:space="preserve"> </t>
        </is>
      </c>
    </row>
    <row r="250">
      <c r="A250" s="4" t="inlineStr">
        <is>
          <t>Loans held-for-investment, measurement input</t>
        </is>
      </c>
      <c r="B250" s="12" t="n">
        <v>0.076</v>
      </c>
      <c r="C250" s="12" t="n">
        <v>0.073</v>
      </c>
    </row>
    <row r="251">
      <c r="A251" s="4" t="inlineStr">
        <is>
          <t>Maximum | Inventory buyouts | Loss severity</t>
        </is>
      </c>
      <c r="B251" s="4" t="inlineStr">
        <is>
          <t xml:space="preserve"> </t>
        </is>
      </c>
      <c r="C251" s="4" t="inlineStr">
        <is>
          <t xml:space="preserve"> </t>
        </is>
      </c>
    </row>
    <row r="252">
      <c r="A252" s="3" t="inlineStr">
        <is>
          <t>Unobservable Assumptions</t>
        </is>
      </c>
      <c r="B252" s="4" t="inlineStr">
        <is>
          <t xml:space="preserve"> </t>
        </is>
      </c>
      <c r="C252" s="4" t="inlineStr">
        <is>
          <t xml:space="preserve"> </t>
        </is>
      </c>
    </row>
    <row r="253">
      <c r="A253" s="4" t="inlineStr">
        <is>
          <t>Loans held-for-investment, measurement input</t>
        </is>
      </c>
      <c r="B253" s="12" t="n">
        <v>0.128</v>
      </c>
      <c r="C253" s="12" t="n">
        <v>0.121</v>
      </c>
    </row>
    <row r="254">
      <c r="A254" s="4" t="inlineStr">
        <is>
          <t>Maximum | Non-agency reverse mortgage loans | LTV</t>
        </is>
      </c>
      <c r="B254" s="4" t="inlineStr">
        <is>
          <t xml:space="preserve"> </t>
        </is>
      </c>
      <c r="C254" s="4" t="inlineStr">
        <is>
          <t xml:space="preserve"> </t>
        </is>
      </c>
    </row>
    <row r="255">
      <c r="A255" s="3" t="inlineStr">
        <is>
          <t>Unobservable Assumptions</t>
        </is>
      </c>
      <c r="B255" s="4" t="inlineStr">
        <is>
          <t xml:space="preserve"> </t>
        </is>
      </c>
      <c r="C255" s="4" t="inlineStr">
        <is>
          <t xml:space="preserve"> </t>
        </is>
      </c>
    </row>
    <row r="256">
      <c r="A256" s="4" t="inlineStr">
        <is>
          <t>Loans held-for-investment, measurement input</t>
        </is>
      </c>
      <c r="B256" s="12" t="n">
        <v>0.538</v>
      </c>
      <c r="C256" s="12" t="n">
        <v>0.679</v>
      </c>
    </row>
    <row r="257">
      <c r="A257" s="4" t="inlineStr">
        <is>
          <t>Maximum | Non-agency reverse mortgage loans | HPA</t>
        </is>
      </c>
      <c r="B257" s="4" t="inlineStr">
        <is>
          <t xml:space="preserve"> </t>
        </is>
      </c>
      <c r="C257" s="4" t="inlineStr">
        <is>
          <t xml:space="preserve"> </t>
        </is>
      </c>
    </row>
    <row r="258">
      <c r="A258" s="3" t="inlineStr">
        <is>
          <t>Unobservable Assumptions</t>
        </is>
      </c>
      <c r="B258" s="4" t="inlineStr">
        <is>
          <t xml:space="preserve"> </t>
        </is>
      </c>
      <c r="C258" s="4" t="inlineStr">
        <is>
          <t xml:space="preserve"> </t>
        </is>
      </c>
    </row>
    <row r="259">
      <c r="A259" s="4" t="inlineStr">
        <is>
          <t>Loans held-for-investment, measurement input</t>
        </is>
      </c>
      <c r="B259" s="12" t="n">
        <v>0.076</v>
      </c>
      <c r="C259" s="12" t="n">
        <v>0.073</v>
      </c>
    </row>
    <row r="260">
      <c r="A260" s="4" t="inlineStr">
        <is>
          <t>Maximum | Commercial mortgage loans | Discount rate</t>
        </is>
      </c>
      <c r="B260" s="4" t="inlineStr">
        <is>
          <t xml:space="preserve"> </t>
        </is>
      </c>
      <c r="C260" s="4" t="inlineStr">
        <is>
          <t xml:space="preserve"> </t>
        </is>
      </c>
    </row>
    <row r="261">
      <c r="A261" s="3" t="inlineStr">
        <is>
          <t>Unobservable Assumptions</t>
        </is>
      </c>
      <c r="B261" s="4" t="inlineStr">
        <is>
          <t xml:space="preserve"> </t>
        </is>
      </c>
      <c r="C261" s="4" t="inlineStr">
        <is>
          <t xml:space="preserve"> </t>
        </is>
      </c>
    </row>
    <row r="262">
      <c r="A262" s="4" t="inlineStr">
        <is>
          <t>Loans held-for-investment, measurement input</t>
        </is>
      </c>
      <c r="B262" s="12" t="n">
        <v>0.2</v>
      </c>
      <c r="C262" s="12" t="n">
        <v>0.258</v>
      </c>
    </row>
    <row r="263">
      <c r="A263" s="4" t="inlineStr">
        <is>
          <t>Loans held-for-sale, measurement input</t>
        </is>
      </c>
      <c r="B263" s="12" t="n">
        <v>0.109</v>
      </c>
      <c r="C263" s="4" t="inlineStr">
        <is>
          <t xml:space="preserve"> </t>
        </is>
      </c>
    </row>
    <row r="264">
      <c r="A264" s="4" t="inlineStr">
        <is>
          <t>Maximum | Performing/Nonperforming HECM securitizations | CPR</t>
        </is>
      </c>
      <c r="B264" s="4" t="inlineStr">
        <is>
          <t xml:space="preserve"> </t>
        </is>
      </c>
      <c r="C264" s="4" t="inlineStr">
        <is>
          <t xml:space="preserve"> </t>
        </is>
      </c>
    </row>
    <row r="265">
      <c r="A265" s="3" t="inlineStr">
        <is>
          <t>Unobservable Assumptions</t>
        </is>
      </c>
      <c r="B265" s="4" t="inlineStr">
        <is>
          <t xml:space="preserve"> </t>
        </is>
      </c>
      <c r="C265" s="4" t="inlineStr">
        <is>
          <t xml:space="preserve"> </t>
        </is>
      </c>
    </row>
    <row r="266">
      <c r="A266" s="4" t="inlineStr">
        <is>
          <t>Long-term debt, measurement input</t>
        </is>
      </c>
      <c r="B266" s="12" t="n">
        <v>0.223</v>
      </c>
      <c r="C266" s="12" t="n">
        <v>0.222</v>
      </c>
    </row>
    <row r="267">
      <c r="A267" s="4" t="inlineStr">
        <is>
          <t>Maximum | Performing/Nonperforming HECM securitizations | WAL (in years)</t>
        </is>
      </c>
      <c r="B267" s="4" t="inlineStr">
        <is>
          <t xml:space="preserve"> </t>
        </is>
      </c>
      <c r="C267" s="4" t="inlineStr">
        <is>
          <t xml:space="preserve"> </t>
        </is>
      </c>
    </row>
    <row r="268">
      <c r="A268" s="3" t="inlineStr">
        <is>
          <t>Unobservable Assumptions</t>
        </is>
      </c>
      <c r="B268" s="4" t="inlineStr">
        <is>
          <t xml:space="preserve"> </t>
        </is>
      </c>
      <c r="C268" s="4" t="inlineStr">
        <is>
          <t xml:space="preserve"> </t>
        </is>
      </c>
    </row>
    <row r="269">
      <c r="A269" s="4" t="inlineStr">
        <is>
          <t>Long-term debt, measurement input</t>
        </is>
      </c>
      <c r="B269" s="4" t="inlineStr">
        <is>
          <t xml:space="preserve"> </t>
        </is>
      </c>
      <c r="C269" s="13" t="n">
        <v>1.6</v>
      </c>
    </row>
    <row r="270">
      <c r="A270" s="4" t="inlineStr">
        <is>
          <t>Maximum | Securitized non-agency reverse | CPR</t>
        </is>
      </c>
      <c r="B270" s="4" t="inlineStr">
        <is>
          <t xml:space="preserve"> </t>
        </is>
      </c>
      <c r="C270" s="4" t="inlineStr">
        <is>
          <t xml:space="preserve"> </t>
        </is>
      </c>
    </row>
    <row r="271">
      <c r="A271" s="3" t="inlineStr">
        <is>
          <t>Unobservable Assumptions</t>
        </is>
      </c>
      <c r="B271" s="4" t="inlineStr">
        <is>
          <t xml:space="preserve"> </t>
        </is>
      </c>
      <c r="C271" s="4" t="inlineStr">
        <is>
          <t xml:space="preserve"> </t>
        </is>
      </c>
    </row>
    <row r="272">
      <c r="A272" s="4" t="inlineStr">
        <is>
          <t>Long-term debt, measurement input</t>
        </is>
      </c>
      <c r="B272" s="12" t="n">
        <v>0.223</v>
      </c>
      <c r="C272" s="12" t="n">
        <v>0.461</v>
      </c>
    </row>
    <row r="273">
      <c r="A273" s="4" t="inlineStr">
        <is>
          <t>Maximum | Securitized non-agency reverse | WAL (in years)</t>
        </is>
      </c>
      <c r="B273" s="4" t="inlineStr">
        <is>
          <t xml:space="preserve"> </t>
        </is>
      </c>
      <c r="C273" s="4" t="inlineStr">
        <is>
          <t xml:space="preserve"> </t>
        </is>
      </c>
    </row>
    <row r="274">
      <c r="A274" s="3" t="inlineStr">
        <is>
          <t>Unobservable Assumptions</t>
        </is>
      </c>
      <c r="B274" s="4" t="inlineStr">
        <is>
          <t xml:space="preserve"> </t>
        </is>
      </c>
      <c r="C274" s="4" t="inlineStr">
        <is>
          <t xml:space="preserve"> </t>
        </is>
      </c>
    </row>
    <row r="275">
      <c r="A275" s="4" t="inlineStr">
        <is>
          <t>Long-term debt, measurement input</t>
        </is>
      </c>
      <c r="B275" s="13" t="n">
        <v>11.2</v>
      </c>
      <c r="C275" s="13" t="n">
        <v>11.7</v>
      </c>
    </row>
    <row r="276">
      <c r="A276" s="4" t="inlineStr">
        <is>
          <t>Maximum | Nonrecourse MSR financing liability | Discount rate</t>
        </is>
      </c>
      <c r="B276" s="4" t="inlineStr">
        <is>
          <t xml:space="preserve"> </t>
        </is>
      </c>
      <c r="C276" s="4" t="inlineStr">
        <is>
          <t xml:space="preserve"> </t>
        </is>
      </c>
    </row>
    <row r="277">
      <c r="A277" s="3" t="inlineStr">
        <is>
          <t>Unobservable Assumptions</t>
        </is>
      </c>
      <c r="B277" s="4" t="inlineStr">
        <is>
          <t xml:space="preserve"> </t>
        </is>
      </c>
      <c r="C277" s="4" t="inlineStr">
        <is>
          <t xml:space="preserve"> </t>
        </is>
      </c>
    </row>
    <row r="278">
      <c r="A278" s="4" t="inlineStr">
        <is>
          <t>Servicing Liability, Measurement Input</t>
        </is>
      </c>
      <c r="B278" s="4" t="inlineStr">
        <is>
          <t xml:space="preserve"> </t>
        </is>
      </c>
      <c r="C278" s="12" t="n">
        <v>0.12</v>
      </c>
    </row>
    <row r="279">
      <c r="A279" s="4" t="inlineStr">
        <is>
          <t>Maximum | Nonrecourse MSR financing liability | Weighted average CPR</t>
        </is>
      </c>
      <c r="B279" s="4" t="inlineStr">
        <is>
          <t xml:space="preserve"> </t>
        </is>
      </c>
      <c r="C279" s="4" t="inlineStr">
        <is>
          <t xml:space="preserve"> </t>
        </is>
      </c>
    </row>
    <row r="280">
      <c r="A280" s="3" t="inlineStr">
        <is>
          <t>Unobservable Assumptions</t>
        </is>
      </c>
      <c r="B280" s="4" t="inlineStr">
        <is>
          <t xml:space="preserve"> </t>
        </is>
      </c>
      <c r="C280" s="4" t="inlineStr">
        <is>
          <t xml:space="preserve"> </t>
        </is>
      </c>
    </row>
    <row r="281">
      <c r="A281" s="4" t="inlineStr">
        <is>
          <t>Servicing Liability, Measurement Input</t>
        </is>
      </c>
      <c r="B281" s="4" t="inlineStr">
        <is>
          <t xml:space="preserve"> </t>
        </is>
      </c>
      <c r="C281" s="12" t="n">
        <v>0.0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Recognized Assets And Liabilities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etained bonds</t>
        </is>
      </c>
      <c r="B3" s="7" t="n">
        <v>44297</v>
      </c>
      <c r="C3" s="7" t="n">
        <v>46439</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Retained bonds</t>
        </is>
      </c>
      <c r="B6" s="6" t="n">
        <v>44297</v>
      </c>
      <c r="C6" s="6" t="n">
        <v>46439</v>
      </c>
    </row>
    <row r="7">
      <c r="A7" s="4" t="inlineStr">
        <is>
          <t>Total assets</t>
        </is>
      </c>
      <c r="B7" s="6" t="n">
        <v>26451993</v>
      </c>
      <c r="C7" s="6" t="n">
        <v>19803289</v>
      </c>
    </row>
    <row r="8">
      <c r="A8" s="3" t="inlineStr">
        <is>
          <t>Liabilities</t>
        </is>
      </c>
      <c r="B8" s="4" t="inlineStr">
        <is>
          <t xml:space="preserve"> </t>
        </is>
      </c>
      <c r="C8" s="4" t="inlineStr">
        <is>
          <t xml:space="preserve"> </t>
        </is>
      </c>
    </row>
    <row r="9">
      <c r="A9" s="4" t="inlineStr">
        <is>
          <t>HMBS related obligations</t>
        </is>
      </c>
      <c r="B9" s="6" t="n">
        <v>17353720</v>
      </c>
      <c r="C9" s="6" t="n">
        <v>10996755</v>
      </c>
    </row>
    <row r="10">
      <c r="A10" s="4" t="inlineStr">
        <is>
          <t>Nonrecourse debt in consolidated VIE trusts and reverse loan financing liability</t>
        </is>
      </c>
      <c r="B10" s="6" t="n">
        <v>7876932</v>
      </c>
      <c r="C10" s="6" t="n">
        <v>7175857</v>
      </c>
    </row>
    <row r="11">
      <c r="A11" s="4" t="inlineStr">
        <is>
          <t>Nonrecourse commercial loan financing liability</t>
        </is>
      </c>
      <c r="B11" s="6" t="n">
        <v>27268</v>
      </c>
      <c r="C11" s="6" t="n">
        <v>106758</v>
      </c>
    </row>
    <row r="12">
      <c r="A12" s="4" t="inlineStr">
        <is>
          <t>Nonrecourse MSR financing liability</t>
        </is>
      </c>
      <c r="B12" s="4" t="inlineStr">
        <is>
          <t xml:space="preserve"> </t>
        </is>
      </c>
      <c r="C12" s="6" t="n">
        <v>60562</v>
      </c>
    </row>
    <row r="13">
      <c r="A13" s="4" t="inlineStr">
        <is>
          <t>Deferred purchase price liabilities</t>
        </is>
      </c>
      <c r="B13" s="6" t="n">
        <v>4318</v>
      </c>
      <c r="C13" s="6" t="n">
        <v>137</v>
      </c>
    </row>
    <row r="14">
      <c r="A14" s="4" t="inlineStr">
        <is>
          <t>TRA obligation</t>
        </is>
      </c>
      <c r="B14" s="6" t="n">
        <v>4537</v>
      </c>
      <c r="C14" s="6" t="n">
        <v>3781</v>
      </c>
    </row>
    <row r="15">
      <c r="A15" s="4" t="inlineStr">
        <is>
          <t>Total liabilities</t>
        </is>
      </c>
      <c r="B15" s="6" t="n">
        <v>25267925</v>
      </c>
      <c r="C15" s="6" t="n">
        <v>18345352</v>
      </c>
    </row>
    <row r="16">
      <c r="A16" s="4" t="inlineStr">
        <is>
          <t>Fair Value, Recurring | Loans held for investment, subject to HMBS related obligation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Loans held for investment, at fair value</t>
        </is>
      </c>
      <c r="B18" s="6" t="n">
        <v>17548763</v>
      </c>
      <c r="C18" s="6" t="n">
        <v>11114100</v>
      </c>
    </row>
    <row r="19">
      <c r="A19" s="4" t="inlineStr">
        <is>
          <t>Fair Value, Recurring | Reverse mortgage loans, subject to recours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Loans held for investment, at fair value</t>
        </is>
      </c>
      <c r="B21" s="6" t="n">
        <v>8138403</v>
      </c>
      <c r="C21" s="6" t="n">
        <v>7065477</v>
      </c>
    </row>
    <row r="22">
      <c r="A22" s="4" t="inlineStr">
        <is>
          <t>Fair Value, Recurring | Commercial mortgage loan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Loans held for investment, at fair value</t>
        </is>
      </c>
      <c r="B24" s="6" t="n">
        <v>133990</v>
      </c>
      <c r="C24" s="6" t="n">
        <v>389161</v>
      </c>
    </row>
    <row r="25">
      <c r="A25" s="4" t="inlineStr">
        <is>
          <t>Fair Value, Recurring | Reverse mortgage loans, not subject to recours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oans held for investment, at fair value</t>
        </is>
      </c>
      <c r="B27" s="6" t="n">
        <v>574271</v>
      </c>
      <c r="C27" s="6" t="n">
        <v>771724</v>
      </c>
    </row>
    <row r="28">
      <c r="A28" s="4" t="inlineStr">
        <is>
          <t>Fair Value, Recurring | Commercial mortgage loan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oans held for investment, at fair value</t>
        </is>
      </c>
      <c r="B30" s="6" t="n">
        <v>957</v>
      </c>
      <c r="C30" s="6" t="n">
        <v>136274</v>
      </c>
    </row>
    <row r="31">
      <c r="A31" s="4" t="inlineStr">
        <is>
          <t>Fair Value, Recurring | Residential mortgage loan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loans held for sale, at fair value</t>
        </is>
      </c>
      <c r="B33" s="6" t="n">
        <v>4246</v>
      </c>
      <c r="C33" s="6" t="n">
        <v>12123</v>
      </c>
    </row>
    <row r="34">
      <c r="A34" s="4" t="inlineStr">
        <is>
          <t>Fair Value, Recurring | Commercial mortgage loan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loans held for sale, at fair value</t>
        </is>
      </c>
      <c r="B36" s="4" t="inlineStr">
        <is>
          <t xml:space="preserve"> </t>
        </is>
      </c>
      <c r="C36" s="6" t="n">
        <v>161861</v>
      </c>
    </row>
    <row r="37">
      <c r="A37" s="4" t="inlineStr">
        <is>
          <t>Fair Value, Recurring | MS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SR</t>
        </is>
      </c>
      <c r="B39" s="6" t="n">
        <v>6436</v>
      </c>
      <c r="C39" s="6" t="n">
        <v>95096</v>
      </c>
    </row>
    <row r="40">
      <c r="A40" s="4" t="inlineStr">
        <is>
          <t>Fair Value, Recurring | LPCs, forward MBS, and TBA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4" t="inlineStr">
        <is>
          <t xml:space="preserve"> </t>
        </is>
      </c>
      <c r="C42" s="6" t="n">
        <v>907</v>
      </c>
    </row>
    <row r="43">
      <c r="A43" s="4" t="inlineStr">
        <is>
          <t>Fair Value, Recurring | Interest rate swaps and futures contrac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4" t="inlineStr">
        <is>
          <t xml:space="preserve"> </t>
        </is>
      </c>
      <c r="C45" s="6" t="n">
        <v>771</v>
      </c>
    </row>
    <row r="46">
      <c r="A46" s="3" t="inlineStr">
        <is>
          <t>Liabilities</t>
        </is>
      </c>
      <c r="B46" s="4" t="inlineStr">
        <is>
          <t xml:space="preserve"> </t>
        </is>
      </c>
      <c r="C46" s="4" t="inlineStr">
        <is>
          <t xml:space="preserve"> </t>
        </is>
      </c>
    </row>
    <row r="47">
      <c r="A47" s="4" t="inlineStr">
        <is>
          <t>Derivative liabilities</t>
        </is>
      </c>
      <c r="B47" s="4" t="inlineStr">
        <is>
          <t xml:space="preserve"> </t>
        </is>
      </c>
      <c r="C47" s="6" t="n">
        <v>385</v>
      </c>
    </row>
    <row r="48">
      <c r="A48" s="4" t="inlineStr">
        <is>
          <t>Fair Value, Recurring | Reverse mortgage loan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Purchase commitments - reverse mortgage loans</t>
        </is>
      </c>
      <c r="B50" s="4" t="inlineStr">
        <is>
          <t xml:space="preserve"> </t>
        </is>
      </c>
      <c r="C50" s="6" t="n">
        <v>9356</v>
      </c>
    </row>
    <row r="51">
      <c r="A51" s="4" t="inlineStr">
        <is>
          <t>Fair Value, Recurring | LPC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Purchase commitments - reverse mortgage loans</t>
        </is>
      </c>
      <c r="B53" s="6" t="n">
        <v>630</v>
      </c>
      <c r="C53" s="4" t="inlineStr">
        <is>
          <t xml:space="preserve"> </t>
        </is>
      </c>
    </row>
    <row r="54">
      <c r="A54" s="4" t="inlineStr">
        <is>
          <t>Fair Value, Recurring | Warrant liability</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Derivative liabilities</t>
        </is>
      </c>
      <c r="B56" s="6" t="n">
        <v>1150</v>
      </c>
      <c r="C56" s="6" t="n">
        <v>1117</v>
      </c>
    </row>
    <row r="57">
      <c r="A57" s="4" t="inlineStr">
        <is>
          <t>Fair Value, Recurring | Level 1</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Retained bonds</t>
        </is>
      </c>
      <c r="B59" s="6" t="n">
        <v>0</v>
      </c>
      <c r="C59" s="6" t="n">
        <v>0</v>
      </c>
    </row>
    <row r="60">
      <c r="A60" s="4" t="inlineStr">
        <is>
          <t>Total assets</t>
        </is>
      </c>
      <c r="B60" s="6" t="n">
        <v>0</v>
      </c>
      <c r="C60" s="6" t="n">
        <v>771</v>
      </c>
    </row>
    <row r="61">
      <c r="A61" s="3" t="inlineStr">
        <is>
          <t>Liabilities</t>
        </is>
      </c>
      <c r="B61" s="4" t="inlineStr">
        <is>
          <t xml:space="preserve"> </t>
        </is>
      </c>
      <c r="C61" s="4" t="inlineStr">
        <is>
          <t xml:space="preserve"> </t>
        </is>
      </c>
    </row>
    <row r="62">
      <c r="A62" s="4" t="inlineStr">
        <is>
          <t>HMBS related obligations</t>
        </is>
      </c>
      <c r="B62" s="6" t="n">
        <v>0</v>
      </c>
      <c r="C62" s="6" t="n">
        <v>0</v>
      </c>
    </row>
    <row r="63">
      <c r="A63" s="4" t="inlineStr">
        <is>
          <t>Nonrecourse debt in consolidated VIE trusts and reverse loan financing liability</t>
        </is>
      </c>
      <c r="B63" s="6" t="n">
        <v>0</v>
      </c>
      <c r="C63" s="6" t="n">
        <v>0</v>
      </c>
    </row>
    <row r="64">
      <c r="A64" s="4" t="inlineStr">
        <is>
          <t>Nonrecourse commercial loan financing liability</t>
        </is>
      </c>
      <c r="B64" s="6" t="n">
        <v>0</v>
      </c>
      <c r="C64" s="6" t="n">
        <v>0</v>
      </c>
    </row>
    <row r="65">
      <c r="A65" s="4" t="inlineStr">
        <is>
          <t>Nonrecourse MSR financing liability</t>
        </is>
      </c>
      <c r="B65" s="4" t="inlineStr">
        <is>
          <t xml:space="preserve"> </t>
        </is>
      </c>
      <c r="C65" s="6" t="n">
        <v>0</v>
      </c>
    </row>
    <row r="66">
      <c r="A66" s="4" t="inlineStr">
        <is>
          <t>Deferred purchase price liabilities</t>
        </is>
      </c>
      <c r="B66" s="6" t="n">
        <v>0</v>
      </c>
      <c r="C66" s="6" t="n">
        <v>0</v>
      </c>
    </row>
    <row r="67">
      <c r="A67" s="4" t="inlineStr">
        <is>
          <t>TRA obligation</t>
        </is>
      </c>
      <c r="B67" s="6" t="n">
        <v>0</v>
      </c>
      <c r="C67" s="6" t="n">
        <v>0</v>
      </c>
    </row>
    <row r="68">
      <c r="A68" s="4" t="inlineStr">
        <is>
          <t>Total liabilities</t>
        </is>
      </c>
      <c r="B68" s="6" t="n">
        <v>1150</v>
      </c>
      <c r="C68" s="6" t="n">
        <v>1502</v>
      </c>
    </row>
    <row r="69">
      <c r="A69" s="4" t="inlineStr">
        <is>
          <t>Fair Value, Recurring | Level 1 | Loans held for investment, subject to HMBS related obligation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Loans held for investment, at fair value</t>
        </is>
      </c>
      <c r="B71" s="6" t="n">
        <v>0</v>
      </c>
      <c r="C71" s="6" t="n">
        <v>0</v>
      </c>
    </row>
    <row r="72">
      <c r="A72" s="4" t="inlineStr">
        <is>
          <t>Fair Value, Recurring | Level 1 | Reverse mortgage loans, subject to recourse</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Loans held for investment, at fair value</t>
        </is>
      </c>
      <c r="B74" s="6" t="n">
        <v>0</v>
      </c>
      <c r="C74" s="6" t="n">
        <v>0</v>
      </c>
    </row>
    <row r="75">
      <c r="A75" s="4" t="inlineStr">
        <is>
          <t>Fair Value, Recurring | Level 1 | Commercial mortgage loan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Loans held for investment, at fair value</t>
        </is>
      </c>
      <c r="B77" s="6" t="n">
        <v>0</v>
      </c>
      <c r="C77" s="6" t="n">
        <v>0</v>
      </c>
    </row>
    <row r="78">
      <c r="A78" s="4" t="inlineStr">
        <is>
          <t>Fair Value, Recurring | Level 1 | Reverse mortgage loans, not subject to recourse</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Loans held for investment, at fair value</t>
        </is>
      </c>
      <c r="B80" s="6" t="n">
        <v>0</v>
      </c>
      <c r="C80" s="6" t="n">
        <v>0</v>
      </c>
    </row>
    <row r="81">
      <c r="A81" s="4" t="inlineStr">
        <is>
          <t>Fair Value, Recurring | Level 1 | Commercial mortgage loan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Loans held for investment, at fair value</t>
        </is>
      </c>
      <c r="B83" s="6" t="n">
        <v>0</v>
      </c>
      <c r="C83" s="6" t="n">
        <v>0</v>
      </c>
    </row>
    <row r="84">
      <c r="A84" s="4" t="inlineStr">
        <is>
          <t>Fair Value, Recurring | Level 1 | Residential mortgage loan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loans held for sale, at fair value</t>
        </is>
      </c>
      <c r="B86" s="6" t="n">
        <v>0</v>
      </c>
      <c r="C86" s="6" t="n">
        <v>0</v>
      </c>
    </row>
    <row r="87">
      <c r="A87" s="4" t="inlineStr">
        <is>
          <t>Fair Value, Recurring | Level 1 | Commercial mortgage loan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loans held for sale, at fair value</t>
        </is>
      </c>
      <c r="B89" s="4" t="inlineStr">
        <is>
          <t xml:space="preserve"> </t>
        </is>
      </c>
      <c r="C89" s="6" t="n">
        <v>0</v>
      </c>
    </row>
    <row r="90">
      <c r="A90" s="4" t="inlineStr">
        <is>
          <t>Fair Value, Recurring | Level 1 | MS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MSR</t>
        </is>
      </c>
      <c r="B92" s="6" t="n">
        <v>0</v>
      </c>
      <c r="C92" s="6" t="n">
        <v>0</v>
      </c>
    </row>
    <row r="93">
      <c r="A93" s="4" t="inlineStr">
        <is>
          <t>Fair Value, Recurring | Level 1 | LPCs, forward MBS, and TBA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assets</t>
        </is>
      </c>
      <c r="B95" s="4" t="inlineStr">
        <is>
          <t xml:space="preserve"> </t>
        </is>
      </c>
      <c r="C95" s="6" t="n">
        <v>0</v>
      </c>
    </row>
    <row r="96">
      <c r="A96" s="4" t="inlineStr">
        <is>
          <t>Fair Value, Recurring | Level 1 | Interest rate swaps and futures contract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assets</t>
        </is>
      </c>
      <c r="B98" s="4" t="inlineStr">
        <is>
          <t xml:space="preserve"> </t>
        </is>
      </c>
      <c r="C98" s="6" t="n">
        <v>771</v>
      </c>
    </row>
    <row r="99">
      <c r="A99" s="3" t="inlineStr">
        <is>
          <t>Liabilities</t>
        </is>
      </c>
      <c r="B99" s="4" t="inlineStr">
        <is>
          <t xml:space="preserve"> </t>
        </is>
      </c>
      <c r="C99" s="4" t="inlineStr">
        <is>
          <t xml:space="preserve"> </t>
        </is>
      </c>
    </row>
    <row r="100">
      <c r="A100" s="4" t="inlineStr">
        <is>
          <t>Derivative liabilities</t>
        </is>
      </c>
      <c r="B100" s="4" t="inlineStr">
        <is>
          <t xml:space="preserve"> </t>
        </is>
      </c>
      <c r="C100" s="6" t="n">
        <v>385</v>
      </c>
    </row>
    <row r="101">
      <c r="A101" s="4" t="inlineStr">
        <is>
          <t>Fair Value, Recurring | Level 1 | Reverse mortgage loan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Purchase commitments - reverse mortgage loans</t>
        </is>
      </c>
      <c r="B103" s="4" t="inlineStr">
        <is>
          <t xml:space="preserve"> </t>
        </is>
      </c>
      <c r="C103" s="6" t="n">
        <v>0</v>
      </c>
    </row>
    <row r="104">
      <c r="A104" s="4" t="inlineStr">
        <is>
          <t>Fair Value, Recurring | Level 1 | LPC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Purchase commitments - reverse mortgage loans</t>
        </is>
      </c>
      <c r="B106" s="6" t="n">
        <v>0</v>
      </c>
      <c r="C106" s="4" t="inlineStr">
        <is>
          <t xml:space="preserve"> </t>
        </is>
      </c>
    </row>
    <row r="107">
      <c r="A107" s="4" t="inlineStr">
        <is>
          <t>Fair Value, Recurring | Level 1 | Warrant liability</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Derivative liabilities</t>
        </is>
      </c>
      <c r="B109" s="6" t="n">
        <v>1150</v>
      </c>
      <c r="C109" s="6" t="n">
        <v>1117</v>
      </c>
    </row>
    <row r="110">
      <c r="A110" s="4" t="inlineStr">
        <is>
          <t>Fair Value, Recurring | Level 2</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Retained bonds</t>
        </is>
      </c>
      <c r="B112" s="6" t="n">
        <v>0</v>
      </c>
      <c r="C112" s="6" t="n">
        <v>0</v>
      </c>
    </row>
    <row r="113">
      <c r="A113" s="4" t="inlineStr">
        <is>
          <t>Total assets</t>
        </is>
      </c>
      <c r="B113" s="6" t="n">
        <v>4876</v>
      </c>
      <c r="C113" s="6" t="n">
        <v>13030</v>
      </c>
    </row>
    <row r="114">
      <c r="A114" s="3" t="inlineStr">
        <is>
          <t>Liabilities</t>
        </is>
      </c>
      <c r="B114" s="4" t="inlineStr">
        <is>
          <t xml:space="preserve"> </t>
        </is>
      </c>
      <c r="C114" s="4" t="inlineStr">
        <is>
          <t xml:space="preserve"> </t>
        </is>
      </c>
    </row>
    <row r="115">
      <c r="A115" s="4" t="inlineStr">
        <is>
          <t>HMBS related obligations</t>
        </is>
      </c>
      <c r="B115" s="6" t="n">
        <v>0</v>
      </c>
      <c r="C115" s="6" t="n">
        <v>0</v>
      </c>
    </row>
    <row r="116">
      <c r="A116" s="4" t="inlineStr">
        <is>
          <t>Nonrecourse debt in consolidated VIE trusts and reverse loan financing liability</t>
        </is>
      </c>
      <c r="B116" s="6" t="n">
        <v>0</v>
      </c>
      <c r="C116" s="6" t="n">
        <v>0</v>
      </c>
    </row>
    <row r="117">
      <c r="A117" s="4" t="inlineStr">
        <is>
          <t>Nonrecourse commercial loan financing liability</t>
        </is>
      </c>
      <c r="B117" s="6" t="n">
        <v>0</v>
      </c>
      <c r="C117" s="6" t="n">
        <v>0</v>
      </c>
    </row>
    <row r="118">
      <c r="A118" s="4" t="inlineStr">
        <is>
          <t>Nonrecourse MSR financing liability</t>
        </is>
      </c>
      <c r="B118" s="4" t="inlineStr">
        <is>
          <t xml:space="preserve"> </t>
        </is>
      </c>
      <c r="C118" s="6" t="n">
        <v>0</v>
      </c>
    </row>
    <row r="119">
      <c r="A119" s="4" t="inlineStr">
        <is>
          <t>Deferred purchase price liabilities</t>
        </is>
      </c>
      <c r="B119" s="6" t="n">
        <v>0</v>
      </c>
      <c r="C119" s="6" t="n">
        <v>0</v>
      </c>
    </row>
    <row r="120">
      <c r="A120" s="4" t="inlineStr">
        <is>
          <t>TRA obligation</t>
        </is>
      </c>
      <c r="B120" s="6" t="n">
        <v>0</v>
      </c>
      <c r="C120" s="6" t="n">
        <v>0</v>
      </c>
    </row>
    <row r="121">
      <c r="A121" s="4" t="inlineStr">
        <is>
          <t>Total liabilities</t>
        </is>
      </c>
      <c r="B121" s="6" t="n">
        <v>0</v>
      </c>
      <c r="C121" s="6" t="n">
        <v>0</v>
      </c>
    </row>
    <row r="122">
      <c r="A122" s="4" t="inlineStr">
        <is>
          <t>Fair Value, Recurring | Level 2 | Loans held for investment, subject to HMBS related obligation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Loans held for investment, at fair value</t>
        </is>
      </c>
      <c r="B124" s="6" t="n">
        <v>0</v>
      </c>
      <c r="C124" s="6" t="n">
        <v>0</v>
      </c>
    </row>
    <row r="125">
      <c r="A125" s="4" t="inlineStr">
        <is>
          <t>Fair Value, Recurring | Level 2 | Reverse mortgage loans, subject to recourse</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Loans held for investment, at fair value</t>
        </is>
      </c>
      <c r="B127" s="6" t="n">
        <v>0</v>
      </c>
      <c r="C127" s="6" t="n">
        <v>0</v>
      </c>
    </row>
    <row r="128">
      <c r="A128" s="4" t="inlineStr">
        <is>
          <t>Fair Value, Recurring | Level 2 | Commercial mortgage loan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Loans held for investment, at fair value</t>
        </is>
      </c>
      <c r="B130" s="6" t="n">
        <v>0</v>
      </c>
      <c r="C130" s="6" t="n">
        <v>0</v>
      </c>
    </row>
    <row r="131">
      <c r="A131" s="4" t="inlineStr">
        <is>
          <t>Fair Value, Recurring | Level 2 | Reverse mortgage loans, not subject to recourse</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Loans held for investment, at fair value</t>
        </is>
      </c>
      <c r="B133" s="6" t="n">
        <v>0</v>
      </c>
      <c r="C133" s="6" t="n">
        <v>0</v>
      </c>
    </row>
    <row r="134">
      <c r="A134" s="4" t="inlineStr">
        <is>
          <t>Fair Value, Recurring | Level 2 | Commercial mortgage loan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Loans held for investment, at fair value</t>
        </is>
      </c>
      <c r="B136" s="6" t="n">
        <v>0</v>
      </c>
      <c r="C136" s="6" t="n">
        <v>0</v>
      </c>
    </row>
    <row r="137">
      <c r="A137" s="4" t="inlineStr">
        <is>
          <t>Fair Value, Recurring | Level 2 | Residential mortgage loan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Total loans held for sale, at fair value</t>
        </is>
      </c>
      <c r="B139" s="6" t="n">
        <v>4246</v>
      </c>
      <c r="C139" s="6" t="n">
        <v>12123</v>
      </c>
    </row>
    <row r="140">
      <c r="A140" s="4" t="inlineStr">
        <is>
          <t>Fair Value, Recurring | Level 2 | Commercial mortgage loan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Total loans held for sale, at fair value</t>
        </is>
      </c>
      <c r="B142" s="4" t="inlineStr">
        <is>
          <t xml:space="preserve"> </t>
        </is>
      </c>
      <c r="C142" s="6" t="n">
        <v>0</v>
      </c>
    </row>
    <row r="143">
      <c r="A143" s="4" t="inlineStr">
        <is>
          <t>Fair Value, Recurring | Level 2 | MSR</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MSR</t>
        </is>
      </c>
      <c r="B145" s="6" t="n">
        <v>0</v>
      </c>
      <c r="C145" s="6" t="n">
        <v>0</v>
      </c>
    </row>
    <row r="146">
      <c r="A146" s="4" t="inlineStr">
        <is>
          <t>Fair Value, Recurring | Level 2 | LPCs, forward MBS, and TBA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Derivative assets</t>
        </is>
      </c>
      <c r="B148" s="4" t="inlineStr">
        <is>
          <t xml:space="preserve"> </t>
        </is>
      </c>
      <c r="C148" s="6" t="n">
        <v>907</v>
      </c>
    </row>
    <row r="149">
      <c r="A149" s="4" t="inlineStr">
        <is>
          <t>Fair Value, Recurring | Level 2 | Interest rate swaps and futures contract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Derivative assets</t>
        </is>
      </c>
      <c r="B151" s="4" t="inlineStr">
        <is>
          <t xml:space="preserve"> </t>
        </is>
      </c>
      <c r="C151" s="6" t="n">
        <v>0</v>
      </c>
    </row>
    <row r="152">
      <c r="A152" s="3" t="inlineStr">
        <is>
          <t>Liabilities</t>
        </is>
      </c>
      <c r="B152" s="4" t="inlineStr">
        <is>
          <t xml:space="preserve"> </t>
        </is>
      </c>
      <c r="C152" s="4" t="inlineStr">
        <is>
          <t xml:space="preserve"> </t>
        </is>
      </c>
    </row>
    <row r="153">
      <c r="A153" s="4" t="inlineStr">
        <is>
          <t>Derivative liabilities</t>
        </is>
      </c>
      <c r="B153" s="4" t="inlineStr">
        <is>
          <t xml:space="preserve"> </t>
        </is>
      </c>
      <c r="C153" s="6" t="n">
        <v>0</v>
      </c>
    </row>
    <row r="154">
      <c r="A154" s="4" t="inlineStr">
        <is>
          <t>Fair Value, Recurring | Level 2 | Reverse mortgage loan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Purchase commitments - reverse mortgage loans</t>
        </is>
      </c>
      <c r="B156" s="4" t="inlineStr">
        <is>
          <t xml:space="preserve"> </t>
        </is>
      </c>
      <c r="C156" s="6" t="n">
        <v>0</v>
      </c>
    </row>
    <row r="157">
      <c r="A157" s="4" t="inlineStr">
        <is>
          <t>Fair Value, Recurring | Level 2 | LPC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Purchase commitments - reverse mortgage loans</t>
        </is>
      </c>
      <c r="B159" s="6" t="n">
        <v>630</v>
      </c>
      <c r="C159" s="4" t="inlineStr">
        <is>
          <t xml:space="preserve"> </t>
        </is>
      </c>
    </row>
    <row r="160">
      <c r="A160" s="4" t="inlineStr">
        <is>
          <t>Fair Value, Recurring | Level 2 | Warrant liability</t>
        </is>
      </c>
      <c r="B160" s="4" t="inlineStr">
        <is>
          <t xml:space="preserve"> </t>
        </is>
      </c>
      <c r="C160" s="4" t="inlineStr">
        <is>
          <t xml:space="preserve"> </t>
        </is>
      </c>
    </row>
    <row r="161">
      <c r="A161" s="3" t="inlineStr">
        <is>
          <t>Liabilities</t>
        </is>
      </c>
      <c r="B161" s="4" t="inlineStr">
        <is>
          <t xml:space="preserve"> </t>
        </is>
      </c>
      <c r="C161" s="4" t="inlineStr">
        <is>
          <t xml:space="preserve"> </t>
        </is>
      </c>
    </row>
    <row r="162">
      <c r="A162" s="4" t="inlineStr">
        <is>
          <t>Derivative liabilities</t>
        </is>
      </c>
      <c r="B162" s="6" t="n">
        <v>0</v>
      </c>
      <c r="C162" s="6" t="n">
        <v>0</v>
      </c>
    </row>
    <row r="163">
      <c r="A163" s="4" t="inlineStr">
        <is>
          <t>Fair Value, Recurring | Level 3</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Retained bonds</t>
        </is>
      </c>
      <c r="B165" s="6" t="n">
        <v>44297</v>
      </c>
      <c r="C165" s="6" t="n">
        <v>46439</v>
      </c>
    </row>
    <row r="166">
      <c r="A166" s="4" t="inlineStr">
        <is>
          <t>Total assets</t>
        </is>
      </c>
      <c r="B166" s="6" t="n">
        <v>26447117</v>
      </c>
      <c r="C166" s="6" t="n">
        <v>19789488</v>
      </c>
    </row>
    <row r="167">
      <c r="A167" s="3" t="inlineStr">
        <is>
          <t>Liabilities</t>
        </is>
      </c>
      <c r="B167" s="4" t="inlineStr">
        <is>
          <t xml:space="preserve"> </t>
        </is>
      </c>
      <c r="C167" s="4" t="inlineStr">
        <is>
          <t xml:space="preserve"> </t>
        </is>
      </c>
    </row>
    <row r="168">
      <c r="A168" s="4" t="inlineStr">
        <is>
          <t>HMBS related obligations</t>
        </is>
      </c>
      <c r="B168" s="6" t="n">
        <v>17353720</v>
      </c>
      <c r="C168" s="6" t="n">
        <v>10996755</v>
      </c>
    </row>
    <row r="169">
      <c r="A169" s="4" t="inlineStr">
        <is>
          <t>Nonrecourse debt in consolidated VIE trusts and reverse loan financing liability</t>
        </is>
      </c>
      <c r="B169" s="6" t="n">
        <v>7876932</v>
      </c>
      <c r="C169" s="6" t="n">
        <v>7175857</v>
      </c>
    </row>
    <row r="170">
      <c r="A170" s="4" t="inlineStr">
        <is>
          <t>Nonrecourse commercial loan financing liability</t>
        </is>
      </c>
      <c r="B170" s="6" t="n">
        <v>27268</v>
      </c>
      <c r="C170" s="6" t="n">
        <v>106758</v>
      </c>
    </row>
    <row r="171">
      <c r="A171" s="4" t="inlineStr">
        <is>
          <t>Nonrecourse MSR financing liability</t>
        </is>
      </c>
      <c r="B171" s="4" t="inlineStr">
        <is>
          <t xml:space="preserve"> </t>
        </is>
      </c>
      <c r="C171" s="6" t="n">
        <v>60562</v>
      </c>
    </row>
    <row r="172">
      <c r="A172" s="4" t="inlineStr">
        <is>
          <t>Deferred purchase price liabilities</t>
        </is>
      </c>
      <c r="B172" s="6" t="n">
        <v>4318</v>
      </c>
      <c r="C172" s="6" t="n">
        <v>137</v>
      </c>
    </row>
    <row r="173">
      <c r="A173" s="4" t="inlineStr">
        <is>
          <t>TRA obligation</t>
        </is>
      </c>
      <c r="B173" s="6" t="n">
        <v>4537</v>
      </c>
      <c r="C173" s="6" t="n">
        <v>3781</v>
      </c>
    </row>
    <row r="174">
      <c r="A174" s="4" t="inlineStr">
        <is>
          <t>Total liabilities</t>
        </is>
      </c>
      <c r="B174" s="6" t="n">
        <v>25266775</v>
      </c>
      <c r="C174" s="6" t="n">
        <v>18343850</v>
      </c>
    </row>
    <row r="175">
      <c r="A175" s="4" t="inlineStr">
        <is>
          <t>Fair Value, Recurring | Level 3 | Loans held for investment, subject to HMBS related obligation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Loans held for investment, at fair value</t>
        </is>
      </c>
      <c r="B177" s="6" t="n">
        <v>17548763</v>
      </c>
      <c r="C177" s="6" t="n">
        <v>11114100</v>
      </c>
    </row>
    <row r="178">
      <c r="A178" s="4" t="inlineStr">
        <is>
          <t>Fair Value, Recurring | Level 3 | Reverse mortgage loans, subject to recourse</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Loans held for investment, at fair value</t>
        </is>
      </c>
      <c r="B180" s="6" t="n">
        <v>8138403</v>
      </c>
      <c r="C180" s="6" t="n">
        <v>7065477</v>
      </c>
    </row>
    <row r="181">
      <c r="A181" s="4" t="inlineStr">
        <is>
          <t>Fair Value, Recurring | Level 3 | Commercial mortgage loan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Loans held for investment, at fair value</t>
        </is>
      </c>
      <c r="B183" s="6" t="n">
        <v>133990</v>
      </c>
      <c r="C183" s="6" t="n">
        <v>389161</v>
      </c>
    </row>
    <row r="184">
      <c r="A184" s="4" t="inlineStr">
        <is>
          <t>Fair Value, Recurring | Level 3 | Reverse mortgage loans, not subject to recourse</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Loans held for investment, at fair value</t>
        </is>
      </c>
      <c r="B186" s="6" t="n">
        <v>574271</v>
      </c>
      <c r="C186" s="6" t="n">
        <v>771724</v>
      </c>
    </row>
    <row r="187">
      <c r="A187" s="4" t="inlineStr">
        <is>
          <t>Fair Value, Recurring | Level 3 | Commercial mortgage loan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Loans held for investment, at fair value</t>
        </is>
      </c>
      <c r="B189" s="6" t="n">
        <v>957</v>
      </c>
      <c r="C189" s="6" t="n">
        <v>136274</v>
      </c>
    </row>
    <row r="190">
      <c r="A190" s="4" t="inlineStr">
        <is>
          <t>Fair Value, Recurring | Level 3 | Residential mortgage loan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Total loans held for sale, at fair value</t>
        </is>
      </c>
      <c r="B192" s="6" t="n">
        <v>0</v>
      </c>
      <c r="C192" s="6" t="n">
        <v>0</v>
      </c>
    </row>
    <row r="193">
      <c r="A193" s="4" t="inlineStr">
        <is>
          <t>Fair Value, Recurring | Level 3 | Commercial mortgage loan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Total loans held for sale, at fair value</t>
        </is>
      </c>
      <c r="B195" s="4" t="inlineStr">
        <is>
          <t xml:space="preserve"> </t>
        </is>
      </c>
      <c r="C195" s="6" t="n">
        <v>161861</v>
      </c>
    </row>
    <row r="196">
      <c r="A196" s="4" t="inlineStr">
        <is>
          <t>Fair Value, Recurring | Level 3 | MSR</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MSR</t>
        </is>
      </c>
      <c r="B198" s="6" t="n">
        <v>6436</v>
      </c>
      <c r="C198" s="6" t="n">
        <v>95096</v>
      </c>
    </row>
    <row r="199">
      <c r="A199" s="4" t="inlineStr">
        <is>
          <t>Fair Value, Recurring | Level 3 | LPCs, forward MBS, and TBA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Derivative assets</t>
        </is>
      </c>
      <c r="B201" s="4" t="inlineStr">
        <is>
          <t xml:space="preserve"> </t>
        </is>
      </c>
      <c r="C201" s="6" t="n">
        <v>0</v>
      </c>
    </row>
    <row r="202">
      <c r="A202" s="4" t="inlineStr">
        <is>
          <t>Fair Value, Recurring | Level 3 | Interest rate swaps and futures contract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Derivative assets</t>
        </is>
      </c>
      <c r="B204" s="4" t="inlineStr">
        <is>
          <t xml:space="preserve"> </t>
        </is>
      </c>
      <c r="C204" s="6" t="n">
        <v>0</v>
      </c>
    </row>
    <row r="205">
      <c r="A205" s="3" t="inlineStr">
        <is>
          <t>Liabilities</t>
        </is>
      </c>
      <c r="B205" s="4" t="inlineStr">
        <is>
          <t xml:space="preserve"> </t>
        </is>
      </c>
      <c r="C205" s="4" t="inlineStr">
        <is>
          <t xml:space="preserve"> </t>
        </is>
      </c>
    </row>
    <row r="206">
      <c r="A206" s="4" t="inlineStr">
        <is>
          <t>Derivative liabilities</t>
        </is>
      </c>
      <c r="B206" s="4" t="inlineStr">
        <is>
          <t xml:space="preserve"> </t>
        </is>
      </c>
      <c r="C206" s="6" t="n">
        <v>0</v>
      </c>
    </row>
    <row r="207">
      <c r="A207" s="4" t="inlineStr">
        <is>
          <t>Fair Value, Recurring | Level 3 | Reverse mortgage loan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Purchase commitments - reverse mortgage loans</t>
        </is>
      </c>
      <c r="B209" s="4" t="inlineStr">
        <is>
          <t xml:space="preserve"> </t>
        </is>
      </c>
      <c r="C209" s="6" t="n">
        <v>9356</v>
      </c>
    </row>
    <row r="210">
      <c r="A210" s="4" t="inlineStr">
        <is>
          <t>Fair Value, Recurring | Level 3 | LPC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Purchase commitments - reverse mortgage loans</t>
        </is>
      </c>
      <c r="B212" s="6" t="n">
        <v>0</v>
      </c>
      <c r="C212" s="4" t="inlineStr">
        <is>
          <t xml:space="preserve"> </t>
        </is>
      </c>
    </row>
    <row r="213">
      <c r="A213" s="4" t="inlineStr">
        <is>
          <t>Fair Value, Recurring | Level 3 | Warrant liability</t>
        </is>
      </c>
      <c r="B213" s="4" t="inlineStr">
        <is>
          <t xml:space="preserve"> </t>
        </is>
      </c>
      <c r="C213" s="4" t="inlineStr">
        <is>
          <t xml:space="preserve"> </t>
        </is>
      </c>
    </row>
    <row r="214">
      <c r="A214" s="3" t="inlineStr">
        <is>
          <t>Liabilities</t>
        </is>
      </c>
      <c r="B214" s="4" t="inlineStr">
        <is>
          <t xml:space="preserve"> </t>
        </is>
      </c>
      <c r="C214" s="4" t="inlineStr">
        <is>
          <t xml:space="preserve"> </t>
        </is>
      </c>
    </row>
    <row r="215">
      <c r="A215" s="4" t="inlineStr">
        <is>
          <t>Derivative liabilities</t>
        </is>
      </c>
      <c r="B215" s="7" t="n">
        <v>0</v>
      </c>
      <c r="C215"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and Liabilities Measured At Fair Value On Recurring Basis Using Significant Unobservable Inputs (Details) - Level 3 - USD ($) $ in Thousands</t>
        </is>
      </c>
      <c r="B1" s="2" t="inlineStr">
        <is>
          <t>12 Months Ended</t>
        </is>
      </c>
    </row>
    <row r="2">
      <c r="B2" s="2" t="inlineStr">
        <is>
          <t>Dec. 31, 2023</t>
        </is>
      </c>
      <c r="C2" s="2" t="inlineStr">
        <is>
          <t>Dec. 31, 2022</t>
        </is>
      </c>
    </row>
    <row r="3">
      <c r="A3" s="4" t="inlineStr">
        <is>
          <t>Loans held for investment</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Beginning balance</t>
        </is>
      </c>
      <c r="B5" s="7" t="n">
        <v>12022098</v>
      </c>
      <c r="C5" s="7" t="n">
        <v>11587382</v>
      </c>
    </row>
    <row r="6">
      <c r="A6" s="4" t="inlineStr">
        <is>
          <t>Total gain (loss) included in earnings</t>
        </is>
      </c>
      <c r="B6" s="6" t="n">
        <v>1003208</v>
      </c>
      <c r="C6" s="6" t="n">
        <v>190714</v>
      </c>
    </row>
    <row r="7">
      <c r="A7" s="4" t="inlineStr">
        <is>
          <t>Purchases and additions</t>
        </is>
      </c>
      <c r="B7" s="6" t="n">
        <v>8640881</v>
      </c>
      <c r="C7" s="6" t="n">
        <v>6165003</v>
      </c>
    </row>
    <row r="8">
      <c r="A8" s="4" t="inlineStr">
        <is>
          <t>Sales and settlements</t>
        </is>
      </c>
      <c r="B8" s="6" t="n">
        <v>-1927773</v>
      </c>
      <c r="C8" s="6" t="n">
        <v>-2178245</v>
      </c>
    </row>
    <row r="9">
      <c r="A9" s="4" t="inlineStr">
        <is>
          <t>Transfers in (out) between categories</t>
        </is>
      </c>
      <c r="B9" s="6" t="n">
        <v>-1614423</v>
      </c>
      <c r="C9" s="6" t="n">
        <v>-3742756</v>
      </c>
    </row>
    <row r="10">
      <c r="A10" s="4" t="inlineStr">
        <is>
          <t>Ending balance</t>
        </is>
      </c>
      <c r="B10" s="6" t="n">
        <v>18123991</v>
      </c>
      <c r="C10" s="6" t="n">
        <v>12022098</v>
      </c>
    </row>
    <row r="11">
      <c r="A11" s="4" t="inlineStr">
        <is>
          <t>Loans held for investment, subject to nonrecourse deb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Beginning balance</t>
        </is>
      </c>
      <c r="B13" s="6" t="n">
        <v>7454638</v>
      </c>
      <c r="C13" s="6" t="n">
        <v>6218194</v>
      </c>
    </row>
    <row r="14">
      <c r="A14" s="4" t="inlineStr">
        <is>
          <t>Total gain (loss) included in earnings</t>
        </is>
      </c>
      <c r="B14" s="6" t="n">
        <v>506993</v>
      </c>
      <c r="C14" s="6" t="n">
        <v>-744123</v>
      </c>
    </row>
    <row r="15">
      <c r="A15" s="4" t="inlineStr">
        <is>
          <t>Purchases and additions</t>
        </is>
      </c>
      <c r="B15" s="6" t="n">
        <v>76031</v>
      </c>
      <c r="C15" s="6" t="n">
        <v>117010</v>
      </c>
    </row>
    <row r="16">
      <c r="A16" s="4" t="inlineStr">
        <is>
          <t>Sales and settlements</t>
        </is>
      </c>
      <c r="B16" s="6" t="n">
        <v>-1349682</v>
      </c>
      <c r="C16" s="6" t="n">
        <v>-1847648</v>
      </c>
    </row>
    <row r="17">
      <c r="A17" s="4" t="inlineStr">
        <is>
          <t>Transfers in (out) between categories</t>
        </is>
      </c>
      <c r="B17" s="6" t="n">
        <v>1584413</v>
      </c>
      <c r="C17" s="6" t="n">
        <v>3711205</v>
      </c>
    </row>
    <row r="18">
      <c r="A18" s="4" t="inlineStr">
        <is>
          <t>Ending balance</t>
        </is>
      </c>
      <c r="B18" s="6" t="n">
        <v>8272393</v>
      </c>
      <c r="C18" s="6" t="n">
        <v>7454638</v>
      </c>
    </row>
    <row r="19">
      <c r="A19" s="4" t="inlineStr">
        <is>
          <t>Loans held for sal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Beginning balance</t>
        </is>
      </c>
      <c r="B21" s="6" t="n">
        <v>161861</v>
      </c>
      <c r="C21" s="6" t="n">
        <v>149426</v>
      </c>
    </row>
    <row r="22">
      <c r="A22" s="4" t="inlineStr">
        <is>
          <t>Total gain (loss) included in earnings</t>
        </is>
      </c>
      <c r="B22" s="6" t="n">
        <v>-2253</v>
      </c>
      <c r="C22" s="6" t="n">
        <v>-15213</v>
      </c>
    </row>
    <row r="23">
      <c r="A23" s="4" t="inlineStr">
        <is>
          <t>Purchases and additions</t>
        </is>
      </c>
      <c r="B23" s="6" t="n">
        <v>40468</v>
      </c>
      <c r="C23" s="6" t="n">
        <v>1119578</v>
      </c>
    </row>
    <row r="24">
      <c r="A24" s="4" t="inlineStr">
        <is>
          <t>Sales and settlements</t>
        </is>
      </c>
      <c r="B24" s="6" t="n">
        <v>-218238</v>
      </c>
      <c r="C24" s="6" t="n">
        <v>-1103492</v>
      </c>
    </row>
    <row r="25">
      <c r="A25" s="4" t="inlineStr">
        <is>
          <t>Transfers in (out) between categories</t>
        </is>
      </c>
      <c r="B25" s="6" t="n">
        <v>18162</v>
      </c>
      <c r="C25" s="6" t="n">
        <v>11562</v>
      </c>
    </row>
    <row r="26">
      <c r="A26" s="4" t="inlineStr">
        <is>
          <t>Ending balance</t>
        </is>
      </c>
      <c r="B26" s="6" t="n">
        <v>0</v>
      </c>
      <c r="C26" s="6" t="n">
        <v>161861</v>
      </c>
    </row>
    <row r="27">
      <c r="A27" s="4" t="inlineStr">
        <is>
          <t>MS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Beginning balance</t>
        </is>
      </c>
      <c r="B29" s="6" t="n">
        <v>95096</v>
      </c>
      <c r="C29" s="6" t="n">
        <v>427942</v>
      </c>
    </row>
    <row r="30">
      <c r="A30" s="4" t="inlineStr">
        <is>
          <t>Total gain (loss) included in earnings</t>
        </is>
      </c>
      <c r="B30" s="6" t="n">
        <v>-2582</v>
      </c>
      <c r="C30" s="6" t="n">
        <v>22989</v>
      </c>
    </row>
    <row r="31">
      <c r="A31" s="4" t="inlineStr">
        <is>
          <t>Purchases and additions</t>
        </is>
      </c>
      <c r="B31" s="6" t="n">
        <v>405</v>
      </c>
      <c r="C31" s="6" t="n">
        <v>122362</v>
      </c>
    </row>
    <row r="32">
      <c r="A32" s="4" t="inlineStr">
        <is>
          <t>Sales and settlements</t>
        </is>
      </c>
      <c r="B32" s="6" t="n">
        <v>-86483</v>
      </c>
      <c r="C32" s="6" t="n">
        <v>-478197</v>
      </c>
    </row>
    <row r="33">
      <c r="A33" s="4" t="inlineStr">
        <is>
          <t>Transfers in (out) between categories</t>
        </is>
      </c>
      <c r="B33" s="6" t="n">
        <v>0</v>
      </c>
      <c r="C33" s="6" t="n">
        <v>0</v>
      </c>
    </row>
    <row r="34">
      <c r="A34" s="4" t="inlineStr">
        <is>
          <t>Ending balance</t>
        </is>
      </c>
      <c r="B34" s="6" t="n">
        <v>6436</v>
      </c>
      <c r="C34" s="6" t="n">
        <v>95096</v>
      </c>
    </row>
    <row r="35">
      <c r="A35" s="4" t="inlineStr">
        <is>
          <t>Retained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Beginning balance</t>
        </is>
      </c>
      <c r="B37" s="6" t="n">
        <v>46439</v>
      </c>
      <c r="C37" s="6" t="n">
        <v>55614</v>
      </c>
    </row>
    <row r="38">
      <c r="A38" s="4" t="inlineStr">
        <is>
          <t>Total gain (loss) included in earnings</t>
        </is>
      </c>
      <c r="B38" s="6" t="n">
        <v>847</v>
      </c>
      <c r="C38" s="6" t="n">
        <v>-8668</v>
      </c>
    </row>
    <row r="39">
      <c r="A39" s="4" t="inlineStr">
        <is>
          <t>Purchases and additions</t>
        </is>
      </c>
      <c r="B39" s="6" t="n">
        <v>0</v>
      </c>
      <c r="C39" s="6" t="n">
        <v>0</v>
      </c>
    </row>
    <row r="40">
      <c r="A40" s="4" t="inlineStr">
        <is>
          <t>Sales and settlements</t>
        </is>
      </c>
      <c r="B40" s="6" t="n">
        <v>-2989</v>
      </c>
      <c r="C40" s="6" t="n">
        <v>-507</v>
      </c>
    </row>
    <row r="41">
      <c r="A41" s="4" t="inlineStr">
        <is>
          <t>Transfers in (out) between categories</t>
        </is>
      </c>
      <c r="B41" s="6" t="n">
        <v>0</v>
      </c>
      <c r="C41" s="6" t="n">
        <v>0</v>
      </c>
    </row>
    <row r="42">
      <c r="A42" s="4" t="inlineStr">
        <is>
          <t>Ending balance</t>
        </is>
      </c>
      <c r="B42" s="6" t="n">
        <v>44297</v>
      </c>
      <c r="C42" s="6" t="n">
        <v>46439</v>
      </c>
    </row>
    <row r="43">
      <c r="A43" s="4" t="inlineStr">
        <is>
          <t>Purchase commit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Beginning balance</t>
        </is>
      </c>
      <c r="B45" s="6" t="n">
        <v>9356</v>
      </c>
      <c r="C45" s="6" t="n">
        <v>0</v>
      </c>
    </row>
    <row r="46">
      <c r="A46" s="4" t="inlineStr">
        <is>
          <t>Total gain (loss) included in earnings</t>
        </is>
      </c>
      <c r="B46" s="6" t="n">
        <v>0</v>
      </c>
      <c r="C46" s="6" t="n">
        <v>9356</v>
      </c>
    </row>
    <row r="47">
      <c r="A47" s="4" t="inlineStr">
        <is>
          <t>Purchases and additions</t>
        </is>
      </c>
      <c r="B47" s="6" t="n">
        <v>0</v>
      </c>
      <c r="C47" s="6" t="n">
        <v>0</v>
      </c>
    </row>
    <row r="48">
      <c r="A48" s="4" t="inlineStr">
        <is>
          <t>Sales and settlements</t>
        </is>
      </c>
      <c r="B48" s="6" t="n">
        <v>-9356</v>
      </c>
      <c r="C48" s="6" t="n">
        <v>0</v>
      </c>
    </row>
    <row r="49">
      <c r="A49" s="4" t="inlineStr">
        <is>
          <t>Transfers in (out) between categories</t>
        </is>
      </c>
      <c r="B49" s="6" t="n">
        <v>0</v>
      </c>
      <c r="C49" s="6" t="n">
        <v>0</v>
      </c>
    </row>
    <row r="50">
      <c r="A50" s="4" t="inlineStr">
        <is>
          <t>Ending balance</t>
        </is>
      </c>
      <c r="B50" s="6" t="n">
        <v>0</v>
      </c>
      <c r="C50" s="6" t="n">
        <v>9356</v>
      </c>
    </row>
    <row r="51">
      <c r="A51" s="4" t="inlineStr">
        <is>
          <t>Invest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Beginning balance</t>
        </is>
      </c>
      <c r="B53" s="6" t="n">
        <v>0</v>
      </c>
      <c r="C53" s="6" t="n">
        <v>6000</v>
      </c>
    </row>
    <row r="54">
      <c r="A54" s="4" t="inlineStr">
        <is>
          <t>Total gain (loss) included in earnings</t>
        </is>
      </c>
      <c r="B54" s="4" t="inlineStr">
        <is>
          <t xml:space="preserve"> </t>
        </is>
      </c>
      <c r="C54" s="6" t="n">
        <v>-6000</v>
      </c>
    </row>
    <row r="55">
      <c r="A55" s="4" t="inlineStr">
        <is>
          <t>Purchases and additions</t>
        </is>
      </c>
      <c r="B55" s="4" t="inlineStr">
        <is>
          <t xml:space="preserve"> </t>
        </is>
      </c>
      <c r="C55" s="6" t="n">
        <v>0</v>
      </c>
    </row>
    <row r="56">
      <c r="A56" s="4" t="inlineStr">
        <is>
          <t>Sales and settlements</t>
        </is>
      </c>
      <c r="B56" s="4" t="inlineStr">
        <is>
          <t xml:space="preserve"> </t>
        </is>
      </c>
      <c r="C56" s="6" t="n">
        <v>0</v>
      </c>
    </row>
    <row r="57">
      <c r="A57" s="4" t="inlineStr">
        <is>
          <t>Transfers in (out) between categories</t>
        </is>
      </c>
      <c r="B57" s="4" t="inlineStr">
        <is>
          <t xml:space="preserve"> </t>
        </is>
      </c>
      <c r="C57" s="6" t="n">
        <v>0</v>
      </c>
    </row>
    <row r="58">
      <c r="A58" s="4" t="inlineStr">
        <is>
          <t>Ending balance</t>
        </is>
      </c>
      <c r="B58" s="4" t="inlineStr">
        <is>
          <t xml:space="preserve"> </t>
        </is>
      </c>
      <c r="C58" s="6" t="n">
        <v>0</v>
      </c>
    </row>
    <row r="59">
      <c r="A59" s="4" t="inlineStr">
        <is>
          <t>HMBS related obligation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Beginning balance</t>
        </is>
      </c>
      <c r="B61" s="6" t="n">
        <v>-10996755</v>
      </c>
      <c r="C61" s="6" t="n">
        <v>-10422358</v>
      </c>
    </row>
    <row r="62">
      <c r="A62" s="4" t="inlineStr">
        <is>
          <t>Total gain (loss) included in earnings</t>
        </is>
      </c>
      <c r="B62" s="6" t="n">
        <v>-785928</v>
      </c>
      <c r="C62" s="6" t="n">
        <v>-29015</v>
      </c>
    </row>
    <row r="63">
      <c r="A63" s="4" t="inlineStr">
        <is>
          <t>Purchases and additions</t>
        </is>
      </c>
      <c r="B63" s="6" t="n">
        <v>-7495167</v>
      </c>
      <c r="C63" s="6" t="n">
        <v>-2870650</v>
      </c>
    </row>
    <row r="64">
      <c r="A64" s="4" t="inlineStr">
        <is>
          <t>Settlements</t>
        </is>
      </c>
      <c r="B64" s="6" t="n">
        <v>1924130</v>
      </c>
      <c r="C64" s="6" t="n">
        <v>2325268</v>
      </c>
    </row>
    <row r="65">
      <c r="A65" s="4" t="inlineStr">
        <is>
          <t>Ending balance</t>
        </is>
      </c>
      <c r="B65" s="6" t="n">
        <v>-17353720</v>
      </c>
      <c r="C65" s="6" t="n">
        <v>-10996755</v>
      </c>
    </row>
    <row r="66">
      <c r="A66" s="4" t="inlineStr">
        <is>
          <t>Nonrecourse debt in consolidated VIE trusts and reverse loan financing liability</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Beginning balance</t>
        </is>
      </c>
      <c r="B68" s="6" t="n">
        <v>-7175857</v>
      </c>
      <c r="C68" s="6" t="n">
        <v>-5857069</v>
      </c>
    </row>
    <row r="69">
      <c r="A69" s="4" t="inlineStr">
        <is>
          <t>Total gain (loss) included in earnings</t>
        </is>
      </c>
      <c r="B69" s="6" t="n">
        <v>-431248</v>
      </c>
      <c r="C69" s="6" t="n">
        <v>316963</v>
      </c>
    </row>
    <row r="70">
      <c r="A70" s="4" t="inlineStr">
        <is>
          <t>Purchases and additions</t>
        </is>
      </c>
      <c r="B70" s="6" t="n">
        <v>-1701349</v>
      </c>
      <c r="C70" s="6" t="n">
        <v>-3202519</v>
      </c>
    </row>
    <row r="71">
      <c r="A71" s="4" t="inlineStr">
        <is>
          <t>Settlements</t>
        </is>
      </c>
      <c r="B71" s="6" t="n">
        <v>1431522</v>
      </c>
      <c r="C71" s="6" t="n">
        <v>1566768</v>
      </c>
    </row>
    <row r="72">
      <c r="A72" s="4" t="inlineStr">
        <is>
          <t>Ending balance</t>
        </is>
      </c>
      <c r="B72" s="6" t="n">
        <v>-7876932</v>
      </c>
      <c r="C72" s="6" t="n">
        <v>-7175857</v>
      </c>
    </row>
    <row r="73">
      <c r="A73" s="4" t="inlineStr">
        <is>
          <t>Nonrecourse commercial loan financing liability</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Beginning balance</t>
        </is>
      </c>
      <c r="B75" s="6" t="n">
        <v>-106758</v>
      </c>
      <c r="C75" s="6" t="n">
        <v>-111738</v>
      </c>
    </row>
    <row r="76">
      <c r="A76" s="4" t="inlineStr">
        <is>
          <t>Total gain (loss) included in earnings</t>
        </is>
      </c>
      <c r="B76" s="6" t="n">
        <v>860</v>
      </c>
      <c r="C76" s="6" t="n">
        <v>2527</v>
      </c>
    </row>
    <row r="77">
      <c r="A77" s="4" t="inlineStr">
        <is>
          <t>Purchases and additions</t>
        </is>
      </c>
      <c r="B77" s="6" t="n">
        <v>-27565</v>
      </c>
      <c r="C77" s="6" t="n">
        <v>-205746</v>
      </c>
    </row>
    <row r="78">
      <c r="A78" s="4" t="inlineStr">
        <is>
          <t>Settlements</t>
        </is>
      </c>
      <c r="B78" s="6" t="n">
        <v>106195</v>
      </c>
      <c r="C78" s="6" t="n">
        <v>208199</v>
      </c>
    </row>
    <row r="79">
      <c r="A79" s="4" t="inlineStr">
        <is>
          <t>Ending balance</t>
        </is>
      </c>
      <c r="B79" s="6" t="n">
        <v>-27268</v>
      </c>
      <c r="C79" s="6" t="n">
        <v>-106758</v>
      </c>
    </row>
    <row r="80">
      <c r="A80" s="4" t="inlineStr">
        <is>
          <t>Nonrecourse MSR financing liability</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Beginning balance</t>
        </is>
      </c>
      <c r="B82" s="6" t="n">
        <v>-60562</v>
      </c>
      <c r="C82" s="6" t="n">
        <v>-142435</v>
      </c>
    </row>
    <row r="83">
      <c r="A83" s="4" t="inlineStr">
        <is>
          <t>Total gain (loss) included in earnings</t>
        </is>
      </c>
      <c r="B83" s="6" t="n">
        <v>748</v>
      </c>
      <c r="C83" s="6" t="n">
        <v>-8162</v>
      </c>
    </row>
    <row r="84">
      <c r="A84" s="4" t="inlineStr">
        <is>
          <t>Purchases and additions</t>
        </is>
      </c>
      <c r="B84" s="6" t="n">
        <v>0</v>
      </c>
      <c r="C84" s="6" t="n">
        <v>-14196</v>
      </c>
    </row>
    <row r="85">
      <c r="A85" s="4" t="inlineStr">
        <is>
          <t>Settlements</t>
        </is>
      </c>
      <c r="B85" s="6" t="n">
        <v>59814</v>
      </c>
      <c r="C85" s="6" t="n">
        <v>104231</v>
      </c>
    </row>
    <row r="86">
      <c r="A86" s="4" t="inlineStr">
        <is>
          <t>Ending balance</t>
        </is>
      </c>
      <c r="B86" s="6" t="n">
        <v>0</v>
      </c>
      <c r="C86" s="6" t="n">
        <v>-60562</v>
      </c>
    </row>
    <row r="87">
      <c r="A87" s="4" t="inlineStr">
        <is>
          <t>Deferred purchase price liabilitie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Beginning balance</t>
        </is>
      </c>
      <c r="B89" s="6" t="n">
        <v>-137</v>
      </c>
      <c r="C89" s="4" t="inlineStr">
        <is>
          <t xml:space="preserve"> </t>
        </is>
      </c>
    </row>
    <row r="90">
      <c r="A90" s="4" t="inlineStr">
        <is>
          <t>Total gain (loss) included in earnings</t>
        </is>
      </c>
      <c r="B90" s="6" t="n">
        <v>69</v>
      </c>
      <c r="C90" s="4" t="inlineStr">
        <is>
          <t xml:space="preserve"> </t>
        </is>
      </c>
    </row>
    <row r="91">
      <c r="A91" s="4" t="inlineStr">
        <is>
          <t>Purchases and additions</t>
        </is>
      </c>
      <c r="B91" s="6" t="n">
        <v>-4385</v>
      </c>
      <c r="C91" s="4" t="inlineStr">
        <is>
          <t xml:space="preserve"> </t>
        </is>
      </c>
    </row>
    <row r="92">
      <c r="A92" s="4" t="inlineStr">
        <is>
          <t>Settlements</t>
        </is>
      </c>
      <c r="B92" s="6" t="n">
        <v>135</v>
      </c>
      <c r="C92" s="4" t="inlineStr">
        <is>
          <t xml:space="preserve"> </t>
        </is>
      </c>
    </row>
    <row r="93">
      <c r="A93" s="4" t="inlineStr">
        <is>
          <t>Ending balance</t>
        </is>
      </c>
      <c r="B93" s="6" t="n">
        <v>-4318</v>
      </c>
      <c r="C93" s="6" t="n">
        <v>-137</v>
      </c>
    </row>
    <row r="94">
      <c r="A94" s="4" t="inlineStr">
        <is>
          <t>TRA obligation</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Beginning balance</t>
        </is>
      </c>
      <c r="B96" s="6" t="n">
        <v>-3781</v>
      </c>
      <c r="C96" s="6" t="n">
        <v>-29380</v>
      </c>
    </row>
    <row r="97">
      <c r="A97" s="4" t="inlineStr">
        <is>
          <t>Total gain (loss) included in earnings</t>
        </is>
      </c>
      <c r="B97" s="6" t="n">
        <v>-756</v>
      </c>
      <c r="C97" s="6" t="n">
        <v>25599</v>
      </c>
    </row>
    <row r="98">
      <c r="A98" s="4" t="inlineStr">
        <is>
          <t>Purchases and additions</t>
        </is>
      </c>
      <c r="B98" s="6" t="n">
        <v>0</v>
      </c>
      <c r="C98" s="6" t="n">
        <v>0</v>
      </c>
    </row>
    <row r="99">
      <c r="A99" s="4" t="inlineStr">
        <is>
          <t>Settlements</t>
        </is>
      </c>
      <c r="B99" s="6" t="n">
        <v>0</v>
      </c>
      <c r="C99" s="6" t="n">
        <v>0</v>
      </c>
    </row>
    <row r="100">
      <c r="A100" s="4" t="inlineStr">
        <is>
          <t>Ending balance</t>
        </is>
      </c>
      <c r="B100" s="7" t="n">
        <v>-4537</v>
      </c>
      <c r="C100" s="7" t="n">
        <v>-378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and Unpaid Principal Balance ("UPB") of Financial Assets and Liabilities With Elected Fair Value Option (Details) - USD ($) $ in Thousands</t>
        </is>
      </c>
      <c r="B1" s="2" t="inlineStr">
        <is>
          <t>Dec. 31, 2023</t>
        </is>
      </c>
      <c r="C1" s="2" t="inlineStr">
        <is>
          <t>Dec. 31, 2022</t>
        </is>
      </c>
    </row>
    <row r="2">
      <c r="A2" s="4" t="inlineStr">
        <is>
          <t>Estimated Fair Value</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Assets at fair value under the fair value option</t>
        </is>
      </c>
      <c r="B4" s="7" t="n">
        <v>17548763</v>
      </c>
      <c r="C4" s="7" t="n">
        <v>11114100</v>
      </c>
    </row>
    <row r="5">
      <c r="A5" s="4" t="inlineStr">
        <is>
          <t>Estimated Fair Value | Loans held for investment | Reverse mortgage loan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ssets at fair value under the fair value option</t>
        </is>
      </c>
      <c r="B7" s="6" t="n">
        <v>574271</v>
      </c>
      <c r="C7" s="6" t="n">
        <v>771724</v>
      </c>
    </row>
    <row r="8">
      <c r="A8" s="4" t="inlineStr">
        <is>
          <t>Estimated Fair Value | Loans held for investment | Commercial mortgage loans</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Assets at fair value under the fair value option</t>
        </is>
      </c>
      <c r="B10" s="6" t="n">
        <v>957</v>
      </c>
      <c r="C10" s="6" t="n">
        <v>136274</v>
      </c>
    </row>
    <row r="11">
      <c r="A11" s="4" t="inlineStr">
        <is>
          <t>Estimated Fair Value | Loans held for sale | Commercial mortgage loan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Assets at fair value under the fair value option</t>
        </is>
      </c>
      <c r="B13" s="4" t="inlineStr">
        <is>
          <t xml:space="preserve"> </t>
        </is>
      </c>
      <c r="C13" s="6" t="n">
        <v>161861</v>
      </c>
    </row>
    <row r="14">
      <c r="A14" s="4" t="inlineStr">
        <is>
          <t>Estimated Fair Value | Loans held for sale | Residential mortgage loans</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Assets at fair value under the fair value option</t>
        </is>
      </c>
      <c r="B16" s="6" t="n">
        <v>4246</v>
      </c>
      <c r="C16" s="6" t="n">
        <v>12123</v>
      </c>
    </row>
    <row r="17">
      <c r="A17" s="4" t="inlineStr">
        <is>
          <t>Estimated Fair Value | Reverse mortgage loan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Assets at fair value under the fair value option</t>
        </is>
      </c>
      <c r="B19" s="4" t="inlineStr">
        <is>
          <t xml:space="preserve"> </t>
        </is>
      </c>
      <c r="C19" s="6" t="n">
        <v>9356</v>
      </c>
    </row>
    <row r="20">
      <c r="A20" s="4" t="inlineStr">
        <is>
          <t>Estimated Fair Value | HMBS related obligations</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Liabilities at fair value under the fair value option</t>
        </is>
      </c>
      <c r="B22" s="6" t="n">
        <v>17353720</v>
      </c>
      <c r="C22" s="6" t="n">
        <v>10996755</v>
      </c>
    </row>
    <row r="23">
      <c r="A23" s="4" t="inlineStr">
        <is>
          <t>Estimated Fair Value | Nonrecourse debt in consolidated VIE trusts and reverse loan financing liability</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Liabilities at fair value under the fair value option</t>
        </is>
      </c>
      <c r="B25" s="6" t="n">
        <v>7876932</v>
      </c>
      <c r="C25" s="6" t="n">
        <v>7175857</v>
      </c>
    </row>
    <row r="26">
      <c r="A26" s="4" t="inlineStr">
        <is>
          <t>Estimated Fair Value | Nonrecourse commercial loan financing liability</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Liabilities at fair value under the fair value option</t>
        </is>
      </c>
      <c r="B28" s="6" t="n">
        <v>27268</v>
      </c>
      <c r="C28" s="6" t="n">
        <v>106758</v>
      </c>
    </row>
    <row r="29">
      <c r="A29" s="4" t="inlineStr">
        <is>
          <t>Estimated Fair Value | Nonrecourse MSR financing liability</t>
        </is>
      </c>
      <c r="B29" s="4" t="inlineStr">
        <is>
          <t xml:space="preserve"> </t>
        </is>
      </c>
      <c r="C29" s="4" t="inlineStr">
        <is>
          <t xml:space="preserve"> </t>
        </is>
      </c>
    </row>
    <row r="30">
      <c r="A30" s="3" t="inlineStr">
        <is>
          <t>Fair Value, Option, Quantitative Disclosures [Line Items]</t>
        </is>
      </c>
      <c r="B30" s="4" t="inlineStr">
        <is>
          <t xml:space="preserve"> </t>
        </is>
      </c>
      <c r="C30" s="4" t="inlineStr">
        <is>
          <t xml:space="preserve"> </t>
        </is>
      </c>
    </row>
    <row r="31">
      <c r="A31" s="4" t="inlineStr">
        <is>
          <t>Liabilities at fair value under the fair value option</t>
        </is>
      </c>
      <c r="B31" s="4" t="inlineStr">
        <is>
          <t xml:space="preserve"> </t>
        </is>
      </c>
      <c r="C31" s="6" t="n">
        <v>60562</v>
      </c>
    </row>
    <row r="32">
      <c r="A32" s="4" t="inlineStr">
        <is>
          <t>Estimated Fair Value | Reverse mortgage loans | Loans held for investment, subject to nonrecourse debt</t>
        </is>
      </c>
      <c r="B32" s="4" t="inlineStr">
        <is>
          <t xml:space="preserve"> </t>
        </is>
      </c>
      <c r="C32" s="4" t="inlineStr">
        <is>
          <t xml:space="preserve"> </t>
        </is>
      </c>
    </row>
    <row r="33">
      <c r="A33" s="3" t="inlineStr">
        <is>
          <t>Fair Value, Option, Quantitative Disclosures [Line Items]</t>
        </is>
      </c>
      <c r="B33" s="4" t="inlineStr">
        <is>
          <t xml:space="preserve"> </t>
        </is>
      </c>
      <c r="C33" s="4" t="inlineStr">
        <is>
          <t xml:space="preserve"> </t>
        </is>
      </c>
    </row>
    <row r="34">
      <c r="A34" s="4" t="inlineStr">
        <is>
          <t>Assets at fair value under the fair value option</t>
        </is>
      </c>
      <c r="B34" s="6" t="n">
        <v>8138403</v>
      </c>
      <c r="C34" s="6" t="n">
        <v>7065477</v>
      </c>
    </row>
    <row r="35">
      <c r="A35" s="4" t="inlineStr">
        <is>
          <t>Estimated Fair Value | Commercial mortgage loans | Loans held for investment, subject to nonrecourse debt</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Assets at fair value under the fair value option</t>
        </is>
      </c>
      <c r="B37" s="6" t="n">
        <v>133990</v>
      </c>
      <c r="C37" s="6" t="n">
        <v>389161</v>
      </c>
    </row>
    <row r="38">
      <c r="A38" s="4" t="inlineStr">
        <is>
          <t>Unpaid Principal Balance</t>
        </is>
      </c>
      <c r="B38" s="4" t="inlineStr">
        <is>
          <t xml:space="preserve"> </t>
        </is>
      </c>
      <c r="C38" s="4" t="inlineStr">
        <is>
          <t xml:space="preserve"> </t>
        </is>
      </c>
    </row>
    <row r="39">
      <c r="A39" s="3" t="inlineStr">
        <is>
          <t>Fair Value, Option, Quantitative Disclosures [Line Items]</t>
        </is>
      </c>
      <c r="B39" s="4" t="inlineStr">
        <is>
          <t xml:space="preserve"> </t>
        </is>
      </c>
      <c r="C39" s="4" t="inlineStr">
        <is>
          <t xml:space="preserve"> </t>
        </is>
      </c>
    </row>
    <row r="40">
      <c r="A40" s="4" t="inlineStr">
        <is>
          <t>Assets at fair value under the fair value option</t>
        </is>
      </c>
      <c r="B40" s="6" t="n">
        <v>16875437</v>
      </c>
      <c r="C40" s="6" t="n">
        <v>10719000</v>
      </c>
    </row>
    <row r="41">
      <c r="A41" s="4" t="inlineStr">
        <is>
          <t>Unpaid Principal Balance | Loans held for investment | Reverse mortgage loans</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Assets at fair value under the fair value option</t>
        </is>
      </c>
      <c r="B43" s="6" t="n">
        <v>558577</v>
      </c>
      <c r="C43" s="6" t="n">
        <v>724800</v>
      </c>
    </row>
    <row r="44">
      <c r="A44" s="4" t="inlineStr">
        <is>
          <t>Unpaid Principal Balance | Loans held for investment | Commercial mortgage loans</t>
        </is>
      </c>
      <c r="B44" s="4" t="inlineStr">
        <is>
          <t xml:space="preserve"> </t>
        </is>
      </c>
      <c r="C44" s="4" t="inlineStr">
        <is>
          <t xml:space="preserve"> </t>
        </is>
      </c>
    </row>
    <row r="45">
      <c r="A45" s="3" t="inlineStr">
        <is>
          <t>Fair Value, Option, Quantitative Disclosures [Line Items]</t>
        </is>
      </c>
      <c r="B45" s="4" t="inlineStr">
        <is>
          <t xml:space="preserve"> </t>
        </is>
      </c>
      <c r="C45" s="4" t="inlineStr">
        <is>
          <t xml:space="preserve"> </t>
        </is>
      </c>
    </row>
    <row r="46">
      <c r="A46" s="4" t="inlineStr">
        <is>
          <t>Assets at fair value under the fair value option</t>
        </is>
      </c>
      <c r="B46" s="6" t="n">
        <v>1044</v>
      </c>
      <c r="C46" s="6" t="n">
        <v>143373</v>
      </c>
    </row>
    <row r="47">
      <c r="A47" s="4" t="inlineStr">
        <is>
          <t>Unpaid Principal Balance | Loans held for sale | Commercial mortgage loans</t>
        </is>
      </c>
      <c r="B47" s="4" t="inlineStr">
        <is>
          <t xml:space="preserve"> </t>
        </is>
      </c>
      <c r="C47" s="4" t="inlineStr">
        <is>
          <t xml:space="preserve"> </t>
        </is>
      </c>
    </row>
    <row r="48">
      <c r="A48" s="3" t="inlineStr">
        <is>
          <t>Fair Value, Option, Quantitative Disclosures [Line Items]</t>
        </is>
      </c>
      <c r="B48" s="4" t="inlineStr">
        <is>
          <t xml:space="preserve"> </t>
        </is>
      </c>
      <c r="C48" s="4" t="inlineStr">
        <is>
          <t xml:space="preserve"> </t>
        </is>
      </c>
    </row>
    <row r="49">
      <c r="A49" s="4" t="inlineStr">
        <is>
          <t>Assets at fair value under the fair value option</t>
        </is>
      </c>
      <c r="B49" s="4" t="inlineStr">
        <is>
          <t xml:space="preserve"> </t>
        </is>
      </c>
      <c r="C49" s="6" t="n">
        <v>173112</v>
      </c>
    </row>
    <row r="50">
      <c r="A50" s="4" t="inlineStr">
        <is>
          <t>Unpaid Principal Balance | Loans held for sale | Residential mortgage loans</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Assets at fair value under the fair value option</t>
        </is>
      </c>
      <c r="B52" s="6" t="n">
        <v>9247</v>
      </c>
      <c r="C52" s="6" t="n">
        <v>15529</v>
      </c>
    </row>
    <row r="53">
      <c r="A53" s="4" t="inlineStr">
        <is>
          <t>Unpaid Principal Balance | Reverse mortgage loans</t>
        </is>
      </c>
      <c r="B53" s="4" t="inlineStr">
        <is>
          <t xml:space="preserve"> </t>
        </is>
      </c>
      <c r="C53" s="4" t="inlineStr">
        <is>
          <t xml:space="preserve"> </t>
        </is>
      </c>
    </row>
    <row r="54">
      <c r="A54" s="3" t="inlineStr">
        <is>
          <t>Fair Value, Option, Quantitative Disclosures [Line Items]</t>
        </is>
      </c>
      <c r="B54" s="4" t="inlineStr">
        <is>
          <t xml:space="preserve"> </t>
        </is>
      </c>
      <c r="C54" s="4" t="inlineStr">
        <is>
          <t xml:space="preserve"> </t>
        </is>
      </c>
    </row>
    <row r="55">
      <c r="A55" s="4" t="inlineStr">
        <is>
          <t>Assets at fair value under the fair value option</t>
        </is>
      </c>
      <c r="B55" s="4" t="inlineStr">
        <is>
          <t xml:space="preserve"> </t>
        </is>
      </c>
      <c r="C55" s="6" t="n">
        <v>9356</v>
      </c>
    </row>
    <row r="56">
      <c r="A56" s="4" t="inlineStr">
        <is>
          <t>Unpaid Principal Balance | HMBS related obligations</t>
        </is>
      </c>
      <c r="B56" s="4" t="inlineStr">
        <is>
          <t xml:space="preserve"> </t>
        </is>
      </c>
      <c r="C56" s="4" t="inlineStr">
        <is>
          <t xml:space="preserve"> </t>
        </is>
      </c>
    </row>
    <row r="57">
      <c r="A57" s="3" t="inlineStr">
        <is>
          <t>Fair Value, Option, Quantitative Disclosures [Line Items]</t>
        </is>
      </c>
      <c r="B57" s="4" t="inlineStr">
        <is>
          <t xml:space="preserve"> </t>
        </is>
      </c>
      <c r="C57" s="4" t="inlineStr">
        <is>
          <t xml:space="preserve"> </t>
        </is>
      </c>
    </row>
    <row r="58">
      <c r="A58" s="4" t="inlineStr">
        <is>
          <t>Liabilities at fair value under the fair value option</t>
        </is>
      </c>
      <c r="B58" s="6" t="n">
        <v>16875437</v>
      </c>
      <c r="C58" s="6" t="n">
        <v>10719000</v>
      </c>
    </row>
    <row r="59">
      <c r="A59" s="4" t="inlineStr">
        <is>
          <t>Unpaid Principal Balance | Nonrecourse debt in consolidated VIE trusts and reverse loan financing liability</t>
        </is>
      </c>
      <c r="B59" s="4" t="inlineStr">
        <is>
          <t xml:space="preserve"> </t>
        </is>
      </c>
      <c r="C59" s="4" t="inlineStr">
        <is>
          <t xml:space="preserve"> </t>
        </is>
      </c>
    </row>
    <row r="60">
      <c r="A60" s="3" t="inlineStr">
        <is>
          <t>Fair Value, Option, Quantitative Disclosures [Line Items]</t>
        </is>
      </c>
      <c r="B60" s="4" t="inlineStr">
        <is>
          <t xml:space="preserve"> </t>
        </is>
      </c>
      <c r="C60" s="4" t="inlineStr">
        <is>
          <t xml:space="preserve"> </t>
        </is>
      </c>
    </row>
    <row r="61">
      <c r="A61" s="4" t="inlineStr">
        <is>
          <t>Liabilities at fair value under the fair value option</t>
        </is>
      </c>
      <c r="B61" s="6" t="n">
        <v>8429135</v>
      </c>
      <c r="C61" s="6" t="n">
        <v>7819992</v>
      </c>
    </row>
    <row r="62">
      <c r="A62" s="4" t="inlineStr">
        <is>
          <t>Unpaid Principal Balance | Nonrecourse commercial loan financing liability</t>
        </is>
      </c>
      <c r="B62" s="4" t="inlineStr">
        <is>
          <t xml:space="preserve"> </t>
        </is>
      </c>
      <c r="C62" s="4" t="inlineStr">
        <is>
          <t xml:space="preserve"> </t>
        </is>
      </c>
    </row>
    <row r="63">
      <c r="A63" s="3" t="inlineStr">
        <is>
          <t>Fair Value, Option, Quantitative Disclosures [Line Items]</t>
        </is>
      </c>
      <c r="B63" s="4" t="inlineStr">
        <is>
          <t xml:space="preserve"> </t>
        </is>
      </c>
      <c r="C63" s="4" t="inlineStr">
        <is>
          <t xml:space="preserve"> </t>
        </is>
      </c>
    </row>
    <row r="64">
      <c r="A64" s="4" t="inlineStr">
        <is>
          <t>Liabilities at fair value under the fair value option</t>
        </is>
      </c>
      <c r="B64" s="6" t="n">
        <v>26661</v>
      </c>
      <c r="C64" s="6" t="n">
        <v>105291</v>
      </c>
    </row>
    <row r="65">
      <c r="A65" s="4" t="inlineStr">
        <is>
          <t>Unpaid Principal Balance | Nonrecourse MSR financing liability</t>
        </is>
      </c>
      <c r="B65" s="4" t="inlineStr">
        <is>
          <t xml:space="preserve"> </t>
        </is>
      </c>
      <c r="C65" s="4" t="inlineStr">
        <is>
          <t xml:space="preserve"> </t>
        </is>
      </c>
    </row>
    <row r="66">
      <c r="A66" s="3" t="inlineStr">
        <is>
          <t>Fair Value, Option, Quantitative Disclosures [Line Items]</t>
        </is>
      </c>
      <c r="B66" s="4" t="inlineStr">
        <is>
          <t xml:space="preserve"> </t>
        </is>
      </c>
      <c r="C66" s="4" t="inlineStr">
        <is>
          <t xml:space="preserve"> </t>
        </is>
      </c>
    </row>
    <row r="67">
      <c r="A67" s="4" t="inlineStr">
        <is>
          <t>Liabilities at fair value under the fair value option</t>
        </is>
      </c>
      <c r="B67" s="4" t="inlineStr">
        <is>
          <t xml:space="preserve"> </t>
        </is>
      </c>
      <c r="C67" s="6" t="n">
        <v>60562</v>
      </c>
    </row>
    <row r="68">
      <c r="A68" s="4" t="inlineStr">
        <is>
          <t>Unpaid Principal Balance | Reverse mortgage loans | Loans held for investment, subject to nonrecourse debt</t>
        </is>
      </c>
      <c r="B68" s="4" t="inlineStr">
        <is>
          <t xml:space="preserve"> </t>
        </is>
      </c>
      <c r="C68" s="4" t="inlineStr">
        <is>
          <t xml:space="preserve"> </t>
        </is>
      </c>
    </row>
    <row r="69">
      <c r="A69" s="3" t="inlineStr">
        <is>
          <t>Fair Value, Option, Quantitative Disclosures [Line Items]</t>
        </is>
      </c>
      <c r="B69" s="4" t="inlineStr">
        <is>
          <t xml:space="preserve"> </t>
        </is>
      </c>
      <c r="C69" s="4" t="inlineStr">
        <is>
          <t xml:space="preserve"> </t>
        </is>
      </c>
    </row>
    <row r="70">
      <c r="A70" s="4" t="inlineStr">
        <is>
          <t>Assets at fair value under the fair value option</t>
        </is>
      </c>
      <c r="B70" s="6" t="n">
        <v>8257750</v>
      </c>
      <c r="C70" s="6" t="n">
        <v>7240125</v>
      </c>
    </row>
    <row r="71">
      <c r="A71" s="4" t="inlineStr">
        <is>
          <t>Unpaid Principal Balance | Commercial mortgage loans | Loans held for investment, subject to nonrecourse debt</t>
        </is>
      </c>
      <c r="B71" s="4" t="inlineStr">
        <is>
          <t xml:space="preserve"> </t>
        </is>
      </c>
      <c r="C71" s="4" t="inlineStr">
        <is>
          <t xml:space="preserve"> </t>
        </is>
      </c>
    </row>
    <row r="72">
      <c r="A72" s="3" t="inlineStr">
        <is>
          <t>Fair Value, Option, Quantitative Disclosures [Line Items]</t>
        </is>
      </c>
      <c r="B72" s="4" t="inlineStr">
        <is>
          <t xml:space="preserve"> </t>
        </is>
      </c>
      <c r="C72" s="4" t="inlineStr">
        <is>
          <t xml:space="preserve"> </t>
        </is>
      </c>
    </row>
    <row r="73">
      <c r="A73" s="4" t="inlineStr">
        <is>
          <t>Assets at fair value under the fair value option</t>
        </is>
      </c>
      <c r="B73" s="7" t="n">
        <v>136622</v>
      </c>
      <c r="C73" s="7" t="n">
        <v>4059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ummary of Components of Net Fair Value Gains On Loans and Related Obligations (Details) - USD ($) $ in Thousands</t>
        </is>
      </c>
      <c r="B1" s="2" t="inlineStr">
        <is>
          <t>3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Net origination gains</t>
        </is>
      </c>
      <c r="B4" s="7" t="n">
        <v>121646</v>
      </c>
      <c r="C4" s="7" t="n">
        <v>283808</v>
      </c>
    </row>
    <row r="5">
      <c r="A5" s="4" t="inlineStr">
        <is>
          <t>Interest income on mortgage loans</t>
        </is>
      </c>
      <c r="B5" s="6" t="n">
        <v>1617954</v>
      </c>
      <c r="C5" s="6" t="n">
        <v>890857</v>
      </c>
    </row>
    <row r="6">
      <c r="A6" s="4" t="inlineStr">
        <is>
          <t>Interest expense on HMBS and nonrecourse obligations</t>
        </is>
      </c>
      <c r="B6" s="6" t="n">
        <v>-1273159</v>
      </c>
      <c r="C6" s="6" t="n">
        <v>-600689</v>
      </c>
    </row>
    <row r="7">
      <c r="A7" s="4" t="inlineStr">
        <is>
          <t>Servicing Income (Expense)</t>
        </is>
      </c>
      <c r="B7" s="6" t="n">
        <v>25583</v>
      </c>
      <c r="C7" s="6" t="n">
        <v>11599</v>
      </c>
    </row>
    <row r="8">
      <c r="A8" s="4" t="inlineStr">
        <is>
          <t>Fair value changes from model amortization(2)</t>
        </is>
      </c>
      <c r="B8" s="6" t="n">
        <v>-228391</v>
      </c>
      <c r="C8" s="6" t="n">
        <v>-127576</v>
      </c>
    </row>
    <row r="9">
      <c r="A9" s="4" t="inlineStr">
        <is>
          <t>Net fair value gains from portfolio activity</t>
        </is>
      </c>
      <c r="B9" s="6" t="n">
        <v>141987</v>
      </c>
      <c r="C9" s="6" t="n">
        <v>174191</v>
      </c>
    </row>
    <row r="10">
      <c r="A10" s="4" t="inlineStr">
        <is>
          <t>Net fair value gains (losses) from changes in market inputs or model assumptions</t>
        </is>
      </c>
      <c r="B10" s="6" t="n">
        <v>58696</v>
      </c>
      <c r="C10" s="6" t="n">
        <v>-368510</v>
      </c>
    </row>
    <row r="11">
      <c r="A11" s="4" t="inlineStr">
        <is>
          <t>Net fair value gains on loans and related obligations</t>
        </is>
      </c>
      <c r="B11" s="7" t="n">
        <v>322329</v>
      </c>
      <c r="C11" s="7" t="n">
        <v>8948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 Narrative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Notes payable, carrying value</t>
        </is>
      </c>
      <c r="B3" s="7" t="n">
        <v>410911</v>
      </c>
      <c r="C3" s="7" t="n">
        <v>399402</v>
      </c>
    </row>
    <row r="4">
      <c r="A4" s="4" t="inlineStr">
        <is>
          <t>Notes payable, fair value</t>
        </is>
      </c>
      <c r="B4" s="7" t="n">
        <v>345600</v>
      </c>
      <c r="C4" s="7" t="n">
        <v>231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3</t>
        </is>
      </c>
      <c r="D2" s="2" t="inlineStr">
        <is>
          <t>Dec. 31, 2022</t>
        </is>
      </c>
    </row>
    <row r="3">
      <c r="A3" s="3" t="inlineStr">
        <is>
          <t>Operating Activities</t>
        </is>
      </c>
      <c r="C3" s="4" t="inlineStr">
        <is>
          <t xml:space="preserve"> </t>
        </is>
      </c>
      <c r="D3" s="4" t="inlineStr">
        <is>
          <t xml:space="preserve"> </t>
        </is>
      </c>
    </row>
    <row r="4">
      <c r="A4" s="4" t="inlineStr">
        <is>
          <t>Net loss</t>
        </is>
      </c>
      <c r="B4" s="4" t="inlineStr">
        <is>
          <t>[1]</t>
        </is>
      </c>
      <c r="C4" s="7" t="n">
        <v>-218158</v>
      </c>
      <c r="D4" s="7" t="n">
        <v>-715528</v>
      </c>
    </row>
    <row r="5">
      <c r="A5" s="3" t="inlineStr">
        <is>
          <t>Adjustments to reconcile net loss to net cash provided by (used in) operating activities:</t>
        </is>
      </c>
      <c r="C5" s="4" t="inlineStr">
        <is>
          <t xml:space="preserve"> </t>
        </is>
      </c>
      <c r="D5" s="4" t="inlineStr">
        <is>
          <t xml:space="preserve"> </t>
        </is>
      </c>
    </row>
    <row r="6">
      <c r="A6" s="4" t="inlineStr">
        <is>
          <t>Loss (gain) on sale and other income from loans held for sale, net</t>
        </is>
      </c>
      <c r="B6" s="4" t="inlineStr">
        <is>
          <t>[1]</t>
        </is>
      </c>
      <c r="C6" s="6" t="n">
        <v>27216</v>
      </c>
      <c r="D6" s="6" t="n">
        <v>-211018</v>
      </c>
    </row>
    <row r="7">
      <c r="A7" s="4" t="inlineStr">
        <is>
          <t>Unrealized fair value changes on loans, related obligations, and derivatives</t>
        </is>
      </c>
      <c r="B7" s="4" t="inlineStr">
        <is>
          <t>[1]</t>
        </is>
      </c>
      <c r="C7" s="6" t="n">
        <v>-307152</v>
      </c>
      <c r="D7" s="6" t="n">
        <v>-60260</v>
      </c>
    </row>
    <row r="8">
      <c r="A8" s="4" t="inlineStr">
        <is>
          <t>Change in fair value of mortgage servicing rights (“MSR”)</t>
        </is>
      </c>
      <c r="B8" s="4" t="inlineStr">
        <is>
          <t>[1]</t>
        </is>
      </c>
      <c r="C8" s="6" t="n">
        <v>3067</v>
      </c>
      <c r="D8" s="6" t="n">
        <v>-23026</v>
      </c>
    </row>
    <row r="9">
      <c r="A9" s="4" t="inlineStr">
        <is>
          <t>Depreciation and amortization</t>
        </is>
      </c>
      <c r="B9" s="4" t="inlineStr">
        <is>
          <t>[1]</t>
        </is>
      </c>
      <c r="C9" s="6" t="n">
        <v>47545</v>
      </c>
      <c r="D9" s="6" t="n">
        <v>64991</v>
      </c>
    </row>
    <row r="10">
      <c r="A10" s="4" t="inlineStr">
        <is>
          <t>Change in fair value of nonrecourse MSR financing liability</t>
        </is>
      </c>
      <c r="B10" s="4" t="inlineStr">
        <is>
          <t>[1]</t>
        </is>
      </c>
      <c r="C10" s="6" t="n">
        <v>-748</v>
      </c>
      <c r="D10" s="6" t="n">
        <v>8162</v>
      </c>
    </row>
    <row r="11">
      <c r="A11" s="4" t="inlineStr">
        <is>
          <t>Impairment of intangibles and other assets</t>
        </is>
      </c>
      <c r="B11" s="4" t="inlineStr">
        <is>
          <t>[1]</t>
        </is>
      </c>
      <c r="C11" s="6" t="n">
        <v>13751</v>
      </c>
      <c r="D11" s="6" t="n">
        <v>192509</v>
      </c>
    </row>
    <row r="12">
      <c r="A12" s="4" t="inlineStr">
        <is>
          <t>Deferred income taxes</t>
        </is>
      </c>
      <c r="B12" s="4" t="inlineStr">
        <is>
          <t>[1]</t>
        </is>
      </c>
      <c r="C12" s="6" t="n">
        <v>678</v>
      </c>
      <c r="D12" s="6" t="n">
        <v>-16768</v>
      </c>
    </row>
    <row r="13">
      <c r="A13" s="4" t="inlineStr">
        <is>
          <t>Change in fair value of deferred purchase price liabilities</t>
        </is>
      </c>
      <c r="B13" s="4" t="inlineStr">
        <is>
          <t>[1]</t>
        </is>
      </c>
      <c r="C13" s="6" t="n">
        <v>552</v>
      </c>
      <c r="D13" s="6" t="n">
        <v>-11207</v>
      </c>
    </row>
    <row r="14">
      <c r="A14" s="4" t="inlineStr">
        <is>
          <t>Loss on investments</t>
        </is>
      </c>
      <c r="B14" s="4" t="inlineStr">
        <is>
          <t>[1]</t>
        </is>
      </c>
      <c r="C14" s="6" t="n">
        <v>16845</v>
      </c>
      <c r="D14" s="6" t="n">
        <v>6925</v>
      </c>
    </row>
    <row r="15">
      <c r="A15" s="4" t="inlineStr">
        <is>
          <t>Equity-based compensation</t>
        </is>
      </c>
      <c r="B15" s="4" t="inlineStr">
        <is>
          <t>[1]</t>
        </is>
      </c>
      <c r="C15" s="6" t="n">
        <v>24667</v>
      </c>
      <c r="D15" s="6" t="n">
        <v>47857</v>
      </c>
    </row>
    <row r="16">
      <c r="A16" s="4" t="inlineStr">
        <is>
          <t>Non-cash lease expense</t>
        </is>
      </c>
      <c r="B16" s="4" t="inlineStr">
        <is>
          <t>[1]</t>
        </is>
      </c>
      <c r="C16" s="6" t="n">
        <v>-3028</v>
      </c>
      <c r="D16" s="6" t="n">
        <v>6537</v>
      </c>
    </row>
    <row r="17">
      <c r="A17" s="4" t="inlineStr">
        <is>
          <t>Provision for claims</t>
        </is>
      </c>
      <c r="B17" s="4" t="inlineStr">
        <is>
          <t>[1]</t>
        </is>
      </c>
      <c r="C17" s="6" t="n">
        <v>2186</v>
      </c>
      <c r="D17" s="6" t="n">
        <v>3351</v>
      </c>
    </row>
    <row r="18">
      <c r="A18" s="4" t="inlineStr">
        <is>
          <t>Originations/purchases of loans held for sale</t>
        </is>
      </c>
      <c r="B18" s="4" t="inlineStr">
        <is>
          <t>[1]</t>
        </is>
      </c>
      <c r="C18" s="6" t="n">
        <v>-211485</v>
      </c>
      <c r="D18" s="6" t="n">
        <v>-14313496</v>
      </c>
    </row>
    <row r="19">
      <c r="A19" s="4" t="inlineStr">
        <is>
          <t>Proceeds from sale of loans held for sale</t>
        </is>
      </c>
      <c r="B19" s="4" t="inlineStr">
        <is>
          <t>[1]</t>
        </is>
      </c>
      <c r="C19" s="6" t="n">
        <v>530529</v>
      </c>
      <c r="D19" s="6" t="n">
        <v>16174272</v>
      </c>
    </row>
    <row r="20">
      <c r="A20" s="4" t="inlineStr">
        <is>
          <t>Change in fair value of warrant liability</t>
        </is>
      </c>
      <c r="B20" s="4" t="inlineStr">
        <is>
          <t>[1]</t>
        </is>
      </c>
      <c r="C20" s="6" t="n">
        <v>33</v>
      </c>
      <c r="D20" s="6" t="n">
        <v>-4380</v>
      </c>
    </row>
    <row r="21">
      <c r="A21" s="3" t="inlineStr">
        <is>
          <t>Changes in operating assets and liabilities:</t>
        </is>
      </c>
      <c r="C21" s="4" t="inlineStr">
        <is>
          <t xml:space="preserve"> </t>
        </is>
      </c>
      <c r="D21" s="4" t="inlineStr">
        <is>
          <t xml:space="preserve"> </t>
        </is>
      </c>
    </row>
    <row r="22">
      <c r="A22" s="4" t="inlineStr">
        <is>
          <t>Other assets, net</t>
        </is>
      </c>
      <c r="B22" s="4" t="inlineStr">
        <is>
          <t>[1]</t>
        </is>
      </c>
      <c r="C22" s="6" t="n">
        <v>33759</v>
      </c>
      <c r="D22" s="6" t="n">
        <v>421323</v>
      </c>
    </row>
    <row r="23">
      <c r="A23" s="4" t="inlineStr">
        <is>
          <t>Payables and accrued expenses</t>
        </is>
      </c>
      <c r="B23" s="4" t="inlineStr">
        <is>
          <t>[1]</t>
        </is>
      </c>
      <c r="C23" s="6" t="n">
        <v>-31825</v>
      </c>
      <c r="D23" s="6" t="n">
        <v>-162425</v>
      </c>
    </row>
    <row r="24">
      <c r="A24" s="4" t="inlineStr">
        <is>
          <t>Net cash provided by (used in) operating activities</t>
        </is>
      </c>
      <c r="B24" s="4" t="inlineStr">
        <is>
          <t>[1]</t>
        </is>
      </c>
      <c r="C24" s="6" t="n">
        <v>-71568</v>
      </c>
      <c r="D24" s="6" t="n">
        <v>1407819</v>
      </c>
    </row>
    <row r="25">
      <c r="A25" s="3" t="inlineStr">
        <is>
          <t>Investing Activities</t>
        </is>
      </c>
      <c r="C25" s="4" t="inlineStr">
        <is>
          <t xml:space="preserve"> </t>
        </is>
      </c>
      <c r="D25" s="4" t="inlineStr">
        <is>
          <t xml:space="preserve"> </t>
        </is>
      </c>
    </row>
    <row r="26">
      <c r="A26" s="4" t="inlineStr">
        <is>
          <t>Purchases and originations of loans held for investment</t>
        </is>
      </c>
      <c r="B26" s="4" t="inlineStr">
        <is>
          <t>[1]</t>
        </is>
      </c>
      <c r="C26" s="6" t="n">
        <v>-3053899</v>
      </c>
      <c r="D26" s="6" t="n">
        <v>-6165003</v>
      </c>
    </row>
    <row r="27">
      <c r="A27" s="4" t="inlineStr">
        <is>
          <t>Proceeds/payments received on loans held for investment</t>
        </is>
      </c>
      <c r="B27" s="4" t="inlineStr">
        <is>
          <t>[1]</t>
        </is>
      </c>
      <c r="C27" s="6" t="n">
        <v>1927773</v>
      </c>
      <c r="D27" s="6" t="n">
        <v>2178473</v>
      </c>
    </row>
    <row r="28">
      <c r="A28" s="4" t="inlineStr">
        <is>
          <t>Purchases and originations of loans held for investment, subject to nonrecourse debt</t>
        </is>
      </c>
      <c r="B28" s="4" t="inlineStr">
        <is>
          <t>[1]</t>
        </is>
      </c>
      <c r="C28" s="6" t="n">
        <v>-76031</v>
      </c>
      <c r="D28" s="6" t="n">
        <v>-117009</v>
      </c>
    </row>
    <row r="29">
      <c r="A29" s="4" t="inlineStr">
        <is>
          <t>Proceeds/payments on loans held for investment, subject to nonrecourse debt</t>
        </is>
      </c>
      <c r="B29" s="4" t="inlineStr">
        <is>
          <t>[1]</t>
        </is>
      </c>
      <c r="C29" s="6" t="n">
        <v>1349682</v>
      </c>
      <c r="D29" s="6" t="n">
        <v>1846937</v>
      </c>
    </row>
    <row r="30">
      <c r="A30" s="4" t="inlineStr">
        <is>
          <t>Proceeds on sale of MSR</t>
        </is>
      </c>
      <c r="B30" s="4" t="inlineStr">
        <is>
          <t>[1]</t>
        </is>
      </c>
      <c r="C30" s="6" t="n">
        <v>85628</v>
      </c>
      <c r="D30" s="6" t="n">
        <v>473794</v>
      </c>
    </row>
    <row r="31">
      <c r="A31" s="4" t="inlineStr">
        <is>
          <t>Acquisition of American Advisors Group net assets</t>
        </is>
      </c>
      <c r="B31" s="4" t="inlineStr">
        <is>
          <t>[1]</t>
        </is>
      </c>
      <c r="C31" s="6" t="n">
        <v>-140854</v>
      </c>
      <c r="D31" s="6" t="n">
        <v>0</v>
      </c>
    </row>
    <row r="32">
      <c r="A32" s="4" t="inlineStr">
        <is>
          <t>Proceeds from sale of businesses (net of cash transferred)</t>
        </is>
      </c>
      <c r="B32" s="4" t="inlineStr">
        <is>
          <t>[1]</t>
        </is>
      </c>
      <c r="C32" s="6" t="n">
        <v>71166</v>
      </c>
      <c r="D32" s="6" t="n">
        <v>0</v>
      </c>
    </row>
    <row r="33">
      <c r="A33" s="4" t="inlineStr">
        <is>
          <t>Issuance of notes receivable</t>
        </is>
      </c>
      <c r="B33" s="4" t="inlineStr">
        <is>
          <t>[1]</t>
        </is>
      </c>
      <c r="C33" s="6" t="n">
        <v>0</v>
      </c>
      <c r="D33" s="6" t="n">
        <v>-20000</v>
      </c>
    </row>
    <row r="34">
      <c r="A34" s="4" t="inlineStr">
        <is>
          <t>Other investing activities, net</t>
        </is>
      </c>
      <c r="B34" s="4" t="inlineStr">
        <is>
          <t>[1]</t>
        </is>
      </c>
      <c r="C34" s="6" t="n">
        <v>-5328</v>
      </c>
      <c r="D34" s="6" t="n">
        <v>-16267</v>
      </c>
    </row>
    <row r="35">
      <c r="A35" s="4" t="inlineStr">
        <is>
          <t>Net cash provided by (used in) investing activities</t>
        </is>
      </c>
      <c r="B35" s="4" t="inlineStr">
        <is>
          <t>[1]</t>
        </is>
      </c>
      <c r="C35" s="6" t="n">
        <v>158137</v>
      </c>
      <c r="D35" s="6" t="n">
        <v>-1819075</v>
      </c>
    </row>
    <row r="36">
      <c r="A36" s="3" t="inlineStr">
        <is>
          <t>Financing Activities</t>
        </is>
      </c>
      <c r="C36" s="4" t="inlineStr">
        <is>
          <t xml:space="preserve"> </t>
        </is>
      </c>
      <c r="D36" s="4" t="inlineStr">
        <is>
          <t xml:space="preserve"> </t>
        </is>
      </c>
    </row>
    <row r="37">
      <c r="A37" s="4" t="inlineStr">
        <is>
          <t>Proceeds from issuance of HMBS related obligations</t>
        </is>
      </c>
      <c r="B37" s="4" t="inlineStr">
        <is>
          <t>[1]</t>
        </is>
      </c>
      <c r="C37" s="6" t="n">
        <v>2140795</v>
      </c>
      <c r="D37" s="6" t="n">
        <v>2863667</v>
      </c>
    </row>
    <row r="38">
      <c r="A38" s="4" t="inlineStr">
        <is>
          <t>Payments on HMBS related obligations</t>
        </is>
      </c>
      <c r="B38" s="4" t="inlineStr">
        <is>
          <t>[1]</t>
        </is>
      </c>
      <c r="C38" s="6" t="n">
        <v>-1924130</v>
      </c>
      <c r="D38" s="6" t="n">
        <v>-2325269</v>
      </c>
    </row>
    <row r="39">
      <c r="A39" s="4" t="inlineStr">
        <is>
          <t>Proceeds from issuance of nonrecourse debt</t>
        </is>
      </c>
      <c r="B39" s="4" t="inlineStr">
        <is>
          <t>[1]</t>
        </is>
      </c>
      <c r="C39" s="6" t="n">
        <v>1728914</v>
      </c>
      <c r="D39" s="6" t="n">
        <v>3418437</v>
      </c>
    </row>
    <row r="40">
      <c r="A40" s="4" t="inlineStr">
        <is>
          <t>Payments on nonrecourse debt</t>
        </is>
      </c>
      <c r="B40" s="4" t="inlineStr">
        <is>
          <t>[1]</t>
        </is>
      </c>
      <c r="C40" s="6" t="n">
        <v>-1597531</v>
      </c>
      <c r="D40" s="6" t="n">
        <v>-1879198</v>
      </c>
    </row>
    <row r="41">
      <c r="A41" s="4" t="inlineStr">
        <is>
          <t>Proceeds from other financing lines of credit</t>
        </is>
      </c>
      <c r="B41" s="4" t="inlineStr">
        <is>
          <t>[1]</t>
        </is>
      </c>
      <c r="C41" s="6" t="n">
        <v>4592432</v>
      </c>
      <c r="D41" s="6" t="n">
        <v>21473732</v>
      </c>
    </row>
    <row r="42">
      <c r="A42" s="4" t="inlineStr">
        <is>
          <t>Payments on other financing lines of credit</t>
        </is>
      </c>
      <c r="B42" s="4" t="inlineStr">
        <is>
          <t>[1]</t>
        </is>
      </c>
      <c r="C42" s="6" t="n">
        <v>-5119322</v>
      </c>
      <c r="D42" s="6" t="n">
        <v>-23365804</v>
      </c>
    </row>
    <row r="43">
      <c r="A43" s="4" t="inlineStr">
        <is>
          <t>Changes in notes payable</t>
        </is>
      </c>
      <c r="B43" s="4" t="inlineStr">
        <is>
          <t>[1]</t>
        </is>
      </c>
      <c r="C43" s="6" t="n">
        <v>12340</v>
      </c>
      <c r="D43" s="6" t="n">
        <v>46790</v>
      </c>
    </row>
    <row r="44">
      <c r="A44" s="4" t="inlineStr">
        <is>
          <t>Other financing activities, net</t>
        </is>
      </c>
      <c r="B44" s="4" t="inlineStr">
        <is>
          <t>[1]</t>
        </is>
      </c>
      <c r="C44" s="6" t="n">
        <v>-2726</v>
      </c>
      <c r="D44" s="6" t="n">
        <v>-7141</v>
      </c>
    </row>
    <row r="45">
      <c r="A45" s="4" t="inlineStr">
        <is>
          <t>Net cash provided by (used in) financing activities</t>
        </is>
      </c>
      <c r="B45" s="4" t="inlineStr">
        <is>
          <t>[1]</t>
        </is>
      </c>
      <c r="C45" s="6" t="n">
        <v>-139228</v>
      </c>
      <c r="D45" s="6" t="n">
        <v>225214</v>
      </c>
    </row>
    <row r="46">
      <c r="A46" s="4" t="inlineStr">
        <is>
          <t>Effect of exchange rate changes on cash and cash equivalents</t>
        </is>
      </c>
      <c r="C46" s="6" t="n">
        <v>24</v>
      </c>
      <c r="D46" s="6" t="n">
        <v>-163</v>
      </c>
    </row>
    <row r="47">
      <c r="A47" s="4" t="inlineStr">
        <is>
          <t>Net decrease in cash and cash equivalents and restricted cash</t>
        </is>
      </c>
      <c r="C47" s="6" t="n">
        <v>-52635</v>
      </c>
      <c r="D47" s="6" t="n">
        <v>-186205</v>
      </c>
    </row>
    <row r="48">
      <c r="A48" s="4" t="inlineStr">
        <is>
          <t>Cash and restricted cash, beginning of period</t>
        </is>
      </c>
      <c r="B48" s="4" t="inlineStr">
        <is>
          <t>[1]</t>
        </is>
      </c>
      <c r="C48" s="6" t="n">
        <v>277436</v>
      </c>
      <c r="D48" s="6" t="n">
        <v>463641</v>
      </c>
    </row>
    <row r="49">
      <c r="A49" s="4" t="inlineStr">
        <is>
          <t>Cash and restricted cash, end of period</t>
        </is>
      </c>
      <c r="B49" s="4" t="inlineStr">
        <is>
          <t>[1]</t>
        </is>
      </c>
      <c r="C49" s="6" t="n">
        <v>224801</v>
      </c>
      <c r="D49" s="6" t="n">
        <v>277436</v>
      </c>
    </row>
    <row r="50">
      <c r="A50" s="3" t="inlineStr">
        <is>
          <t>Supplementary Cash Flows Information</t>
        </is>
      </c>
      <c r="C50" s="4" t="inlineStr">
        <is>
          <t xml:space="preserve"> </t>
        </is>
      </c>
      <c r="D50" s="4" t="inlineStr">
        <is>
          <t xml:space="preserve"> </t>
        </is>
      </c>
    </row>
    <row r="51">
      <c r="A51" s="4" t="inlineStr">
        <is>
          <t>Cash paid for interest</t>
        </is>
      </c>
      <c r="C51" s="6" t="n">
        <v>308381</v>
      </c>
      <c r="D51" s="6" t="n">
        <v>269259</v>
      </c>
    </row>
    <row r="52">
      <c r="A52" s="4" t="inlineStr">
        <is>
          <t>Cash paid for income taxes, net</t>
        </is>
      </c>
      <c r="C52" s="6" t="n">
        <v>0</v>
      </c>
      <c r="D52" s="6" t="n">
        <v>46</v>
      </c>
    </row>
    <row r="53">
      <c r="A53" s="4" t="inlineStr">
        <is>
          <t>Loans transferred to loans held for sale, at fair value, from loans held for investment, at fair value</t>
        </is>
      </c>
      <c r="C53" s="6" t="n">
        <v>4732</v>
      </c>
      <c r="D53" s="6" t="n">
        <v>11562</v>
      </c>
    </row>
    <row r="54">
      <c r="A54" s="4" t="inlineStr">
        <is>
          <t>Common Class A</t>
        </is>
      </c>
      <c r="C54" s="4" t="inlineStr">
        <is>
          <t xml:space="preserve"> </t>
        </is>
      </c>
      <c r="D54" s="4" t="inlineStr">
        <is>
          <t xml:space="preserve"> </t>
        </is>
      </c>
    </row>
    <row r="55">
      <c r="A55" s="3" t="inlineStr">
        <is>
          <t>Financing Activities</t>
        </is>
      </c>
      <c r="C55" s="4" t="inlineStr">
        <is>
          <t xml:space="preserve"> </t>
        </is>
      </c>
      <c r="D55" s="4" t="inlineStr">
        <is>
          <t xml:space="preserve"> </t>
        </is>
      </c>
    </row>
    <row r="56">
      <c r="A56" s="4" t="inlineStr">
        <is>
          <t>Issuance of Class A Common Stock</t>
        </is>
      </c>
      <c r="B56" s="4" t="inlineStr">
        <is>
          <t>[1]</t>
        </is>
      </c>
      <c r="C56" s="7" t="n">
        <v>30000</v>
      </c>
      <c r="D56" s="7" t="n">
        <v>0</v>
      </c>
    </row>
    <row r="57"/>
    <row r="58">
      <c r="A58" s="4" t="inlineStr">
        <is>
          <t>[1] (1) Amounts presented contain results from both continuing and discontinued operations. Refer to Note 4 - Discontinued Operations for additional information regarding cash flow associated with the results of discontinued operations.</t>
        </is>
      </c>
    </row>
  </sheetData>
  <mergeCells count="4">
    <mergeCell ref="A1:B2"/>
    <mergeCell ref="C1:D1"/>
    <mergeCell ref="A57:C57"/>
    <mergeCell ref="A58:C5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Summary of the Composition and the Remaining UPBs of the Reverse Mortgage Loan Portfolio (Detail)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verse mortgage loans held for investment, subject to HMBS related obligations</t>
        </is>
      </c>
      <c r="B3" s="7" t="n">
        <v>16875437</v>
      </c>
      <c r="C3" s="7" t="n">
        <v>10719000</v>
      </c>
    </row>
    <row r="4">
      <c r="A4" s="4" t="inlineStr">
        <is>
          <t>Reverse mortgage loans held for investment, subject to nonrecourse debt</t>
        </is>
      </c>
      <c r="B4" s="6" t="n">
        <v>8257750</v>
      </c>
      <c r="C4" s="6" t="n">
        <v>7240125</v>
      </c>
    </row>
    <row r="5">
      <c r="A5" s="4" t="inlineStr">
        <is>
          <t>Reverse mortgage loans held for investment</t>
        </is>
      </c>
      <c r="B5" s="6" t="n">
        <v>558577</v>
      </c>
      <c r="C5" s="6" t="n">
        <v>724800</v>
      </c>
    </row>
    <row r="6">
      <c r="A6" s="4" t="inlineStr">
        <is>
          <t>Serviced reverse mortgage loan portfolio</t>
        </is>
      </c>
      <c r="B6" s="7" t="n">
        <v>25951142</v>
      </c>
      <c r="C6" s="6" t="n">
        <v>18841394</v>
      </c>
    </row>
    <row r="7">
      <c r="A7" s="4" t="inlineStr">
        <is>
          <t>Maximum</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unpoolable loan</t>
        </is>
      </c>
      <c r="B9" s="10" t="n">
        <v>0.98</v>
      </c>
      <c r="C9" s="4" t="inlineStr">
        <is>
          <t xml:space="preserve"> </t>
        </is>
      </c>
    </row>
    <row r="10">
      <c r="A10" s="4" t="inlineStr">
        <is>
          <t>Total owned reverse mortgage portfoli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Serviced reverse mortgage loan portfolio</t>
        </is>
      </c>
      <c r="B12" s="7" t="n">
        <v>25691764</v>
      </c>
      <c r="C12" s="6" t="n">
        <v>18683925</v>
      </c>
    </row>
    <row r="13">
      <c r="A13" s="4" t="inlineStr">
        <is>
          <t>Loans reclassified as government guaranteed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Serviced reverse mortgage loan portfolio</t>
        </is>
      </c>
      <c r="B15" s="6" t="n">
        <v>94636</v>
      </c>
      <c r="C15" s="6" t="n">
        <v>76033</v>
      </c>
    </row>
    <row r="16">
      <c r="A16" s="4" t="inlineStr">
        <is>
          <t>Loans serviced for other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Serviced reverse mortgage loan portfolio</t>
        </is>
      </c>
      <c r="B18" s="6" t="n">
        <v>164742</v>
      </c>
      <c r="C18" s="6" t="n">
        <v>81436</v>
      </c>
    </row>
    <row r="19">
      <c r="A19" s="4" t="inlineStr">
        <is>
          <t>Nonperforming HECM buyou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performing HECM buyouts</t>
        </is>
      </c>
      <c r="B21" s="6" t="n">
        <v>409965</v>
      </c>
      <c r="C21" s="6" t="n">
        <v>541071</v>
      </c>
    </row>
    <row r="22">
      <c r="A22" s="4" t="inlineStr">
        <is>
          <t>Performing HECM buyout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Reverse mortgage loans held for investment, subject to nonrecourse debt</t>
        </is>
      </c>
      <c r="B24" s="6" t="n">
        <v>216184</v>
      </c>
      <c r="C24" s="6" t="n">
        <v>328845</v>
      </c>
    </row>
    <row r="25">
      <c r="A25" s="4" t="inlineStr">
        <is>
          <t>Non-agency reverse mortgag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Reverse mortgage loans held for investment, subject to nonrecourse debt</t>
        </is>
      </c>
      <c r="B27" s="6" t="n">
        <v>7631601</v>
      </c>
      <c r="C27" s="6" t="n">
        <v>6370209</v>
      </c>
    </row>
    <row r="28">
      <c r="A28" s="4" t="inlineStr">
        <is>
          <t>Non-agency reverse mortgages | Maximum</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Reverse mortgage loans held for investment, subject to nonrecourse debt</t>
        </is>
      </c>
      <c r="B30" s="6" t="n">
        <v>4000</v>
      </c>
      <c r="C30" s="4" t="inlineStr">
        <is>
          <t xml:space="preserve"> </t>
        </is>
      </c>
    </row>
    <row r="31">
      <c r="A31" s="4" t="inlineStr">
        <is>
          <t>Non-agency reverse mortgage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Reverse mortgage loans held for investment</t>
        </is>
      </c>
      <c r="B33" s="6" t="n">
        <v>241424</v>
      </c>
      <c r="C33" s="6" t="n">
        <v>489038</v>
      </c>
    </row>
    <row r="34">
      <c r="A34" s="4" t="inlineStr">
        <is>
          <t>Loans not securitiz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Reverse mortgage loans held for investment</t>
        </is>
      </c>
      <c r="B36" s="6" t="n">
        <v>101820</v>
      </c>
      <c r="C36" s="6" t="n">
        <v>88029</v>
      </c>
    </row>
    <row r="37">
      <c r="A37" s="4" t="inlineStr">
        <is>
          <t>Unpoolable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Reverse mortgage loans held for investment</t>
        </is>
      </c>
      <c r="B39" s="6" t="n">
        <v>203957</v>
      </c>
      <c r="C39" s="6" t="n">
        <v>136657</v>
      </c>
    </row>
    <row r="40">
      <c r="A40" s="4" t="inlineStr">
        <is>
          <t>Unpoolable HECM tail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Reverse mortgage loans held for investment</t>
        </is>
      </c>
      <c r="B42" s="7" t="n">
        <v>11376</v>
      </c>
      <c r="C42" s="7" t="n">
        <v>110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Summarizes the Owned Reverse Mortgage Portfolio by Product Type (Detail)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Owned reverse mortgage portfolio</t>
        </is>
      </c>
      <c r="B3" s="7" t="n">
        <v>25691764</v>
      </c>
      <c r="C3" s="7" t="n">
        <v>18683925</v>
      </c>
    </row>
    <row r="4">
      <c r="A4" s="4" t="inlineStr">
        <is>
          <t>Fixed rat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Owned reverse mortgage portfolio</t>
        </is>
      </c>
      <c r="B6" s="6" t="n">
        <v>6817176</v>
      </c>
      <c r="C6" s="6" t="n">
        <v>6548902</v>
      </c>
    </row>
    <row r="7">
      <c r="A7" s="4" t="inlineStr">
        <is>
          <t>Adjustable rat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wned reverse mortgage portfolio</t>
        </is>
      </c>
      <c r="B9" s="7" t="n">
        <v>18874588</v>
      </c>
      <c r="C9" s="7" t="n">
        <v>121350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Narrative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Foreclosure proceedings in process, amount</t>
        </is>
      </c>
      <c r="B3" s="7" t="n">
        <v>525</v>
      </c>
      <c r="C3" s="5" t="n">
        <v>489.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t Fair Value - Loans Held For Investment And Held For Sale (Details) - USD ($) $ in Thousands</t>
        </is>
      </c>
      <c r="B1" s="2" t="inlineStr">
        <is>
          <t>Dec. 31, 2023</t>
        </is>
      </c>
      <c r="C1" s="2" t="inlineStr">
        <is>
          <t>Dec. 31, 2022</t>
        </is>
      </c>
      <c r="D1" s="2" t="inlineStr">
        <is>
          <t>Dec. 31, 2021</t>
        </is>
      </c>
    </row>
    <row r="2">
      <c r="A2" s="3" t="inlineStr">
        <is>
          <t>Fair Value, Option, Quantitative Disclosures [Line Items]</t>
        </is>
      </c>
      <c r="B2" s="4" t="inlineStr">
        <is>
          <t xml:space="preserve"> </t>
        </is>
      </c>
      <c r="C2" s="4" t="inlineStr">
        <is>
          <t xml:space="preserve"> </t>
        </is>
      </c>
      <c r="D2" s="4" t="inlineStr">
        <is>
          <t xml:space="preserve"> </t>
        </is>
      </c>
    </row>
    <row r="3">
      <c r="A3" s="4" t="inlineStr">
        <is>
          <t>Unpaid Principal Balance</t>
        </is>
      </c>
      <c r="B3" s="7" t="n">
        <v>25838677</v>
      </c>
      <c r="C3" s="7" t="n">
        <v>19421909</v>
      </c>
      <c r="D3" s="4" t="inlineStr">
        <is>
          <t xml:space="preserve"> </t>
        </is>
      </c>
    </row>
    <row r="4">
      <c r="A4" s="4" t="inlineStr">
        <is>
          <t>Fair Value Adjustments</t>
        </is>
      </c>
      <c r="B4" s="6" t="n">
        <v>561953</v>
      </c>
      <c r="C4" s="6" t="n">
        <v>228811</v>
      </c>
      <c r="D4" s="4" t="inlineStr">
        <is>
          <t xml:space="preserve"> </t>
        </is>
      </c>
    </row>
    <row r="5">
      <c r="A5" s="4" t="inlineStr">
        <is>
          <t>Estimated Fair Value</t>
        </is>
      </c>
      <c r="B5" s="6" t="n">
        <v>26400630</v>
      </c>
      <c r="C5" s="6" t="n">
        <v>19650720</v>
      </c>
      <c r="D5" s="4" t="inlineStr">
        <is>
          <t xml:space="preserve"> </t>
        </is>
      </c>
    </row>
    <row r="6">
      <c r="A6" s="4" t="inlineStr">
        <is>
          <t>Loans held for investment, subject to HMBS related obligations</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Unpaid Principal Balance</t>
        </is>
      </c>
      <c r="B8" s="6" t="n">
        <v>16875437</v>
      </c>
      <c r="C8" s="6" t="n">
        <v>10719000</v>
      </c>
      <c r="D8" s="4" t="inlineStr">
        <is>
          <t xml:space="preserve"> </t>
        </is>
      </c>
    </row>
    <row r="9">
      <c r="A9" s="4" t="inlineStr">
        <is>
          <t>Fair Value Adjustments</t>
        </is>
      </c>
      <c r="B9" s="6" t="n">
        <v>673326</v>
      </c>
      <c r="C9" s="6" t="n">
        <v>395100</v>
      </c>
      <c r="D9" s="4" t="inlineStr">
        <is>
          <t xml:space="preserve"> </t>
        </is>
      </c>
    </row>
    <row r="10">
      <c r="A10" s="4" t="inlineStr">
        <is>
          <t>Estimated Fair Value</t>
        </is>
      </c>
      <c r="B10" s="6" t="n">
        <v>17548763</v>
      </c>
      <c r="C10" s="6" t="n">
        <v>11114100</v>
      </c>
      <c r="D10" s="4" t="inlineStr">
        <is>
          <t xml:space="preserve"> </t>
        </is>
      </c>
    </row>
    <row r="11">
      <c r="A11" s="4" t="inlineStr">
        <is>
          <t>Loans held for investment, subject to nonrecourse debt</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Unpaid Principal Balance</t>
        </is>
      </c>
      <c r="B13" s="6" t="n">
        <v>8394372</v>
      </c>
      <c r="C13" s="6" t="n">
        <v>7646095</v>
      </c>
      <c r="D13" s="4" t="inlineStr">
        <is>
          <t xml:space="preserve"> </t>
        </is>
      </c>
    </row>
    <row r="14">
      <c r="A14" s="4" t="inlineStr">
        <is>
          <t>Fair Value Adjustments</t>
        </is>
      </c>
      <c r="B14" s="6" t="n">
        <v>-121979</v>
      </c>
      <c r="C14" s="6" t="n">
        <v>-191457</v>
      </c>
      <c r="D14" s="4" t="inlineStr">
        <is>
          <t xml:space="preserve"> </t>
        </is>
      </c>
    </row>
    <row r="15">
      <c r="A15" s="4" t="inlineStr">
        <is>
          <t>Estimated Fair Value</t>
        </is>
      </c>
      <c r="B15" s="6" t="n">
        <v>8272393</v>
      </c>
      <c r="C15" s="6" t="n">
        <v>7454638</v>
      </c>
      <c r="D15" s="4" t="inlineStr">
        <is>
          <t xml:space="preserve"> </t>
        </is>
      </c>
    </row>
    <row r="16">
      <c r="A16" s="4" t="inlineStr">
        <is>
          <t>Reverse mortgage loans</t>
        </is>
      </c>
      <c r="B16" s="4" t="inlineStr">
        <is>
          <t xml:space="preserve"> </t>
        </is>
      </c>
      <c r="C16" s="4" t="inlineStr">
        <is>
          <t xml:space="preserve"> </t>
        </is>
      </c>
      <c r="D16" s="4" t="inlineStr">
        <is>
          <t xml:space="preserve"> </t>
        </is>
      </c>
    </row>
    <row r="17">
      <c r="A17" s="3" t="inlineStr">
        <is>
          <t>Fair Value, Option, Quantitative Disclosures [Line Items]</t>
        </is>
      </c>
      <c r="B17" s="4" t="inlineStr">
        <is>
          <t xml:space="preserve"> </t>
        </is>
      </c>
      <c r="C17" s="4" t="inlineStr">
        <is>
          <t xml:space="preserve"> </t>
        </is>
      </c>
      <c r="D17" s="4" t="inlineStr">
        <is>
          <t xml:space="preserve"> </t>
        </is>
      </c>
    </row>
    <row r="18">
      <c r="A18" s="4" t="inlineStr">
        <is>
          <t>Unpaid Principal Balance</t>
        </is>
      </c>
      <c r="B18" s="6" t="n">
        <v>8257750</v>
      </c>
      <c r="C18" s="6" t="n">
        <v>7240125</v>
      </c>
      <c r="D18" s="4" t="inlineStr">
        <is>
          <t xml:space="preserve"> </t>
        </is>
      </c>
    </row>
    <row r="19">
      <c r="A19" s="4" t="inlineStr">
        <is>
          <t>Fair Value Adjustments</t>
        </is>
      </c>
      <c r="B19" s="6" t="n">
        <v>-119347</v>
      </c>
      <c r="C19" s="6" t="n">
        <v>-174648</v>
      </c>
      <c r="D19" s="4" t="inlineStr">
        <is>
          <t xml:space="preserve"> </t>
        </is>
      </c>
    </row>
    <row r="20">
      <c r="A20" s="4" t="inlineStr">
        <is>
          <t>Estimated Fair Value</t>
        </is>
      </c>
      <c r="B20" s="6" t="n">
        <v>8138403</v>
      </c>
      <c r="C20" s="6" t="n">
        <v>7065477</v>
      </c>
      <c r="D20" s="4" t="inlineStr">
        <is>
          <t xml:space="preserve"> </t>
        </is>
      </c>
    </row>
    <row r="21">
      <c r="A21" s="4" t="inlineStr">
        <is>
          <t>Commercial mortgage loans</t>
        </is>
      </c>
      <c r="B21" s="4" t="inlineStr">
        <is>
          <t xml:space="preserve"> </t>
        </is>
      </c>
      <c r="C21" s="4" t="inlineStr">
        <is>
          <t xml:space="preserve"> </t>
        </is>
      </c>
      <c r="D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row>
    <row r="23">
      <c r="A23" s="4" t="inlineStr">
        <is>
          <t>Unpaid Principal Balance</t>
        </is>
      </c>
      <c r="B23" s="6" t="n">
        <v>136622</v>
      </c>
      <c r="C23" s="6" t="n">
        <v>405970</v>
      </c>
      <c r="D23" s="4" t="inlineStr">
        <is>
          <t xml:space="preserve"> </t>
        </is>
      </c>
    </row>
    <row r="24">
      <c r="A24" s="4" t="inlineStr">
        <is>
          <t>Fair Value Adjustments</t>
        </is>
      </c>
      <c r="B24" s="6" t="n">
        <v>-2632</v>
      </c>
      <c r="C24" s="6" t="n">
        <v>-16809</v>
      </c>
      <c r="D24" s="4" t="inlineStr">
        <is>
          <t xml:space="preserve"> </t>
        </is>
      </c>
    </row>
    <row r="25">
      <c r="A25" s="4" t="inlineStr">
        <is>
          <t>Estimated Fair Value</t>
        </is>
      </c>
      <c r="B25" s="6" t="n">
        <v>133990</v>
      </c>
      <c r="C25" s="6" t="n">
        <v>389161</v>
      </c>
      <c r="D25" s="4" t="inlineStr">
        <is>
          <t xml:space="preserve"> </t>
        </is>
      </c>
    </row>
    <row r="26">
      <c r="A26" s="4" t="inlineStr">
        <is>
          <t>Loans Held-For-Investment</t>
        </is>
      </c>
      <c r="B26" s="4" t="inlineStr">
        <is>
          <t xml:space="preserve"> </t>
        </is>
      </c>
      <c r="C26" s="4" t="inlineStr">
        <is>
          <t xml:space="preserve"> </t>
        </is>
      </c>
      <c r="D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row>
    <row r="28">
      <c r="A28" s="4" t="inlineStr">
        <is>
          <t>Unpaid Principal Balance</t>
        </is>
      </c>
      <c r="B28" s="6" t="n">
        <v>559621</v>
      </c>
      <c r="C28" s="6" t="n">
        <v>868173</v>
      </c>
      <c r="D28" s="4" t="inlineStr">
        <is>
          <t xml:space="preserve"> </t>
        </is>
      </c>
    </row>
    <row r="29">
      <c r="A29" s="4" t="inlineStr">
        <is>
          <t>Fair Value Adjustments</t>
        </is>
      </c>
      <c r="B29" s="6" t="n">
        <v>15607</v>
      </c>
      <c r="C29" s="6" t="n">
        <v>39825</v>
      </c>
      <c r="D29" s="4" t="inlineStr">
        <is>
          <t xml:space="preserve"> </t>
        </is>
      </c>
    </row>
    <row r="30">
      <c r="A30" s="4" t="inlineStr">
        <is>
          <t>Estimated Fair Value</t>
        </is>
      </c>
      <c r="B30" s="6" t="n">
        <v>575228</v>
      </c>
      <c r="C30" s="6" t="n">
        <v>907998</v>
      </c>
      <c r="D30" s="4" t="inlineStr">
        <is>
          <t xml:space="preserve"> </t>
        </is>
      </c>
    </row>
    <row r="31">
      <c r="A31" s="4" t="inlineStr">
        <is>
          <t>Reverse mortgage loans</t>
        </is>
      </c>
      <c r="B31" s="4" t="inlineStr">
        <is>
          <t xml:space="preserve"> </t>
        </is>
      </c>
      <c r="C31" s="4" t="inlineStr">
        <is>
          <t xml:space="preserve"> </t>
        </is>
      </c>
      <c r="D31" s="4" t="inlineStr">
        <is>
          <t xml:space="preserve"> </t>
        </is>
      </c>
    </row>
    <row r="32">
      <c r="A32" s="3" t="inlineStr">
        <is>
          <t>Fair Value, Option, Quantitative Disclosures [Line Items]</t>
        </is>
      </c>
      <c r="B32" s="4" t="inlineStr">
        <is>
          <t xml:space="preserve"> </t>
        </is>
      </c>
      <c r="C32" s="4" t="inlineStr">
        <is>
          <t xml:space="preserve"> </t>
        </is>
      </c>
      <c r="D32" s="4" t="inlineStr">
        <is>
          <t xml:space="preserve"> </t>
        </is>
      </c>
    </row>
    <row r="33">
      <c r="A33" s="4" t="inlineStr">
        <is>
          <t>Unpaid Principal Balance</t>
        </is>
      </c>
      <c r="B33" s="6" t="n">
        <v>558577</v>
      </c>
      <c r="C33" s="6" t="n">
        <v>724800</v>
      </c>
      <c r="D33" s="4" t="inlineStr">
        <is>
          <t xml:space="preserve"> </t>
        </is>
      </c>
    </row>
    <row r="34">
      <c r="A34" s="4" t="inlineStr">
        <is>
          <t>Fair Value Adjustments</t>
        </is>
      </c>
      <c r="B34" s="6" t="n">
        <v>15694</v>
      </c>
      <c r="C34" s="6" t="n">
        <v>46924</v>
      </c>
      <c r="D34" s="4" t="inlineStr">
        <is>
          <t xml:space="preserve"> </t>
        </is>
      </c>
    </row>
    <row r="35">
      <c r="A35" s="4" t="inlineStr">
        <is>
          <t>Estimated Fair Value</t>
        </is>
      </c>
      <c r="B35" s="6" t="n">
        <v>574271</v>
      </c>
      <c r="C35" s="6" t="n">
        <v>771724</v>
      </c>
      <c r="D35" s="4" t="inlineStr">
        <is>
          <t xml:space="preserve"> </t>
        </is>
      </c>
    </row>
    <row r="36">
      <c r="A36" s="4" t="inlineStr">
        <is>
          <t>Commercial mortgage loans</t>
        </is>
      </c>
      <c r="B36" s="4" t="inlineStr">
        <is>
          <t xml:space="preserve"> </t>
        </is>
      </c>
      <c r="C36" s="4" t="inlineStr">
        <is>
          <t xml:space="preserve"> </t>
        </is>
      </c>
      <c r="D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row>
    <row r="38">
      <c r="A38" s="4" t="inlineStr">
        <is>
          <t>Unpaid Principal Balance</t>
        </is>
      </c>
      <c r="B38" s="6" t="n">
        <v>1044</v>
      </c>
      <c r="C38" s="6" t="n">
        <v>143373</v>
      </c>
      <c r="D38" s="4" t="inlineStr">
        <is>
          <t xml:space="preserve"> </t>
        </is>
      </c>
    </row>
    <row r="39">
      <c r="A39" s="4" t="inlineStr">
        <is>
          <t>Fair Value Adjustments</t>
        </is>
      </c>
      <c r="B39" s="6" t="n">
        <v>-87</v>
      </c>
      <c r="C39" s="6" t="n">
        <v>-7099</v>
      </c>
      <c r="D39" s="4" t="inlineStr">
        <is>
          <t xml:space="preserve"> </t>
        </is>
      </c>
    </row>
    <row r="40">
      <c r="A40" s="4" t="inlineStr">
        <is>
          <t>Estimated Fair Value</t>
        </is>
      </c>
      <c r="B40" s="6" t="n">
        <v>957</v>
      </c>
      <c r="C40" s="6" t="n">
        <v>136274</v>
      </c>
      <c r="D40" s="4" t="inlineStr">
        <is>
          <t xml:space="preserve"> </t>
        </is>
      </c>
    </row>
    <row r="41">
      <c r="A41" s="4" t="inlineStr">
        <is>
          <t>Loans Held-For-Sale</t>
        </is>
      </c>
      <c r="B41" s="4" t="inlineStr">
        <is>
          <t xml:space="preserve"> </t>
        </is>
      </c>
      <c r="C41" s="4" t="inlineStr">
        <is>
          <t xml:space="preserve"> </t>
        </is>
      </c>
      <c r="D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row>
    <row r="43">
      <c r="A43" s="4" t="inlineStr">
        <is>
          <t>Unpaid Principal Balance</t>
        </is>
      </c>
      <c r="B43" s="4" t="inlineStr">
        <is>
          <t xml:space="preserve"> </t>
        </is>
      </c>
      <c r="C43" s="6" t="n">
        <v>188641</v>
      </c>
      <c r="D43" s="4" t="inlineStr">
        <is>
          <t xml:space="preserve"> </t>
        </is>
      </c>
    </row>
    <row r="44">
      <c r="A44" s="4" t="inlineStr">
        <is>
          <t>Fair Value Adjustments</t>
        </is>
      </c>
      <c r="B44" s="4" t="inlineStr">
        <is>
          <t xml:space="preserve"> </t>
        </is>
      </c>
      <c r="C44" s="6" t="n">
        <v>-14657</v>
      </c>
      <c r="D44" s="4" t="inlineStr">
        <is>
          <t xml:space="preserve"> </t>
        </is>
      </c>
    </row>
    <row r="45">
      <c r="A45" s="4" t="inlineStr">
        <is>
          <t>Estimated Fair Value</t>
        </is>
      </c>
      <c r="B45" s="6" t="n">
        <v>4246</v>
      </c>
      <c r="C45" s="6" t="n">
        <v>173984</v>
      </c>
      <c r="D45" s="7" t="n">
        <v>158156</v>
      </c>
    </row>
    <row r="46">
      <c r="A46" s="4" t="inlineStr">
        <is>
          <t>Residential mortgage loans</t>
        </is>
      </c>
      <c r="B46" s="4" t="inlineStr">
        <is>
          <t xml:space="preserve"> </t>
        </is>
      </c>
      <c r="C46" s="4" t="inlineStr">
        <is>
          <t xml:space="preserve"> </t>
        </is>
      </c>
      <c r="D46" s="4" t="inlineStr">
        <is>
          <t xml:space="preserve"> </t>
        </is>
      </c>
    </row>
    <row r="47">
      <c r="A47" s="3" t="inlineStr">
        <is>
          <t>Fair Value, Option, Quantitative Disclosures [Line Items]</t>
        </is>
      </c>
      <c r="B47" s="4" t="inlineStr">
        <is>
          <t xml:space="preserve"> </t>
        </is>
      </c>
      <c r="C47" s="4" t="inlineStr">
        <is>
          <t xml:space="preserve"> </t>
        </is>
      </c>
      <c r="D47" s="4" t="inlineStr">
        <is>
          <t xml:space="preserve"> </t>
        </is>
      </c>
    </row>
    <row r="48">
      <c r="A48" s="4" t="inlineStr">
        <is>
          <t>Unpaid Principal Balance</t>
        </is>
      </c>
      <c r="B48" s="6" t="n">
        <v>9247</v>
      </c>
      <c r="C48" s="6" t="n">
        <v>15529</v>
      </c>
      <c r="D48" s="4" t="inlineStr">
        <is>
          <t xml:space="preserve"> </t>
        </is>
      </c>
    </row>
    <row r="49">
      <c r="A49" s="4" t="inlineStr">
        <is>
          <t>Fair Value Adjustments</t>
        </is>
      </c>
      <c r="B49" s="6" t="n">
        <v>-5001</v>
      </c>
      <c r="C49" s="6" t="n">
        <v>-3406</v>
      </c>
      <c r="D49" s="4" t="inlineStr">
        <is>
          <t xml:space="preserve"> </t>
        </is>
      </c>
    </row>
    <row r="50">
      <c r="A50" s="4" t="inlineStr">
        <is>
          <t>Estimated Fair Value</t>
        </is>
      </c>
      <c r="B50" s="6" t="n">
        <v>4246</v>
      </c>
      <c r="C50" s="6" t="n">
        <v>12123</v>
      </c>
      <c r="D50" s="4" t="inlineStr">
        <is>
          <t xml:space="preserve"> </t>
        </is>
      </c>
    </row>
    <row r="51">
      <c r="A51" s="4" t="inlineStr">
        <is>
          <t>Commercial mortgage loans</t>
        </is>
      </c>
      <c r="B51" s="4" t="inlineStr">
        <is>
          <t xml:space="preserve"> </t>
        </is>
      </c>
      <c r="C51" s="4" t="inlineStr">
        <is>
          <t xml:space="preserve"> </t>
        </is>
      </c>
      <c r="D51" s="4" t="inlineStr">
        <is>
          <t xml:space="preserve"> </t>
        </is>
      </c>
    </row>
    <row r="52">
      <c r="A52" s="3" t="inlineStr">
        <is>
          <t>Fair Value, Option, Quantitative Disclosures [Line Items]</t>
        </is>
      </c>
      <c r="B52" s="4" t="inlineStr">
        <is>
          <t xml:space="preserve"> </t>
        </is>
      </c>
      <c r="C52" s="4" t="inlineStr">
        <is>
          <t xml:space="preserve"> </t>
        </is>
      </c>
      <c r="D52" s="4" t="inlineStr">
        <is>
          <t xml:space="preserve"> </t>
        </is>
      </c>
    </row>
    <row r="53">
      <c r="A53" s="4" t="inlineStr">
        <is>
          <t>Unpaid Principal Balance</t>
        </is>
      </c>
      <c r="B53" s="4" t="inlineStr">
        <is>
          <t xml:space="preserve"> </t>
        </is>
      </c>
      <c r="C53" s="6" t="n">
        <v>173112</v>
      </c>
      <c r="D53" s="4" t="inlineStr">
        <is>
          <t xml:space="preserve"> </t>
        </is>
      </c>
    </row>
    <row r="54">
      <c r="A54" s="4" t="inlineStr">
        <is>
          <t>Fair Value Adjustments</t>
        </is>
      </c>
      <c r="B54" s="4" t="inlineStr">
        <is>
          <t xml:space="preserve"> </t>
        </is>
      </c>
      <c r="C54" s="6" t="n">
        <v>-11251</v>
      </c>
      <c r="D54" s="4" t="inlineStr">
        <is>
          <t xml:space="preserve"> </t>
        </is>
      </c>
    </row>
    <row r="55">
      <c r="A55" s="4" t="inlineStr">
        <is>
          <t>Estimated Fair Value</t>
        </is>
      </c>
      <c r="B55" s="4" t="inlineStr">
        <is>
          <t xml:space="preserve"> </t>
        </is>
      </c>
      <c r="C55" s="6" t="n">
        <v>161861</v>
      </c>
      <c r="D55" s="4" t="inlineStr">
        <is>
          <t xml:space="preserve"> </t>
        </is>
      </c>
    </row>
    <row r="56">
      <c r="A56" s="4" t="inlineStr">
        <is>
          <t>Loans Held-For-Investment, Pledged As Collateral, Financing Lines Of Credit</t>
        </is>
      </c>
      <c r="B56" s="4" t="inlineStr">
        <is>
          <t xml:space="preserve"> </t>
        </is>
      </c>
      <c r="C56" s="4" t="inlineStr">
        <is>
          <t xml:space="preserve"> </t>
        </is>
      </c>
      <c r="D56" s="4" t="inlineStr">
        <is>
          <t xml:space="preserve"> </t>
        </is>
      </c>
    </row>
    <row r="57">
      <c r="A57" s="3" t="inlineStr">
        <is>
          <t>Fair Value, Option, Quantitative Disclosures [Line Items]</t>
        </is>
      </c>
      <c r="B57" s="4" t="inlineStr">
        <is>
          <t xml:space="preserve"> </t>
        </is>
      </c>
      <c r="C57" s="4" t="inlineStr">
        <is>
          <t xml:space="preserve"> </t>
        </is>
      </c>
      <c r="D57" s="4" t="inlineStr">
        <is>
          <t xml:space="preserve"> </t>
        </is>
      </c>
    </row>
    <row r="58">
      <c r="A58" s="4" t="inlineStr">
        <is>
          <t>Unpaid Principal Balance</t>
        </is>
      </c>
      <c r="B58" s="7" t="n">
        <v>487900</v>
      </c>
      <c r="C58" s="6" t="n">
        <v>745100</v>
      </c>
      <c r="D58" s="4" t="inlineStr">
        <is>
          <t xml:space="preserve"> </t>
        </is>
      </c>
    </row>
    <row r="59">
      <c r="A59" s="4" t="inlineStr">
        <is>
          <t>Loans Held-For-Sale, Pledged As Collateral, Financing Lines Of Credit</t>
        </is>
      </c>
      <c r="B59" s="4" t="inlineStr">
        <is>
          <t xml:space="preserve"> </t>
        </is>
      </c>
      <c r="C59" s="4" t="inlineStr">
        <is>
          <t xml:space="preserve"> </t>
        </is>
      </c>
      <c r="D59" s="4" t="inlineStr">
        <is>
          <t xml:space="preserve"> </t>
        </is>
      </c>
    </row>
    <row r="60">
      <c r="A60" s="3" t="inlineStr">
        <is>
          <t>Fair Value, Option, Quantitative Disclosures [Line Items]</t>
        </is>
      </c>
      <c r="B60" s="4" t="inlineStr">
        <is>
          <t xml:space="preserve"> </t>
        </is>
      </c>
      <c r="C60" s="4" t="inlineStr">
        <is>
          <t xml:space="preserve"> </t>
        </is>
      </c>
      <c r="D60" s="4" t="inlineStr">
        <is>
          <t xml:space="preserve"> </t>
        </is>
      </c>
    </row>
    <row r="61">
      <c r="A61" s="4" t="inlineStr">
        <is>
          <t>Unpaid Principal Balance</t>
        </is>
      </c>
      <c r="B61" s="4" t="inlineStr">
        <is>
          <t xml:space="preserve"> </t>
        </is>
      </c>
      <c r="C61" s="7" t="n">
        <v>186000</v>
      </c>
      <c r="D6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Loans That Were Greater Than 90 Days Past Due And On Non-Accrual Status (Details) - USD ($) $ in Thousands</t>
        </is>
      </c>
      <c r="B1" s="2" t="inlineStr">
        <is>
          <t>Dec.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Unpaid Principal Balance</t>
        </is>
      </c>
      <c r="B3" s="7" t="n">
        <v>38439</v>
      </c>
      <c r="C3" s="7" t="n">
        <v>31922</v>
      </c>
    </row>
    <row r="4">
      <c r="A4" s="4" t="inlineStr">
        <is>
          <t>Estimated Fair Value</t>
        </is>
      </c>
      <c r="B4" s="6" t="n">
        <v>31672</v>
      </c>
      <c r="C4" s="6" t="n">
        <v>29143</v>
      </c>
    </row>
    <row r="5">
      <c r="A5" s="4" t="inlineStr">
        <is>
          <t>Difference</t>
        </is>
      </c>
      <c r="B5" s="6" t="n">
        <v>-6767</v>
      </c>
      <c r="C5" s="6" t="n">
        <v>-2779</v>
      </c>
    </row>
    <row r="6">
      <c r="A6" s="4" t="inlineStr">
        <is>
          <t>Loans Held-For-Investment, Subject To Nonrecourse Debt, Commercial Mortgage Loans</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Unpaid Principal Balance</t>
        </is>
      </c>
      <c r="B8" s="6" t="n">
        <v>34115</v>
      </c>
      <c r="C8" s="6" t="n">
        <v>24023</v>
      </c>
    </row>
    <row r="9">
      <c r="A9" s="4" t="inlineStr">
        <is>
          <t>Estimated Fair Value</t>
        </is>
      </c>
      <c r="B9" s="6" t="n">
        <v>31244</v>
      </c>
      <c r="C9" s="6" t="n">
        <v>21325</v>
      </c>
    </row>
    <row r="10">
      <c r="A10" s="4" t="inlineStr">
        <is>
          <t>Difference</t>
        </is>
      </c>
      <c r="B10" s="6" t="n">
        <v>-2871</v>
      </c>
      <c r="C10" s="6" t="n">
        <v>-2698</v>
      </c>
    </row>
    <row r="11">
      <c r="A11" s="4" t="inlineStr">
        <is>
          <t>Loans Held-For-Investment, Commercial Mortgage Loan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Unpaid Principal Balance</t>
        </is>
      </c>
      <c r="B13" s="4" t="inlineStr">
        <is>
          <t xml:space="preserve"> </t>
        </is>
      </c>
      <c r="C13" s="6" t="n">
        <v>2358</v>
      </c>
    </row>
    <row r="14">
      <c r="A14" s="4" t="inlineStr">
        <is>
          <t>Estimated Fair Value</t>
        </is>
      </c>
      <c r="B14" s="4" t="inlineStr">
        <is>
          <t xml:space="preserve"> </t>
        </is>
      </c>
      <c r="C14" s="6" t="n">
        <v>2265</v>
      </c>
    </row>
    <row r="15">
      <c r="A15" s="4" t="inlineStr">
        <is>
          <t>Difference</t>
        </is>
      </c>
      <c r="B15" s="4" t="inlineStr">
        <is>
          <t xml:space="preserve"> </t>
        </is>
      </c>
      <c r="C15" s="6" t="n">
        <v>-93</v>
      </c>
    </row>
    <row r="16">
      <c r="A16" s="4" t="inlineStr">
        <is>
          <t>Loans Held-For-Sale</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Unpaid Principal Balance</t>
        </is>
      </c>
      <c r="B18" s="4" t="inlineStr">
        <is>
          <t xml:space="preserve"> </t>
        </is>
      </c>
      <c r="C18" s="6" t="n">
        <v>5541</v>
      </c>
    </row>
    <row r="19">
      <c r="A19" s="4" t="inlineStr">
        <is>
          <t>Estimated Fair Value</t>
        </is>
      </c>
      <c r="B19" s="4" t="inlineStr">
        <is>
          <t xml:space="preserve"> </t>
        </is>
      </c>
      <c r="C19" s="6" t="n">
        <v>5553</v>
      </c>
    </row>
    <row r="20">
      <c r="A20" s="4" t="inlineStr">
        <is>
          <t>Difference</t>
        </is>
      </c>
      <c r="B20" s="4" t="inlineStr">
        <is>
          <t xml:space="preserve"> </t>
        </is>
      </c>
      <c r="C20" s="6" t="n">
        <v>12</v>
      </c>
    </row>
    <row r="21">
      <c r="A21" s="4" t="inlineStr">
        <is>
          <t>Residential mortgage loans</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Unpaid Principal Balance</t>
        </is>
      </c>
      <c r="B23" s="6" t="n">
        <v>4324</v>
      </c>
      <c r="C23" s="6" t="n">
        <v>2136</v>
      </c>
    </row>
    <row r="24">
      <c r="A24" s="4" t="inlineStr">
        <is>
          <t>Estimated Fair Value</t>
        </is>
      </c>
      <c r="B24" s="6" t="n">
        <v>428</v>
      </c>
      <c r="C24" s="6" t="n">
        <v>2736</v>
      </c>
    </row>
    <row r="25">
      <c r="A25" s="4" t="inlineStr">
        <is>
          <t>Difference</t>
        </is>
      </c>
      <c r="B25" s="7" t="n">
        <v>-3896</v>
      </c>
      <c r="C25" s="6" t="n">
        <v>600</v>
      </c>
    </row>
    <row r="26">
      <c r="A26" s="4" t="inlineStr">
        <is>
          <t>Commercial mortgage loans</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Unpaid Principal Balance</t>
        </is>
      </c>
      <c r="B28" s="4" t="inlineStr">
        <is>
          <t xml:space="preserve"> </t>
        </is>
      </c>
      <c r="C28" s="6" t="n">
        <v>3405</v>
      </c>
    </row>
    <row r="29">
      <c r="A29" s="4" t="inlineStr">
        <is>
          <t>Estimated Fair Value</t>
        </is>
      </c>
      <c r="B29" s="4" t="inlineStr">
        <is>
          <t xml:space="preserve"> </t>
        </is>
      </c>
      <c r="C29" s="6" t="n">
        <v>2817</v>
      </c>
    </row>
    <row r="30">
      <c r="A30" s="4" t="inlineStr">
        <is>
          <t>Difference</t>
        </is>
      </c>
      <c r="B30" s="4" t="inlineStr">
        <is>
          <t xml:space="preserve"> </t>
        </is>
      </c>
      <c r="C30" s="7" t="n">
        <v>-58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t Fair Value - Summary Of Reconciliation Of Changes In Loans Held For Sale (Detail) - USD ($) $ in Thousands</t>
        </is>
      </c>
      <c r="B1" s="2" t="inlineStr">
        <is>
          <t>12 Months Ended</t>
        </is>
      </c>
    </row>
    <row r="2">
      <c r="B2" s="2" t="inlineStr">
        <is>
          <t>Dec. 31, 2023</t>
        </is>
      </c>
      <c r="C2" s="2" t="inlineStr">
        <is>
          <t>Dec. 31, 2022</t>
        </is>
      </c>
    </row>
    <row r="3">
      <c r="A3" s="3" t="inlineStr">
        <is>
          <t>Fair Value, Option, Loans Held As Assets [Roll Forward]</t>
        </is>
      </c>
      <c r="B3" s="4" t="inlineStr">
        <is>
          <t xml:space="preserve"> </t>
        </is>
      </c>
      <c r="C3" s="4" t="inlineStr">
        <is>
          <t xml:space="preserve"> </t>
        </is>
      </c>
    </row>
    <row r="4">
      <c r="A4" s="4" t="inlineStr">
        <is>
          <t>Beginning balance</t>
        </is>
      </c>
      <c r="B4" s="7" t="n">
        <v>19650720</v>
      </c>
      <c r="C4" s="4" t="inlineStr">
        <is>
          <t xml:space="preserve"> </t>
        </is>
      </c>
    </row>
    <row r="5">
      <c r="A5" s="4" t="inlineStr">
        <is>
          <t>Ending balance</t>
        </is>
      </c>
      <c r="B5" s="6" t="n">
        <v>26400630</v>
      </c>
      <c r="C5" s="7" t="n">
        <v>19650720</v>
      </c>
    </row>
    <row r="6">
      <c r="A6" s="4" t="inlineStr">
        <is>
          <t>Loans Held-For-Sale</t>
        </is>
      </c>
      <c r="B6" s="4" t="inlineStr">
        <is>
          <t xml:space="preserve"> </t>
        </is>
      </c>
      <c r="C6" s="4" t="inlineStr">
        <is>
          <t xml:space="preserve"> </t>
        </is>
      </c>
    </row>
    <row r="7">
      <c r="A7" s="3" t="inlineStr">
        <is>
          <t>Fair Value, Option, Loans Held As Assets [Roll Forward]</t>
        </is>
      </c>
      <c r="B7" s="4" t="inlineStr">
        <is>
          <t xml:space="preserve"> </t>
        </is>
      </c>
      <c r="C7" s="4" t="inlineStr">
        <is>
          <t xml:space="preserve"> </t>
        </is>
      </c>
    </row>
    <row r="8">
      <c r="A8" s="4" t="inlineStr">
        <is>
          <t>Beginning balance</t>
        </is>
      </c>
      <c r="B8" s="6" t="n">
        <v>173984</v>
      </c>
      <c r="C8" s="6" t="n">
        <v>158156</v>
      </c>
    </row>
    <row r="9">
      <c r="A9" s="4" t="inlineStr">
        <is>
          <t>Originations/purchases/repurchases</t>
        </is>
      </c>
      <c r="B9" s="6" t="n">
        <v>192789</v>
      </c>
      <c r="C9" s="6" t="n">
        <v>1119578</v>
      </c>
    </row>
    <row r="10">
      <c r="A10" s="4" t="inlineStr">
        <is>
          <t>Proceeds from sales</t>
        </is>
      </c>
      <c r="B10" s="6" t="n">
        <v>-376056</v>
      </c>
      <c r="C10" s="6" t="n">
        <v>-1088472</v>
      </c>
    </row>
    <row r="11">
      <c r="A11" s="4" t="inlineStr">
        <is>
          <t>Net transfers related to loans held for sale</t>
        </is>
      </c>
      <c r="B11" s="6" t="n">
        <v>15580</v>
      </c>
      <c r="C11" s="6" t="n">
        <v>0</v>
      </c>
    </row>
    <row r="12">
      <c r="A12" s="4" t="inlineStr">
        <is>
          <t>Net transfers related to discontinued operations</t>
        </is>
      </c>
      <c r="B12" s="6" t="n">
        <v>12525</v>
      </c>
      <c r="C12" s="6" t="n">
        <v>0</v>
      </c>
    </row>
    <row r="13">
      <c r="A13" s="4" t="inlineStr">
        <is>
          <t>Loss on loans held for sale, net</t>
        </is>
      </c>
      <c r="B13" s="6" t="n">
        <v>-24542</v>
      </c>
      <c r="C13" s="6" t="n">
        <v>-65</v>
      </c>
    </row>
    <row r="14">
      <c r="A14" s="4" t="inlineStr">
        <is>
          <t>Net fair value gain (loss) on loans held for sale</t>
        </is>
      </c>
      <c r="B14" s="6" t="n">
        <v>9966</v>
      </c>
      <c r="C14" s="6" t="n">
        <v>-15213</v>
      </c>
    </row>
    <row r="15">
      <c r="A15" s="4" t="inlineStr">
        <is>
          <t>Ending balance</t>
        </is>
      </c>
      <c r="B15" s="7" t="n">
        <v>4246</v>
      </c>
      <c r="C15" s="7" t="n">
        <v>17398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t Fair Value - Summary of Servicing Portfolio and its Activities (Detail) - USD ($) $ in Thousands</t>
        </is>
      </c>
      <c r="B1" s="2" t="inlineStr">
        <is>
          <t>12 Months Ended</t>
        </is>
      </c>
    </row>
    <row r="2">
      <c r="B2" s="2" t="inlineStr">
        <is>
          <t>Dec. 31, 2023</t>
        </is>
      </c>
      <c r="C2" s="2" t="inlineStr">
        <is>
          <t>Dec. 31, 2022</t>
        </is>
      </c>
    </row>
    <row r="3">
      <c r="A3" s="3" t="inlineStr">
        <is>
          <t>Servicing Assets at Fair Value [Line Items]</t>
        </is>
      </c>
      <c r="B3" s="4" t="inlineStr">
        <is>
          <t xml:space="preserve"> </t>
        </is>
      </c>
      <c r="C3" s="4" t="inlineStr">
        <is>
          <t xml:space="preserve"> </t>
        </is>
      </c>
    </row>
    <row r="4">
      <c r="A4" s="4" t="inlineStr">
        <is>
          <t>Servicing rights</t>
        </is>
      </c>
      <c r="B4" s="7" t="n">
        <v>1056660</v>
      </c>
      <c r="C4" s="7" t="n">
        <v>8602338</v>
      </c>
    </row>
    <row r="5">
      <c r="A5" s="4" t="inlineStr">
        <is>
          <t>Weighted average interest rate</t>
        </is>
      </c>
      <c r="B5" s="11" t="n">
        <v>0.0371</v>
      </c>
      <c r="C5" s="11" t="n">
        <v>0.0359</v>
      </c>
    </row>
    <row r="6">
      <c r="A6" s="4" t="inlineStr">
        <is>
          <t>Fannie Mae/Freddie Mac</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Servicing rights</t>
        </is>
      </c>
      <c r="B8" s="7" t="n">
        <v>124435</v>
      </c>
      <c r="C8" s="7" t="n">
        <v>7051851</v>
      </c>
    </row>
    <row r="9">
      <c r="A9" s="4" t="inlineStr">
        <is>
          <t>Ginnie Mae</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Servicing rights</t>
        </is>
      </c>
      <c r="B11" s="6" t="n">
        <v>285</v>
      </c>
      <c r="C11" s="6" t="n">
        <v>532328</v>
      </c>
    </row>
    <row r="12">
      <c r="A12" s="4" t="inlineStr">
        <is>
          <t>Private investors</t>
        </is>
      </c>
      <c r="B12" s="4" t="inlineStr">
        <is>
          <t xml:space="preserve"> </t>
        </is>
      </c>
      <c r="C12" s="4" t="inlineStr">
        <is>
          <t xml:space="preserve"> </t>
        </is>
      </c>
    </row>
    <row r="13">
      <c r="A13" s="3" t="inlineStr">
        <is>
          <t>Servicing Assets at Fair Value [Line Items]</t>
        </is>
      </c>
      <c r="B13" s="4" t="inlineStr">
        <is>
          <t xml:space="preserve"> </t>
        </is>
      </c>
      <c r="C13" s="4" t="inlineStr">
        <is>
          <t xml:space="preserve"> </t>
        </is>
      </c>
    </row>
    <row r="14">
      <c r="A14" s="4" t="inlineStr">
        <is>
          <t>Servicing rights</t>
        </is>
      </c>
      <c r="B14" s="7" t="n">
        <v>931940</v>
      </c>
      <c r="C14" s="7" t="n">
        <v>101815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t Fair Value - Rollforward Activity (Details) - USD ($) $ in Thousands</t>
        </is>
      </c>
      <c r="B1" s="2" t="inlineStr">
        <is>
          <t>12 Months Ended</t>
        </is>
      </c>
    </row>
    <row r="2">
      <c r="B2" s="2" t="inlineStr">
        <is>
          <t>Dec. 31, 2023</t>
        </is>
      </c>
      <c r="C2" s="2" t="inlineStr">
        <is>
          <t>Dec. 31, 2022</t>
        </is>
      </c>
    </row>
    <row r="3">
      <c r="A3" s="4" t="inlineStr">
        <is>
          <t>Capitalized servicing rights</t>
        </is>
      </c>
      <c r="B3" s="4" t="inlineStr">
        <is>
          <t xml:space="preserve"> </t>
        </is>
      </c>
      <c r="C3" s="4" t="inlineStr">
        <is>
          <t xml:space="preserve"> </t>
        </is>
      </c>
    </row>
    <row r="4">
      <c r="A4" s="3" t="inlineStr">
        <is>
          <t>Servicing Asset at Fair Value, Amount [Roll Forward]</t>
        </is>
      </c>
      <c r="B4" s="4" t="inlineStr">
        <is>
          <t xml:space="preserve"> </t>
        </is>
      </c>
      <c r="C4" s="4" t="inlineStr">
        <is>
          <t xml:space="preserve"> </t>
        </is>
      </c>
    </row>
    <row r="5">
      <c r="A5" s="4" t="inlineStr">
        <is>
          <t>Beginning balance</t>
        </is>
      </c>
      <c r="B5" s="7" t="n">
        <v>8602338</v>
      </c>
      <c r="C5" s="7" t="n">
        <v>39299416</v>
      </c>
    </row>
    <row r="6">
      <c r="A6" s="4" t="inlineStr">
        <is>
          <t>Originations</t>
        </is>
      </c>
      <c r="B6" s="6" t="n">
        <v>42011</v>
      </c>
      <c r="C6" s="6" t="n">
        <v>10098259</v>
      </c>
    </row>
    <row r="7">
      <c r="A7" s="4" t="inlineStr">
        <is>
          <t>Sales</t>
        </is>
      </c>
      <c r="B7" s="6" t="n">
        <v>-7416568</v>
      </c>
      <c r="C7" s="6" t="n">
        <v>-38233148</v>
      </c>
    </row>
    <row r="8">
      <c r="A8" s="4" t="inlineStr">
        <is>
          <t>Payoffs MSR</t>
        </is>
      </c>
      <c r="B8" s="6" t="n">
        <v>-75527</v>
      </c>
      <c r="C8" s="6" t="n">
        <v>-1671774</v>
      </c>
    </row>
    <row r="9">
      <c r="A9" s="4" t="inlineStr">
        <is>
          <t>Other</t>
        </is>
      </c>
      <c r="B9" s="6" t="n">
        <v>-95594</v>
      </c>
      <c r="C9" s="6" t="n">
        <v>-890415</v>
      </c>
    </row>
    <row r="10">
      <c r="A10" s="3" t="inlineStr">
        <is>
          <t>Changes in fair value due to:</t>
        </is>
      </c>
      <c r="B10" s="4" t="inlineStr">
        <is>
          <t xml:space="preserve"> </t>
        </is>
      </c>
      <c r="C10" s="4" t="inlineStr">
        <is>
          <t xml:space="preserve"> </t>
        </is>
      </c>
    </row>
    <row r="11">
      <c r="A11" s="4" t="inlineStr">
        <is>
          <t>Changes in fair value due to portfolio runoff and other</t>
        </is>
      </c>
      <c r="B11" s="6" t="n">
        <v>-95594</v>
      </c>
      <c r="C11" s="6" t="n">
        <v>-890415</v>
      </c>
    </row>
    <row r="12">
      <c r="A12" s="4" t="inlineStr">
        <is>
          <t>Ending UPB</t>
        </is>
      </c>
      <c r="B12" s="6" t="n">
        <v>1056660</v>
      </c>
      <c r="C12" s="6" t="n">
        <v>8602338</v>
      </c>
    </row>
    <row r="13">
      <c r="A13" s="4" t="inlineStr">
        <is>
          <t>MSR</t>
        </is>
      </c>
      <c r="B13" s="4" t="inlineStr">
        <is>
          <t xml:space="preserve"> </t>
        </is>
      </c>
      <c r="C13" s="4" t="inlineStr">
        <is>
          <t xml:space="preserve"> </t>
        </is>
      </c>
    </row>
    <row r="14">
      <c r="A14" s="3" t="inlineStr">
        <is>
          <t>Servicing Asset at Fair Value, Amount [Roll Forward]</t>
        </is>
      </c>
      <c r="B14" s="4" t="inlineStr">
        <is>
          <t xml:space="preserve"> </t>
        </is>
      </c>
      <c r="C14" s="4" t="inlineStr">
        <is>
          <t xml:space="preserve"> </t>
        </is>
      </c>
    </row>
    <row r="15">
      <c r="A15" s="4" t="inlineStr">
        <is>
          <t>Beginning balance</t>
        </is>
      </c>
      <c r="B15" s="6" t="n">
        <v>95096</v>
      </c>
      <c r="C15" s="6" t="n">
        <v>427942</v>
      </c>
    </row>
    <row r="16">
      <c r="A16" s="4" t="inlineStr">
        <is>
          <t>Originations</t>
        </is>
      </c>
      <c r="B16" s="6" t="n">
        <v>405</v>
      </c>
      <c r="C16" s="6" t="n">
        <v>122362</v>
      </c>
    </row>
    <row r="17">
      <c r="A17" s="4" t="inlineStr">
        <is>
          <t>Sales</t>
        </is>
      </c>
      <c r="B17" s="6" t="n">
        <v>-86483</v>
      </c>
      <c r="C17" s="6" t="n">
        <v>-478197</v>
      </c>
    </row>
    <row r="18">
      <c r="A18" s="4" t="inlineStr">
        <is>
          <t>Other</t>
        </is>
      </c>
      <c r="B18" s="6" t="n">
        <v>-1568</v>
      </c>
      <c r="C18" s="6" t="n">
        <v>-28320</v>
      </c>
    </row>
    <row r="19">
      <c r="A19" s="3" t="inlineStr">
        <is>
          <t>Changes in fair value due to:</t>
        </is>
      </c>
      <c r="B19" s="4" t="inlineStr">
        <is>
          <t xml:space="preserve"> </t>
        </is>
      </c>
      <c r="C19" s="4" t="inlineStr">
        <is>
          <t xml:space="preserve"> </t>
        </is>
      </c>
    </row>
    <row r="20">
      <c r="A20" s="4" t="inlineStr">
        <is>
          <t>Changes in market inputs or assumptions used in valuation model</t>
        </is>
      </c>
      <c r="B20" s="6" t="n">
        <v>-1014</v>
      </c>
      <c r="C20" s="6" t="n">
        <v>51309</v>
      </c>
    </row>
    <row r="21">
      <c r="A21" s="4" t="inlineStr">
        <is>
          <t>Changes in fair value due to portfolio runoff and other</t>
        </is>
      </c>
      <c r="B21" s="6" t="n">
        <v>-1568</v>
      </c>
      <c r="C21" s="6" t="n">
        <v>-28320</v>
      </c>
    </row>
    <row r="22">
      <c r="A22" s="4" t="inlineStr">
        <is>
          <t>Ending UPB</t>
        </is>
      </c>
      <c r="B22" s="7" t="n">
        <v>6436</v>
      </c>
      <c r="C22" s="7" t="n">
        <v>9509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t Fair Value - Narrative (Details) - USD ($) $ in Millions</t>
        </is>
      </c>
      <c r="B1" s="2" t="inlineStr">
        <is>
          <t>12 Months Ended</t>
        </is>
      </c>
    </row>
    <row r="2">
      <c r="B2" s="2" t="inlineStr">
        <is>
          <t>Dec. 31, 2023</t>
        </is>
      </c>
      <c r="C2" s="2" t="inlineStr">
        <is>
          <t>Dec. 31, 2022</t>
        </is>
      </c>
    </row>
    <row r="3">
      <c r="A3" s="3" t="inlineStr">
        <is>
          <t>Servicing Assets at Fair Value [Line Items]</t>
        </is>
      </c>
      <c r="B3" s="4" t="inlineStr">
        <is>
          <t xml:space="preserve"> </t>
        </is>
      </c>
      <c r="C3" s="4" t="inlineStr">
        <is>
          <t xml:space="preserve"> </t>
        </is>
      </c>
    </row>
    <row r="4">
      <c r="A4" s="4" t="inlineStr">
        <is>
          <t>Contractually specified servicing fees, late fees, and other ancillary servicing revenue</t>
        </is>
      </c>
      <c r="B4" s="5" t="n">
        <v>2.9</v>
      </c>
      <c r="C4" s="7" t="n">
        <v>35</v>
      </c>
    </row>
    <row r="5">
      <c r="A5" s="4" t="inlineStr">
        <is>
          <t>Servicing Asset, Fair Value, Change in Fair Value, Other, Statement of Income or Comprehensive Income [Extensible Enumeration]</t>
        </is>
      </c>
      <c r="B5" s="4" t="inlineStr">
        <is>
          <t>Fee income</t>
        </is>
      </c>
      <c r="C5" s="4" t="inlineStr">
        <is>
          <t>Fee income</t>
        </is>
      </c>
    </row>
    <row r="6">
      <c r="A6" s="4" t="inlineStr">
        <is>
          <t>Asset Pledged as Collateral with Right</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MSR</t>
        </is>
      </c>
      <c r="B8" s="7" t="n">
        <v>0</v>
      </c>
      <c r="C8" s="5" t="n">
        <v>60.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at Fair Value - Summary of Estimated Change In Fair Value of MSRs from Adverse Changes In The Significant Assumptions (Details) - MSR $ in Thousands</t>
        </is>
      </c>
      <c r="B1" s="2" t="inlineStr">
        <is>
          <t>Dec. 31, 2022 USD ($)</t>
        </is>
      </c>
    </row>
    <row r="2">
      <c r="A2" s="3" t="inlineStr">
        <is>
          <t>Sensitivity Analysis of Fair Value of Interests Continued to be Held by Transferor, Servicing Assets or Liabilities, Impact of Adverse Change in Assumption [Line Items]</t>
        </is>
      </c>
      <c r="B2" s="4" t="inlineStr">
        <is>
          <t xml:space="preserve"> </t>
        </is>
      </c>
    </row>
    <row r="3">
      <c r="A3" s="4" t="inlineStr">
        <is>
          <t>Impact on fair value of 10% adverse change, Weighted-Average Prepayment Speed</t>
        </is>
      </c>
      <c r="B3" s="7" t="n">
        <v>-2677</v>
      </c>
    </row>
    <row r="4">
      <c r="A4" s="4" t="inlineStr">
        <is>
          <t>Impact on fair value of 10% adverse change, Discount Rate</t>
        </is>
      </c>
      <c r="B4" s="6" t="n">
        <v>-4258</v>
      </c>
    </row>
    <row r="5">
      <c r="A5" s="4" t="inlineStr">
        <is>
          <t>Impact on fair value of 20% adverse change, Weighted-Average Prepayment Speed</t>
        </is>
      </c>
      <c r="B5" s="6" t="n">
        <v>-5178</v>
      </c>
    </row>
    <row r="6">
      <c r="A6" s="4" t="inlineStr">
        <is>
          <t>Impact on fair value of 20% adverse change, Discount Rate</t>
        </is>
      </c>
      <c r="B6" s="7" t="n">
        <v>-81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6:18Z</dcterms:created>
  <dcterms:modified xmlns:dcterms="http://purl.org/dc/terms/" xmlns:xsi="http://www.w3.org/2001/XMLSchema-instance" xsi:type="dcterms:W3CDTF">2024-03-15T20:06:18Z</dcterms:modified>
</cp:coreProperties>
</file>